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ature of Business, Basis of Pr"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Severance"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mployee Pension and Profit Sha"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Business Segments" sheetId="26" state="visible" r:id="rId26"/>
    <sheet xmlns:r="http://schemas.openxmlformats.org/officeDocument/2006/relationships" name="Fair Value of Financial Assets "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Nature of Business, Basis of _2" sheetId="32" state="visible" r:id="rId32"/>
    <sheet xmlns:r="http://schemas.openxmlformats.org/officeDocument/2006/relationships" name="Nature of Business, Basis of _3" sheetId="33" state="visible" r:id="rId33"/>
    <sheet xmlns:r="http://schemas.openxmlformats.org/officeDocument/2006/relationships" name="Discontinued Operations (Tables" sheetId="34" state="visible" r:id="rId34"/>
    <sheet xmlns:r="http://schemas.openxmlformats.org/officeDocument/2006/relationships" name="Acquisitions (Tables)" sheetId="35" state="visible" r:id="rId35"/>
    <sheet xmlns:r="http://schemas.openxmlformats.org/officeDocument/2006/relationships" name="Severance (Tables)" sheetId="36" state="visible" r:id="rId36"/>
    <sheet xmlns:r="http://schemas.openxmlformats.org/officeDocument/2006/relationships" name="Goodwill And Other Intangible_2" sheetId="37" state="visible" r:id="rId37"/>
    <sheet xmlns:r="http://schemas.openxmlformats.org/officeDocument/2006/relationships" name="Borrowings (Tables)" sheetId="38" state="visible" r:id="rId38"/>
    <sheet xmlns:r="http://schemas.openxmlformats.org/officeDocument/2006/relationships" name="Derivative Instruments (Tables)" sheetId="39" state="visible" r:id="rId39"/>
    <sheet xmlns:r="http://schemas.openxmlformats.org/officeDocument/2006/relationships" name="Revenue Recognition (Tables)" sheetId="40" state="visible" r:id="rId40"/>
    <sheet xmlns:r="http://schemas.openxmlformats.org/officeDocument/2006/relationships" name="Leases (Tables)" sheetId="41" state="visible" r:id="rId41"/>
    <sheet xmlns:r="http://schemas.openxmlformats.org/officeDocument/2006/relationships" name="Employee Pension and Profit S_2"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Business Segments (Tables)" sheetId="47" state="visible" r:id="rId47"/>
    <sheet xmlns:r="http://schemas.openxmlformats.org/officeDocument/2006/relationships" name="Nature of Business, Basis of _4" sheetId="48" state="visible" r:id="rId48"/>
    <sheet xmlns:r="http://schemas.openxmlformats.org/officeDocument/2006/relationships" name="Nature of Business, Basis of _5" sheetId="49" state="visible" r:id="rId49"/>
    <sheet xmlns:r="http://schemas.openxmlformats.org/officeDocument/2006/relationships" name="Nature of Business, Basis of _6" sheetId="50" state="visible" r:id="rId50"/>
    <sheet xmlns:r="http://schemas.openxmlformats.org/officeDocument/2006/relationships" name="Nature of Business, Basis of _7" sheetId="51" state="visible" r:id="rId51"/>
    <sheet xmlns:r="http://schemas.openxmlformats.org/officeDocument/2006/relationships" name="Nature of Business, Basis of _8" sheetId="52" state="visible" r:id="rId52"/>
    <sheet xmlns:r="http://schemas.openxmlformats.org/officeDocument/2006/relationships" name="Nature of Business, Basis of _9" sheetId="53" state="visible" r:id="rId53"/>
    <sheet xmlns:r="http://schemas.openxmlformats.org/officeDocument/2006/relationships" name="Nature of Business, Basis of_10" sheetId="54" state="visible" r:id="rId54"/>
    <sheet xmlns:r="http://schemas.openxmlformats.org/officeDocument/2006/relationships" name="Nature of Business, Basis of_11" sheetId="55" state="visible" r:id="rId55"/>
    <sheet xmlns:r="http://schemas.openxmlformats.org/officeDocument/2006/relationships" name="Nature of Business, Basis of_12" sheetId="56" state="visible" r:id="rId56"/>
    <sheet xmlns:r="http://schemas.openxmlformats.org/officeDocument/2006/relationships" name="Nature of Business, Basis of_13" sheetId="57" state="visible" r:id="rId57"/>
    <sheet xmlns:r="http://schemas.openxmlformats.org/officeDocument/2006/relationships" name="Discontinued Operations - Narra" sheetId="58" state="visible" r:id="rId58"/>
    <sheet xmlns:r="http://schemas.openxmlformats.org/officeDocument/2006/relationships" name="Discontinued Operations - Detai" sheetId="59" state="visible" r:id="rId59"/>
    <sheet xmlns:r="http://schemas.openxmlformats.org/officeDocument/2006/relationships" name="Discontinued Operations - Asset" sheetId="60" state="visible" r:id="rId60"/>
    <sheet xmlns:r="http://schemas.openxmlformats.org/officeDocument/2006/relationships" name="Acquisitions - Narrative (Detai" sheetId="61" state="visible" r:id="rId61"/>
    <sheet xmlns:r="http://schemas.openxmlformats.org/officeDocument/2006/relationships" name="Acquisitions - Assets and Liabi" sheetId="62" state="visible" r:id="rId62"/>
    <sheet xmlns:r="http://schemas.openxmlformats.org/officeDocument/2006/relationships" name="Acquisitions - Intangible Asset" sheetId="63" state="visible" r:id="rId63"/>
    <sheet xmlns:r="http://schemas.openxmlformats.org/officeDocument/2006/relationships" name="Severance - Narrative (Details)" sheetId="64" state="visible" r:id="rId64"/>
    <sheet xmlns:r="http://schemas.openxmlformats.org/officeDocument/2006/relationships" name="Severance - Severance Charges b" sheetId="65" state="visible" r:id="rId65"/>
    <sheet xmlns:r="http://schemas.openxmlformats.org/officeDocument/2006/relationships" name="Severance - Unpaid Obligations "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Borrowings - Schedule of Long-t" sheetId="71" state="visible" r:id="rId71"/>
    <sheet xmlns:r="http://schemas.openxmlformats.org/officeDocument/2006/relationships" name="Borrowings - Senior Secured Cre" sheetId="72" state="visible" r:id="rId72"/>
    <sheet xmlns:r="http://schemas.openxmlformats.org/officeDocument/2006/relationships" name="Borrowings - Fiscal 2024 Refina" sheetId="73" state="visible" r:id="rId73"/>
    <sheet xmlns:r="http://schemas.openxmlformats.org/officeDocument/2006/relationships" name="Borrowings - Fiscal 2023 Refina" sheetId="74" state="visible" r:id="rId74"/>
    <sheet xmlns:r="http://schemas.openxmlformats.org/officeDocument/2006/relationships" name="Borrowings - Incremental Facili" sheetId="75" state="visible" r:id="rId75"/>
    <sheet xmlns:r="http://schemas.openxmlformats.org/officeDocument/2006/relationships" name="Borrowings - Guarantees and Cer" sheetId="76" state="visible" r:id="rId76"/>
    <sheet xmlns:r="http://schemas.openxmlformats.org/officeDocument/2006/relationships" name="Borrowings - Senior Notes Narra" sheetId="77" state="visible" r:id="rId77"/>
    <sheet xmlns:r="http://schemas.openxmlformats.org/officeDocument/2006/relationships" name="Borrowings - Receivables Facili" sheetId="78" state="visible" r:id="rId78"/>
    <sheet xmlns:r="http://schemas.openxmlformats.org/officeDocument/2006/relationships" name="Borrowings - Schedule of Future" sheetId="79" state="visible" r:id="rId79"/>
    <sheet xmlns:r="http://schemas.openxmlformats.org/officeDocument/2006/relationships" name="Borrowings - Schedule of Intere" sheetId="80" state="visible" r:id="rId80"/>
    <sheet xmlns:r="http://schemas.openxmlformats.org/officeDocument/2006/relationships" name="Derivative Instruments - Narrat" sheetId="81" state="visible" r:id="rId81"/>
    <sheet xmlns:r="http://schemas.openxmlformats.org/officeDocument/2006/relationships" name="Derivative Instruments - Schedu" sheetId="82" state="visible" r:id="rId82"/>
    <sheet xmlns:r="http://schemas.openxmlformats.org/officeDocument/2006/relationships" name="Derivative Instruments - Sche_2" sheetId="83" state="visible" r:id="rId83"/>
    <sheet xmlns:r="http://schemas.openxmlformats.org/officeDocument/2006/relationships" name="Derivative Instruments - Sche_3" sheetId="84" state="visible" r:id="rId84"/>
    <sheet xmlns:r="http://schemas.openxmlformats.org/officeDocument/2006/relationships" name="Revenue Recognition - Narrative" sheetId="85" state="visible" r:id="rId85"/>
    <sheet xmlns:r="http://schemas.openxmlformats.org/officeDocument/2006/relationships" name="Revenue Recognition - Disaggreg" sheetId="86" state="visible" r:id="rId86"/>
    <sheet xmlns:r="http://schemas.openxmlformats.org/officeDocument/2006/relationships" name="Revenue Recognition - Contracte" sheetId="87" state="visible" r:id="rId87"/>
    <sheet xmlns:r="http://schemas.openxmlformats.org/officeDocument/2006/relationships" name="Revenue Recognition - Deferred " sheetId="88" state="visible" r:id="rId88"/>
    <sheet xmlns:r="http://schemas.openxmlformats.org/officeDocument/2006/relationships" name="Leases - Narrative (Details)" sheetId="89" state="visible" r:id="rId89"/>
    <sheet xmlns:r="http://schemas.openxmlformats.org/officeDocument/2006/relationships" name="Leases - Schedule of Operating " sheetId="90" state="visible" r:id="rId90"/>
    <sheet xmlns:r="http://schemas.openxmlformats.org/officeDocument/2006/relationships" name="Leases - Schedule of Net Lease " sheetId="91" state="visible" r:id="rId91"/>
    <sheet xmlns:r="http://schemas.openxmlformats.org/officeDocument/2006/relationships" name="Leases - Schedule of Cash Paid " sheetId="92" state="visible" r:id="rId92"/>
    <sheet xmlns:r="http://schemas.openxmlformats.org/officeDocument/2006/relationships" name="Leases - Schedule of Lease Matu" sheetId="93" state="visible" r:id="rId93"/>
    <sheet xmlns:r="http://schemas.openxmlformats.org/officeDocument/2006/relationships" name="Employee Pension and Profit S_3" sheetId="94" state="visible" r:id="rId94"/>
    <sheet xmlns:r="http://schemas.openxmlformats.org/officeDocument/2006/relationships" name="Employee Pension and Profit S_4" sheetId="95" state="visible" r:id="rId95"/>
    <sheet xmlns:r="http://schemas.openxmlformats.org/officeDocument/2006/relationships" name="Employee Pension and Profit S_5" sheetId="96" state="visible" r:id="rId96"/>
    <sheet xmlns:r="http://schemas.openxmlformats.org/officeDocument/2006/relationships" name="Employee Pension and Profit S_6" sheetId="97" state="visible" r:id="rId97"/>
    <sheet xmlns:r="http://schemas.openxmlformats.org/officeDocument/2006/relationships" name="Income Taxes - Income from cont" sheetId="98" state="visible" r:id="rId98"/>
    <sheet xmlns:r="http://schemas.openxmlformats.org/officeDocument/2006/relationships" name="Income Taxes - Provision for in" sheetId="99" state="visible" r:id="rId99"/>
    <sheet xmlns:r="http://schemas.openxmlformats.org/officeDocument/2006/relationships" name="Income Taxes - Narrative (Detai" sheetId="100" state="visible" r:id="rId100"/>
    <sheet xmlns:r="http://schemas.openxmlformats.org/officeDocument/2006/relationships" name="Income Taxes - Effective Income" sheetId="101" state="visible" r:id="rId101"/>
    <sheet xmlns:r="http://schemas.openxmlformats.org/officeDocument/2006/relationships" name="Income Taxes - Components of De" sheetId="102" state="visible" r:id="rId102"/>
    <sheet xmlns:r="http://schemas.openxmlformats.org/officeDocument/2006/relationships" name="Income Taxes - Schedule of Valu" sheetId="103" state="visible" r:id="rId103"/>
    <sheet xmlns:r="http://schemas.openxmlformats.org/officeDocument/2006/relationships" name="Income Taxes - Reconciliation o" sheetId="104" state="visible" r:id="rId104"/>
    <sheet xmlns:r="http://schemas.openxmlformats.org/officeDocument/2006/relationships" name="Stockholders' Equity - Cash Div" sheetId="105" state="visible" r:id="rId105"/>
    <sheet xmlns:r="http://schemas.openxmlformats.org/officeDocument/2006/relationships" name="Stockholders' Equity (Details)" sheetId="106" state="visible" r:id="rId106"/>
    <sheet xmlns:r="http://schemas.openxmlformats.org/officeDocument/2006/relationships" name="Share-Based Compensation - Narr" sheetId="107" state="visible" r:id="rId107"/>
    <sheet xmlns:r="http://schemas.openxmlformats.org/officeDocument/2006/relationships" name="Share-Based Compensation - Sche" sheetId="108" state="visible" r:id="rId108"/>
    <sheet xmlns:r="http://schemas.openxmlformats.org/officeDocument/2006/relationships" name="Share-Based Compensation - Sc_2" sheetId="109" state="visible" r:id="rId109"/>
    <sheet xmlns:r="http://schemas.openxmlformats.org/officeDocument/2006/relationships" name="Share-Based Compensation - Time" sheetId="110" state="visible" r:id="rId110"/>
    <sheet xmlns:r="http://schemas.openxmlformats.org/officeDocument/2006/relationships" name="Share-Based Compensation - Sc_3" sheetId="111" state="visible" r:id="rId111"/>
    <sheet xmlns:r="http://schemas.openxmlformats.org/officeDocument/2006/relationships" name="Share-Based Compensation - Defe" sheetId="112" state="visible" r:id="rId112"/>
    <sheet xmlns:r="http://schemas.openxmlformats.org/officeDocument/2006/relationships" name="Share-Based Compensation - Sc_4" sheetId="113" state="visible" r:id="rId113"/>
    <sheet xmlns:r="http://schemas.openxmlformats.org/officeDocument/2006/relationships" name="Share-Based Compensation - Perf" sheetId="114" state="visible" r:id="rId114"/>
    <sheet xmlns:r="http://schemas.openxmlformats.org/officeDocument/2006/relationships" name="Share-Based Compensation - Pe_2" sheetId="115" state="visible" r:id="rId115"/>
    <sheet xmlns:r="http://schemas.openxmlformats.org/officeDocument/2006/relationships" name="Share-Based Compensation - Empl" sheetId="116" state="visible" r:id="rId116"/>
    <sheet xmlns:r="http://schemas.openxmlformats.org/officeDocument/2006/relationships" name="Earnings Per Share - Computatio" sheetId="117" state="visible" r:id="rId117"/>
    <sheet xmlns:r="http://schemas.openxmlformats.org/officeDocument/2006/relationships" name="Earnings Per Share - Outstandin" sheetId="118" state="visible" r:id="rId118"/>
    <sheet xmlns:r="http://schemas.openxmlformats.org/officeDocument/2006/relationships" name="Commitments And Contingencies (" sheetId="119" state="visible" r:id="rId119"/>
    <sheet xmlns:r="http://schemas.openxmlformats.org/officeDocument/2006/relationships" name="Business Segments - Narrative (" sheetId="120" state="visible" r:id="rId120"/>
    <sheet xmlns:r="http://schemas.openxmlformats.org/officeDocument/2006/relationships" name="Business Segments - Financial I" sheetId="121" state="visible" r:id="rId121"/>
    <sheet xmlns:r="http://schemas.openxmlformats.org/officeDocument/2006/relationships" name="Fair Value of Financial Asset_2"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16">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0%_);(#,##0.0000%)"/>
    <numFmt numFmtId="172" formatCode="_(&quot;€ &quot;#,##0_);_(&quot;€ &quot;(#,##0)"/>
    <numFmt numFmtId="173" formatCode="_(&quot;£ &quot;#,##0.0_);_(&quot;£ &quot;(#,##0.0)"/>
    <numFmt numFmtId="174" formatCode="#,##0.00000%_);(#,##0.00000%)"/>
    <numFmt numFmtId="175" formatCode="_(&quot;€ &quot;#,##0.0_);_(&quot;€ &quot;(#,##0.0)"/>
    <numFmt numFmtId="176" formatCode="_(&quot;£ &quot;#,##0_);_(&quot;£ &quot;(#,##0)"/>
    <numFmt numFmtId="177" formatCode="_(&quot;¥ &quot;#,##0_);_(&quot;¥ &quot;(#,##0)"/>
    <numFmt numFmtId="178" formatCode="#,##0.000_);(#,##0.000)"/>
    <numFmt numFmtId="17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27, 2024</t>
        </is>
      </c>
      <c r="C2" s="2" t="inlineStr">
        <is>
          <t>Oct. 25,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27,  2024</t>
        </is>
      </c>
      <c r="C7" s="4" t="inlineStr">
        <is>
          <t xml:space="preserve"> </t>
        </is>
      </c>
      <c r="D7" s="4" t="inlineStr">
        <is>
          <t xml:space="preserve"> </t>
        </is>
      </c>
    </row>
    <row r="8">
      <c r="A8" s="4" t="inlineStr">
        <is>
          <t>Current Fiscal Year End Date</t>
        </is>
      </c>
      <c r="B8" s="4" t="inlineStr">
        <is>
          <t>--09-27</t>
        </is>
      </c>
      <c r="C8" s="4" t="inlineStr">
        <is>
          <t xml:space="preserve"> </t>
        </is>
      </c>
      <c r="D8" s="4" t="inlineStr">
        <is>
          <t xml:space="preserve"> </t>
        </is>
      </c>
    </row>
    <row r="9">
      <c r="A9" s="4" t="inlineStr">
        <is>
          <t>Entity File Number</t>
        </is>
      </c>
      <c r="B9" s="4" t="inlineStr">
        <is>
          <t>001-36223</t>
        </is>
      </c>
      <c r="C9" s="4" t="inlineStr">
        <is>
          <t xml:space="preserve"> </t>
        </is>
      </c>
      <c r="D9" s="4" t="inlineStr">
        <is>
          <t xml:space="preserve"> </t>
        </is>
      </c>
    </row>
    <row r="10">
      <c r="A10" s="4" t="inlineStr">
        <is>
          <t>Entity Registrant Name</t>
        </is>
      </c>
      <c r="B10" s="4" t="inlineStr">
        <is>
          <t>Aramark</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236097</t>
        </is>
      </c>
      <c r="C12" s="4" t="inlineStr">
        <is>
          <t xml:space="preserve"> </t>
        </is>
      </c>
      <c r="D12" s="4" t="inlineStr">
        <is>
          <t xml:space="preserve"> </t>
        </is>
      </c>
    </row>
    <row r="13">
      <c r="A13" s="4" t="inlineStr">
        <is>
          <t>Entity Address, Address Line One</t>
        </is>
      </c>
      <c r="B13" s="4" t="inlineStr">
        <is>
          <t>2400 Market Street</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03</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238-3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RM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46.200000000001</v>
      </c>
    </row>
    <row r="33">
      <c r="A33" s="4" t="inlineStr">
        <is>
          <t>Entity Common Stock, Shares Outstanding</t>
        </is>
      </c>
      <c r="B33" s="4" t="inlineStr">
        <is>
          <t xml:space="preserve"> </t>
        </is>
      </c>
      <c r="C33" s="6" t="n">
        <v>263947698</v>
      </c>
      <c r="D33" s="4" t="inlineStr">
        <is>
          <t xml:space="preserve"> </t>
        </is>
      </c>
    </row>
    <row r="34">
      <c r="A34" s="4" t="inlineStr">
        <is>
          <t>Documents Incorporated by Reference</t>
        </is>
      </c>
      <c r="B34" s="4" t="inlineStr">
        <is>
          <t>DOCUMENTS INCORPORATED BY REFERENCE Portions of the definitive proxy statement to be filed with the Securities and Exchange Commission pursuant to Regulation 14A relating to the registrant's 2025 Annual Meeting of Stockholders, to be held on January 24, 2025, will be incorporated by reference in this Form 10-K in response to portions of Part III. The definitive proxy statement will be filed with the Securities and Exchange Commission not later than 120 days after the registrant's fiscal year ended September 27,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8450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Millions</t>
        </is>
      </c>
      <c r="B1" s="2" t="inlineStr">
        <is>
          <t>12 Months Ended</t>
        </is>
      </c>
    </row>
    <row r="2">
      <c r="B2" s="2" t="inlineStr">
        <is>
          <t>Sep. 27, 2024</t>
        </is>
      </c>
      <c r="C2" s="2" t="inlineStr">
        <is>
          <t>Sep. 29,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8" t="n">
        <v>0.38</v>
      </c>
      <c r="C4" s="8" t="n">
        <v>0.44</v>
      </c>
      <c r="D4" s="8" t="n">
        <v>0.44</v>
      </c>
    </row>
    <row r="5">
      <c r="A5" s="4" t="inlineStr">
        <is>
          <t>Share-based compensation expense reported within Discontinued Operations</t>
        </is>
      </c>
      <c r="B5" s="4" t="inlineStr">
        <is>
          <t xml:space="preserve"> </t>
        </is>
      </c>
      <c r="C5" s="5" t="n">
        <v>10.6</v>
      </c>
      <c r="D5" s="5" t="n">
        <v>13.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27, 2024</t>
        </is>
      </c>
      <c r="C2" s="2" t="inlineStr">
        <is>
          <t>Sep. 29, 2023</t>
        </is>
      </c>
      <c r="D2" s="2" t="inlineStr">
        <is>
          <t>Sep. 30, 2022</t>
        </is>
      </c>
    </row>
    <row r="3">
      <c r="A3" s="3" t="inlineStr">
        <is>
          <t>Tax Credit Carryforward [Line Items]</t>
        </is>
      </c>
      <c r="B3" s="4" t="inlineStr">
        <is>
          <t xml:space="preserve"> </t>
        </is>
      </c>
      <c r="C3" s="4" t="inlineStr">
        <is>
          <t xml:space="preserve"> </t>
        </is>
      </c>
      <c r="D3" s="4" t="inlineStr">
        <is>
          <t xml:space="preserve"> </t>
        </is>
      </c>
    </row>
    <row r="4">
      <c r="A4" s="4" t="inlineStr">
        <is>
          <t>Current income tax assets</t>
        </is>
      </c>
      <c r="B4" s="7" t="n">
        <v>3829</v>
      </c>
      <c r="C4" s="7" t="n">
        <v>10198</v>
      </c>
      <c r="D4" s="4" t="inlineStr">
        <is>
          <t xml:space="preserve"> </t>
        </is>
      </c>
    </row>
    <row r="5">
      <c r="A5" s="4" t="inlineStr">
        <is>
          <t>Accrued taxes</t>
        </is>
      </c>
      <c r="B5" s="6" t="n">
        <v>19300</v>
      </c>
      <c r="C5" s="6" t="n">
        <v>24500</v>
      </c>
      <c r="D5" s="4" t="inlineStr">
        <is>
          <t xml:space="preserve"> </t>
        </is>
      </c>
    </row>
    <row r="6">
      <c r="A6" s="4" t="inlineStr">
        <is>
          <t>Net tax expense to provision (benefit) for income taxes</t>
        </is>
      </c>
      <c r="B6" s="4" t="inlineStr">
        <is>
          <t xml:space="preserve"> </t>
        </is>
      </c>
      <c r="C6" s="6" t="n">
        <v>76700</v>
      </c>
      <c r="D6" s="7" t="n">
        <v>-3800</v>
      </c>
    </row>
    <row r="7">
      <c r="A7" s="4" t="inlineStr">
        <is>
          <t>Gains and Losses from restructuring of certain foreign subsidiaries</t>
        </is>
      </c>
      <c r="B7" s="4" t="inlineStr">
        <is>
          <t xml:space="preserve"> </t>
        </is>
      </c>
      <c r="C7" s="6" t="n">
        <v>21700</v>
      </c>
      <c r="D7" s="4" t="inlineStr">
        <is>
          <t xml:space="preserve"> </t>
        </is>
      </c>
    </row>
    <row r="8">
      <c r="A8" s="4" t="inlineStr">
        <is>
          <t>Deferred tax payable</t>
        </is>
      </c>
      <c r="B8" s="6" t="n">
        <v>355387</v>
      </c>
      <c r="C8" s="6" t="n">
        <v>384293</v>
      </c>
      <c r="D8" s="4" t="inlineStr">
        <is>
          <t xml:space="preserve"> </t>
        </is>
      </c>
    </row>
    <row r="9">
      <c r="A9" s="4" t="inlineStr">
        <is>
          <t>Operating loss carryforwards</t>
        </is>
      </c>
      <c r="B9" s="6" t="n">
        <v>72100</v>
      </c>
      <c r="C9" s="4" t="inlineStr">
        <is>
          <t xml:space="preserve"> </t>
        </is>
      </c>
      <c r="D9" s="4" t="inlineStr">
        <is>
          <t xml:space="preserve"> </t>
        </is>
      </c>
    </row>
    <row r="10">
      <c r="A10" s="4" t="inlineStr">
        <is>
          <t>Valuation allowances</t>
        </is>
      </c>
      <c r="B10" s="6" t="n">
        <v>80552</v>
      </c>
      <c r="C10" s="6" t="n">
        <v>78194</v>
      </c>
      <c r="D10" s="6" t="n">
        <v>83827</v>
      </c>
    </row>
    <row r="11">
      <c r="A11" s="4" t="inlineStr">
        <is>
          <t>Foreign tax credit carryforwards</t>
        </is>
      </c>
      <c r="B11" s="6" t="n">
        <v>61700</v>
      </c>
      <c r="C11" s="4" t="inlineStr">
        <is>
          <t xml:space="preserve"> </t>
        </is>
      </c>
      <c r="D11" s="4" t="inlineStr">
        <is>
          <t xml:space="preserve"> </t>
        </is>
      </c>
    </row>
    <row r="12">
      <c r="A12" s="4" t="inlineStr">
        <is>
          <t>Tax credit carry forward, general business</t>
        </is>
      </c>
      <c r="B12" s="6" t="n">
        <v>3400</v>
      </c>
      <c r="C12" s="4" t="inlineStr">
        <is>
          <t xml:space="preserve"> </t>
        </is>
      </c>
      <c r="D12" s="4" t="inlineStr">
        <is>
          <t xml:space="preserve"> </t>
        </is>
      </c>
    </row>
    <row r="13">
      <c r="A13" s="4" t="inlineStr">
        <is>
          <t>Undistributed foreign earnings</t>
        </is>
      </c>
      <c r="B13" s="6" t="n">
        <v>446700</v>
      </c>
      <c r="C13" s="6" t="n">
        <v>364400</v>
      </c>
      <c r="D13" s="4" t="inlineStr">
        <is>
          <t xml:space="preserve"> </t>
        </is>
      </c>
    </row>
    <row r="14">
      <c r="A14" s="4" t="inlineStr">
        <is>
          <t>Tax liability on undistributed foreign earnings</t>
        </is>
      </c>
      <c r="B14" s="6" t="n">
        <v>26800</v>
      </c>
      <c r="C14" s="6" t="n">
        <v>22700</v>
      </c>
      <c r="D14" s="4" t="inlineStr">
        <is>
          <t xml:space="preserve"> </t>
        </is>
      </c>
    </row>
    <row r="15">
      <c r="A15" s="4" t="inlineStr">
        <is>
          <t>Gross unrecognized tax benefits</t>
        </is>
      </c>
      <c r="B15" s="6" t="n">
        <v>70188</v>
      </c>
      <c r="C15" s="6" t="n">
        <v>69128</v>
      </c>
      <c r="D15" s="6" t="n">
        <v>80220</v>
      </c>
    </row>
    <row r="16">
      <c r="A16" s="4" t="inlineStr">
        <is>
          <t>Unrecognized tax benefits that would impact the effective tax rate</t>
        </is>
      </c>
      <c r="B16" s="6" t="n">
        <v>41900</v>
      </c>
      <c r="C16" s="4" t="inlineStr">
        <is>
          <t xml:space="preserve"> </t>
        </is>
      </c>
      <c r="D16" s="4" t="inlineStr">
        <is>
          <t xml:space="preserve"> </t>
        </is>
      </c>
    </row>
    <row r="17">
      <c r="A17" s="4" t="inlineStr">
        <is>
          <t>Adjustment in deferred tax liability</t>
        </is>
      </c>
      <c r="B17" s="6" t="n">
        <v>28300</v>
      </c>
      <c r="C17" s="4" t="inlineStr">
        <is>
          <t xml:space="preserve"> </t>
        </is>
      </c>
      <c r="D17" s="4" t="inlineStr">
        <is>
          <t xml:space="preserve"> </t>
        </is>
      </c>
    </row>
    <row r="18">
      <c r="A18" s="4" t="inlineStr">
        <is>
          <t>Accrued for interest and penalties</t>
        </is>
      </c>
      <c r="B18" s="6" t="n">
        <v>14100</v>
      </c>
      <c r="C18" s="6" t="n">
        <v>11400</v>
      </c>
      <c r="D18" s="4" t="inlineStr">
        <is>
          <t xml:space="preserve"> </t>
        </is>
      </c>
    </row>
    <row r="19">
      <c r="A19" s="4" t="inlineStr">
        <is>
          <t>Income tax penalties and interest expense</t>
        </is>
      </c>
      <c r="B19" s="6" t="n">
        <v>2800</v>
      </c>
      <c r="C19" s="6" t="n">
        <v>1700</v>
      </c>
      <c r="D19" s="6" t="n">
        <v>3100</v>
      </c>
    </row>
    <row r="20">
      <c r="A20" s="4" t="inlineStr">
        <is>
          <t>Foreign Tax Credit Carryforward</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Tax credit carryforward, amount</t>
        </is>
      </c>
      <c r="B22" s="6" t="n">
        <v>9600</v>
      </c>
      <c r="C22" s="4" t="inlineStr">
        <is>
          <t xml:space="preserve"> </t>
        </is>
      </c>
      <c r="D22" s="4" t="inlineStr">
        <is>
          <t xml:space="preserve"> </t>
        </is>
      </c>
    </row>
    <row r="23">
      <c r="A23" s="4" t="inlineStr">
        <is>
          <t>Valuation Allowance, Operating Loss Carryforwards</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Valuation allowances</t>
        </is>
      </c>
      <c r="B25" s="6" t="n">
        <v>48200</v>
      </c>
      <c r="C25" s="4" t="inlineStr">
        <is>
          <t xml:space="preserve"> </t>
        </is>
      </c>
      <c r="D25" s="4" t="inlineStr">
        <is>
          <t xml:space="preserve"> </t>
        </is>
      </c>
    </row>
    <row r="26">
      <c r="A26" s="4" t="inlineStr">
        <is>
          <t>Deferred Income Taxes and Other Noncurrent Liabilities</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Deferred tax payable</t>
        </is>
      </c>
      <c r="B28" s="6" t="n">
        <v>375400</v>
      </c>
      <c r="C28" s="6" t="n">
        <v>410900</v>
      </c>
      <c r="D28" s="4" t="inlineStr">
        <is>
          <t xml:space="preserve"> </t>
        </is>
      </c>
    </row>
    <row r="29">
      <c r="A29" s="4" t="inlineStr">
        <is>
          <t>Deferred Income Taxes And OtherTax Liabilities, Noncurrent</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Deferred tax assets, net</t>
        </is>
      </c>
      <c r="B31" s="6" t="n">
        <v>20000</v>
      </c>
      <c r="C31" s="6" t="n">
        <v>26600</v>
      </c>
      <c r="D31" s="4" t="inlineStr">
        <is>
          <t xml:space="preserve"> </t>
        </is>
      </c>
    </row>
    <row r="32">
      <c r="A32" s="4" t="inlineStr">
        <is>
          <t>Foreign Tax Jurisdiction | Foreign Tax Credit Carryforward</t>
        </is>
      </c>
      <c r="B32" s="4" t="inlineStr">
        <is>
          <t xml:space="preserve"> </t>
        </is>
      </c>
      <c r="C32" s="4" t="inlineStr">
        <is>
          <t xml:space="preserve"> </t>
        </is>
      </c>
      <c r="D32" s="4" t="inlineStr">
        <is>
          <t xml:space="preserve"> </t>
        </is>
      </c>
    </row>
    <row r="33">
      <c r="A33" s="3" t="inlineStr">
        <is>
          <t>Tax Credit Carryforward [Line Items]</t>
        </is>
      </c>
      <c r="B33" s="4" t="inlineStr">
        <is>
          <t xml:space="preserve"> </t>
        </is>
      </c>
      <c r="C33" s="4" t="inlineStr">
        <is>
          <t xml:space="preserve"> </t>
        </is>
      </c>
      <c r="D33" s="4" t="inlineStr">
        <is>
          <t xml:space="preserve"> </t>
        </is>
      </c>
    </row>
    <row r="34">
      <c r="A34" s="4" t="inlineStr">
        <is>
          <t>Tax credit carryforward, Interest</t>
        </is>
      </c>
      <c r="B34" s="6" t="n">
        <v>32300</v>
      </c>
      <c r="C34" s="4" t="inlineStr">
        <is>
          <t xml:space="preserve"> </t>
        </is>
      </c>
      <c r="D34" s="4" t="inlineStr">
        <is>
          <t xml:space="preserve"> </t>
        </is>
      </c>
    </row>
    <row r="35">
      <c r="A35" s="4" t="inlineStr">
        <is>
          <t>State and Local Jurisdiction</t>
        </is>
      </c>
      <c r="B35" s="4" t="inlineStr">
        <is>
          <t xml:space="preserve"> </t>
        </is>
      </c>
      <c r="C35" s="4" t="inlineStr">
        <is>
          <t xml:space="preserve"> </t>
        </is>
      </c>
      <c r="D35" s="4" t="inlineStr">
        <is>
          <t xml:space="preserve"> </t>
        </is>
      </c>
    </row>
    <row r="36">
      <c r="A36" s="3" t="inlineStr">
        <is>
          <t>Tax Credit Carryforward [Line Items]</t>
        </is>
      </c>
      <c r="B36" s="4" t="inlineStr">
        <is>
          <t xml:space="preserve"> </t>
        </is>
      </c>
      <c r="C36" s="4" t="inlineStr">
        <is>
          <t xml:space="preserve"> </t>
        </is>
      </c>
      <c r="D36" s="4" t="inlineStr">
        <is>
          <t xml:space="preserve"> </t>
        </is>
      </c>
    </row>
    <row r="37">
      <c r="A37" s="4" t="inlineStr">
        <is>
          <t>Valuation allowances</t>
        </is>
      </c>
      <c r="B37" s="6" t="n">
        <v>34100</v>
      </c>
      <c r="C37" s="4" t="inlineStr">
        <is>
          <t xml:space="preserve"> </t>
        </is>
      </c>
      <c r="D37" s="4" t="inlineStr">
        <is>
          <t xml:space="preserve"> </t>
        </is>
      </c>
    </row>
    <row r="38">
      <c r="A38" s="4" t="inlineStr">
        <is>
          <t>AIM Services Co., Ltd</t>
        </is>
      </c>
      <c r="B38" s="4" t="inlineStr">
        <is>
          <t xml:space="preserve"> </t>
        </is>
      </c>
      <c r="C38" s="4" t="inlineStr">
        <is>
          <t xml:space="preserve"> </t>
        </is>
      </c>
      <c r="D38" s="4" t="inlineStr">
        <is>
          <t xml:space="preserve"> </t>
        </is>
      </c>
    </row>
    <row r="39">
      <c r="A39" s="3" t="inlineStr">
        <is>
          <t>Tax Credit Carryforward [Line Items]</t>
        </is>
      </c>
      <c r="B39" s="4" t="inlineStr">
        <is>
          <t xml:space="preserve"> </t>
        </is>
      </c>
      <c r="C39" s="4" t="inlineStr">
        <is>
          <t xml:space="preserve"> </t>
        </is>
      </c>
      <c r="D39" s="4" t="inlineStr">
        <is>
          <t xml:space="preserve"> </t>
        </is>
      </c>
    </row>
    <row r="40">
      <c r="A40" s="4" t="inlineStr">
        <is>
          <t>Gains and Losses from restructuring of certain foreign subsidiaries</t>
        </is>
      </c>
      <c r="B40" s="4" t="inlineStr">
        <is>
          <t xml:space="preserve"> </t>
        </is>
      </c>
      <c r="C40" s="6" t="n">
        <v>98400</v>
      </c>
      <c r="D40" s="4" t="inlineStr">
        <is>
          <t xml:space="preserve"> </t>
        </is>
      </c>
    </row>
    <row r="41">
      <c r="A41" s="4" t="inlineStr">
        <is>
          <t>FSS International</t>
        </is>
      </c>
      <c r="B41" s="4" t="inlineStr">
        <is>
          <t xml:space="preserve"> </t>
        </is>
      </c>
      <c r="C41" s="4" t="inlineStr">
        <is>
          <t xml:space="preserve"> </t>
        </is>
      </c>
      <c r="D41" s="4" t="inlineStr">
        <is>
          <t xml:space="preserve"> </t>
        </is>
      </c>
    </row>
    <row r="42">
      <c r="A42" s="3" t="inlineStr">
        <is>
          <t>Tax Credit Carryforward [Line Items]</t>
        </is>
      </c>
      <c r="B42" s="4" t="inlineStr">
        <is>
          <t xml:space="preserve"> </t>
        </is>
      </c>
      <c r="C42" s="4" t="inlineStr">
        <is>
          <t xml:space="preserve"> </t>
        </is>
      </c>
      <c r="D42" s="4" t="inlineStr">
        <is>
          <t xml:space="preserve"> </t>
        </is>
      </c>
    </row>
    <row r="43">
      <c r="A43" s="4" t="inlineStr">
        <is>
          <t>Deferred tax asset, increase (decrease), amount</t>
        </is>
      </c>
      <c r="B43" s="7" t="n">
        <v>3800</v>
      </c>
      <c r="C43" s="7" t="n">
        <v>3800</v>
      </c>
      <c r="D43" s="7" t="n">
        <v>85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statutory income tax rate</t>
        </is>
      </c>
      <c r="B4" s="10" t="n">
        <v>0.21</v>
      </c>
      <c r="C4" s="10" t="n">
        <v>0.21</v>
      </c>
      <c r="D4" s="10" t="n">
        <v>0.21</v>
      </c>
    </row>
    <row r="5">
      <c r="A5" s="3" t="inlineStr">
        <is>
          <t>Increase (decrease) in taxes, resulting from:</t>
        </is>
      </c>
      <c r="B5" s="4" t="inlineStr">
        <is>
          <t xml:space="preserve"> </t>
        </is>
      </c>
      <c r="C5" s="4" t="inlineStr">
        <is>
          <t xml:space="preserve"> </t>
        </is>
      </c>
      <c r="D5" s="4" t="inlineStr">
        <is>
          <t xml:space="preserve"> </t>
        </is>
      </c>
    </row>
    <row r="6">
      <c r="A6" s="4" t="inlineStr">
        <is>
          <t>State income taxes, net of Federal tax benefit</t>
        </is>
      </c>
      <c r="B6" s="12" t="n">
        <v>0.038</v>
      </c>
      <c r="C6" s="12" t="n">
        <v>0.017</v>
      </c>
      <c r="D6" s="12" t="n">
        <v>0.052</v>
      </c>
    </row>
    <row r="7">
      <c r="A7" s="4" t="inlineStr">
        <is>
          <t>Foreign taxes</t>
        </is>
      </c>
      <c r="B7" s="12" t="n">
        <v>0.033</v>
      </c>
      <c r="C7" s="12" t="n">
        <v>0.017</v>
      </c>
      <c r="D7" s="12" t="n">
        <v>0.184</v>
      </c>
    </row>
    <row r="8">
      <c r="A8" s="4" t="inlineStr">
        <is>
          <t>Reduction of foreign valuation allowances</t>
        </is>
      </c>
      <c r="B8" s="4" t="inlineStr">
        <is>
          <t>(0.70%)</t>
        </is>
      </c>
      <c r="C8" s="4" t="inlineStr">
        <is>
          <t>(0.60%)</t>
        </is>
      </c>
      <c r="D8" s="4" t="inlineStr">
        <is>
          <t>(11.50%)</t>
        </is>
      </c>
    </row>
    <row r="9">
      <c r="A9" s="4" t="inlineStr">
        <is>
          <t>Permanent book/tax differences</t>
        </is>
      </c>
      <c r="B9" s="12" t="n">
        <v>0.026</v>
      </c>
      <c r="C9" s="4" t="inlineStr">
        <is>
          <t>(0.80%)</t>
        </is>
      </c>
      <c r="D9" s="12" t="n">
        <v>0.132</v>
      </c>
    </row>
    <row r="10">
      <c r="A10" s="4" t="inlineStr">
        <is>
          <t>Uncertain tax positions</t>
        </is>
      </c>
      <c r="B10" s="12" t="n">
        <v>0.004</v>
      </c>
      <c r="C10" s="12" t="n">
        <v>0.008</v>
      </c>
      <c r="D10" s="12" t="n">
        <v>0.054</v>
      </c>
    </row>
    <row r="11">
      <c r="A11" s="4" t="inlineStr">
        <is>
          <t>Foreign tax credit valuation allowance</t>
        </is>
      </c>
      <c r="B11" s="21" t="n">
        <v>0.003</v>
      </c>
      <c r="C11" s="21" t="n">
        <v>-0.008</v>
      </c>
      <c r="D11" s="21" t="n">
        <v>-0.015</v>
      </c>
    </row>
    <row r="12">
      <c r="A12" s="4" t="inlineStr">
        <is>
          <t>Sale of investments</t>
        </is>
      </c>
      <c r="B12" s="10" t="n">
        <v>0</v>
      </c>
      <c r="C12" s="4" t="inlineStr">
        <is>
          <t>(0.50%)</t>
        </is>
      </c>
      <c r="D12" s="10" t="n">
        <v>0</v>
      </c>
    </row>
    <row r="13">
      <c r="A13" s="4" t="inlineStr">
        <is>
          <t>Pennsylvania Rate Change Impact</t>
        </is>
      </c>
      <c r="B13" s="10" t="n">
        <v>0</v>
      </c>
      <c r="C13" s="10" t="n">
        <v>0</v>
      </c>
      <c r="D13" s="4" t="inlineStr">
        <is>
          <t>(8.10%)</t>
        </is>
      </c>
    </row>
    <row r="14">
      <c r="A14" s="4" t="inlineStr">
        <is>
          <t>Tax credits &amp; other</t>
        </is>
      </c>
      <c r="B14" s="4" t="inlineStr">
        <is>
          <t>(2.50%)</t>
        </is>
      </c>
      <c r="C14" s="4" t="inlineStr">
        <is>
          <t>(1.80%)</t>
        </is>
      </c>
      <c r="D14" s="4" t="inlineStr">
        <is>
          <t>(24.20%)</t>
        </is>
      </c>
    </row>
    <row r="15">
      <c r="A15" s="4" t="inlineStr">
        <is>
          <t>Effective income tax rate</t>
        </is>
      </c>
      <c r="B15" s="12" t="n">
        <v>0.282</v>
      </c>
      <c r="C15" s="12" t="n">
        <v>0.207</v>
      </c>
      <c r="D15" s="12" t="n">
        <v>0.1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Components of Deferred Taxes (Details) - USD ($) $ in Thousands</t>
        </is>
      </c>
      <c r="B1" s="2" t="inlineStr">
        <is>
          <t>Sep. 27, 2024</t>
        </is>
      </c>
      <c r="C1" s="2" t="inlineStr">
        <is>
          <t>Sep. 29, 2023</t>
        </is>
      </c>
      <c r="D1" s="2" t="inlineStr">
        <is>
          <t>Sep. 30, 2022</t>
        </is>
      </c>
    </row>
    <row r="2">
      <c r="A2" s="3" t="inlineStr">
        <is>
          <t>Deferred tax liabilities:</t>
        </is>
      </c>
      <c r="B2" s="4" t="inlineStr">
        <is>
          <t xml:space="preserve"> </t>
        </is>
      </c>
      <c r="C2" s="4" t="inlineStr">
        <is>
          <t xml:space="preserve"> </t>
        </is>
      </c>
      <c r="D2" s="4" t="inlineStr">
        <is>
          <t xml:space="preserve"> </t>
        </is>
      </c>
    </row>
    <row r="3">
      <c r="A3" s="4" t="inlineStr">
        <is>
          <t>Derivatives</t>
        </is>
      </c>
      <c r="B3" s="7" t="n">
        <v>12816</v>
      </c>
      <c r="C3" s="7" t="n">
        <v>38339</v>
      </c>
      <c r="D3" s="4" t="inlineStr">
        <is>
          <t xml:space="preserve"> </t>
        </is>
      </c>
    </row>
    <row r="4">
      <c r="A4" s="4" t="inlineStr">
        <is>
          <t>Property and equipment</t>
        </is>
      </c>
      <c r="B4" s="6" t="n">
        <v>2023</v>
      </c>
      <c r="C4" s="6" t="n">
        <v>0</v>
      </c>
      <c r="D4" s="4" t="inlineStr">
        <is>
          <t xml:space="preserve"> </t>
        </is>
      </c>
    </row>
    <row r="5">
      <c r="A5" s="4" t="inlineStr">
        <is>
          <t>Investments</t>
        </is>
      </c>
      <c r="B5" s="6" t="n">
        <v>0</v>
      </c>
      <c r="C5" s="6" t="n">
        <v>13864</v>
      </c>
      <c r="D5" s="4" t="inlineStr">
        <is>
          <t xml:space="preserve"> </t>
        </is>
      </c>
    </row>
    <row r="6">
      <c r="A6" s="4" t="inlineStr">
        <is>
          <t>Other intangible assets, including goodwill</t>
        </is>
      </c>
      <c r="B6" s="6" t="n">
        <v>580138</v>
      </c>
      <c r="C6" s="6" t="n">
        <v>556708</v>
      </c>
      <c r="D6" s="4" t="inlineStr">
        <is>
          <t xml:space="preserve"> </t>
        </is>
      </c>
    </row>
    <row r="7">
      <c r="A7" s="4" t="inlineStr">
        <is>
          <t>Inventory</t>
        </is>
      </c>
      <c r="B7" s="6" t="n">
        <v>0</v>
      </c>
      <c r="C7" s="6" t="n">
        <v>743</v>
      </c>
      <c r="D7" s="4" t="inlineStr">
        <is>
          <t xml:space="preserve"> </t>
        </is>
      </c>
    </row>
    <row r="8">
      <c r="A8" s="4" t="inlineStr">
        <is>
          <t>Operating Lease Right-of-use Assets</t>
        </is>
      </c>
      <c r="B8" s="6" t="n">
        <v>46729</v>
      </c>
      <c r="C8" s="6" t="n">
        <v>46989</v>
      </c>
      <c r="D8" s="4" t="inlineStr">
        <is>
          <t xml:space="preserve"> </t>
        </is>
      </c>
    </row>
    <row r="9">
      <c r="A9" s="4" t="inlineStr">
        <is>
          <t>Computer software costs and other</t>
        </is>
      </c>
      <c r="B9" s="6" t="n">
        <v>23283</v>
      </c>
      <c r="C9" s="6" t="n">
        <v>23172</v>
      </c>
      <c r="D9" s="4" t="inlineStr">
        <is>
          <t xml:space="preserve"> </t>
        </is>
      </c>
    </row>
    <row r="10">
      <c r="A10" s="4" t="inlineStr">
        <is>
          <t>Gross deferred tax liability</t>
        </is>
      </c>
      <c r="B10" s="6" t="n">
        <v>664989</v>
      </c>
      <c r="C10" s="6" t="n">
        <v>679815</v>
      </c>
      <c r="D10" s="4" t="inlineStr">
        <is>
          <t xml:space="preserve"> </t>
        </is>
      </c>
    </row>
    <row r="11">
      <c r="A11" s="3" t="inlineStr">
        <is>
          <t>Deferred tax assets:</t>
        </is>
      </c>
      <c r="B11" s="4" t="inlineStr">
        <is>
          <t xml:space="preserve"> </t>
        </is>
      </c>
      <c r="C11" s="4" t="inlineStr">
        <is>
          <t xml:space="preserve"> </t>
        </is>
      </c>
      <c r="D11" s="4" t="inlineStr">
        <is>
          <t xml:space="preserve"> </t>
        </is>
      </c>
    </row>
    <row r="12">
      <c r="A12" s="4" t="inlineStr">
        <is>
          <t>Investments</t>
        </is>
      </c>
      <c r="B12" s="6" t="n">
        <v>8721</v>
      </c>
      <c r="C12" s="6" t="n">
        <v>0</v>
      </c>
      <c r="D12" s="4" t="inlineStr">
        <is>
          <t xml:space="preserve"> </t>
        </is>
      </c>
    </row>
    <row r="13">
      <c r="A13" s="4" t="inlineStr">
        <is>
          <t>Inventory</t>
        </is>
      </c>
      <c r="B13" s="6" t="n">
        <v>6261</v>
      </c>
      <c r="C13" s="6" t="n">
        <v>0</v>
      </c>
      <c r="D13" s="4" t="inlineStr">
        <is>
          <t xml:space="preserve"> </t>
        </is>
      </c>
    </row>
    <row r="14">
      <c r="A14" s="4" t="inlineStr">
        <is>
          <t>Insurance</t>
        </is>
      </c>
      <c r="B14" s="6" t="n">
        <v>14670</v>
      </c>
      <c r="C14" s="6" t="n">
        <v>13110</v>
      </c>
      <c r="D14" s="4" t="inlineStr">
        <is>
          <t xml:space="preserve"> </t>
        </is>
      </c>
    </row>
    <row r="15">
      <c r="A15" s="4" t="inlineStr">
        <is>
          <t>Property and Equipment</t>
        </is>
      </c>
      <c r="B15" s="6" t="n">
        <v>0</v>
      </c>
      <c r="C15" s="6" t="n">
        <v>1755</v>
      </c>
      <c r="D15" s="4" t="inlineStr">
        <is>
          <t xml:space="preserve"> </t>
        </is>
      </c>
    </row>
    <row r="16">
      <c r="A16" s="4" t="inlineStr">
        <is>
          <t>Employee compensation and benefits</t>
        </is>
      </c>
      <c r="B16" s="6" t="n">
        <v>93102</v>
      </c>
      <c r="C16" s="6" t="n">
        <v>103839</v>
      </c>
      <c r="D16" s="4" t="inlineStr">
        <is>
          <t xml:space="preserve"> </t>
        </is>
      </c>
    </row>
    <row r="17">
      <c r="A17" s="4" t="inlineStr">
        <is>
          <t>Accruals and allowances</t>
        </is>
      </c>
      <c r="B17" s="6" t="n">
        <v>17716</v>
      </c>
      <c r="C17" s="6" t="n">
        <v>9647</v>
      </c>
      <c r="D17" s="4" t="inlineStr">
        <is>
          <t xml:space="preserve"> </t>
        </is>
      </c>
    </row>
    <row r="18">
      <c r="A18" s="4" t="inlineStr">
        <is>
          <t>Operating lease liabilities</t>
        </is>
      </c>
      <c r="B18" s="6" t="n">
        <v>56532</v>
      </c>
      <c r="C18" s="6" t="n">
        <v>57898</v>
      </c>
      <c r="D18" s="4" t="inlineStr">
        <is>
          <t xml:space="preserve"> </t>
        </is>
      </c>
    </row>
    <row r="19">
      <c r="A19" s="4" t="inlineStr">
        <is>
          <t>NOL/credit carryforwards and other</t>
        </is>
      </c>
      <c r="B19" s="6" t="n">
        <v>193152</v>
      </c>
      <c r="C19" s="6" t="n">
        <v>187467</v>
      </c>
      <c r="D19" s="4" t="inlineStr">
        <is>
          <t xml:space="preserve"> </t>
        </is>
      </c>
    </row>
    <row r="20">
      <c r="A20" s="4" t="inlineStr">
        <is>
          <t>Gross deferred tax asset, before valuation allowances</t>
        </is>
      </c>
      <c r="B20" s="6" t="n">
        <v>390154</v>
      </c>
      <c r="C20" s="6" t="n">
        <v>373716</v>
      </c>
      <c r="D20" s="4" t="inlineStr">
        <is>
          <t xml:space="preserve"> </t>
        </is>
      </c>
    </row>
    <row r="21">
      <c r="A21" s="4" t="inlineStr">
        <is>
          <t>Valuation allowances</t>
        </is>
      </c>
      <c r="B21" s="6" t="n">
        <v>-80552</v>
      </c>
      <c r="C21" s="6" t="n">
        <v>-78194</v>
      </c>
      <c r="D21" s="7" t="n">
        <v>-83827</v>
      </c>
    </row>
    <row r="22">
      <c r="A22" s="4" t="inlineStr">
        <is>
          <t>Net deferred tax liability</t>
        </is>
      </c>
      <c r="B22" s="7" t="n">
        <v>355387</v>
      </c>
      <c r="C22" s="7" t="n">
        <v>384293</v>
      </c>
      <c r="D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Rollforward (Details) - USD ($) $ in Thousands</t>
        </is>
      </c>
      <c r="B1" s="2" t="inlineStr">
        <is>
          <t>12 Months Ended</t>
        </is>
      </c>
    </row>
    <row r="2">
      <c r="B2" s="2" t="inlineStr">
        <is>
          <t>Sep. 27, 2024</t>
        </is>
      </c>
      <c r="C2" s="2" t="inlineStr">
        <is>
          <t>Sep. 29, 2023</t>
        </is>
      </c>
    </row>
    <row r="3">
      <c r="A3" s="3" t="inlineStr">
        <is>
          <t>SEC Schedule, 12-09, Movement in Valuation Allowances and Reserves [Roll Forward]</t>
        </is>
      </c>
      <c r="B3" s="4" t="inlineStr">
        <is>
          <t xml:space="preserve"> </t>
        </is>
      </c>
      <c r="C3" s="4" t="inlineStr">
        <is>
          <t xml:space="preserve"> </t>
        </is>
      </c>
    </row>
    <row r="4">
      <c r="A4" s="4" t="inlineStr">
        <is>
          <t>Balance, beginning of year</t>
        </is>
      </c>
      <c r="B4" s="7" t="n">
        <v>-78194</v>
      </c>
      <c r="C4" s="7" t="n">
        <v>-83827</v>
      </c>
    </row>
    <row r="5">
      <c r="A5" s="4" t="inlineStr">
        <is>
          <t>Additions</t>
        </is>
      </c>
      <c r="B5" s="6" t="n">
        <v>-5810</v>
      </c>
      <c r="C5" s="6" t="n">
        <v>0</v>
      </c>
    </row>
    <row r="6">
      <c r="A6" s="4" t="inlineStr">
        <is>
          <t>Subtractions</t>
        </is>
      </c>
      <c r="B6" s="6" t="n">
        <v>3452</v>
      </c>
      <c r="C6" s="6" t="n">
        <v>5633</v>
      </c>
    </row>
    <row r="7">
      <c r="A7" s="4" t="inlineStr">
        <is>
          <t>Balance, end of year</t>
        </is>
      </c>
      <c r="B7" s="7" t="n">
        <v>-80552</v>
      </c>
      <c r="C7" s="7" t="n">
        <v>-7819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Gross Unrecognized Tax Benefits (Details) - USD ($) $ in Thousands</t>
        </is>
      </c>
      <c r="B1" s="2" t="inlineStr">
        <is>
          <t>12 Months Ended</t>
        </is>
      </c>
    </row>
    <row r="2">
      <c r="B2" s="2" t="inlineStr">
        <is>
          <t>Sep. 27, 2024</t>
        </is>
      </c>
      <c r="C2" s="2" t="inlineStr">
        <is>
          <t>Sep. 29, 2023</t>
        </is>
      </c>
    </row>
    <row r="3">
      <c r="A3" s="3" t="inlineStr">
        <is>
          <t>Unrecognized Tax Benefits [Roll Forward]</t>
        </is>
      </c>
      <c r="B3" s="4" t="inlineStr">
        <is>
          <t xml:space="preserve"> </t>
        </is>
      </c>
      <c r="C3" s="4" t="inlineStr">
        <is>
          <t xml:space="preserve"> </t>
        </is>
      </c>
    </row>
    <row r="4">
      <c r="A4" s="4" t="inlineStr">
        <is>
          <t>Balance, beginning of year</t>
        </is>
      </c>
      <c r="B4" s="7" t="n">
        <v>69128</v>
      </c>
      <c r="C4" s="7" t="n">
        <v>80220</v>
      </c>
    </row>
    <row r="5">
      <c r="A5" s="4" t="inlineStr">
        <is>
          <t>Additions based on tax positions taken in the current year</t>
        </is>
      </c>
      <c r="B5" s="6" t="n">
        <v>754</v>
      </c>
      <c r="C5" s="6" t="n">
        <v>4433</v>
      </c>
    </row>
    <row r="6">
      <c r="A6" s="4" t="inlineStr">
        <is>
          <t>Additions for tax positions taken in prior years</t>
        </is>
      </c>
      <c r="B6" s="6" t="n">
        <v>3370</v>
      </c>
      <c r="C6" s="6" t="n">
        <v>0</v>
      </c>
    </row>
    <row r="7">
      <c r="A7" s="4" t="inlineStr">
        <is>
          <t>Reductions for remeasurements, settlements and payments</t>
        </is>
      </c>
      <c r="B7" s="6" t="n">
        <v>-1493</v>
      </c>
      <c r="C7" s="6" t="n">
        <v>-13636</v>
      </c>
    </row>
    <row r="8">
      <c r="A8" s="4" t="inlineStr">
        <is>
          <t>Reductions due to statute expiration</t>
        </is>
      </c>
      <c r="B8" s="6" t="n">
        <v>-1571</v>
      </c>
      <c r="C8" s="6" t="n">
        <v>-1889</v>
      </c>
    </row>
    <row r="9">
      <c r="A9" s="4" t="inlineStr">
        <is>
          <t>Balance, end of year</t>
        </is>
      </c>
      <c r="B9" s="7" t="n">
        <v>70188</v>
      </c>
      <c r="C9" s="7" t="n">
        <v>6912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sh Dividend Payments to Stockholder (Details) - USD ($) $ in Thousands</t>
        </is>
      </c>
      <c r="B1" s="2" t="inlineStr">
        <is>
          <t>12 Months Ended</t>
        </is>
      </c>
    </row>
    <row r="2">
      <c r="B2" s="2" t="inlineStr">
        <is>
          <t>Sep. 27, 2024</t>
        </is>
      </c>
      <c r="C2" s="2" t="inlineStr">
        <is>
          <t>Sep. 29,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Dividend payments</t>
        </is>
      </c>
      <c r="B4" s="7" t="n">
        <v>99901</v>
      </c>
      <c r="C4" s="7" t="n">
        <v>114614</v>
      </c>
      <c r="D4" s="7" t="n">
        <v>11312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Details) - USD ($) $ / shares in Units, $ in Millions</t>
        </is>
      </c>
      <c r="B1" s="2" t="inlineStr">
        <is>
          <t>Nov. 08, 2024</t>
        </is>
      </c>
      <c r="C1" s="2" t="inlineStr">
        <is>
          <t>Nov. 05, 2024</t>
        </is>
      </c>
      <c r="D1" s="2" t="inlineStr">
        <is>
          <t>Sep. 27, 2024</t>
        </is>
      </c>
      <c r="E1" s="2" t="inlineStr">
        <is>
          <t>Sep. 29,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4" t="inlineStr">
        <is>
          <t xml:space="preserve"> </t>
        </is>
      </c>
      <c r="C3" s="4" t="inlineStr">
        <is>
          <t xml:space="preserve"> </t>
        </is>
      </c>
      <c r="D3" s="6" t="n">
        <v>100000000</v>
      </c>
      <c r="E3" s="6" t="n">
        <v>100000000</v>
      </c>
    </row>
    <row r="4">
      <c r="A4" s="4" t="inlineStr">
        <is>
          <t>Preferred stock, par value (in dollars per share)</t>
        </is>
      </c>
      <c r="B4" s="4" t="inlineStr">
        <is>
          <t xml:space="preserve"> </t>
        </is>
      </c>
      <c r="C4" s="4" t="inlineStr">
        <is>
          <t xml:space="preserve"> </t>
        </is>
      </c>
      <c r="D4" s="8" t="n">
        <v>0.01</v>
      </c>
      <c r="E4" s="8" t="n">
        <v>0.01</v>
      </c>
    </row>
    <row r="5">
      <c r="A5" s="4" t="inlineStr">
        <is>
          <t>Preferred stock, shares outstanding (in shares)</t>
        </is>
      </c>
      <c r="B5" s="4" t="inlineStr">
        <is>
          <t xml:space="preserve"> </t>
        </is>
      </c>
      <c r="C5" s="4" t="inlineStr">
        <is>
          <t xml:space="preserve"> </t>
        </is>
      </c>
      <c r="D5" s="6" t="n">
        <v>0</v>
      </c>
      <c r="E5" s="6" t="n">
        <v>0</v>
      </c>
    </row>
    <row r="6">
      <c r="A6" s="4" t="inlineStr">
        <is>
          <t>Preferred stock, shares issued (in shares)</t>
        </is>
      </c>
      <c r="B6" s="4" t="inlineStr">
        <is>
          <t xml:space="preserve"> </t>
        </is>
      </c>
      <c r="C6" s="4" t="inlineStr">
        <is>
          <t xml:space="preserve"> </t>
        </is>
      </c>
      <c r="D6" s="6" t="n">
        <v>0</v>
      </c>
      <c r="E6" s="6" t="n">
        <v>0</v>
      </c>
    </row>
    <row r="7">
      <c r="A7" s="4" t="inlineStr">
        <is>
          <t>Common Stock | Subsequent Ev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7" t="n">
        <v>500</v>
      </c>
      <c r="D9" s="4" t="inlineStr">
        <is>
          <t xml:space="preserve"> </t>
        </is>
      </c>
      <c r="E9" s="4" t="inlineStr">
        <is>
          <t xml:space="preserve"> </t>
        </is>
      </c>
    </row>
    <row r="10">
      <c r="A10" s="4" t="inlineStr">
        <is>
          <t>Dividends payable (in dollars per share)</t>
        </is>
      </c>
      <c r="B10" s="22" t="n">
        <v>0.105</v>
      </c>
      <c r="C10" s="4" t="inlineStr">
        <is>
          <t xml:space="preserve"> </t>
        </is>
      </c>
      <c r="D10" s="4" t="inlineStr">
        <is>
          <t xml:space="preserve"> </t>
        </is>
      </c>
      <c r="E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Compensation - Narrative (Details) - shares</t>
        </is>
      </c>
      <c r="B1" s="2" t="inlineStr">
        <is>
          <t>12 Months Ended</t>
        </is>
      </c>
    </row>
    <row r="2">
      <c r="B2" s="2" t="inlineStr">
        <is>
          <t>Sep. 27, 2024</t>
        </is>
      </c>
      <c r="C2" s="2" t="inlineStr">
        <is>
          <t>Sep. 29, 2023</t>
        </is>
      </c>
      <c r="D2" s="2" t="inlineStr">
        <is>
          <t>Sep. 30, 2022</t>
        </is>
      </c>
      <c r="E2" s="2" t="inlineStr">
        <is>
          <t>Feb. 03, 2023</t>
        </is>
      </c>
      <c r="F2" s="2" t="inlineStr">
        <is>
          <t>Jan. 29, 2020</t>
        </is>
      </c>
      <c r="G2" s="2" t="inlineStr">
        <is>
          <t>Dec. 0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600000000</v>
      </c>
      <c r="C4" s="6" t="n">
        <v>600000000</v>
      </c>
      <c r="D4" s="4" t="inlineStr">
        <is>
          <t xml:space="preserve"> </t>
        </is>
      </c>
      <c r="E4" s="4" t="inlineStr">
        <is>
          <t xml:space="preserve"> </t>
        </is>
      </c>
      <c r="F4" s="4" t="inlineStr">
        <is>
          <t xml:space="preserve"> </t>
        </is>
      </c>
      <c r="G4" s="4" t="inlineStr">
        <is>
          <t xml:space="preserve"> </t>
        </is>
      </c>
    </row>
    <row r="5">
      <c r="A5" s="4" t="inlineStr">
        <is>
          <t>Forfeiture rate</t>
        </is>
      </c>
      <c r="B5" s="10" t="n">
        <v>0.09</v>
      </c>
      <c r="C5" s="10" t="n">
        <v>0.09</v>
      </c>
      <c r="D5" s="10" t="n">
        <v>0.09</v>
      </c>
      <c r="E5" s="4" t="inlineStr">
        <is>
          <t xml:space="preserve"> </t>
        </is>
      </c>
      <c r="F5" s="4" t="inlineStr">
        <is>
          <t xml:space="preserve"> </t>
        </is>
      </c>
      <c r="G5" s="4" t="inlineStr">
        <is>
          <t xml:space="preserve"> </t>
        </is>
      </c>
    </row>
    <row r="6">
      <c r="A6" s="4" t="inlineStr">
        <is>
          <t>Second Amended and Restated 2013 Stock Incentive Plan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6" t="n">
        <v>7500000</v>
      </c>
      <c r="G8" s="4" t="inlineStr">
        <is>
          <t xml:space="preserve"> </t>
        </is>
      </c>
    </row>
    <row r="9">
      <c r="A9" s="4" t="inlineStr">
        <is>
          <t>Third Amended and Restated 2013 Stock Incentive Plan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6" t="n">
        <v>3500000</v>
      </c>
      <c r="G11" s="4" t="inlineStr">
        <is>
          <t xml:space="preserve"> </t>
        </is>
      </c>
    </row>
    <row r="12">
      <c r="A12" s="4" t="inlineStr">
        <is>
          <t>2023 Stock Incentive Plan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6" t="n">
        <v>8500000</v>
      </c>
      <c r="F14" s="4" t="inlineStr">
        <is>
          <t xml:space="preserve"> </t>
        </is>
      </c>
      <c r="G14" s="4" t="inlineStr">
        <is>
          <t xml:space="preserve"> </t>
        </is>
      </c>
    </row>
    <row r="15">
      <c r="A15" s="4" t="inlineStr">
        <is>
          <t>2013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255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by Plan (Details) - USD ($) $ in Thousand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share-based compensation expense</t>
        </is>
      </c>
      <c r="B4" s="7" t="n">
        <v>62600</v>
      </c>
      <c r="C4" s="7" t="n">
        <v>76300</v>
      </c>
      <c r="D4" s="7" t="n">
        <v>82300</v>
      </c>
    </row>
    <row r="5">
      <c r="A5" s="4" t="inlineStr">
        <is>
          <t>Taxes related to share-based compensation</t>
        </is>
      </c>
      <c r="B5" s="6" t="n">
        <v>10200</v>
      </c>
      <c r="C5" s="6" t="n">
        <v>13000</v>
      </c>
      <c r="D5" s="6" t="n">
        <v>14200</v>
      </c>
    </row>
    <row r="6">
      <c r="A6" s="4" t="inlineStr">
        <is>
          <t>Cash Received from Option Exercises/ESPP Purchases</t>
        </is>
      </c>
      <c r="B6" s="6" t="n">
        <v>36573</v>
      </c>
      <c r="C6" s="6" t="n">
        <v>45602</v>
      </c>
      <c r="D6" s="6" t="n">
        <v>42954</v>
      </c>
    </row>
    <row r="7">
      <c r="A7" s="4" t="inlineStr">
        <is>
          <t>Tax Benefit on Share Deliveries</t>
        </is>
      </c>
      <c r="B7" s="6" t="n">
        <v>800</v>
      </c>
      <c r="C7" s="6" t="n">
        <v>2100</v>
      </c>
      <c r="D7" s="6" t="n">
        <v>600</v>
      </c>
    </row>
    <row r="8">
      <c r="A8" s="4" t="inlineStr">
        <is>
          <t>TBO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cognized share-based compensation expense</t>
        </is>
      </c>
      <c r="B10" s="6" t="n">
        <v>9700</v>
      </c>
      <c r="C10" s="6" t="n">
        <v>14300</v>
      </c>
      <c r="D10" s="6" t="n">
        <v>15200</v>
      </c>
    </row>
    <row r="11">
      <c r="A11" s="4" t="inlineStr">
        <is>
          <t>TBO-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cognized share-based compensation expense</t>
        </is>
      </c>
      <c r="B13" s="6" t="n">
        <v>3700</v>
      </c>
      <c r="C13" s="6" t="n">
        <v>5200</v>
      </c>
      <c r="D13" s="6" t="n">
        <v>4700</v>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cognized share-based compensation expense</t>
        </is>
      </c>
      <c r="B16" s="6" t="n">
        <v>32500</v>
      </c>
      <c r="C16" s="6" t="n">
        <v>43500</v>
      </c>
      <c r="D16" s="6" t="n">
        <v>48800</v>
      </c>
    </row>
    <row r="17">
      <c r="A17" s="4" t="inlineStr">
        <is>
          <t>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cognized share-based compensation expense</t>
        </is>
      </c>
      <c r="B19" s="6" t="n">
        <v>14900</v>
      </c>
      <c r="C19" s="6" t="n">
        <v>9700</v>
      </c>
      <c r="D19" s="6" t="n">
        <v>5200</v>
      </c>
    </row>
    <row r="20">
      <c r="A20" s="4" t="inlineStr">
        <is>
          <t>Deferr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cognized share-based compensation expense</t>
        </is>
      </c>
      <c r="B22" s="6" t="n">
        <v>1800</v>
      </c>
      <c r="C22" s="6" t="n">
        <v>1700</v>
      </c>
      <c r="D22" s="6" t="n">
        <v>2000</v>
      </c>
    </row>
    <row r="23">
      <c r="A23" s="4" t="inlineStr">
        <is>
          <t>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cognized share-based compensation expense</t>
        </is>
      </c>
      <c r="B25" s="7" t="n">
        <v>0</v>
      </c>
      <c r="C25" s="7" t="n">
        <v>1900</v>
      </c>
      <c r="D25" s="7" t="n">
        <v>64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Unrecognized Compensation Cost (Details) $ in Millions</t>
        </is>
      </c>
      <c r="B1" s="2" t="inlineStr">
        <is>
          <t>12 Months Ended</t>
        </is>
      </c>
    </row>
    <row r="2">
      <c r="B2" s="2" t="inlineStr">
        <is>
          <t>Sep. 27, 2024 USD ($)</t>
        </is>
      </c>
    </row>
    <row r="3">
      <c r="A3" s="3" t="inlineStr">
        <is>
          <t>Share-based Compensation Arrangement by Share-based Payment Award [Line Items]</t>
        </is>
      </c>
      <c r="B3" s="4" t="inlineStr">
        <is>
          <t xml:space="preserve"> </t>
        </is>
      </c>
    </row>
    <row r="4">
      <c r="A4" s="4" t="inlineStr">
        <is>
          <t>Unrecognized Compensation Expense</t>
        </is>
      </c>
      <c r="B4" s="5" t="n">
        <v>103.1</v>
      </c>
    </row>
    <row r="5">
      <c r="A5" s="4" t="inlineStr">
        <is>
          <t>TBO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t>
        </is>
      </c>
      <c r="B7" s="5" t="n">
        <v>16.7</v>
      </c>
    </row>
    <row r="8">
      <c r="A8" s="4" t="inlineStr">
        <is>
          <t>Weighted-Average Period (Years)</t>
        </is>
      </c>
      <c r="B8" s="4" t="inlineStr">
        <is>
          <t>2 years 9 months 18 days</t>
        </is>
      </c>
    </row>
    <row r="9">
      <c r="A9" s="4" t="inlineStr">
        <is>
          <t>TBO-R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t>
        </is>
      </c>
      <c r="B11" s="5" t="n">
        <v>2.5</v>
      </c>
    </row>
    <row r="12">
      <c r="A12" s="4" t="inlineStr">
        <is>
          <t>Weighted-Average Period (Years)</t>
        </is>
      </c>
      <c r="B12" s="4" t="inlineStr">
        <is>
          <t>10 months 20 days</t>
        </is>
      </c>
    </row>
    <row r="13">
      <c r="A13" s="4" t="inlineStr">
        <is>
          <t>RSU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t>
        </is>
      </c>
      <c r="B15" s="5" t="n">
        <v>58.5</v>
      </c>
    </row>
    <row r="16">
      <c r="A16" s="4" t="inlineStr">
        <is>
          <t>Weighted-Average Period (Years)</t>
        </is>
      </c>
      <c r="B16" s="4" t="inlineStr">
        <is>
          <t>2 years 9 months 3 days</t>
        </is>
      </c>
    </row>
    <row r="17">
      <c r="A17" s="4" t="inlineStr">
        <is>
          <t>PSU</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Expense</t>
        </is>
      </c>
      <c r="B19" s="5" t="n">
        <v>25.4</v>
      </c>
    </row>
    <row r="20">
      <c r="A20" s="4" t="inlineStr">
        <is>
          <t>Weighted-Average Period (Years)</t>
        </is>
      </c>
      <c r="B20" s="4" t="inlineStr">
        <is>
          <t>2 years 7 months 13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Nature of Business, Basis of Presentation and Summary of Significant Accounting Policies</t>
        </is>
      </c>
      <c r="B4" s="4" t="inlineStr">
        <is>
          <t>NATURE OF BUSINESS, BASIS OF PRESENTATION AND SUMMARY OF SIGNIFICANT ACCOUNTING POLICIES: Aramark (the "Company") is a leading global provider of food and facilities services to education, healthcare, business &amp; industry, and sports, leisure &amp; corrections clients. The Company's largest market is the United States, which is supplemented by an additional 15-country footprint. The Company also provides services on a more limited basis in several additional countries and in offshore locations. The Company operates its business in two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within the United States. • Food and Support Services International ("FSS International") - Food, refreshment, specialized dietary and support services, including facility maintenance and housekeeping, provided to business, educational and healthcare institutions and in sports, leisure and other facilities outside of the United States with the largest operations within Canada, Chile, China, Germany, Spain and the United Kingdom.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On September 30, 2023, the Company completed the separation and distribution of its Aramark Uniform and Career Apparel ("Uniform") segment into an independent publicly traded company, Vestis Corporation ("Vestis"), and the historical results of the Uniform segment have been reflected as discontinued operations in the Company's consolidated financial statements for all periods prior to the separation and distribution. Assets and liabilities associated with the Uniform segment are classified as assets and liabilities of discontinued operations in the Company's Consolidated Balance Sheet as of September 29, 2023. Additional disclosures regarding the separation and distribution are provided in Note 2. Fiscal Year The Company's fiscal year is the fifty-two or fifty-three week period which ends on the Friday nearest September 30th. The fiscal years ended September 27, 2024, September 29, 2023 and September 30, 2022 were each fifty-two week periods. New Accounting Standards Updates Adopted Standards (from most to least recent date of issuance) In September 2022, the Financial Accounting Standards Board ("FASB") issued Accounting Standard Update ("ASU") 2022-04 Liabilities - Supplier Finance Programs (Subtopic 405-50)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reviewed existing supplier finance agreements and enhanced disclosures with qualitative and quantitative information about its supplier finance program, but the adoption of this guidance did not have a material impact on the consolidated financial statements. In October 2021, the FASB issued ASU 2021-08 Business Combinations (Topic 805): Accounting for Contract Assets and Contract Liabilities from Contracts with Customers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was effective for the Company in the first quarter of fiscal 2024. The adoption of this guidance did not have a material impact on the consolidated financial statements. Standards Not Yet Adopted (from most to least recent date of issuance) In March 2024, the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mpany’s disclosures. In December 2023, the FASB issued ASU 2023-09 Income Taxes (Topic 740): Improvements to Income Tax Disclosures to enhance the transparency and decision usefulness of income tax disclosures. The guidance will require improvements to income tax disclosures primarily related to the rate reconciliation and income taxes paid information. The guidance is effective for the Company's annual disclosures for fiscal 2026 and early adoption is permitted. The Company is currently evaluating the impact of this standard. In November 2023, the FASB issued ASU 2023-07 Segment Reporting (Topic 280): Improvements to Reportable Segment Disclosures to enhance the reportable segment disclosures. The guidance will require additional disclosures about significant segment expenses. The guidance is effective for the Company's annual disclosures for fiscal 2025 and early adoption is permitted. The Company is currently evaluating the impact of this standard. Other new accounting pronouncements recently issued or newly effective were not applicable to the Company, did not have a material impact on the consolidated financial statements or are not expected to have a material impact on the consolidated financial statements. Revenue Recognition The Company recognizes revenue when its performance obligation is satisfied upon the transfer of control of the promised product or service to customers in an amount that reflects the consideration the Company expects to be entitled to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contracts (both profit and loss contracts and client interest contracts) on a gross basis as the Company is the primary obligor and service provider. See Note 9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exclusive of depreciation and amortization)."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The majority of the Company’s receivables balances are based on contracts with customers. The Company estimates and reserves for its credit loss exposure based on historical experience, current conditions and reasonable and supportable forecasts that affect the collectability of the reported amount in estimating credit losses. Credit loss expense is classified within "Cost of services provided (exclusive of depreciation and amortization)." Vendor Consideration Consideration received from vendors includes rebates, allowances and volume discounts and are accounted for as an adjustment to the cost of the vendors' products or services and are reported as a reduction of "Cost of services provided (exclusive of depreciation and amortization),"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is as follows (in thousands): Fiscal Year Ended September 27, 2024 September 29, 2023 September 30, 2022 Pre-Tax Amount Tax Effect After-Tax Amount Pre-Tax Amount Tax Effect After-Tax Amount Pre-Tax Amount Tax Effect After-Tax Amount Net income $ 261,893 $ 673,530 $ 194,177 Pension plan adjustments (12,904) 1,836 (11,068) (7,960) 929 (7,031) 26,184 (9,071) 17,113 Foreign currency translation adjustments 18,082 — 18,082 28,136 (7,863) 20,273 (96,783) 10,407 (86,376) Cash flow hedges: Unrealized (loss) gain arising during the period (22,016) 5,724 (16,292) 51,541 (13,401) 38,140 193,616 (50,340) 143,276 Reclassification adjustments (76,150) 19,799 (56,351) (59,117) 15,371 (43,746) 27,970 (7,272) 20,698 Share of equity investee's comprehensive income — — — 10,616 (4,918) 5,698 1,729 — 1,729 Other comprehensive (loss) income (92,988) 27,359 (65,629) 23,216 (9,882) 13,334 152,716 (56,276) 96,440 Comprehensive income 196,264 686,864 290,617 Less: Net loss attributable to noncontrolling interests (629) (578) (307) Comprehensive income attributable to Aramark stockholders $ 196,893 $ 687,442 $ 290,924 The amounts in the table above exclude the impact of a $5.1 million pension plan adjustment and $26.3 million currency adjustment during the fiscal year ended September 27, 2024 related to the separation and distribution of the Uniform segment (see Note 2). Accumulated other comprehensive loss consists of the following (in thousands): September 27, 2024 September 29, 2023 Pension plan adjustments $ (20,233) $ (14,241) Foreign currency translation adjustments (148,700) (193,115) Cash flow hedges 36,476 109,119 $ (132,457) $ (98,237) Currency Translation 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remeasurements was a foreign currency transaction loss of $5.4 million, $10.4 million and $3.5 million during fiscal 2024, fiscal 2023 and fiscal 2022, respectively, to the Consolidated Statements of Income. The impact of foreign currency transaction gains and losses exclusive of Argentina's operations included in the Company's operating results for fiscal 2024, fiscal 2023 and fiscal 2022 were immaterial to the consolidated financial statements. Current Assets The Company considers all highly liquid investments with an original maturity of three months or less to be cash equivalents. The Company insures portions of its risk related to general liability, automobile liability, workers’ compensation liability claims as well as certain property damage risks through a wholly owned captive insurance subsidiary (the "Captive") as part of its approach to risk finance.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September 27, 2024. These regulations may have the effect of limiting the Company's ability to access certain cash and cash equivalents held by the Captive for uses other than for the payment of its general liability, automobile liability, workers’ compensation liability, certain property damage and related Captive costs. As of September 27, 2024 and September 29, 2023, cash and cash equivalents at the Captive were $94.7 million and $32.8 million, respectively. The Captive also invests in United States Treasury securities where the amount of these investments as of September 27, 2024 and September 29, 2023 was $42.3 million and $110.7 million, respectively, and recorded in "Prepayments and other current assets" on the Consolidated Balance Sheets. Inventories are valued at the lower of cost (principally the first-in, first-out method) or net realizable value. The inventory reserve is determined based on history and projected customer consumption and specific identification. As of September 27, 2024 and September 29, 2023, the Company's reserve for inventory was $19.3 million and $2.2 million, respectively. During fiscal 2024, the Company recorded a non-cash adjustment to inventory of $18.2 million based on expected usage of certain food and nonfood items within the Corrections business of the FSS United States segment to reflect the net realizable value of inventory, which is included in "Cost of services provided (exclusive of depreciation and amortization)" on the Consolidated Statements of Income. The components of inventories are as follows: September 27, 2024 September 29, 2023 Food 95.9 % 95.9 % Parts, supplies and novelties 4.1 % 4.1 % 100.0 % 100.0 % Prepayments and other current assets The following table presents details of "Prepayments and other current assets" as presented in the Consolidated Balance Sheets (in thousands): September 27, 2024 September 29, 2023 Prepaid Insurance $ 12,660 $ 18,308 Prepaid Taxes and Licenses 7,282 8,161 Current Income Tax Asset 3,829 10,198 Marketable Securities (1) 42,342 110,714 Other Prepaid Expenses 183,437 150,138 $ 249,550 $ 297,519 (1) Marketable securities represent held-to-maturity debt securities with original maturities greater than three months, which are maturing within one year. Within the FSS International segment, the Company receives certain cash on behalf of the Company's clients, which is contractually restricted from withdrawal and usage. This restricted cash is recorded in "Other Prepaid Expenses."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generally 10 years to 40 years for buildings and improvements and three years to 20 years for service equipment and fixtures. Depreciation expense for fiscal 2024, fiscal 2023 and fiscal 2022 was $276.2 million, $267.9 million and $263.7 million, respectively. During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the Company recorded a non-cash impairment charge of $19.0 million within its FSS United States segment, which is included in "Cost of services provided (exclusive of depreciation and amortization)" on the Consolidated Statements of Income for the fiscal year ended September 29, 2023. The non-cash impairment charge consisted of operating lease right-of-use assets of $8.6 million and property and equipment of $10.4 million. During fiscal years 2023 and 2022, the Company recorded a gain of $36.3 million and $19.0 million, respectively, relating to income from proceeds associated with possessory interest at one of the National Park sites within the FSS United States segment, which is included in “Cost of services provided (exclusive of depreciation and amortization)” on the Consolidated Statements of Income. Other Assets The following table presents details of "Other Assets" as presented in the Consolidated Balance Sheets (in thousands): September 27, 2024 September 29, 2023 Cost to fulfill - Client (1) $ 80,441 $ 92,458 Long-term receivables 35,772 22,560 Miscellaneous investments (2) 121,331 157,568 Computer software costs, net (3) 144,878 159,732 Interest rate swap agreements (4) 41,158 147,458 Employee sales commissions (5) 35,857 33,989 Other (6) 114,717 114,913 $ 574,154 $ 728,678 (1) Cost to fulfill - Client represent payments made by the Company to enhance the service resources used by the Company to satisfy its performance obligation (see Note 9). (2) Miscellaneous investments represent investments in 50% or less owned entities. (3) Computer software costs, net represent capitalized costs incurred to purchase or develop software for internal use and are amortized over the estimated useful life of the software, generally a period of three 8.2 million (4) Interest rate swap agreements represent receivables under cash flow hedging agreements based on current forward interest rates (see Note 7). (5) Employee sales commissions represent commission payments made to employees related to new or retained business contracts (see Note 9). (6) Other consists primarily of noncurrent deferred tax assets, pension assets, deferred financing costs on certain revolving credit facilities and other noncurrent assets. For investments in 50% or less owned entities accounted for under the equity method of accounting, the carrying amount as of September 27, 2024 and September 29, 2023 was $84.0 million and $73.5 million, respectively. During fiscal 2023, the Company sold its 50% ownership interest in AIM Services Co., Ltd., a leading Japanese food services company, to Mitsui &amp; Co., Ltd. for $535.0 million in cash in a taxable transaction resulting in a pre-tax gain on sale of this equity investment of $377.1 million ($278.7 million gain net of tax). The pre-tax gain is included in "Gain on Equity Investments, net" on the Consolidated Statements of Income.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September 27, 2024 and September 29, 2023 was $35.4 million and $83.6 million, respectively. On September 24, 2024, the Company sold its remaining equity investment ownership interest in the San Antonio Spurs NBA franchise for $101.2 million in cash in a taxable transaction resulting in a pre-tax gain on sale of this equity investment of $25.1 million ($19.6 million gain net of tax) during fiscal 2024. The pre-tax gain is included in "Gain on Equity Investments, net" on the Consolidated Statements of Income. During fiscal 2023, the Company sold a portion of its equity investment ownership interest in the San Antonio Spurs NBA franchise for $98.2 million in cash in a taxable transaction resulting in a pre-tax loss on sale of this equity investment of $1.1 million ($2.2 million loss net of tax). The pre-tax loss is included in "Gain on Equity Investments, net" on the Consolidated Statements of Income. Supply Chain Finance Program The Company has agreements with third-party administrators that allow participating vendors to voluntarily elect to sell payment obligations from the Company to financial institutions as part of a Supply Chain Finance Program ("SCF Program"). The Company's payment terms to the financial institutions, including the timing and amount of payments, are based on the original supplier invoices. When participating vendors elect to sell one or more of the Company's payment obligations, the Company's rights and obligations to settle the payable on their contractual due date are not impacted. The Company has no economic or commercial interest in a vendor's decision to sell the Company's payment obligations. The Company agrees on commercial terms with vendors for the goods and services procured, which are consistent with payment terms observed at other peer companies in the industry, and the terms are not impacted by the SCF Program. For the SCF Program, the Company does not provide asset pledges, or other forms of guarantees, as security for the committed payment to the financial institutions. As of September 27, 2024 and September 29, 2023, the Company had $2.6 million and $2.8 million, respectively, of outstanding payment obligations to the financial institutions as part of the SCF Program recorded in " Accounts payable Other Accrued Expenses and Liabilities The following table presents details of "Accrued expenses and other current liabilities" in the Consolidated Balance Sheets (in thousands): September 27, 2024 September 29, 2023 Deferred income (1) $ 370,800 $ 350,200 Accrued client expenses 220,387 208,336 Accrued taxes 67,205 79,884 Accrued insurance (2) and interest 160,133 186,783 Other 464,317 463,251 $ 1,282,842 $ 1,288,454 (1) Includes consideration received in advance from customers prior to the service being performed ($352.5 million and $329.9 million) or from vendors prior to the goods being consumed ($18.3 million and $20.3 million) in fiscal 2024 and fiscal 2023, respectively. (2) The Company is self-insured for certain obligations related to its employee health care benefit programs as well as for certain risks retained under its general liability, automobile liability, workers’ compensation liability and certain property damage programs. Reserves are estimated through actuarial methods, with the assistance of third-party actuaries using loss development assumptions based on the Company's claims history. Other Noncurrent Liabilities The following table presents details of "Other Noncurrent Liabilities" as presented in the Consolidated Balance Sheets (in thousands): September 27, 2024 September 29, 2023 Deferred compensation 225,529 211,892 Pension-related liabilities 10,249 9,573 Insurance reserves (1) 135,767 147,641 Other noncurrent liabilities 118,587 134,023 $ 490,132 $ 503,129 (1) The Company is self-insured for certain obligations for certain risks retained under its general liability, automobile liability, workers’ compensation liability and certain property damage programs. Reserves are estimated through actuarial methods, with the assistance of third-party actuaries using loss development assumptions based on the Company's claims history. Impact of COVID-19 The Coronavirus Aid, Relief and Economic Security Act ("CARES Act") provided for deferred payment of the employer portion of social security taxes through the end of calendar 2020, with 50% of the deferred amount due December 31, 2021 and the remaining 50% due December 31, 2022. Deferred social security taxes of $47.6 million were paid in fiscal 2022 and remaining social security taxes of $47.6 million were paid in fiscal 2023. The CARES Act provided an employee retention credit, which is a refundable tax credit against certain employment taxes. As of September 27, 2024, the Company has a $3.8 million receivable balance from the United States government related to the CARES Act, which is recorded in "Receivables" on the Company's Consolidated Balance Sheet. Within the FSS International segment, many foreign jurisdictions in which the Company operates provided companies various forms of relief from COVID-19, including labor related tax credits. These labor related tax credits generally allowed companies to receive credits if they retained employees on their payroll, rather than furloughing or terminating employees as a result of the business disruption caused by COVID-19. The Company qualified for these tax credits. The Company recorded $36.6 million of labor related tax credits within "Cost of services provided (exclusive of depreciation and amortization)" on the Consolidated Statements of Income during the fiscal year ended September 30, 2022. The Company accounted for these labor related tax credits as a reduction to the expense that they were intended to compensate in the period in which the corresponding expense was incurred and there was reasonable assurance the Company would both receive the tax credits and comply with all conditions attached to the tax credits. Supplemental Cash Flow Information Fiscal Year Ended (in millions) September 27, 2024 September 29, 2023 September 30, 2022 Interest paid $ 333.5 $ 408.3 $ 328.7 Income taxes paid 116.2 46.0 12.2 Significant non-cash activities are as follows: • During fiscal 2024, fiscal 2023 and fiscal 2022, the Company executed finance lease transactions. The present value of the future rental obligations was $13.3 million, $4.9 million and $2.2 million for the respective periods, which is included in "Property and Equipment, at cost" and "Long-Term Borrowings" on the Consolidated Balance She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hare-Based Compensation - Time-Based Options (Details) $ / shares in Units, $ in Millions</t>
        </is>
      </c>
      <c r="B1" s="2" t="inlineStr">
        <is>
          <t>1 Months Ended</t>
        </is>
      </c>
      <c r="C1" s="2" t="inlineStr">
        <is>
          <t>12 Months Ended</t>
        </is>
      </c>
    </row>
    <row r="2">
      <c r="B2" s="2" t="inlineStr">
        <is>
          <t>Sep. 30, 2020 tranche $ / shares</t>
        </is>
      </c>
      <c r="C2" s="2" t="inlineStr">
        <is>
          <t>Sep. 27, 2024 USD ($) $ / shares</t>
        </is>
      </c>
      <c r="D2" s="2" t="inlineStr">
        <is>
          <t>Sep. 29, 2023 USD ($) $ / shares</t>
        </is>
      </c>
      <c r="E2" s="2" t="inlineStr">
        <is>
          <t>Sep. 30, 2022 USD ($) $ / shares</t>
        </is>
      </c>
    </row>
    <row r="3">
      <c r="A3" s="4" t="inlineStr">
        <is>
          <t>TBO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quisite service period</t>
        </is>
      </c>
      <c r="B5" s="4" t="inlineStr">
        <is>
          <t xml:space="preserve"> </t>
        </is>
      </c>
      <c r="C5" s="4" t="inlineStr">
        <is>
          <t>4 years</t>
        </is>
      </c>
      <c r="D5" s="4" t="inlineStr">
        <is>
          <t xml:space="preserve"> </t>
        </is>
      </c>
      <c r="E5" s="4" t="inlineStr">
        <is>
          <t xml:space="preserve"> </t>
        </is>
      </c>
    </row>
    <row r="6">
      <c r="A6" s="4" t="inlineStr">
        <is>
          <t>Award vesting period</t>
        </is>
      </c>
      <c r="B6" s="4" t="inlineStr">
        <is>
          <t xml:space="preserve"> </t>
        </is>
      </c>
      <c r="C6" s="4" t="inlineStr">
        <is>
          <t>3 years</t>
        </is>
      </c>
      <c r="D6" s="4" t="inlineStr">
        <is>
          <t xml:space="preserve"> </t>
        </is>
      </c>
      <c r="E6" s="4" t="inlineStr">
        <is>
          <t xml:space="preserve"> </t>
        </is>
      </c>
    </row>
    <row r="7">
      <c r="A7" s="4" t="inlineStr">
        <is>
          <t>Award expiration period</t>
        </is>
      </c>
      <c r="B7" s="4" t="inlineStr">
        <is>
          <t xml:space="preserve"> </t>
        </is>
      </c>
      <c r="C7" s="4" t="inlineStr">
        <is>
          <t>10 years</t>
        </is>
      </c>
      <c r="D7" s="4" t="inlineStr">
        <is>
          <t xml:space="preserve"> </t>
        </is>
      </c>
      <c r="E7" s="4" t="inlineStr">
        <is>
          <t xml:space="preserve"> </t>
        </is>
      </c>
    </row>
    <row r="8">
      <c r="A8" s="4" t="inlineStr">
        <is>
          <t>Expected volatility</t>
        </is>
      </c>
      <c r="B8" s="4" t="inlineStr">
        <is>
          <t xml:space="preserve"> </t>
        </is>
      </c>
      <c r="C8" s="10" t="n">
        <v>0.43</v>
      </c>
      <c r="D8" s="10" t="n">
        <v>0.42</v>
      </c>
      <c r="E8" s="10" t="n">
        <v>0.41</v>
      </c>
    </row>
    <row r="9">
      <c r="A9" s="4" t="inlineStr">
        <is>
          <t>Expected life (in years)</t>
        </is>
      </c>
      <c r="B9" s="4" t="inlineStr">
        <is>
          <t xml:space="preserve"> </t>
        </is>
      </c>
      <c r="C9" s="4" t="inlineStr">
        <is>
          <t>6 years 3 months</t>
        </is>
      </c>
      <c r="D9" s="4" t="inlineStr">
        <is>
          <t>6 years 3 months</t>
        </is>
      </c>
      <c r="E9" s="4" t="inlineStr">
        <is>
          <t>6 years</t>
        </is>
      </c>
    </row>
    <row r="10">
      <c r="A10" s="4" t="inlineStr">
        <is>
          <t>Risk-free interest rate, minimum</t>
        </is>
      </c>
      <c r="B10" s="4" t="inlineStr">
        <is>
          <t xml:space="preserve"> </t>
        </is>
      </c>
      <c r="C10" s="12" t="n">
        <v>0.0399</v>
      </c>
      <c r="D10" s="12" t="n">
        <v>0.0365</v>
      </c>
      <c r="E10" s="12" t="n">
        <v>0.0126</v>
      </c>
    </row>
    <row r="11">
      <c r="A11" s="4" t="inlineStr">
        <is>
          <t>Risk-free interest rate, maximum</t>
        </is>
      </c>
      <c r="B11" s="4" t="inlineStr">
        <is>
          <t xml:space="preserve"> </t>
        </is>
      </c>
      <c r="C11" s="12" t="n">
        <v>0.0441</v>
      </c>
      <c r="D11" s="12" t="n">
        <v>0.0428</v>
      </c>
      <c r="E11" s="12" t="n">
        <v>0.0296</v>
      </c>
    </row>
    <row r="12">
      <c r="A12" s="4" t="inlineStr">
        <is>
          <t>Weighted-average grant-date fair value (in dollars per share) | $ / shares</t>
        </is>
      </c>
      <c r="B12" s="4" t="inlineStr">
        <is>
          <t xml:space="preserve"> </t>
        </is>
      </c>
      <c r="C12" s="8" t="n">
        <v>12.04</v>
      </c>
      <c r="D12" s="8" t="n">
        <v>11.76</v>
      </c>
      <c r="E12" s="8" t="n">
        <v>9.109999999999999</v>
      </c>
    </row>
    <row r="13">
      <c r="A13" s="4" t="inlineStr">
        <is>
          <t>Total intrinsic value exercised (in millions) | $</t>
        </is>
      </c>
      <c r="B13" s="4" t="inlineStr">
        <is>
          <t xml:space="preserve"> </t>
        </is>
      </c>
      <c r="C13" s="5" t="n">
        <v>15.3</v>
      </c>
      <c r="D13" s="7" t="n">
        <v>12</v>
      </c>
      <c r="E13" s="5" t="n">
        <v>6.4</v>
      </c>
    </row>
    <row r="14">
      <c r="A14" s="4" t="inlineStr">
        <is>
          <t>Total fair value that vested | $</t>
        </is>
      </c>
      <c r="B14" s="4" t="inlineStr">
        <is>
          <t xml:space="preserve"> </t>
        </is>
      </c>
      <c r="C14" s="11" t="n">
        <v>10.6</v>
      </c>
      <c r="D14" s="11" t="n">
        <v>15.7</v>
      </c>
      <c r="E14" s="11" t="n">
        <v>13.8</v>
      </c>
    </row>
    <row r="15">
      <c r="A15" s="4" t="inlineStr">
        <is>
          <t>TBO-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intrinsic value exercised (in millions) | $</t>
        </is>
      </c>
      <c r="B17" s="4" t="inlineStr">
        <is>
          <t xml:space="preserve"> </t>
        </is>
      </c>
      <c r="C17" s="11" t="n">
        <v>0.1</v>
      </c>
      <c r="D17" s="6" t="n">
        <v>0</v>
      </c>
      <c r="E17" s="6" t="n">
        <v>0</v>
      </c>
    </row>
    <row r="18">
      <c r="A18" s="4" t="inlineStr">
        <is>
          <t>Total fair value that vested | $</t>
        </is>
      </c>
      <c r="B18" s="4" t="inlineStr">
        <is>
          <t xml:space="preserve"> </t>
        </is>
      </c>
      <c r="C18" s="5" t="n">
        <v>6.9</v>
      </c>
      <c r="D18" s="5" t="n">
        <v>6.9</v>
      </c>
      <c r="E18" s="5" t="n">
        <v>0.3</v>
      </c>
    </row>
    <row r="19">
      <c r="A19" s="4" t="inlineStr">
        <is>
          <t>Number of tranches | tranche</t>
        </is>
      </c>
      <c r="B19" s="6" t="n">
        <v>6</v>
      </c>
      <c r="C19" s="4" t="inlineStr">
        <is>
          <t xml:space="preserve"> </t>
        </is>
      </c>
      <c r="D19" s="4" t="inlineStr">
        <is>
          <t xml:space="preserve"> </t>
        </is>
      </c>
      <c r="E19" s="4" t="inlineStr">
        <is>
          <t xml:space="preserve"> </t>
        </is>
      </c>
    </row>
    <row r="20">
      <c r="A20" s="4" t="inlineStr">
        <is>
          <t>Exercise price incremental amount (in dollars per share) | $ / shares</t>
        </is>
      </c>
      <c r="B20" s="8" t="n">
        <v>7.21</v>
      </c>
      <c r="C20" s="4" t="inlineStr">
        <is>
          <t xml:space="preserve"> </t>
        </is>
      </c>
      <c r="D20" s="4" t="inlineStr">
        <is>
          <t xml:space="preserve"> </t>
        </is>
      </c>
      <c r="E20" s="4" t="inlineStr">
        <is>
          <t xml:space="preserve"> </t>
        </is>
      </c>
    </row>
    <row r="21">
      <c r="A21" s="4" t="inlineStr">
        <is>
          <t>Minimum | TBO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dividend yield</t>
        </is>
      </c>
      <c r="B23" s="4" t="inlineStr">
        <is>
          <t xml:space="preserve"> </t>
        </is>
      </c>
      <c r="C23" s="12" t="n">
        <v>0.0119</v>
      </c>
      <c r="D23" s="12" t="n">
        <v>0.0139</v>
      </c>
      <c r="E23" s="12" t="n">
        <v>0.0164</v>
      </c>
    </row>
    <row r="24">
      <c r="A24" s="4" t="inlineStr">
        <is>
          <t>Minimum | TBO-R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ercise price (In dollars per share) | $ / shares</t>
        </is>
      </c>
      <c r="B26" s="9" t="n">
        <v>25.24</v>
      </c>
      <c r="C26" s="4" t="inlineStr">
        <is>
          <t xml:space="preserve"> </t>
        </is>
      </c>
      <c r="D26" s="4" t="inlineStr">
        <is>
          <t xml:space="preserve"> </t>
        </is>
      </c>
      <c r="E26" s="4" t="inlineStr">
        <is>
          <t xml:space="preserve"> </t>
        </is>
      </c>
    </row>
    <row r="27">
      <c r="A27" s="4" t="inlineStr">
        <is>
          <t>Maximum | TBO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dividend yield</t>
        </is>
      </c>
      <c r="B29" s="4" t="inlineStr">
        <is>
          <t xml:space="preserve"> </t>
        </is>
      </c>
      <c r="C29" s="12" t="n">
        <v>0.0135</v>
      </c>
      <c r="D29" s="12" t="n">
        <v>0.0164</v>
      </c>
      <c r="E29" s="12" t="n">
        <v>0.018</v>
      </c>
    </row>
    <row r="30">
      <c r="A30" s="4" t="inlineStr">
        <is>
          <t>Maximum | TBO-R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ercise price (In dollars per share) | $ / shares</t>
        </is>
      </c>
      <c r="B32" s="8" t="n">
        <v>61.29</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Options Activity (Details) $ / shares in Units, shares in Thousands, $ in Thousands</t>
        </is>
      </c>
      <c r="B1" s="2" t="inlineStr">
        <is>
          <t>12 Months Ended</t>
        </is>
      </c>
    </row>
    <row r="2">
      <c r="B2" s="2" t="inlineStr">
        <is>
          <t>Sep. 27, 2024 USD ($) $ / shares shares</t>
        </is>
      </c>
    </row>
    <row r="3">
      <c r="A3" s="4" t="inlineStr">
        <is>
          <t>TBOs</t>
        </is>
      </c>
      <c r="B3" s="4" t="inlineStr">
        <is>
          <t xml:space="preserve"> </t>
        </is>
      </c>
    </row>
    <row r="4">
      <c r="A4" s="3" t="inlineStr">
        <is>
          <t>Share-based Compensation Arrangement by Share-based Payment Award, Options, Outstanding [Roll Forward]</t>
        </is>
      </c>
      <c r="B4" s="4" t="inlineStr">
        <is>
          <t xml:space="preserve"> </t>
        </is>
      </c>
    </row>
    <row r="5">
      <c r="A5" s="4" t="inlineStr">
        <is>
          <t>Beginning Shares Outstanding (in shares)</t>
        </is>
      </c>
      <c r="B5" s="6" t="n">
        <v>6600</v>
      </c>
    </row>
    <row r="6">
      <c r="A6" s="4" t="inlineStr">
        <is>
          <t>Granted (in shares)</t>
        </is>
      </c>
      <c r="B6" s="6" t="n">
        <v>1151</v>
      </c>
    </row>
    <row r="7">
      <c r="A7" s="4" t="inlineStr">
        <is>
          <t>Exercised (in shares)</t>
        </is>
      </c>
      <c r="B7" s="6" t="n">
        <v>-1808</v>
      </c>
    </row>
    <row r="8">
      <c r="A8" s="4" t="inlineStr">
        <is>
          <t>Forfeited and expired (in shares)</t>
        </is>
      </c>
      <c r="B8" s="6" t="n">
        <v>-234</v>
      </c>
    </row>
    <row r="9">
      <c r="A9" s="4" t="inlineStr">
        <is>
          <t>Awards transferred to Vestis at spin-off (in shares)</t>
        </is>
      </c>
      <c r="B9" s="6" t="n">
        <v>-355</v>
      </c>
    </row>
    <row r="10">
      <c r="A10" s="4" t="inlineStr">
        <is>
          <t>Adjustments to Aramark awards related to the spin-off of Vestis (in shares)</t>
        </is>
      </c>
      <c r="B10" s="6" t="n">
        <v>2553</v>
      </c>
    </row>
    <row r="11">
      <c r="A11" s="4" t="inlineStr">
        <is>
          <t>Ending Shares Outstanding (in shares)</t>
        </is>
      </c>
      <c r="B11" s="6" t="n">
        <v>7907</v>
      </c>
    </row>
    <row r="12">
      <c r="A12" s="4" t="inlineStr">
        <is>
          <t>Shares exercisable (in shares)</t>
        </is>
      </c>
      <c r="B12" s="6" t="n">
        <v>5704</v>
      </c>
    </row>
    <row r="13">
      <c r="A13" s="4" t="inlineStr">
        <is>
          <t>Shares Expected to Vest (in shares)</t>
        </is>
      </c>
      <c r="B13" s="6" t="n">
        <v>1971</v>
      </c>
    </row>
    <row r="14">
      <c r="A14" s="3" t="inlineStr">
        <is>
          <t>Weighted-Average Exercise Price</t>
        </is>
      </c>
      <c r="B14" s="4" t="inlineStr">
        <is>
          <t xml:space="preserve"> </t>
        </is>
      </c>
    </row>
    <row r="15">
      <c r="A15" s="4" t="inlineStr">
        <is>
          <t>Beginning Weighted-Average Exercise Price (in dollars per share) | $ / shares</t>
        </is>
      </c>
      <c r="B15" s="8" t="n">
        <v>35.36</v>
      </c>
    </row>
    <row r="16">
      <c r="A16" s="4" t="inlineStr">
        <is>
          <t>Granted (in dollars per share) | $ / shares</t>
        </is>
      </c>
      <c r="B16" s="9" t="n">
        <v>28.17</v>
      </c>
    </row>
    <row r="17">
      <c r="A17" s="4" t="inlineStr">
        <is>
          <t>Exercised (in dollars per share) | $ / shares</t>
        </is>
      </c>
      <c r="B17" s="9" t="n">
        <v>23.63</v>
      </c>
    </row>
    <row r="18">
      <c r="A18" s="4" t="inlineStr">
        <is>
          <t>Forfeited and expired (in dollars per share) | $ / shares</t>
        </is>
      </c>
      <c r="B18" s="9" t="n">
        <v>28.91</v>
      </c>
    </row>
    <row r="19">
      <c r="A19" s="4" t="inlineStr">
        <is>
          <t>Awards transferred to Vestis at spin-off (in dollars per share) | $ / shares</t>
        </is>
      </c>
      <c r="B19" s="9" t="n">
        <v>27.34</v>
      </c>
    </row>
    <row r="20">
      <c r="A20" s="4" t="inlineStr">
        <is>
          <t>Adjustments to Aramark awards related to the spin-off of Vestis (in dollars per share) | $ / shares</t>
        </is>
      </c>
      <c r="B20" s="4" t="inlineStr">
        <is>
          <t xml:space="preserve"> </t>
        </is>
      </c>
    </row>
    <row r="21">
      <c r="A21" s="4" t="inlineStr">
        <is>
          <t>Ending Weighted-Average Exercise Price (in dollars per share) | $ / shares</t>
        </is>
      </c>
      <c r="B21" s="9" t="n">
        <v>26.14</v>
      </c>
    </row>
    <row r="22">
      <c r="A22" s="4" t="inlineStr">
        <is>
          <t>Weighted average exercise price, exercisable (in dollars per share) | $ / shares</t>
        </is>
      </c>
      <c r="B22" s="9" t="n">
        <v>25.34</v>
      </c>
    </row>
    <row r="23">
      <c r="A23" s="4" t="inlineStr">
        <is>
          <t>Expected to vest Weighted-Average Exercise Price (in dollars per share) | $ / shares</t>
        </is>
      </c>
      <c r="B23" s="8" t="n">
        <v>28.16</v>
      </c>
    </row>
    <row r="24">
      <c r="A24" s="3" t="inlineStr">
        <is>
          <t>Aggregate Intrinsic Value</t>
        </is>
      </c>
      <c r="B24" s="4" t="inlineStr">
        <is>
          <t xml:space="preserve"> </t>
        </is>
      </c>
    </row>
    <row r="25">
      <c r="A25" s="4" t="inlineStr">
        <is>
          <t>Aggregated Intrinsic Value of Shares Outstanding | $</t>
        </is>
      </c>
      <c r="B25" s="7" t="n">
        <v>97284</v>
      </c>
    </row>
    <row r="26">
      <c r="A26" s="4" t="inlineStr">
        <is>
          <t>Aggregate Intrinsic Value, Exercisable | $</t>
        </is>
      </c>
      <c r="B26" s="6" t="n">
        <v>74707</v>
      </c>
    </row>
    <row r="27">
      <c r="A27" s="4" t="inlineStr">
        <is>
          <t>Aggregate Intrinsic Value of Shares Expected to Vest | $</t>
        </is>
      </c>
      <c r="B27" s="7" t="n">
        <v>20250</v>
      </c>
    </row>
    <row r="28">
      <c r="A28" s="4" t="inlineStr">
        <is>
          <t>Weighted-Average Remaining Term of Shares Outstanding</t>
        </is>
      </c>
      <c r="B28" s="4" t="inlineStr">
        <is>
          <t>5 years 10 months 24 days</t>
        </is>
      </c>
    </row>
    <row r="29">
      <c r="A29" s="4" t="inlineStr">
        <is>
          <t>Weighted average remaining contractual term, Excercisable</t>
        </is>
      </c>
      <c r="B29" s="4" t="inlineStr">
        <is>
          <t>5 years</t>
        </is>
      </c>
    </row>
    <row r="30">
      <c r="A30" s="4" t="inlineStr">
        <is>
          <t>Weighted-Average Remaining Term of Shares Expected to Vest</t>
        </is>
      </c>
      <c r="B30" s="4" t="inlineStr">
        <is>
          <t>8 years 4 months 24 days</t>
        </is>
      </c>
    </row>
    <row r="31">
      <c r="A31" s="4" t="inlineStr">
        <is>
          <t>TBO-Rs</t>
        </is>
      </c>
      <c r="B31" s="4" t="inlineStr">
        <is>
          <t xml:space="preserve"> </t>
        </is>
      </c>
    </row>
    <row r="32">
      <c r="A32" s="3" t="inlineStr">
        <is>
          <t>Share-based Compensation Arrangement by Share-based Payment Award, Options, Outstanding [Roll Forward]</t>
        </is>
      </c>
      <c r="B32" s="4" t="inlineStr">
        <is>
          <t xml:space="preserve"> </t>
        </is>
      </c>
    </row>
    <row r="33">
      <c r="A33" s="4" t="inlineStr">
        <is>
          <t>Beginning Shares Outstanding (in shares)</t>
        </is>
      </c>
      <c r="B33" s="6" t="n">
        <v>5222</v>
      </c>
    </row>
    <row r="34">
      <c r="A34" s="4" t="inlineStr">
        <is>
          <t>Exercised (in shares)</t>
        </is>
      </c>
      <c r="B34" s="6" t="n">
        <v>-27</v>
      </c>
    </row>
    <row r="35">
      <c r="A35" s="4" t="inlineStr">
        <is>
          <t>Adjustments to Aramark awards related to the spin-off of Vestis (in shares)</t>
        </is>
      </c>
      <c r="B35" s="6" t="n">
        <v>2021</v>
      </c>
    </row>
    <row r="36">
      <c r="A36" s="4" t="inlineStr">
        <is>
          <t>Ending Shares Outstanding (in shares)</t>
        </is>
      </c>
      <c r="B36" s="6" t="n">
        <v>7216</v>
      </c>
    </row>
    <row r="37">
      <c r="A37" s="4" t="inlineStr">
        <is>
          <t>Shares exercisable (in shares)</t>
        </is>
      </c>
      <c r="B37" s="6" t="n">
        <v>4802</v>
      </c>
    </row>
    <row r="38">
      <c r="A38" s="4" t="inlineStr">
        <is>
          <t>Shares Expected to Vest (in shares)</t>
        </is>
      </c>
      <c r="B38" s="6" t="n">
        <v>2318</v>
      </c>
    </row>
    <row r="39">
      <c r="A39" s="3" t="inlineStr">
        <is>
          <t>Weighted-Average Exercise Price</t>
        </is>
      </c>
      <c r="B39" s="4" t="inlineStr">
        <is>
          <t xml:space="preserve"> </t>
        </is>
      </c>
    </row>
    <row r="40">
      <c r="A40" s="4" t="inlineStr">
        <is>
          <t>Beginning Weighted-Average Exercise Price (in dollars per share) | $ / shares</t>
        </is>
      </c>
      <c r="B40" s="8" t="n">
        <v>66.15000000000001</v>
      </c>
    </row>
    <row r="41">
      <c r="A41" s="4" t="inlineStr">
        <is>
          <t>Exercised (in dollars per share) | $ / shares</t>
        </is>
      </c>
      <c r="B41" s="9" t="n">
        <v>32.45</v>
      </c>
    </row>
    <row r="42">
      <c r="A42" s="4" t="inlineStr">
        <is>
          <t>Ending Weighted-Average Exercise Price (in dollars per share) | $ / shares</t>
        </is>
      </c>
      <c r="B42" s="9" t="n">
        <v>47.75</v>
      </c>
    </row>
    <row r="43">
      <c r="A43" s="4" t="inlineStr">
        <is>
          <t>Weighted average exercise price, exercisable (in dollars per share) | $ / shares</t>
        </is>
      </c>
      <c r="B43" s="9" t="n">
        <v>47.78</v>
      </c>
    </row>
    <row r="44">
      <c r="A44" s="4" t="inlineStr">
        <is>
          <t>Expected to vest Weighted-Average Exercise Price (in dollars per share) | $ / shares</t>
        </is>
      </c>
      <c r="B44" s="8" t="n">
        <v>47.7</v>
      </c>
    </row>
    <row r="45">
      <c r="A45" s="3" t="inlineStr">
        <is>
          <t>Aggregate Intrinsic Value</t>
        </is>
      </c>
      <c r="B45" s="4" t="inlineStr">
        <is>
          <t xml:space="preserve"> </t>
        </is>
      </c>
    </row>
    <row r="46">
      <c r="A46" s="4" t="inlineStr">
        <is>
          <t>Aggregated Intrinsic Value of Shares Outstanding | $</t>
        </is>
      </c>
      <c r="B46" s="7" t="n">
        <v>13011</v>
      </c>
    </row>
    <row r="47">
      <c r="A47" s="4" t="inlineStr">
        <is>
          <t>Aggregate Intrinsic Value, Exercisable | $</t>
        </is>
      </c>
      <c r="B47" s="6" t="n">
        <v>8621</v>
      </c>
    </row>
    <row r="48">
      <c r="A48" s="4" t="inlineStr">
        <is>
          <t>Aggregate Intrinsic Value of Shares Expected to Vest | $</t>
        </is>
      </c>
      <c r="B48" s="7" t="n">
        <v>4216</v>
      </c>
    </row>
    <row r="49">
      <c r="A49" s="4" t="inlineStr">
        <is>
          <t>Weighted-Average Remaining Term of Shares Outstanding</t>
        </is>
      </c>
      <c r="B49" s="4" t="inlineStr">
        <is>
          <t>5 years 8 months 12 days</t>
        </is>
      </c>
    </row>
    <row r="50">
      <c r="A50" s="4" t="inlineStr">
        <is>
          <t>Weighted average remaining contractual term, Excercisable</t>
        </is>
      </c>
      <c r="B50" s="4" t="inlineStr">
        <is>
          <t>5 years 8 months 12 days</t>
        </is>
      </c>
    </row>
    <row r="51">
      <c r="A51" s="4" t="inlineStr">
        <is>
          <t>Weighted-Average Remaining Term of Shares Expected to Vest</t>
        </is>
      </c>
      <c r="B51" s="4" t="inlineStr">
        <is>
          <t>5 years 8 months 12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Deferred Stock and Time-Based Units Narrative (Details) - shares</t>
        </is>
      </c>
      <c r="B1" s="2" t="inlineStr">
        <is>
          <t>12 Months Ended</t>
        </is>
      </c>
      <c r="C1" s="2" t="inlineStr">
        <is>
          <t>26 Months Ended</t>
        </is>
      </c>
    </row>
    <row r="2">
      <c r="B2" s="2" t="inlineStr">
        <is>
          <t>Sep. 27, 2024</t>
        </is>
      </c>
      <c r="C2" s="2" t="inlineStr">
        <is>
          <t>Oct. 31, 2022</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6" t="n">
        <v>1766000</v>
      </c>
      <c r="C5" s="4" t="inlineStr">
        <is>
          <t xml:space="preserve"> </t>
        </is>
      </c>
    </row>
    <row r="6">
      <c r="A6" s="4" t="inlineStr">
        <is>
          <t>RSUs | Share-based Compensation Award, Tranch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rights, percentage</t>
        </is>
      </c>
      <c r="B8" s="10" t="n">
        <v>0.25</v>
      </c>
      <c r="C8" s="10" t="n">
        <v>0.33</v>
      </c>
    </row>
    <row r="9">
      <c r="A9" s="4" t="inlineStr">
        <is>
          <t>Deferr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1 year</t>
        </is>
      </c>
      <c r="C11" s="4" t="inlineStr">
        <is>
          <t xml:space="preserve"> </t>
        </is>
      </c>
    </row>
    <row r="12">
      <c r="A12" s="4" t="inlineStr">
        <is>
          <t>Deferred stock unit converted (in shares)</t>
        </is>
      </c>
      <c r="B12" s="6" t="n">
        <v>1</v>
      </c>
      <c r="C12" s="4" t="inlineStr">
        <is>
          <t xml:space="preserve"> </t>
        </is>
      </c>
    </row>
    <row r="13">
      <c r="A13" s="4" t="inlineStr">
        <is>
          <t>Granted (in shares)</t>
        </is>
      </c>
      <c r="B13" s="6" t="n">
        <v>64421</v>
      </c>
      <c r="C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ctivity (Details) - RSUs - USD ($) $ / shares in Units, shares in Thousands, $ in Millions</t>
        </is>
      </c>
      <c r="B1" s="2" t="inlineStr">
        <is>
          <t>12 Months Ended</t>
        </is>
      </c>
    </row>
    <row r="2">
      <c r="B2" s="2" t="inlineStr">
        <is>
          <t>Sep. 27, 2024</t>
        </is>
      </c>
      <c r="C2" s="2" t="inlineStr">
        <is>
          <t>Sep. 29, 2023</t>
        </is>
      </c>
      <c r="D2" s="2" t="inlineStr">
        <is>
          <t>Sep. 30, 2022</t>
        </is>
      </c>
    </row>
    <row r="3">
      <c r="A3" s="3" t="inlineStr">
        <is>
          <t>Units</t>
        </is>
      </c>
      <c r="B3" s="4" t="inlineStr">
        <is>
          <t xml:space="preserve"> </t>
        </is>
      </c>
      <c r="C3" s="4" t="inlineStr">
        <is>
          <t xml:space="preserve"> </t>
        </is>
      </c>
      <c r="D3" s="4" t="inlineStr">
        <is>
          <t xml:space="preserve"> </t>
        </is>
      </c>
    </row>
    <row r="4">
      <c r="A4" s="4" t="inlineStr">
        <is>
          <t>Beginning balance (in shares)</t>
        </is>
      </c>
      <c r="B4" s="6" t="n">
        <v>2708</v>
      </c>
      <c r="C4" s="4" t="inlineStr">
        <is>
          <t xml:space="preserve"> </t>
        </is>
      </c>
      <c r="D4" s="4" t="inlineStr">
        <is>
          <t xml:space="preserve"> </t>
        </is>
      </c>
    </row>
    <row r="5">
      <c r="A5" s="4" t="inlineStr">
        <is>
          <t>Granted (in shares)</t>
        </is>
      </c>
      <c r="B5" s="6" t="n">
        <v>1766</v>
      </c>
      <c r="C5" s="4" t="inlineStr">
        <is>
          <t xml:space="preserve"> </t>
        </is>
      </c>
      <c r="D5" s="4" t="inlineStr">
        <is>
          <t xml:space="preserve"> </t>
        </is>
      </c>
    </row>
    <row r="6">
      <c r="A6" s="4" t="inlineStr">
        <is>
          <t>Vested (in shares)</t>
        </is>
      </c>
      <c r="B6" s="6" t="n">
        <v>-1364</v>
      </c>
      <c r="C6" s="4" t="inlineStr">
        <is>
          <t xml:space="preserve"> </t>
        </is>
      </c>
      <c r="D6" s="4" t="inlineStr">
        <is>
          <t xml:space="preserve"> </t>
        </is>
      </c>
    </row>
    <row r="7">
      <c r="A7" s="4" t="inlineStr">
        <is>
          <t>Forfeited (in shares)</t>
        </is>
      </c>
      <c r="B7" s="6" t="n">
        <v>-328</v>
      </c>
      <c r="C7" s="4" t="inlineStr">
        <is>
          <t xml:space="preserve"> </t>
        </is>
      </c>
      <c r="D7" s="4" t="inlineStr">
        <is>
          <t xml:space="preserve"> </t>
        </is>
      </c>
    </row>
    <row r="8">
      <c r="A8" s="4" t="inlineStr">
        <is>
          <t>Awards transferred to Vestis at spin-off (in shares)</t>
        </is>
      </c>
      <c r="B8" s="6" t="n">
        <v>-576</v>
      </c>
      <c r="C8" s="4" t="inlineStr">
        <is>
          <t xml:space="preserve"> </t>
        </is>
      </c>
      <c r="D8" s="4" t="inlineStr">
        <is>
          <t xml:space="preserve"> </t>
        </is>
      </c>
    </row>
    <row r="9">
      <c r="A9" s="4" t="inlineStr">
        <is>
          <t>Adjustments to Aramark awards related to the spin-off of Vestis (in shares)</t>
        </is>
      </c>
      <c r="B9" s="6" t="n">
        <v>1050</v>
      </c>
      <c r="C9" s="4" t="inlineStr">
        <is>
          <t xml:space="preserve"> </t>
        </is>
      </c>
      <c r="D9" s="4" t="inlineStr">
        <is>
          <t xml:space="preserve"> </t>
        </is>
      </c>
    </row>
    <row r="10">
      <c r="A10" s="4" t="inlineStr">
        <is>
          <t>Ending balance (in shares)</t>
        </is>
      </c>
      <c r="B10" s="6" t="n">
        <v>3256</v>
      </c>
      <c r="C10" s="6" t="n">
        <v>2708</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Beginning balance (in dollars per shares)</t>
        </is>
      </c>
      <c r="B12" s="8" t="n">
        <v>38.54</v>
      </c>
      <c r="C12" s="4" t="inlineStr">
        <is>
          <t xml:space="preserve"> </t>
        </is>
      </c>
      <c r="D12" s="4" t="inlineStr">
        <is>
          <t xml:space="preserve"> </t>
        </is>
      </c>
    </row>
    <row r="13">
      <c r="A13" s="4" t="inlineStr">
        <is>
          <t>Granted (in dollars per shares)</t>
        </is>
      </c>
      <c r="B13" s="9" t="n">
        <v>28.78</v>
      </c>
      <c r="C13" s="4" t="inlineStr">
        <is>
          <t xml:space="preserve"> </t>
        </is>
      </c>
      <c r="D13" s="4" t="inlineStr">
        <is>
          <t xml:space="preserve"> </t>
        </is>
      </c>
    </row>
    <row r="14">
      <c r="A14" s="4" t="inlineStr">
        <is>
          <t>Vested (in dollars per shares)</t>
        </is>
      </c>
      <c r="B14" s="9" t="n">
        <v>27.78</v>
      </c>
      <c r="C14" s="4" t="inlineStr">
        <is>
          <t xml:space="preserve"> </t>
        </is>
      </c>
      <c r="D14" s="4" t="inlineStr">
        <is>
          <t xml:space="preserve"> </t>
        </is>
      </c>
    </row>
    <row r="15">
      <c r="A15" s="4" t="inlineStr">
        <is>
          <t>Forfeited (in dollars per shares)</t>
        </is>
      </c>
      <c r="B15" s="9" t="n">
        <v>27.74</v>
      </c>
      <c r="C15" s="4" t="inlineStr">
        <is>
          <t xml:space="preserve"> </t>
        </is>
      </c>
      <c r="D15" s="4" t="inlineStr">
        <is>
          <t xml:space="preserve"> </t>
        </is>
      </c>
    </row>
    <row r="16">
      <c r="A16" s="4" t="inlineStr">
        <is>
          <t>Awards transferred to Vestis at spin-off (in dollars per share)</t>
        </is>
      </c>
      <c r="B16" s="9" t="n">
        <v>27.8</v>
      </c>
      <c r="C16" s="4" t="inlineStr">
        <is>
          <t xml:space="preserve"> </t>
        </is>
      </c>
      <c r="D16" s="4" t="inlineStr">
        <is>
          <t xml:space="preserve"> </t>
        </is>
      </c>
    </row>
    <row r="17">
      <c r="A17" s="4" t="inlineStr">
        <is>
          <t>Ending balance(in dollars per shares)</t>
        </is>
      </c>
      <c r="B17" s="8" t="n">
        <v>28.32</v>
      </c>
      <c r="C17" s="8" t="n">
        <v>38.54</v>
      </c>
      <c r="D17" s="4" t="inlineStr">
        <is>
          <t xml:space="preserve"> </t>
        </is>
      </c>
    </row>
    <row r="18">
      <c r="A18" s="4" t="inlineStr">
        <is>
          <t>Total fair value that vested</t>
        </is>
      </c>
      <c r="B18" s="5" t="n">
        <v>37.9</v>
      </c>
      <c r="C18" s="5" t="n">
        <v>57.1</v>
      </c>
      <c r="D18" s="5" t="n">
        <v>4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Performance Stock Units Activity Narrative (Details) - shares shares in Millions</t>
        </is>
      </c>
      <c r="B1" s="2" t="inlineStr">
        <is>
          <t>12 Months Ended</t>
        </is>
      </c>
    </row>
    <row r="2">
      <c r="B2" s="2" t="inlineStr">
        <is>
          <t>Sep. 27, 2024</t>
        </is>
      </c>
      <c r="C2" s="2" t="inlineStr">
        <is>
          <t>Sep. 29, 2023</t>
        </is>
      </c>
      <c r="D2" s="2" t="inlineStr">
        <is>
          <t>Sep. 30, 2022</t>
        </is>
      </c>
      <c r="E2" s="2" t="inlineStr">
        <is>
          <t>Oct. 13, 2023</t>
        </is>
      </c>
    </row>
    <row r="3">
      <c r="A3" s="4" t="inlineStr">
        <is>
          <t>2023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t>
        </is>
      </c>
      <c r="B5" s="4" t="inlineStr">
        <is>
          <t xml:space="preserve"> </t>
        </is>
      </c>
      <c r="C5" s="4" t="inlineStr">
        <is>
          <t xml:space="preserve"> </t>
        </is>
      </c>
      <c r="D5" s="4" t="inlineStr">
        <is>
          <t xml:space="preserve"> </t>
        </is>
      </c>
      <c r="E5" s="11" t="n">
        <v>3.5</v>
      </c>
    </row>
    <row r="6">
      <c r="A6" s="4" t="inlineStr">
        <is>
          <t>PSUs | 2022 Performance Stock Unit Gran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quisite service period</t>
        </is>
      </c>
      <c r="B8" s="4" t="inlineStr">
        <is>
          <t>4 years</t>
        </is>
      </c>
      <c r="C8" s="4" t="inlineStr">
        <is>
          <t>4 years</t>
        </is>
      </c>
      <c r="D8" s="4" t="inlineStr">
        <is>
          <t>3 years</t>
        </is>
      </c>
      <c r="E8" s="4" t="inlineStr">
        <is>
          <t xml:space="preserve"> </t>
        </is>
      </c>
    </row>
    <row r="9">
      <c r="A9" s="4" t="inlineStr">
        <is>
          <t>PSUs | Third Amended and Restated 2013 Stock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3 years</t>
        </is>
      </c>
      <c r="C11" s="4" t="inlineStr">
        <is>
          <t>3 years</t>
        </is>
      </c>
      <c r="D11" s="4" t="inlineStr">
        <is>
          <t>3 years</t>
        </is>
      </c>
      <c r="E11" s="4" t="inlineStr">
        <is>
          <t xml:space="preserve"> </t>
        </is>
      </c>
    </row>
    <row r="12">
      <c r="A12" s="4" t="inlineStr">
        <is>
          <t>PSUs | Third Amended and Restated 2013 Stock Incentive Plan | Share-Based Payment Arrangement, Two Third of PSU at Ending September 29, 2023</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2 years</t>
        </is>
      </c>
      <c r="D14" s="4" t="inlineStr">
        <is>
          <t xml:space="preserve"> </t>
        </is>
      </c>
      <c r="E14" s="4" t="inlineStr">
        <is>
          <t xml:space="preserve"> </t>
        </is>
      </c>
    </row>
    <row r="15">
      <c r="A15" s="4" t="inlineStr">
        <is>
          <t>PSUs | Third Amended and Restated 2013 Stock Incentive Plan | Share-Based Payment Arrangement, One-Third of PSU at Ending September 27, 2024</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1 year</t>
        </is>
      </c>
      <c r="C17" s="4" t="inlineStr">
        <is>
          <t xml:space="preserve"> </t>
        </is>
      </c>
      <c r="D17" s="4" t="inlineStr">
        <is>
          <t xml:space="preserve"> </t>
        </is>
      </c>
      <c r="E17" s="4" t="inlineStr">
        <is>
          <t xml:space="preserve"> </t>
        </is>
      </c>
    </row>
    <row r="18">
      <c r="A18" s="4" t="inlineStr">
        <is>
          <t>PSU Actual Return on Invested Capital | 2022 Performance Stock Unit Gran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 xml:space="preserve"> </t>
        </is>
      </c>
      <c r="D20" s="4" t="inlineStr">
        <is>
          <t>3 years</t>
        </is>
      </c>
      <c r="E20" s="4" t="inlineStr">
        <is>
          <t xml:space="preserve"> </t>
        </is>
      </c>
    </row>
    <row r="21">
      <c r="A21" s="4" t="inlineStr">
        <is>
          <t>Requisite service period</t>
        </is>
      </c>
      <c r="B21" s="4" t="inlineStr">
        <is>
          <t xml:space="preserve"> </t>
        </is>
      </c>
      <c r="C21" s="4" t="inlineStr">
        <is>
          <t xml:space="preserve"> </t>
        </is>
      </c>
      <c r="D21" s="4" t="inlineStr">
        <is>
          <t>3 years</t>
        </is>
      </c>
      <c r="E2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Activity (Details) - PSUs shares in Thousands</t>
        </is>
      </c>
      <c r="B1" s="2" t="inlineStr">
        <is>
          <t>12 Months Ended</t>
        </is>
      </c>
    </row>
    <row r="2">
      <c r="B2" s="2" t="inlineStr">
        <is>
          <t>Sep. 27, 2024 $ / shares shares</t>
        </is>
      </c>
    </row>
    <row r="3">
      <c r="A3" s="3" t="inlineStr">
        <is>
          <t>Units</t>
        </is>
      </c>
      <c r="B3" s="4" t="inlineStr">
        <is>
          <t xml:space="preserve"> </t>
        </is>
      </c>
    </row>
    <row r="4">
      <c r="A4" s="4" t="inlineStr">
        <is>
          <t>Beginning balance (in shares) | shares</t>
        </is>
      </c>
      <c r="B4" s="6" t="n">
        <v>898</v>
      </c>
    </row>
    <row r="5">
      <c r="A5" s="4" t="inlineStr">
        <is>
          <t>Granted (in shares) | shares</t>
        </is>
      </c>
      <c r="B5" s="6" t="n">
        <v>727</v>
      </c>
    </row>
    <row r="6">
      <c r="A6" s="4" t="inlineStr">
        <is>
          <t>Forfeited (in shares) | shares</t>
        </is>
      </c>
      <c r="B6" s="6" t="n">
        <v>-54</v>
      </c>
    </row>
    <row r="7">
      <c r="A7" s="4" t="inlineStr">
        <is>
          <t>Awards transferred to Vestis at spin-off (in shares) | shares</t>
        </is>
      </c>
      <c r="B7" s="6" t="n">
        <v>-120</v>
      </c>
    </row>
    <row r="8">
      <c r="A8" s="4" t="inlineStr">
        <is>
          <t>Adjustments to Aramark awards related to the spin-off of Vestis (in shares) | shares</t>
        </is>
      </c>
      <c r="B8" s="6" t="n">
        <v>347</v>
      </c>
    </row>
    <row r="9">
      <c r="A9" s="4" t="inlineStr">
        <is>
          <t>Ending balance (in shares) | shares</t>
        </is>
      </c>
      <c r="B9" s="6" t="n">
        <v>1798</v>
      </c>
    </row>
    <row r="10">
      <c r="A10" s="3" t="inlineStr">
        <is>
          <t>Weighted Average Grant-Date Fair Value</t>
        </is>
      </c>
      <c r="B10" s="4" t="inlineStr">
        <is>
          <t xml:space="preserve"> </t>
        </is>
      </c>
    </row>
    <row r="11">
      <c r="A11" s="4" t="inlineStr">
        <is>
          <t>Beginning balance (in dollars per shares) | $ / shares</t>
        </is>
      </c>
      <c r="B11" s="8" t="n">
        <v>44.32</v>
      </c>
    </row>
    <row r="12">
      <c r="A12" s="4" t="inlineStr">
        <is>
          <t>Granted (in dollars per shares) | $ / shares</t>
        </is>
      </c>
      <c r="B12" s="9" t="n">
        <v>32.16</v>
      </c>
    </row>
    <row r="13">
      <c r="A13" s="4" t="inlineStr">
        <is>
          <t>Forfeited (in dollars per shares) | $ / shares</t>
        </is>
      </c>
      <c r="B13" s="9" t="n">
        <v>30.42</v>
      </c>
    </row>
    <row r="14">
      <c r="A14" s="4" t="inlineStr">
        <is>
          <t>Awards transferred to Vestis at spin-off (in dollars per share) | $ / shares</t>
        </is>
      </c>
      <c r="B14" s="9" t="n">
        <v>29.18</v>
      </c>
    </row>
    <row r="15">
      <c r="A15" s="4" t="inlineStr">
        <is>
          <t>Adjustments to Aramark awards related to the spin-off of Vestis (in dollars per share) | $ / shares</t>
        </is>
      </c>
      <c r="B15" s="4" t="inlineStr">
        <is>
          <t xml:space="preserve"> </t>
        </is>
      </c>
    </row>
    <row r="16">
      <c r="A16" s="4" t="inlineStr">
        <is>
          <t>Ending balance(in dollars per shares) | $ / shares</t>
        </is>
      </c>
      <c r="B16" s="8" t="n">
        <v>30.5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Employee Stock Purchase Plan Narrarive (Details) - Aramark 2021 ESPP - ESPP - shares</t>
        </is>
      </c>
      <c r="C1" s="2" t="inlineStr">
        <is>
          <t>12 Months Ended</t>
        </is>
      </c>
    </row>
    <row r="2">
      <c r="B2" s="2" t="inlineStr">
        <is>
          <t>Feb. 02, 2021</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employee subscription rate</t>
        </is>
      </c>
      <c r="B4" s="10" t="n">
        <v>0.1</v>
      </c>
      <c r="C4" s="4" t="inlineStr">
        <is>
          <t xml:space="preserve"> </t>
        </is>
      </c>
      <c r="D4" s="4" t="inlineStr">
        <is>
          <t xml:space="preserve"> </t>
        </is>
      </c>
    </row>
    <row r="5">
      <c r="A5" s="4" t="inlineStr">
        <is>
          <t>Purchase price of common stock, percent</t>
        </is>
      </c>
      <c r="B5" s="10" t="n">
        <v>0.85</v>
      </c>
      <c r="C5" s="4" t="inlineStr">
        <is>
          <t xml:space="preserve"> </t>
        </is>
      </c>
      <c r="D5" s="4" t="inlineStr">
        <is>
          <t xml:space="preserve"> </t>
        </is>
      </c>
    </row>
    <row r="6">
      <c r="A6" s="4" t="inlineStr">
        <is>
          <t>Number of shares authorized</t>
        </is>
      </c>
      <c r="B6" s="6" t="n">
        <v>12500000</v>
      </c>
      <c r="C6" s="4" t="inlineStr">
        <is>
          <t xml:space="preserve"> </t>
        </is>
      </c>
      <c r="D6" s="4" t="inlineStr">
        <is>
          <t xml:space="preserve"> </t>
        </is>
      </c>
    </row>
    <row r="7">
      <c r="A7" s="4" t="inlineStr">
        <is>
          <t>Shares issued in period (in shares)</t>
        </is>
      </c>
      <c r="B7" s="4" t="inlineStr">
        <is>
          <t xml:space="preserve"> </t>
        </is>
      </c>
      <c r="C7" s="6" t="n">
        <v>400000</v>
      </c>
      <c r="D7" s="6" t="n">
        <v>13000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Loss) Per Share (Details) - USD ($) $ / shares in Units, shares in Thousands, $ in Thousands</t>
        </is>
      </c>
      <c r="B1" s="2" t="inlineStr">
        <is>
          <t>12 Months Ended</t>
        </is>
      </c>
    </row>
    <row r="2">
      <c r="B2" s="2" t="inlineStr">
        <is>
          <t>Sep. 27, 2024</t>
        </is>
      </c>
      <c r="C2" s="2" t="inlineStr">
        <is>
          <t>Sep. 29, 2023</t>
        </is>
      </c>
      <c r="D2" s="2" t="inlineStr">
        <is>
          <t>Sep. 30, 2022</t>
        </is>
      </c>
    </row>
    <row r="3">
      <c r="A3" s="3" t="inlineStr">
        <is>
          <t>Earnings:</t>
        </is>
      </c>
      <c r="B3" s="4" t="inlineStr">
        <is>
          <t xml:space="preserve"> </t>
        </is>
      </c>
      <c r="C3" s="4" t="inlineStr">
        <is>
          <t xml:space="preserve"> </t>
        </is>
      </c>
      <c r="D3" s="4" t="inlineStr">
        <is>
          <t xml:space="preserve"> </t>
        </is>
      </c>
    </row>
    <row r="4">
      <c r="A4" s="4" t="inlineStr">
        <is>
          <t>Net income from Continuing Operations attributable to Aramark stockholders</t>
        </is>
      </c>
      <c r="B4" s="7" t="n">
        <v>262522</v>
      </c>
      <c r="C4" s="7" t="n">
        <v>447676</v>
      </c>
      <c r="D4" s="7" t="n">
        <v>39088</v>
      </c>
    </row>
    <row r="5">
      <c r="A5" s="4" t="inlineStr">
        <is>
          <t>Income from Discontinued Operations, net of tax</t>
        </is>
      </c>
      <c r="B5" s="6" t="n">
        <v>0</v>
      </c>
      <c r="C5" s="6" t="n">
        <v>226432</v>
      </c>
      <c r="D5" s="6" t="n">
        <v>155396</v>
      </c>
    </row>
    <row r="6">
      <c r="A6" s="4" t="inlineStr">
        <is>
          <t>Net income attributable to Aramark stockholders</t>
        </is>
      </c>
      <c r="B6" s="7" t="n">
        <v>262522</v>
      </c>
      <c r="C6" s="7" t="n">
        <v>674108</v>
      </c>
      <c r="D6" s="7" t="n">
        <v>194484</v>
      </c>
    </row>
    <row r="7">
      <c r="A7" s="3" t="inlineStr">
        <is>
          <t>Shares:</t>
        </is>
      </c>
      <c r="B7" s="4" t="inlineStr">
        <is>
          <t xml:space="preserve"> </t>
        </is>
      </c>
      <c r="C7" s="4" t="inlineStr">
        <is>
          <t xml:space="preserve"> </t>
        </is>
      </c>
      <c r="D7" s="4" t="inlineStr">
        <is>
          <t xml:space="preserve"> </t>
        </is>
      </c>
    </row>
    <row r="8">
      <c r="A8" s="4" t="inlineStr">
        <is>
          <t>Basic weighted-average shares outstanding (in shares)</t>
        </is>
      </c>
      <c r="B8" s="6" t="n">
        <v>263045</v>
      </c>
      <c r="C8" s="6" t="n">
        <v>260592</v>
      </c>
      <c r="D8" s="6" t="n">
        <v>257314</v>
      </c>
    </row>
    <row r="9">
      <c r="A9" s="4" t="inlineStr">
        <is>
          <t>Effect of dilutive securities (in shares)</t>
        </is>
      </c>
      <c r="B9" s="6" t="n">
        <v>3155</v>
      </c>
      <c r="C9" s="6" t="n">
        <v>2002</v>
      </c>
      <c r="D9" s="6" t="n">
        <v>1760</v>
      </c>
    </row>
    <row r="10">
      <c r="A10" s="4" t="inlineStr">
        <is>
          <t>Diluted weighted-average shares outstanding (in shares)</t>
        </is>
      </c>
      <c r="B10" s="6" t="n">
        <v>266200</v>
      </c>
      <c r="C10" s="6" t="n">
        <v>262594</v>
      </c>
      <c r="D10" s="6" t="n">
        <v>259074</v>
      </c>
    </row>
    <row r="11">
      <c r="A11" s="3" t="inlineStr">
        <is>
          <t>Basic earnings per share attributable to Aramark stockholders:</t>
        </is>
      </c>
      <c r="B11" s="4" t="inlineStr">
        <is>
          <t xml:space="preserve"> </t>
        </is>
      </c>
      <c r="C11" s="4" t="inlineStr">
        <is>
          <t xml:space="preserve"> </t>
        </is>
      </c>
      <c r="D11" s="4" t="inlineStr">
        <is>
          <t xml:space="preserve"> </t>
        </is>
      </c>
    </row>
    <row r="12">
      <c r="A12" s="4" t="inlineStr">
        <is>
          <t>Income from continuing operations (in dollars per share)</t>
        </is>
      </c>
      <c r="B12" s="7" t="n">
        <v>1</v>
      </c>
      <c r="C12" s="8" t="n">
        <v>1.72</v>
      </c>
      <c r="D12" s="8" t="n">
        <v>0.15</v>
      </c>
    </row>
    <row r="13">
      <c r="A13" s="4" t="inlineStr">
        <is>
          <t>Income from discontinued operations (in dollars per share)</t>
        </is>
      </c>
      <c r="B13" s="6" t="n">
        <v>0</v>
      </c>
      <c r="C13" s="9" t="n">
        <v>0.87</v>
      </c>
      <c r="D13" s="9" t="n">
        <v>0.61</v>
      </c>
    </row>
    <row r="14">
      <c r="A14" s="4" t="inlineStr">
        <is>
          <t>Basic earnings per share attributable to Aramark stockholders (in dollars per share)</t>
        </is>
      </c>
      <c r="B14" s="6" t="n">
        <v>1</v>
      </c>
      <c r="C14" s="9" t="n">
        <v>2.59</v>
      </c>
      <c r="D14" s="9" t="n">
        <v>0.76</v>
      </c>
    </row>
    <row r="15">
      <c r="A15" s="3" t="inlineStr">
        <is>
          <t>Diluted earnings per share attributable to Aramark stockholders:</t>
        </is>
      </c>
      <c r="B15" s="4" t="inlineStr">
        <is>
          <t xml:space="preserve"> </t>
        </is>
      </c>
      <c r="C15" s="4" t="inlineStr">
        <is>
          <t xml:space="preserve"> </t>
        </is>
      </c>
      <c r="D15" s="4" t="inlineStr">
        <is>
          <t xml:space="preserve"> </t>
        </is>
      </c>
    </row>
    <row r="16">
      <c r="A16" s="4" t="inlineStr">
        <is>
          <t>Income from continuing operations (in dollars per share)</t>
        </is>
      </c>
      <c r="B16" s="9" t="n">
        <v>0.99</v>
      </c>
      <c r="C16" s="9" t="n">
        <v>1.71</v>
      </c>
      <c r="D16" s="9" t="n">
        <v>0.15</v>
      </c>
    </row>
    <row r="17">
      <c r="A17" s="4" t="inlineStr">
        <is>
          <t>Income from discontinued operations (in dollars per share)</t>
        </is>
      </c>
      <c r="B17" s="6" t="n">
        <v>0</v>
      </c>
      <c r="C17" s="9" t="n">
        <v>0.86</v>
      </c>
      <c r="D17" s="9" t="n">
        <v>0.6</v>
      </c>
    </row>
    <row r="18">
      <c r="A18" s="4" t="inlineStr">
        <is>
          <t>Diluted earnings per share attributable to Aramark stockholders (in dollars per share)</t>
        </is>
      </c>
      <c r="B18" s="8" t="n">
        <v>0.99</v>
      </c>
      <c r="C18" s="8" t="n">
        <v>2.57</v>
      </c>
      <c r="D18" s="8" t="n">
        <v>0.7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Outstanding Shares Excluded in the Diluted Earnings Per Common Share (Details) - shares shares in Millions</t>
        </is>
      </c>
      <c r="B1" s="2" t="inlineStr">
        <is>
          <t>12 Months Ended</t>
        </is>
      </c>
    </row>
    <row r="2">
      <c r="B2" s="2" t="inlineStr">
        <is>
          <t>Sep. 27, 2024</t>
        </is>
      </c>
      <c r="C2" s="2" t="inlineStr">
        <is>
          <t>Sep. 29, 2023</t>
        </is>
      </c>
      <c r="D2" s="2" t="inlineStr">
        <is>
          <t>Sep. 30, 2022</t>
        </is>
      </c>
    </row>
    <row r="3">
      <c r="A3" s="4" t="inlineStr">
        <is>
          <t>Share-based Compensation Awar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PS (in shares)</t>
        </is>
      </c>
      <c r="B5" s="11" t="n">
        <v>8.9</v>
      </c>
      <c r="C5" s="11" t="n">
        <v>8.300000000000001</v>
      </c>
      <c r="D5" s="11" t="n">
        <v>8.699999999999999</v>
      </c>
    </row>
    <row r="6">
      <c r="A6" s="4" t="inlineStr">
        <is>
          <t>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PS (in shares)</t>
        </is>
      </c>
      <c r="B8" s="11" t="n">
        <v>1.2</v>
      </c>
      <c r="C8" s="11" t="n">
        <v>0.8</v>
      </c>
      <c r="D8" s="11" t="n">
        <v>0.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 $ in Millions</t>
        </is>
      </c>
      <c r="B1" s="2" t="inlineStr">
        <is>
          <t>3 Months Ended</t>
        </is>
      </c>
      <c r="C1" s="2" t="inlineStr">
        <is>
          <t>12 Months Ended</t>
        </is>
      </c>
    </row>
    <row r="2">
      <c r="B2" s="2" t="inlineStr">
        <is>
          <t>Sep. 30, 2022</t>
        </is>
      </c>
      <c r="C2" s="2" t="inlineStr">
        <is>
          <t>Sep. 30, 2022</t>
        </is>
      </c>
      <c r="D2" s="2" t="inlineStr">
        <is>
          <t>Sep. 27, 2024</t>
        </is>
      </c>
    </row>
    <row r="3">
      <c r="A3" s="3" t="inlineStr">
        <is>
          <t>Loss Contingencies [Line Items]</t>
        </is>
      </c>
      <c r="B3" s="4" t="inlineStr">
        <is>
          <t xml:space="preserve"> </t>
        </is>
      </c>
      <c r="C3" s="4" t="inlineStr">
        <is>
          <t xml:space="preserve"> </t>
        </is>
      </c>
      <c r="D3" s="4" t="inlineStr">
        <is>
          <t xml:space="preserve"> </t>
        </is>
      </c>
    </row>
    <row r="4">
      <c r="A4" s="4" t="inlineStr">
        <is>
          <t>Capital and other purchase commitments</t>
        </is>
      </c>
      <c r="B4" s="4" t="inlineStr">
        <is>
          <t xml:space="preserve"> </t>
        </is>
      </c>
      <c r="C4" s="4" t="inlineStr">
        <is>
          <t xml:space="preserve"> </t>
        </is>
      </c>
      <c r="D4" s="7" t="n">
        <v>959</v>
      </c>
    </row>
    <row r="5">
      <c r="A5" s="4" t="inlineStr">
        <is>
          <t>Letters of credit outstanding</t>
        </is>
      </c>
      <c r="B5" s="4" t="inlineStr">
        <is>
          <t xml:space="preserve"> </t>
        </is>
      </c>
      <c r="C5" s="4" t="inlineStr">
        <is>
          <t xml:space="preserve"> </t>
        </is>
      </c>
      <c r="D5" s="5" t="n">
        <v>85.3</v>
      </c>
    </row>
    <row r="6">
      <c r="A6" s="4" t="inlineStr">
        <is>
          <t>Cost of services provided (exclusive of depreciation and amortization)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versal of previously reserved amounts</t>
        </is>
      </c>
      <c r="B8" s="5" t="n">
        <v>13.6</v>
      </c>
      <c r="C8" s="5" t="n">
        <v>5.7</v>
      </c>
      <c r="D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27, 2024</t>
        </is>
      </c>
    </row>
    <row r="3">
      <c r="A3" s="3" t="inlineStr">
        <is>
          <t>Discontinued Operations and Disposal Groups [Abstract]</t>
        </is>
      </c>
      <c r="B3" s="4" t="inlineStr">
        <is>
          <t xml:space="preserve"> </t>
        </is>
      </c>
    </row>
    <row r="4">
      <c r="A4" s="4" t="inlineStr">
        <is>
          <t>Discontinued Operations</t>
        </is>
      </c>
      <c r="B4" s="4" t="inlineStr">
        <is>
          <t>DISCONTINUED OPERATIONS: On September 30, 2023, the Company completed the separation and distribution of its Uniform segment into an independent publicly traded company, Vestis. The separation was structured as a tax free spin-off, which occurred by way of a pro rata distribution to Aramark stockholders. Each of the Aramark stockholders received one share of Vestis common stock for every two shares of Aramark common stock held of record as of the close of business on September 20, 2023. Vestis is now an independent public company under the symbol “VSTS” on the NYSE. In connection with the separation and distribution, the Company entered into or adopted several agreements that provide a framework for the relationship between the Company and Vestis, including, but not limited to the following: Separation and Distribution Agreement - governs the rights and obligations of the parties regarding the distribution following the completion of the separation, including the transfer of assets and assumption of liabilities, and establishes certain rights and obligations between the Company and Vestis following the distribution, including procedures with respect to claims subject to indemnification and related matters. Transition Services Agreement - governs services between the Company and Vestis and their respective affiliates to provide each other on an interim, transitional basis, various services, including, but not limited to, administrative, information technology and cybersecurity support services and certain finance, treasury, tax and governmental function services. The services will terminate no later than 24 months following the distribution date. Tax Matters Agreement - governs the parties’ respective rights, responsibilities and obligations with respect to tax liabilities and benefits, tax attributes, the preparation and filing of tax returns, the control of audits and other tax proceedings and other matters regarding taxes. Employee Matters Agreement - governs the allocation of liabilities and responsibilities relating to employment matters, employee compensation and benefits plans and programs and other related matters. Under these agreements, the Company will continue to provide certain services to Vestis following the separation and distribution. The agreements do not provide the Company with the ability to influence the operating or financial policies of Vestis subsequent to the separation date. During the fiscal year-ended September 27, 2024, the value of the services provided to Vestis were $10.9 million. Current amounts due to Aramark from Vestis as of September 27, 2024 were not material. The historical results of the Uniform segment have been reflected as discontinued operations in the Company's consolidated financial statements for all periods prior to the separation and distribution on September 30, 2023. Details of "Income from Discontinued Operations, net of tax" are as follows (in thousands): Fiscal Year Ended September 29, 2023 September 30, 2022 Revenue $ 2,770,645 $ 2,639,355 Costs and Expenses: Cost of services provided (exclusive of depreciation and amortization) 2,263,133 2,152,023 Depreciation and amortization 136,505 134,352 Selling and general corporate expenses 133,109 140,007 2,532,747 2,426,382 Operating income 237,898 212,973 Gain on Sale of Equity Investments, net (51,831) — Interest Expense, net 2,109 4,549 Income from Discontinued Operations Before Income Taxes 287,620 208,424 Provision for Income Taxes from Discontinued Operations 61,188 53,028 Income from Discontinued Operations, net of tax $ 226,432 $ 155,396 During the fiscal years ended September 29, 2023 and September 30, 2022, the Company incurred charges of $51.1 million and $9.3 million, respectively, related to the Company's separation and distribution of its Uniform segment, including salaries and benefits, recruiting and relocation costs, accounting and legal related expenses, branding and other costs, of which $31.2 million and $4.1 million, respectively, were recorded within "Income from Discontinued Operations, net of tax" and $19.9 million and $5.2 million, respectively, were recorded within "Selling and general corporate expenses" on the Consolidated Statements of Income. During the fiscal year ended September 27, 2024, the Company incurred $20.0 million of transaction fees related to the separation and distribution of its Uniform segment and $8.8 million of charitable contribution expense for the contribution of Vestis shares to a donor advised fund in order to fund charitable contributions, which were recorded within "Selling and general corporate expenses" on the Consolidated Statements of Income. The following table summarizes the Uniform segment assets and liabilities classified as discontinued operations in the Company's Consolidated Balance Sheets (in thousands): September 29, 2023 ASSETS Cash and cash equivalents $ 36,051 Receivables (less allowance: $25,066) 392,916 Inventories 174,720 Prepayments and other current assets 17,244 Current assets of discontinued operations 620,931 Property and Equipment, at cost: Land, buildings and improvements 585,797 Service equipment and fixtures 1,110,811 1,696,608 Less - Accumulated depreciation (1,032,078) Property and Equipment, net: 664,530 Goodwill 963,543 Other Intangible Assets 238,609 Operating Lease Right-of-use Assets 57,890 Other Assets 579,264 Noncurrent Assets of Discontinued Operations $ 2,503,836 LIABILITIES Current maturities of long-term borrowings $ 53,910 Current operating lease liabilities 19,935 Accounts payable 134,497 Accrued payroll and other related expenses 113,770 Accrued expenses and other current liabilities 73,412 Current liabilities of discontinued operations 395,524 Long-Term Borrowings 1,567,910 Noncurrent Operating Lease Liabilities 46,084 Deferred Income Taxes 199,535 Other Noncurrent Liabilities 48,206 Noncurrent Liabilities of Discontinued Operations $ 1,861,735 In the fourth quarter of fiscal 2023, the Uniform legal entity entered into the Uniform credit agreement. The Uniform credit agreement included a revolving credit facility, a United States dollar denominated term loan in the amount of $800.0 million due September 2025 and a United States dollar denominated term loan in the amount of $700.0 million due September 2028, which are recorded in "Noncurrent Liabilities of Discontinued Operations" on the Consolidated Balance Sheets as of September 29, 2023. Also in the fourth quarter of fiscal 2023, the Uniform legal entity paid a cash dividend to the Company of $1,456.7 million. On October 2, 2023, the Company used the proceeds from the cash dividend, along with cash on hand, to repay the $1,500.0 million 6.375% Senior Notes due May 1, 2025 (the "6.375% 2025 Notes") (see Note 6). The Company recorded its distribution of Vestis' net assets as a change in "Retained Earnings." The amount recorded reflected the carrying amounts, as of September 29, 2023, of the net assets distributed offset by the holdback of Vestis shares upon distribution of $8.8 million, net cash received from Vestis post-separation of $6.1 million and other adjustments of $1.1 million. The Company also recorded a net decrease to "Accumulated other comprehensive loss" of $31.4 million to derecognize foreign currency translation adjustments and pension plan adjustments which were attributable to Vestis (see Note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Business Segments - Narrative (Details)</t>
        </is>
      </c>
      <c r="B1" s="2" t="inlineStr">
        <is>
          <t>12 Months Ended</t>
        </is>
      </c>
    </row>
    <row r="2">
      <c r="B2" s="2" t="inlineStr">
        <is>
          <t>Sep. 27, 2024 segment</t>
        </is>
      </c>
    </row>
    <row r="3">
      <c r="A3" s="3" t="inlineStr">
        <is>
          <t>Segment Reporting Information [Line Items]</t>
        </is>
      </c>
      <c r="B3" s="4" t="inlineStr">
        <is>
          <t xml:space="preserve"> </t>
        </is>
      </c>
    </row>
    <row r="4">
      <c r="A4" s="4" t="inlineStr">
        <is>
          <t>Number of reportable segments</t>
        </is>
      </c>
      <c r="B4" s="6" t="n">
        <v>2</v>
      </c>
    </row>
    <row r="5">
      <c r="A5" s="4" t="inlineStr">
        <is>
          <t>Food Services | Sales | Product Concentration Risk</t>
        </is>
      </c>
      <c r="B5" s="4" t="inlineStr">
        <is>
          <t xml:space="preserve"> </t>
        </is>
      </c>
    </row>
    <row r="6">
      <c r="A6" s="3" t="inlineStr">
        <is>
          <t>Segment Reporting Information [Line Items]</t>
        </is>
      </c>
      <c r="B6" s="4" t="inlineStr">
        <is>
          <t xml:space="preserve"> </t>
        </is>
      </c>
    </row>
    <row r="7">
      <c r="A7" s="4" t="inlineStr">
        <is>
          <t>Concentration risk, percentage</t>
        </is>
      </c>
      <c r="B7" s="10" t="n">
        <v>0.84</v>
      </c>
    </row>
    <row r="8">
      <c r="A8" s="4" t="inlineStr">
        <is>
          <t>Facilities &amp; Other | Sales | Product Concentration Risk</t>
        </is>
      </c>
      <c r="B8" s="4" t="inlineStr">
        <is>
          <t xml:space="preserve"> </t>
        </is>
      </c>
    </row>
    <row r="9">
      <c r="A9" s="3" t="inlineStr">
        <is>
          <t>Segment Reporting Information [Line Items]</t>
        </is>
      </c>
      <c r="B9" s="4" t="inlineStr">
        <is>
          <t xml:space="preserve"> </t>
        </is>
      </c>
    </row>
    <row r="10">
      <c r="A10" s="4" t="inlineStr">
        <is>
          <t>Concentration risk, percentage</t>
        </is>
      </c>
      <c r="B10" s="10" t="n">
        <v>0.1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Financial Information by Segment (Details) - USD ($) $ in Thousands</t>
        </is>
      </c>
      <c r="B1" s="2" t="inlineStr">
        <is>
          <t>12 Months Ended</t>
        </is>
      </c>
    </row>
    <row r="2">
      <c r="B2" s="2" t="inlineStr">
        <is>
          <t>Sep. 27, 2024</t>
        </is>
      </c>
      <c r="C2" s="2" t="inlineStr">
        <is>
          <t>Sep. 29,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7400701</v>
      </c>
      <c r="C4" s="7" t="n">
        <v>16083212</v>
      </c>
      <c r="D4" s="7" t="n">
        <v>13687269</v>
      </c>
    </row>
    <row r="5">
      <c r="A5" s="4" t="inlineStr">
        <is>
          <t>Revenue (Net of rounding adjustments from spinoff in the period ended September 30, 2022)</t>
        </is>
      </c>
      <c r="B5" s="4" t="inlineStr">
        <is>
          <t xml:space="preserve"> </t>
        </is>
      </c>
      <c r="C5" s="4" t="inlineStr">
        <is>
          <t xml:space="preserve"> </t>
        </is>
      </c>
      <c r="D5" s="6" t="n">
        <v>13687200</v>
      </c>
    </row>
    <row r="6">
      <c r="A6" s="4" t="inlineStr">
        <is>
          <t>Total Operating Income</t>
        </is>
      </c>
      <c r="B6" s="6" t="n">
        <v>706510</v>
      </c>
      <c r="C6" s="6" t="n">
        <v>625028</v>
      </c>
      <c r="D6" s="6" t="n">
        <v>415392</v>
      </c>
    </row>
    <row r="7">
      <c r="A7" s="4" t="inlineStr">
        <is>
          <t>Income from Continuing Operations Before Income Taxes</t>
        </is>
      </c>
      <c r="B7" s="6" t="n">
        <v>364865</v>
      </c>
      <c r="C7" s="6" t="n">
        <v>563524</v>
      </c>
      <c r="D7" s="6" t="n">
        <v>47214</v>
      </c>
    </row>
    <row r="8">
      <c r="A8" s="4" t="inlineStr">
        <is>
          <t>Depreciation and amortization</t>
        </is>
      </c>
      <c r="B8" s="6" t="n">
        <v>435547</v>
      </c>
      <c r="C8" s="6" t="n">
        <v>409857</v>
      </c>
      <c r="D8" s="6" t="n">
        <v>397975</v>
      </c>
    </row>
    <row r="9">
      <c r="A9" s="4" t="inlineStr">
        <is>
          <t>Capital expenditures and client contract investments and other</t>
        </is>
      </c>
      <c r="B9" s="6" t="n">
        <v>454600</v>
      </c>
      <c r="C9" s="6" t="n">
        <v>385000</v>
      </c>
      <c r="D9" s="6" t="n">
        <v>359300</v>
      </c>
    </row>
    <row r="10">
      <c r="A10" s="4" t="inlineStr">
        <is>
          <t>Assets</t>
        </is>
      </c>
      <c r="B10" s="6" t="n">
        <v>12674371</v>
      </c>
      <c r="C10" s="6" t="n">
        <v>16871241</v>
      </c>
      <c r="D10" s="4" t="inlineStr">
        <is>
          <t xml:space="preserve"> </t>
        </is>
      </c>
    </row>
    <row r="11">
      <c r="A11" s="4" t="inlineStr">
        <is>
          <t>Cash dividends</t>
        </is>
      </c>
      <c r="B11" s="6" t="n">
        <v>101867</v>
      </c>
      <c r="C11" s="6" t="n">
        <v>116734</v>
      </c>
      <c r="D11" s="6" t="n">
        <v>115257</v>
      </c>
    </row>
    <row r="12">
      <c r="A12" s="4" t="inlineStr">
        <is>
          <t>Property and Equipment, net</t>
        </is>
      </c>
      <c r="B12" s="6" t="n">
        <v>1573193</v>
      </c>
      <c r="C12" s="6" t="n">
        <v>1425973</v>
      </c>
      <c r="D12" s="4" t="inlineStr">
        <is>
          <t xml:space="preserve"> </t>
        </is>
      </c>
    </row>
    <row r="13">
      <c r="A13" s="4" t="inlineStr">
        <is>
          <t>Uniform Legal Enti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ash dividends</t>
        </is>
      </c>
      <c r="B15" s="4" t="inlineStr">
        <is>
          <t xml:space="preserve"> </t>
        </is>
      </c>
      <c r="C15" s="6" t="n">
        <v>1500000</v>
      </c>
      <c r="D15" s="4" t="inlineStr">
        <is>
          <t xml:space="preserve"> </t>
        </is>
      </c>
    </row>
    <row r="16">
      <c r="A16" s="4" t="inlineStr">
        <is>
          <t>United Stat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2441700</v>
      </c>
      <c r="C18" s="6" t="n">
        <v>11536900</v>
      </c>
      <c r="D18" s="6" t="n">
        <v>9884300</v>
      </c>
    </row>
    <row r="19">
      <c r="A19" s="4" t="inlineStr">
        <is>
          <t>Property and Equipment, net</t>
        </is>
      </c>
      <c r="B19" s="6" t="n">
        <v>1312600</v>
      </c>
      <c r="C19" s="6" t="n">
        <v>1209000</v>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4959000</v>
      </c>
      <c r="C22" s="6" t="n">
        <v>4546300</v>
      </c>
      <c r="D22" s="6" t="n">
        <v>3802900</v>
      </c>
    </row>
    <row r="23">
      <c r="A23" s="4" t="inlineStr">
        <is>
          <t>Property and Equipment, net</t>
        </is>
      </c>
      <c r="B23" s="6" t="n">
        <v>260600</v>
      </c>
      <c r="C23" s="6" t="n">
        <v>217000</v>
      </c>
      <c r="D23" s="4" t="inlineStr">
        <is>
          <t xml:space="preserve"> </t>
        </is>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Operating Income</t>
        </is>
      </c>
      <c r="B26" s="6" t="n">
        <v>847200</v>
      </c>
      <c r="C26" s="6" t="n">
        <v>764500</v>
      </c>
      <c r="D26" s="6" t="n">
        <v>547600</v>
      </c>
    </row>
    <row r="27">
      <c r="A27" s="4" t="inlineStr">
        <is>
          <t>Operating Segments | Discontinued Oper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6" t="n">
        <v>0</v>
      </c>
      <c r="C29" s="6" t="n">
        <v>3124800</v>
      </c>
      <c r="D29" s="4" t="inlineStr">
        <is>
          <t xml:space="preserve"> </t>
        </is>
      </c>
    </row>
    <row r="30">
      <c r="A30" s="4" t="inlineStr">
        <is>
          <t>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Operating Income</t>
        </is>
      </c>
      <c r="B32" s="6" t="n">
        <v>-140700</v>
      </c>
      <c r="C32" s="6" t="n">
        <v>-139500</v>
      </c>
      <c r="D32" s="6" t="n">
        <v>-132200</v>
      </c>
    </row>
    <row r="33">
      <c r="A33" s="4" t="inlineStr">
        <is>
          <t>Depreciation and amortization</t>
        </is>
      </c>
      <c r="B33" s="6" t="n">
        <v>0</v>
      </c>
      <c r="C33" s="6" t="n">
        <v>200</v>
      </c>
      <c r="D33" s="6" t="n">
        <v>300</v>
      </c>
    </row>
    <row r="34">
      <c r="A34" s="4" t="inlineStr">
        <is>
          <t>Capital expenditures and client contract investments and other</t>
        </is>
      </c>
      <c r="B34" s="6" t="n">
        <v>0</v>
      </c>
      <c r="C34" s="6" t="n">
        <v>400</v>
      </c>
      <c r="D34" s="6" t="n">
        <v>0</v>
      </c>
    </row>
    <row r="35">
      <c r="A35" s="4" t="inlineStr">
        <is>
          <t>Reconciling Item, Excluding Corporate Non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ain on Equity Investments, net</t>
        </is>
      </c>
      <c r="B37" s="6" t="n">
        <v>-25100</v>
      </c>
      <c r="C37" s="6" t="n">
        <v>-376000</v>
      </c>
      <c r="D37" s="6" t="n">
        <v>0</v>
      </c>
    </row>
    <row r="38">
      <c r="A38" s="4" t="inlineStr">
        <is>
          <t>Interest Expense, net</t>
        </is>
      </c>
      <c r="B38" s="6" t="n">
        <v>366700</v>
      </c>
      <c r="C38" s="6" t="n">
        <v>437500</v>
      </c>
      <c r="D38" s="6" t="n">
        <v>368200</v>
      </c>
    </row>
    <row r="39">
      <c r="A39" s="4" t="inlineStr">
        <is>
          <t>Income from Continuing Operations Before Income Taxes</t>
        </is>
      </c>
      <c r="B39" s="6" t="n">
        <v>364900</v>
      </c>
      <c r="C39" s="6" t="n">
        <v>563500</v>
      </c>
      <c r="D39" s="6" t="n">
        <v>47200</v>
      </c>
    </row>
    <row r="40">
      <c r="A40" s="4" t="inlineStr">
        <is>
          <t>FSS United Stat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12576700</v>
      </c>
      <c r="C42" s="6" t="n">
        <v>11721400</v>
      </c>
      <c r="D42" s="6" t="n">
        <v>10030800</v>
      </c>
    </row>
    <row r="43">
      <c r="A43" s="4" t="inlineStr">
        <is>
          <t>FSS United States | United Stat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6" t="n">
        <v>12576700</v>
      </c>
      <c r="C45" s="6" t="n">
        <v>11721400</v>
      </c>
      <c r="D45" s="6" t="n">
        <v>10030800</v>
      </c>
    </row>
    <row r="46">
      <c r="A46" s="4" t="inlineStr">
        <is>
          <t>FSS United States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Operating Income</t>
        </is>
      </c>
      <c r="B48" s="6" t="n">
        <v>659900</v>
      </c>
      <c r="C48" s="6" t="n">
        <v>650000</v>
      </c>
      <c r="D48" s="6" t="n">
        <v>435100</v>
      </c>
    </row>
    <row r="49">
      <c r="A49" s="4" t="inlineStr">
        <is>
          <t>Depreciation and amortization</t>
        </is>
      </c>
      <c r="B49" s="6" t="n">
        <v>360900</v>
      </c>
      <c r="C49" s="6" t="n">
        <v>342400</v>
      </c>
      <c r="D49" s="6" t="n">
        <v>330900</v>
      </c>
    </row>
    <row r="50">
      <c r="A50" s="4" t="inlineStr">
        <is>
          <t>Capital expenditures and client contract investments and other</t>
        </is>
      </c>
      <c r="B50" s="6" t="n">
        <v>359400</v>
      </c>
      <c r="C50" s="6" t="n">
        <v>299300</v>
      </c>
      <c r="D50" s="6" t="n">
        <v>283300</v>
      </c>
    </row>
    <row r="51">
      <c r="A51" s="4" t="inlineStr">
        <is>
          <t>Assets</t>
        </is>
      </c>
      <c r="B51" s="6" t="n">
        <v>9903200</v>
      </c>
      <c r="C51" s="6" t="n">
        <v>9652500</v>
      </c>
      <c r="D51" s="4" t="inlineStr">
        <is>
          <t xml:space="preserve"> </t>
        </is>
      </c>
    </row>
    <row r="52">
      <c r="A52" s="4" t="inlineStr">
        <is>
          <t>FSS International</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6" t="n">
        <v>4824000</v>
      </c>
      <c r="C54" s="6" t="n">
        <v>4361800</v>
      </c>
      <c r="D54" s="6" t="n">
        <v>3656400</v>
      </c>
    </row>
    <row r="55">
      <c r="A55" s="4" t="inlineStr">
        <is>
          <t>FSS International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Operating Income</t>
        </is>
      </c>
      <c r="B57" s="6" t="n">
        <v>187300</v>
      </c>
      <c r="C57" s="6" t="n">
        <v>114500</v>
      </c>
      <c r="D57" s="6" t="n">
        <v>112500</v>
      </c>
    </row>
    <row r="58">
      <c r="A58" s="4" t="inlineStr">
        <is>
          <t>Depreciation and amortization</t>
        </is>
      </c>
      <c r="B58" s="6" t="n">
        <v>74600</v>
      </c>
      <c r="C58" s="6" t="n">
        <v>67300</v>
      </c>
      <c r="D58" s="6" t="n">
        <v>66800</v>
      </c>
    </row>
    <row r="59">
      <c r="A59" s="4" t="inlineStr">
        <is>
          <t>Capital expenditures and client contract investments and other</t>
        </is>
      </c>
      <c r="B59" s="6" t="n">
        <v>95200</v>
      </c>
      <c r="C59" s="6" t="n">
        <v>85300</v>
      </c>
      <c r="D59" s="7" t="n">
        <v>76000</v>
      </c>
    </row>
    <row r="60">
      <c r="A60" s="4" t="inlineStr">
        <is>
          <t>Assets</t>
        </is>
      </c>
      <c r="B60" s="6" t="n">
        <v>2586400</v>
      </c>
      <c r="C60" s="6" t="n">
        <v>2250800</v>
      </c>
      <c r="D60" s="4" t="inlineStr">
        <is>
          <t xml:space="preserve"> </t>
        </is>
      </c>
    </row>
    <row r="61">
      <c r="A61" s="4" t="inlineStr">
        <is>
          <t>Corporate | Corporate</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Assets</t>
        </is>
      </c>
      <c r="B63" s="7" t="n">
        <v>184800</v>
      </c>
      <c r="C63" s="7" t="n">
        <v>1843100</v>
      </c>
      <c r="D6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Fair Value of Financial Assets and Financial Liabilities (Details) - USD ($)</t>
        </is>
      </c>
      <c r="B1" s="2" t="inlineStr">
        <is>
          <t>12 Months Ended</t>
        </is>
      </c>
    </row>
    <row r="2">
      <c r="B2" s="2" t="inlineStr">
        <is>
          <t>Sep. 27, 2024</t>
        </is>
      </c>
      <c r="C2" s="2" t="inlineStr">
        <is>
          <t>Sep. 29, 2023</t>
        </is>
      </c>
      <c r="D2" s="2" t="inlineStr">
        <is>
          <t>Sep. 30, 2022</t>
        </is>
      </c>
      <c r="E2" s="2" t="inlineStr">
        <is>
          <t>Jun. 02, 2022</t>
        </is>
      </c>
    </row>
    <row r="3">
      <c r="A3" s="4" t="inlineStr">
        <is>
          <t>Union Supply Group, Inc</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Contingent consideration</t>
        </is>
      </c>
      <c r="B5" s="4" t="inlineStr">
        <is>
          <t xml:space="preserve"> </t>
        </is>
      </c>
      <c r="C5" s="4" t="inlineStr">
        <is>
          <t xml:space="preserve"> </t>
        </is>
      </c>
      <c r="D5" s="4" t="inlineStr">
        <is>
          <t xml:space="preserve"> </t>
        </is>
      </c>
      <c r="E5" s="7" t="n">
        <v>40200000</v>
      </c>
    </row>
    <row r="6">
      <c r="A6" s="4" t="inlineStr">
        <is>
          <t>Fair Value Disclosure | Union Supply Group, Inc</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tingent consideration liability adjustment</t>
        </is>
      </c>
      <c r="B8" s="4" t="inlineStr">
        <is>
          <t xml:space="preserve"> </t>
        </is>
      </c>
      <c r="C8" s="7" t="n">
        <v>37300000</v>
      </c>
      <c r="D8" s="4" t="inlineStr">
        <is>
          <t xml:space="preserve"> </t>
        </is>
      </c>
      <c r="E8" s="4" t="inlineStr">
        <is>
          <t xml:space="preserve"> </t>
        </is>
      </c>
    </row>
    <row r="9">
      <c r="A9" s="4" t="inlineStr">
        <is>
          <t>Fair Value Disclosure | Next Level Hospitalit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liability adjustment</t>
        </is>
      </c>
      <c r="B11" s="4" t="inlineStr">
        <is>
          <t xml:space="preserve"> </t>
        </is>
      </c>
      <c r="C11" s="6" t="n">
        <v>48400000</v>
      </c>
      <c r="D11" s="7" t="n">
        <v>20700000</v>
      </c>
      <c r="E11" s="4" t="inlineStr">
        <is>
          <t xml:space="preserve"> </t>
        </is>
      </c>
    </row>
    <row r="12">
      <c r="A12" s="4" t="inlineStr">
        <is>
          <t>Contingent consideration liability</t>
        </is>
      </c>
      <c r="B12" s="4" t="inlineStr">
        <is>
          <t xml:space="preserve"> </t>
        </is>
      </c>
      <c r="C12" s="4" t="inlineStr">
        <is>
          <t xml:space="preserve"> </t>
        </is>
      </c>
      <c r="D12" s="7" t="n">
        <v>9300000</v>
      </c>
      <c r="E12" s="4" t="inlineStr">
        <is>
          <t xml:space="preserve"> </t>
        </is>
      </c>
    </row>
    <row r="13">
      <c r="A13" s="4" t="inlineStr">
        <is>
          <t>Fair Value Disclosure | Fair Value, 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of debt</t>
        </is>
      </c>
      <c r="B15" s="7" t="n">
        <v>5300700000</v>
      </c>
      <c r="C15" s="6" t="n">
        <v>6606700000</v>
      </c>
      <c r="D15" s="4" t="inlineStr">
        <is>
          <t xml:space="preserve"> </t>
        </is>
      </c>
      <c r="E15" s="4" t="inlineStr">
        <is>
          <t xml:space="preserve"> </t>
        </is>
      </c>
    </row>
    <row r="16">
      <c r="A16" s="4" t="inlineStr">
        <is>
          <t>Fair Value Disclosure | Fair Value, Recurring | Union Supply Group, Inc</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liability adjustment</t>
        </is>
      </c>
      <c r="B18" s="6" t="n">
        <v>9000000</v>
      </c>
      <c r="C18" s="4" t="inlineStr">
        <is>
          <t xml:space="preserve"> </t>
        </is>
      </c>
      <c r="D18" s="4" t="inlineStr">
        <is>
          <t xml:space="preserve"> </t>
        </is>
      </c>
      <c r="E18" s="4" t="inlineStr">
        <is>
          <t xml:space="preserve"> </t>
        </is>
      </c>
    </row>
    <row r="19">
      <c r="A19" s="4" t="inlineStr">
        <is>
          <t>Contingent consideration</t>
        </is>
      </c>
      <c r="B19" s="6" t="n">
        <v>0</v>
      </c>
      <c r="C19" s="6" t="n">
        <v>8400000</v>
      </c>
      <c r="D19" s="4" t="inlineStr">
        <is>
          <t xml:space="preserve"> </t>
        </is>
      </c>
      <c r="E19" s="4" t="inlineStr">
        <is>
          <t xml:space="preserve"> </t>
        </is>
      </c>
    </row>
    <row r="20">
      <c r="A20" s="4" t="inlineStr">
        <is>
          <t>Fair Value Disclosure | Fair Value, Recurring | Next Level Hospitality</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6" t="n">
        <v>0</v>
      </c>
      <c r="C22" s="6" t="n">
        <v>0</v>
      </c>
      <c r="D22" s="4" t="inlineStr">
        <is>
          <t xml:space="preserve"> </t>
        </is>
      </c>
      <c r="E22" s="4" t="inlineStr">
        <is>
          <t xml:space="preserve"> </t>
        </is>
      </c>
    </row>
    <row r="23">
      <c r="A23" s="4" t="inlineStr">
        <is>
          <t>Carrying Value Disclosur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rrying value of debt</t>
        </is>
      </c>
      <c r="B25" s="7" t="n">
        <v>5271500000</v>
      </c>
      <c r="C25" s="7" t="n">
        <v>66417000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Sep. 27, 2024</t>
        </is>
      </c>
      <c r="C2" s="2" t="inlineStr">
        <is>
          <t>Sep. 29, 2023</t>
        </is>
      </c>
      <c r="D2" s="2" t="inlineStr">
        <is>
          <t>Sep.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Charge/(Reversal) to Income</t>
        </is>
      </c>
      <c r="B4" s="7" t="n">
        <v>5810</v>
      </c>
      <c r="C4" s="7" t="n">
        <v>0</v>
      </c>
      <c r="D4" s="4" t="inlineStr">
        <is>
          <t xml:space="preserve"> </t>
        </is>
      </c>
    </row>
    <row r="5">
      <c r="A5" s="4" t="inlineStr">
        <is>
          <t>Write-offs and Other</t>
        </is>
      </c>
      <c r="B5" s="6" t="n">
        <v>3452</v>
      </c>
      <c r="C5" s="6" t="n">
        <v>5633</v>
      </c>
      <c r="D5" s="4" t="inlineStr">
        <is>
          <t xml:space="preserve"> </t>
        </is>
      </c>
    </row>
    <row r="6">
      <c r="A6" s="4" t="inlineStr">
        <is>
          <t>Reserve for Doubtful Accounts, Advances and Current Notes Receivable</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Beginning of Period</t>
        </is>
      </c>
      <c r="B8" s="6" t="n">
        <v>31506</v>
      </c>
      <c r="C8" s="6" t="n">
        <v>27288</v>
      </c>
      <c r="D8" s="7" t="n">
        <v>45540</v>
      </c>
    </row>
    <row r="9">
      <c r="A9" s="4" t="inlineStr">
        <is>
          <t>Charge/(Reversal) to Income</t>
        </is>
      </c>
      <c r="B9" s="6" t="n">
        <v>20102</v>
      </c>
      <c r="C9" s="6" t="n">
        <v>17573</v>
      </c>
      <c r="D9" s="6" t="n">
        <v>-7788</v>
      </c>
    </row>
    <row r="10">
      <c r="A10" s="4" t="inlineStr">
        <is>
          <t>Write-offs and Other</t>
        </is>
      </c>
      <c r="B10" s="6" t="n">
        <v>-17349</v>
      </c>
      <c r="C10" s="6" t="n">
        <v>-13355</v>
      </c>
      <c r="D10" s="6" t="n">
        <v>-10464</v>
      </c>
    </row>
    <row r="11">
      <c r="A11" s="4" t="inlineStr">
        <is>
          <t>Balance, End of Period</t>
        </is>
      </c>
      <c r="B11" s="7" t="n">
        <v>34259</v>
      </c>
      <c r="C11" s="7" t="n">
        <v>31506</v>
      </c>
      <c r="D11" s="7" t="n">
        <v>2728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27, 2024</t>
        </is>
      </c>
    </row>
    <row r="3">
      <c r="A3" s="3" t="inlineStr">
        <is>
          <t>Business Combination, Asset Acquisition, and Joint Venture Formation [Abstract]</t>
        </is>
      </c>
      <c r="B3" s="4" t="inlineStr">
        <is>
          <t xml:space="preserve"> </t>
        </is>
      </c>
    </row>
    <row r="4">
      <c r="A4" s="4" t="inlineStr">
        <is>
          <t>Acquisitions</t>
        </is>
      </c>
      <c r="B4" s="4" t="inlineStr">
        <is>
          <t>ACQUISITIONS: Union Supply Group, Inc. On June 2, 2022, the Company completed the acquisition of Union Supply Group, Inc. ("Union Supply"), a commissary goods and services supplier, pursuant to the Stock Purchase Agreement ("Union Supply Purchase Agreement") dated as of April 8, 2022, by and among Aramark Correctional Services, LLC, a wholly owned subsidiary of the Company, and Tom Thomas, in his capacity as the sellers' representative. Upon completion of the acquisition, Union Supply became a wholly owned subsidiary of the Company and its results are included in the Company's FSS United States segment. The cash consideration paid for Union Supply was $199.6 million. The Union Supply Purchase Agreement provided for contingent consideration, which the Company may be required to pay if Union Supply achieves certain adjusted EBITDA levels during calendar year 2023. A contingent consideration liability of $40.2 million was recorded as part of the acquisition with a separate amount that was accounted for as compensation expense recognized in earnings over the earnout period (see Note 17). The acquisition was financed utilizing funds from the Company's Receivables Facility. Consideration The Company accounted for the Union Supply acquisition as a business combination under the acquisition method of accounting. The Company finalized its allocation of the purchase price for the transaction based upon the fair value of net assets acquired and liabilities assumed at the date of acquisition. Recognition and Measurement of Assets Acquired and Liabilities Assumed at Fair Value The following table summarize the assets and liabilities assigned as of the acquisition date (in thousands): Current assets $ 102,925 Noncurrent assets 208,181 Total assets $ 311,106 Current liabilities $ 24,308 Noncurrent liabilities 87,171 Total liabilities $ 111,479 Intangible Assets The following table identifies the Company’s allocation of purchase price to the intangible assets acquired by category: Estimated Fair Value (in millions) Weighted-Average Estimated Useful Life (in years) Customer relationship assets $ 82.3 15 Trade name 43.0 15 Total intangible assets $ 125.3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56.9 million of goodwill in connection with its purchase price allocation relating to the Union Supply acquisition, all of which was recognized in the FSS United States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recognition of goodwill include the Company's intent to complement its existing corrections business and expand its customer base. None of the goodwill recognized is expected to be deductible for income tax purposes. Other Acquisitions During fiscal 2024, fiscal 2023 and fiscal 2022, the Company paid net cash consideration of $148.7 million, $50.2 million and $123.2 million, respectively, for various acquisitions, excluding the purchase of Union Supply. The revenue, net income, assets and liabilities of the acquisitions did not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Sep. 27, 2024</t>
        </is>
      </c>
    </row>
    <row r="3">
      <c r="A3" s="3" t="inlineStr">
        <is>
          <t>Restructuring and Related Activities [Abstract]</t>
        </is>
      </c>
      <c r="B3" s="4" t="inlineStr">
        <is>
          <t xml:space="preserve"> </t>
        </is>
      </c>
    </row>
    <row r="4">
      <c r="A4" s="4" t="inlineStr">
        <is>
          <t>Severance</t>
        </is>
      </c>
      <c r="B4" s="4" t="inlineStr">
        <is>
          <t xml:space="preserve">SEVERANCE: During fiscal 2023, the Company approved headcount reductions to streamline and improve the efficiency and effectiveness of operational and administrative functions. As a result of these actions, severance charges of $35.1 million were recorded in "Cost of services provided (exclusive of depreciation and amortization)" on the Consolidated Statements of Income for the fiscal year ended September 29, 2023. The following table summarizes the severance charges by segment related to the fiscal 2023 actions recognized in the Consolidated Statements of Income for the fiscal year ended September 29, 2023 (in millions): FSS United States $ 3.3 FSS International 31.2 Corporate 0.6 $ 35.1 During fiscal 2022, the Company made changes to its organization to streamline and improve the efficiency and effectiveness of its operations and overhead functions. These actions included headcount reductions, which resulted in severance charges of $19.6 million during the fiscal year ended September 30, 2022, which were recorded in “Cost of services provided (exclusive of depreciation and amortization)” on the Consolidated Statements of Income. The following table summarizes the severance charges by segment related to the fiscal 2022 actions recognized in the Consolidated Statements of Income for the fiscal year ended September 30, 2022 (in millions): FSS United States $ 7.7 FSS International 11.9 $ 19.6 The following table summarizes the unpaid obligations for severance and related costs as of September 27, 2024, which are included in "Accrued payroll and related expenses" on the Consolidated Balance Sheets (in millions): September 29, 2023 Payments September 27, 2024 Fiscal 2023 Severance $ 19.1 $ (15.6) $ 3.5 Fiscal 2022 Severance 0.8 (0.8) — Total Reorganization $ 19.9 $ (16.4) $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hich is an operating segment or one level below the operating segment. The Company performs its annual impairment test as of the end of the fiscal month of August. If results of the qualitative assessment indicate a more likely than not determination or if a qualitative assessment is not performed, a quantitative test is performed by comparing the estimated fair value, calculated using a discounted cash flow method or market based method, of each reporting unit with its estimated net book value. During the fourth quarter of fiscal 2024, the Company performed the annual impairment test for goodwill for each of the reporting units using a quantitative testing approach. The Company compared the estimated fair value using a discounted cash flow method of each reporting unit or market based method for certain reporting units with its book value. Based on the evaluation performed, the Company determined that the fair value of each of the reporting units significantly exceeded its respective carrying amount, and therefore, the Company determined that goodwill was not impaired. The determination of fair value for each reporting unit includes assumptions, which are considered Level 3 inputs, that are subject to risk and uncertainty. The discounted cash flow calculations are dependent on several subjective factors including the timing of future cash flows and the underlying margin projection assumptions, future growth rates and the discount rate. If assumptions or estimates in the fair value calculations change or if future cash flows or future growth rates vary from what was expected, this may impact the impairment analysis and could reduce the underlying cash flows used to estimate fair values and result in a decline in fair value that may trigger future impairment charges. Changes in total goodwill during fiscal 2024 are of the following (in thousands): Segment September 29, 2023 Acquisitions Translation &amp; Other September 27, 2024 FSS United States $ 4,164,392 $ 20,128 $ 27 $ 4,184,547 FSS International 451,594 21,490 19,570 492,654 $ 4,615,986 $ 41,618 $ 19,597 $ 4,677,201 Other intangible assets consist of (in thousands): September 27, 2024 September 29, 2023 Gross Accumulated Net Gross Accumulated Net Customer relationship assets $ 1,168,108 $ (521,102) $ 647,006 $ 1,116,771 $ (433,741) $ 683,030 Trade names 1,197,486 (39,890) 1,157,596 1,137,535 (16,092) 1,121,443 $ 2,365,594 $ (560,992) $ 1,804,602 $ 2,254,306 $ (449,833) $ 1,804,473 During fiscal 2024, the Company acquired customer relationship assets and trade names with values of $43.4 million and $55.3 million, respectively. During fiscal 2023, the Company acquired customer relationship assets and trade names with values of $20.7 million and $14.5 million, respectively. Customer relationship assets are being amortized principally on a straight-line basis over the expected period of benefit with a weighted average life of approximately 14 years. The majority of trade names, which include the Aramark and Avendra trade names, are indefinite lived intangible assets and are not amortized, but are evaluated for impairment at least annually or more frequently if events or changes in circumstances indicate that it is more likely than not that the asset is impaired. The Company utilized the "relief-from-royalty" method, which considers the discounted estimated royalty payments that are expected to be avoided as a result of the trade names being owned. The Company completed its annual trade name impairment test for fiscal 2024, which did not result in an impairment charge. Amortization of other intangible assets for fiscal 2024, fiscal 2023 and fiscal 2022 was $107.1 million, $89.5 million and $82.8 million, respectively. Based on the recorded balances at September 27, 2024, total estimated amortization of all acquisition-related intangible assets for fiscal years 2025 through 2029 are as follows (in thousands): 2025 $ 113,655 2026 109,260 2027 88,866 2028 81,728 2029 79,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27, 2024</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September 27, 2024 September 29, 2023 Senior Secured Credit Facility: $1.4 Billion Revolving Credit Facility due August 2029 (1) $ 30,138 $ — $1.153 Billion Revolving Credit Facility due April 2026 — 170,759 Term A Loans due August 2029 499,624 — Term A Loans due August 2026 — 258,060 United States Term B Loans due June 2030 (2) 1,073,060 1,078,588 United States Term B Loans due April 2028 (2) 725,504 724,393 United States Term B Loans due January 2027 836,680 835,631 Senior Unsecured Notes: 5.000% Senior Unsecured Notes due February 2028 1,144,404 1,142,910 6.375% Senior Unsecured Notes due May 2025 — 1,492,153 5.000% Senior Unsecured Notes due April 2025 550,789 549,348 3.125% Senior Unsecured Notes (EUR) due April 2025 362,459 342,718 Other: Finance leases 40,440 31,933 Other 8,359 15,201 5,271,457 6,641,694 Less—current portion (964,286) (1,543,032) $ 4,307,171 $ 5,098,662 As of September 27, 2024, there were $733.3 million of outstanding foreign currency borrowings. As of September 27, 2024, the 5.000% Senior Notes due April 1, 2025 and 3.125% Senior Notes due April 1, 2025 mature within one year. The Company intends to repay, redeem or otherwise refinance the outstanding obligations related to these securities. Senior Secured Credit Agreement ASI, an indirect wholly owned subsidiary of the Company, and certain of its subsidiaries entered into a credit agreement on March 28, 2017 (as supplemented or otherwise modified from time to time, the "Credit Agreement"), which replaced the existing Amended and Restated Credit Agreement, originally dated January 26, 2007, and last amended on March 28, 2014 (the "Previous Credit Agreement"). The Credit Agreement includes senior secured term loan facilities consisting of the following as of September 27, 2024: • A United States dollar denominated term loan to ASI in the amount of $836.7 million, due 2027 ("United States Term B-4 Loans due 2027"), $725.5 million, due 2028 ("United States Term B-7 Loans due 2028"), $1,073.1 million, due 2030 ("United States Term B-8 Loans due 2030") and $70.4 million, due 2029 ("United States Term A Loans due 2029"); • A Canadian dollar denominated term loan to Aramark Canada Ltd. in the amount of C$205.9 million (approximately $152.3 million), due 2029 (the "Canadian Term A-4 Loans due 2029"); • A euro denominated term loan to Aramark Investments Limited, a U.K. borrower, in an amount of €93.8 million (approximately $104.7 million), due 2029 (the "Euro Term A-3 Loans due 2029"); • A pounds sterling denominated term loan to Aramark Limited, a U.K. borrower, in an amount of £61.8 million (approximately $82.6 million), due 2029 (the "GBP Term A Loans due 2029"); and • A United States dollar denominated term loan to Aramark Investments Limited, a U.K. borrower, in an amount of $89.6 million, due 2029 (the "AIL Term A-1 Loans due 2029"). The Credit Agreement also includes a revolving credit facility available for loans in United States dollars, Canadian dollars, euros and pounds sterling to ASI and certain foreign borrowers with aggregate commitments of approximately $1.4 billion and has a final maturity date of August 2, 2029. As of September 27, 2024, there was $1,341.6 million available for borrowing under the revolving credit facility. The Company's revolving credit facility includes a $500.0 million sublimit for letters of credit. The revolving credit facility may be drawn by ASI as well as by certain foreign subsidiaries of ASI. The foreign borrowers are subject to a sublimit of either $300.0 million or $150.0 million with respect to borrowings under the revolving credit facility. In addition to paying interest on outstanding principal under the senior secured credit facilities, the Company is required to pay a commitment fee to the lenders under the revolving credit facility in respect of the unutilized commitments thereunder. The revolving credit facility is subject to a commitment fee ranging from a rate of 0.15% to 0.30% per annum. The actual rate within the range is based on a Consolidated Leverage Ratio, as defined in the Credit Agreement. The Company is not a guarantor under the senior secured credit facilities and is not subject to the covenants or obligations under the Credit Agreement. The applicable margin on the United States Term B-4 Loans due 2027 is 1.75% with respect to Term Benchmark (Adjusted Term Secured Overnight Financing Rate ("SOFR")) borrowings, subject to a SOFR floor of 0.00%, and 0.75% with respect to base-rate borrowings, subject to a minimum base rate of 0.00%. The applicable margin on the United States Term B-7 Loans due 2028 and United States Term B-8 Loans due 2030 is 2.00% with respect to Term Benchmark (Adjusted Term SOFR) borrowings, subject to a SOFR floor of 0.00% and 1.00% with respect to base-rate borrowings, subject to a minimum base rate of 0.00%. The applicable margin spread for the United States Term A Loans due 2029, United States Term A-1 Loans due 2029, Canadian Term A-4 Loans due 2029, the Euro Term A-3 Loans due 2029, the GBP Term A Loans due 2029 and the senior secured revolving credit facility is 1.125% to 1.625% (as of September 27, 2024 - 1.500%) with respect to Term Benchmark (Adjusted Term SOFR, EURIBOR and Term CORRA) borrowings and letters of credit fees, subject to a floor of 0.00%, 0.125% to 0.625% (as of September 27, 2024 - 0.500%) with respect to United States and Canadian base rate borrowings, and 1.1576% to 1.6576% (as of September 27, 2024 - 1.5326%) with respect to Sterling Overnight Index Average ("SONIA") rate borrowings, subject to a floor of 0.00%. The actual spreads within all ranges referred to above are based on a Consolidated Leverage Ratio, as defined in the Credit Agreement. Fiscal 2024 Transactions On August 2, 2024, the Company amended its existing Credit Agreement (“Amendment No. 15”), to provide for, among other things, the refinancing and replacement of the 2021 Tranche Revolving Facility, the Canadian Term A-3 Loans and the Euro Term A-2 Loans under the Credit Agreement through the establishment of Replacing Revolving Commitments, New Revolving Commitments, and borrowings of Refinancing Term Loans, under the Credit Agreement comprised of (i) new 2024 Tranche Revolving Commitments in an amount equal to $1.4 billion, terminating in August 2029, (ii) new Canadian Term A-4 Loans in an amount equal to C$214.6 million, due in August 2029, (iii) new Euro Term A-3 Loans in an amount equal to €94.1 million, due in August 2029, (iv) new United States Term A Loans in an amount equal to $70.7 million, due in August 2029, (v) new United States Term A-1 Loans in an amount equal to $90.0 million, due in August 2029 and (vi) new GBP Term A Loans in an amount equal to £62.0 million, due in August 2029. The new Term A Loans were applied by the Company to refinance in full the Canadian Term A-3 Loans and Euro Term A-2 Loans and reduce borrowings outstanding under the existing revolving facility. The new Term A Loans are subject to customary springing maturity provisions (including customary thresholds) with respect to the United States Term B-7 Loans and the 5.000% Senior Notes due 2028, as further specified in Amendment No. 15. The new 2024 Tranche Revolving Commitments bear interest at a rate equal to, at the Company’s option, depending on the currency of the loans borrowed under the new 2024 Tranche Revolving Commitments, either (a) a Term CORRA rate, (b) a Term SOFR rate, (c) a EURIBOR rate, (d) Canadian base rate determined by the higher of (1) prime rate of the administrative agent or (2) the Term CORRA rate plus 1.00%, (e) base rate determined by the highest of (1) the prime rate of the administrative agent, (2) the greater of the overnight rate and the federal funds rate, plus 0.50% or (3) the Term SOFR rate plus 1.00%, or (f) a SONIA rate plus an applicable margin set initially at 1.625% for borrowings based on the Term CORRA rate, Term SOFR rate and EURIBOR rate, 1.6576% for borrowings based on the SONIA rate and 0.625% for borrowings based on the Canadian base rate or base rate, in each case, subject to a reduction upon the Company achieving improvement on the consolidated leverage ratio. Loans denominated in U.S. dollars that are outstanding under the 2024 Tranche Revolving Commitments are subject to a credit spread adjustment of 0.0% (as compared to the interest rate for the 2021 Tranche Revolving Facility, which were subject to a credit spread adjustment between 0.11448% and 0.42826% (depending on the selected interest period)). In addition to paying interest on outstanding principal under the 2024 Tranche Revolving Commitments, the Company is required to pay a commitment fee in respect of the unutilized commitments thereunder, initially set at 0.30%, subject to a reduction upon the Company achieving improvement in the consolidated leverage ratio. The new Canadian Term A-4 Loans bear interest at a rate equal to, at the Company’s option, either (a) a Term CORRA rate or (b) a base rate or Canadian base rate determined by reference to the higher of (1) the prime rate of the administrative agent and (2) the Term CORRA rate plus 1.00% plus an applicable margin set initially at 1.625% for borrowings based on the Term CORRA rate and 0.625% for borrowings based on the Canadian base rate, in each case, subject to a reduction upon the Company achieving improvement in the consolidated leverage ratio. The new Euro Term A-3 Loans bear interest at a rate equal to a EURIBOR rate plus an applicable margin set initially at 1.625%, subject to a reduction upon the Company achieving improvement in the consolidated leverage ratio. The new United States Term A Loans and new United States Term A-1 Loans bear interest at a rate determined by reference to either (a) a Term SOFR rate or (b) a base rate determined by reference to the highest of (1) the prime rate of the administrative agent, (2) the greater of the overnight rate and the federal funds rate, plus 0.50% or (3) the Term SOFR rate plus 1.00%, plus an applicable margin set initially at 1.625%, subject to a reduction upon the Company achieving improvement in the consolidated leverage ratio. The United States Term A Loans and United States Term A-1 Loans are subject to a credit spread adjustment of 0.0%. The new GBP Term A Loans bear interest at a rate equal to a SONIA rate plus an applicable margin set initially at 1.6576%, subject to a reduction upon the Company achieving improvement in the consolidated leverage. The Company capitalized $7.6 million of transaction costs directly attributable to the refinancing in Amendment No. 15, of which $5.8 million is included in "Other Assets" and $1.8 million is included in "Long-Term Borrowings" on the Consolidated Balance Sheet as of September 27, 2024. Amounts paid for capitalized transaction costs are included within “Other financing activities” on the Consolidated Statement of Cash Flows for the fiscal year ended September 27, 2024. Additionally, the Company recorded $1.3 million of charges to "Interest Expense, net" on the Consolidated Statements of Income for the fiscal year ended September 27, 2024, consisting of a $1.1 million non-cash loss for the write-off of unamortized deferred financing costs on the revolving credit facility and foreign denominated term loans due 2026 and the payment of $0.2 million of transactions costs related to the refinancing. On March 27, 2024, the Company amended its existing Credit Agreement (“Amendment No. 14”), to provide for, among other things, the repricing of all the United States dollar denominated Term B-5 Loans previously outstanding under the Credit Agreement (“United States Term B-5 Loans due 2028”) and the repricing of all the United States dollar denominated Term B-6 Loans previously outstanding under the Credit Agreement (“United States. Term B-6 Loans due 2030”). As a result of the Amendment No. 14, (i) United States Term B-5 Loans due 2028 previously outstanding under the Credit Agreement were replaced with new United States dollar denominated Term B-7 Loans in an amount equal to $730.5 million due in April 2028 and (ii) United States Term B-6 Loans due 2030 previously outstanding under the Credit Agreement were replaced with the new United States dollar denominated Term B-8 Loans in an amount equal to $1,094.5 million due in June 2030, each with an interest rate equal to the sum of (a) the Term SOFR Rate (as defined in the Credit Agreement) plus (b) an applicable margin of 2.00% plus (c) a credit spread adjustment of 0.0% (as compared to the interest rate for the United States Term B-5 Loans due 2028 and the United States Term B-6 Loans due 2030 equal to the sum of (a) the Term SOFR Rate plus (b) an applicable margin of 2.50% plus (c) a credit spread adjustment between 0.11448% and 0.42826% (depending on the selected interest period)). The Company capitalized $0.9 million of transaction costs directly attributable to the repricings in Amendment No. 14, which are included in “Long-Term Borrowings” on the Consolidated Balance Sheet as of September 27, 2024. Amounts paid for capitalized transaction costs are included within “Other financing activities” on the Consolidated Statement of Cash Flows for the fiscal year ended September 27, 2024. Additionally, the Company recorded $1.6 million of charges to "Interest Expense, net" on the Consolidated Statements of Income for fiscal year ended September 27, 2024, consisting of a $1.2 million non-cash loss for the write-off of unamortized deferred financing costs and discount on the United States Term B-5 Loans due 2028 and United States Term B-6 Loans due 2030 and the payment of $0.4 million of transaction costs related to the repricings. Fiscal 2023 Transactions On June 29, 2023, ASI entered into Amendment No. 13 to the Credit Agreement, which provides for a transition of the underlying interest rate applicable to all term loans outstanding and revolving credit commitments and loans available and/or outstanding, in each case, under the Credit Agreement, from the London Interbank Offer Rate ("LIBOR") to a forward-looking term rate based on SOFR. All borrowings based on SOFR under the Credit Agreement are subject to a credit spread adjustment of (i) 0.11448% for borrowings with interest periods of one month, (ii) 0.26161% for borrowings with interest periods of three months and (iii) 0.42826% for borrowings with interest periods of six months but the associated interest rate margins applicable to all such borrowings remain unchanged. Amendment No. 13 was entered into in preparation for the general cessation of LIBOR-based borrowings in the leverage lending industry as of June 30, 2023. On June 22, 2023, ASI and certain of its subsidiaries entered into Amendment No. 12 to the Credit Agreement, which provides for, among other things, the extension of the maturity date applicable to all of the United States Term B-3 Loans due 2025 through the establishment of the United States Term B-6 Loans due 2030 in an amount equal to approximately $1.1 billion. The new United States Term B-6 Loans due 2030 were funded in full on June 22, 2023 and were applied by the Company to refinance the remaining United States Term B-3 Loans due 2025. The new United States Term B-6 Loans due 2030 bear an interest rate equal to either (a) a forward-looking term rate based on SOFR for the applicable interest period, plus a credit spread adjustment of (i) 0.11448% for borrowings with interest periods of one month, (ii) 0.26161% for borrowings with interest periods of three months and (iii) 0.42826% for borrowings with Adjusted Term SOFR or (b) a base rate determined by reference to the highest of (1) the prime rate of the administrative agent, (2) the federal funds rate plus 0.50% and (3) the Adjusted Term SOFR plus 1.00% plus an applicable margin set initially at 2.50% for borrowings based on Adjusted Term SOFR and 1.50% for borrowings based on the base rate. The United States Term B-6 Loans due 2030 are subject to substantially similar terms currently relating to guarantees, collateral, mandatory prepayments and covenants that are applicable to the Company’s other United States Term B Loans outstanding under the Credit Agreement. The Company capitalized $8.2 million of costs associated with the issuance of the United States Term B-6 Loans due 2030, which are amortized using the effective interest method over the term of the loans and presented on the Consolidated Balance Sheets as a direct deduction from the carrying value of the loans. Amounts paid for the capitalized third-party costs are included within "Other Financing activities" on the Consolidated Statements of Cash Flows for the fiscal year ended September 29, 2023. The Company also incurred an original issue discount of $11.0 million upon the issuance of the United States Term B-6 Loans due 2030. The discount is included as an adjustment to the carrying value of the loans and is amortized using the effective interest method over the term of loans in accordance with the accounting literature. In conjunction with Amendment No. 12 to the Credit Agreement and the borrowing repayments, the Company recorded a $2.5 million non-cash loss for the write-off of unamortized deferred debt issuance costs to "Interest Expense, net" on the Consolidated Statements of Income during the fiscal year ended September 29, 2023. On May 31, 2023, the Company repaid $100.0 million of United States Term B-3 Loans due 2025. On April 17, 2023, the Company repaid $468.0 million of the United States Term B-3 Loans due 2025, and ¥8,409.0 million ($63.0 million) of yen denominated term loans due 2026. Incremental Facilities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calculated in accordance with the Credit Agreement (the "Consolidated Secured Debt Ratio")) would not exceed 3.00 to 1.00,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Prepayments and Amortization The Credit Agreement requires the Company to prepay outstanding term loans, subject to certain exceptions, with: • 50% of ASI's annual excess cash flow (as defined in the Credit Agreement) with step-downs to 25% and 0% upon ASI reaching certain Consolidated Secured Debt Ratio thresholds; provided, further, that such prepayment shall only be required to the extent excess cash flow for the applicable year exceeds $10.0 million;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Credit Agreement any time without premium or penalty, other than customary "breakage" costs with respect to SOFR loans. Prepaid term loans may not be reborrowed.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Canadian Term A-4 Loans due 2029 require the payment of installments in quarterly principal amounts of C$2.7 million from June 30, 2025 through June 30, 2029 and C$160.9 million at maturity. The Euro Term A-3 Loans due 2029 require the payment of installments in quarterly principal amounts of €1.2 million from September 30, 2024 through June 30, 2029 and €70.5 million at maturity. The GBP Term A Loans due 2029 require the payment of installments in quarterly principal amounts of £0.8 million from September 30, 2024 through June 30, 2029 and £46.5 million at maturity. The United States Term A Loans due 2029 require the payment of installments in quarterly principal amounts of $0.9 million from September 30, 2024 through June 30, 2029 and $53.0 million at maturity. The United States Term A-1 Loans due 2029 require the payment of installments in quarterly principal amounts of $1.1 million from September 30, 2024 through June 30, 2029 and $67.5 million at maturity. The United States Term B-7 Loans due 2028 do not require any quarterly repayments of the principal amount and require the payment of $730.5 million at maturity. The United States Term B-8 Loans due 2030 require repayment of principal in quarterly installments of $2.8 million from September 30, 2024 through March 31, 2030 and $1,025.8 million at maturity. Guarantees All obligations under the Credit Agreement are unconditionally guaranteed by Aramark Intermediate HoldCo Corporation and, subject to certain exceptions, substantially all of ASI'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nited States Guarantors. All obligations under the Credit Agreement, and the guarantees of those obligations, are secured by (i) a pledge of 100% of the capital stock of ASI, (ii) pledges of 100% of the capital stock (or 65% of voting stock and 100% of non-voting stock, in the case of the stock of foreign subsidiaries) held by ASI, Aramark Intermediate HoldCo Corporation or any of the United States Guarantors and (iii) a security interest in, and mortgages on, substantially all tangible assets of Aramark Intermediate HoldCo Corporation, ASI or any of the United States Guarantors. Certain Covenants The Credit Agreement contains a number of covenants that, among other things, restrict, subject to certain exceptions, ASI'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amounts to ASI from its restricted subsidiaries; make certain acquisitions; engage in certain transactions with affiliates; amend material agreements governing ASI's subordinated debt (or any indebtedness that refinances its subordinated debt); and fundamentally change ASI's business. The Credit Agreement also contains certain customary affirmative covenants, such as financial and other reporting, and certain events of default. At September 27, 2024, ASI was in compliance with all of these covenants. The Credit Agreement requires ASI to maintain a maximum Consolidated Secured Debt Ratio, defined as consolidated total indebtedness secured by a lien to Covenant Adjusted EBITDA, not to exceed 5.125x. Consolidated total indebtedness secured by a lien is defined in the Credit Agreement as total indebtedness consisting of debt for borrowed money, finance leases, debt in respect of sale-leaseback transactions, disqualified and preferred stock and advances under the Receivables Facility secured by a lien reduced by the amount of cash and cash equivalents in the consolidated balance sheets that is free and clear of any lien. Non-compliance with the maximum Consolidated Secured Debt Ratio could result in the requirement to immediately repay all amounts outstanding under the Credit Agreement, which, if ASI's lenders under the Credit Agreement (other than the lenders in respect of ASI’s United States Term B-4 Loans due 2027, United States Term B-7 Loans due 2028 and United States Term B-8 Loans due 2030 which lenders shall not benefit from the maximum Consolidated Secured Debt Ratio) failed to waive any such default, would also constitute a default under the indentures governing the senior notes. The actual ratio at September 27, 2024 was 1.99x.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Consolidated interest expense is defined in the Credit Agreement as consolidated interest expense excluding interest income, adjusted for acquisitions and dispositions and for certain non-cash or nonrecurring interest expense. The minimum Interest Coverage Ratio is at least 2.00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The actual ratio was 3.73x for the fiscal year ended September 27, 2024.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Senior Notes 6.375% Senior Notes due 2025 (fully redeemed) On April 27, 2020, ASI issued $1,500.0 million aggregate principal amount of 6.375% 2025 Notes. The Company capitalized upon issuance third-party costs of $22.3 million directly attributable to the 6.375% 2025 Notes. The 6.375% 2025 Notes were issued pursuant to an indenture, dated as of April 27, 2020, entered into by and among ASI, the Company and certain other Aramark entities, as guarantors, and the U.S. Bank National Association, as trustee. The 6.375% 2025 Notes were issued at par. Interest on the 6.375% 2025 Notes was payable on May 1 and November 1 of each year. On October 2, 2023, the Company fully redeemed the $1,500.0 million 6.375% 2025 Notes in conjunction with the separation and distribution of the Uniform segment (see Note 2). The Company recorded $31.8 million of charges to "Interest Expense, net" in the Consolidated Statements of Income for the fiscal year ended September 27, 2024, consisting of the payment of a $23.9 million call premium and a $7.9 million non-cash loss for the write-off of unamortized deferred financing costs on the 6.375% 2025 Notes. The amount paid for the call premium is included within "Other financing activities" on the Consolidated Statements of Cash Flows for the fiscal year ended September 27, 2024. 5.000% Senior Notes due 2028 On January 18, 2018, ASI issued $1,150.0 million aggregate principal amount of 5.000% Senior Notes due February 1, 2028 (the "2028 Notes"). The net proceeds from the 2028 Notes were used to finance the AmeriPride acquisition that occurred in fiscal 2018, to pay down certain borrowings under the revolving credit facility and to pay fees related to the transaction. The Company capitalized third-party costs of $14.2 million directly attributable to the 2028 Notes, which are included in "Long-Term Borrowings" on the Consolidated Balance Sheets and are being amortized over the debt period. The 2028 Notes were issued pursuant to an indenture, dated as of January 18, 2018 (the "2028 Notes Indenture"), entered into by and among ASI, the Company and certain other Aramark entities, as guarantors, and the U.S. Bank National Association, as trustee. The 2028 Notes were issued at par. The 2028 Notes are senior unsecured obligations of ASI. The 2028 Notes rank equal in right of payment to all of the Issuer's existing and future senior indebtedness and will rank senior in right of payment to the Issuer's future subordinated indebtedness. The 2028 Notes are guaranteed on a senior, unsecured basis by the Company and substantially all of the domestic subsidiaries of ASI. The guarantees of the 2028 Notes rank equal in right of payment to all of the senior obligations of such guarantor. The 2028 Notes are effectively subordinated to all of ASI's existing and future secured indebtedness, to the extent of the value of the assets securing that indebtedness, and structurally subordinated to all of the liabilities of any of ASI's subsidiaries that do not guarantee the 2028 Notes. Interest on the 2028 Notes is payable on February 1 and August 1 of each year. The 2028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2028 Notes Indenture also provides for events of default which, if any of them occurs, would permit or require the principal of and accrued interest on the applicable series of 2028 Notes to become or to be declared due and payable. Further, a failure to pay any obligations under the 2028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5.000% Senior Notes due 2025 and 3.125% Senior Notes due 2025 On March 22, 2017, ASI issued $600.0 million of 5.000% Senior Notes due April 1, 2025 (the "5.000% 2025 Notes"). The 5.000% 2025 Notes were issued pursuant to an indenture (the "5.000% 2025 Notes Indenture"), entered into by and among ASI, the Company and certain other Aramark entities, as guarantors, and The Bank of New York Mellon, as trustee. The 5.000% 2025 Notes were issued at par. On March 27, 2017, Aramark International Finance S.à.r.l. ("AIFS"), an indirect wholly owned subsidiary of the Company, issued €325.0 million of 3.125% Senior Notes due April 1, 2025 (the "3.125% 2025 Notes" and, together with the 5.000% 2025 Notes, the "2025 Notes"). The 3.125% 2025 Notes were issued pursuant to an indenture (the "3.125% 2025 Notes Indenture"), entered into by and among AIFS, the Company and certain other Aramark entities, as guarantors, The Bank of New York Mellon, as trustee and registrar, and The Bank of New York Mellon, London Branch, as paying agent and transfer agent. The 3.125% 2025 Notes were issued at par. The 2025 Notes are senior unsecured obligations of the respective Issuers. Each series of the 2025 Notes ranks equal in right of payment to all of the respective Issuer's existing and future senior indebtedness, including the senior secured credit facilities under the Credit Agreement, and, in the case of the 5.000% 2025 Notes with respect to ASI and will rank senior in right of payment to the respective Issuer's future subordinated indebtedness. The 2025 Notes are guaranteed on a senior, unsecured basis by the Company and substantially all of the domestic subsidiaries of ASI and the 3.125% 2025 Notes are guaranteed on a sen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27,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including interest rate swap agreements, that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2.3 billion notional amount of outstanding interest rate swap agreements as of September 27, 2024, which fix the rate on a like amount of variable rate borrowings with varying maturities through December of fiscal 2028. During fiscal 2024, the Company entered into $100.0 million notional amount of interest rate swap agreements to hedge the cash flow risk of variability in interest payments on variable rate borrowings. During fiscal 2023, the Company entered into bilateral agreements with its swap counterparties to transition all of its interest rate swap agreements to use SOFR as the reference rate due to the discontinuance of LIBOR. There were no changes to interest rate swap parties, notional amounts or settlement dates as a result of these amendments. All of the Company's interest rate swap agreements are indexed to SOFR. Changes in the fair value of a derivative that is designated as and meets all the required criteria for a cash flow hedge are recorded in accumulated other comprehensive loss and reclassified into earnings as the underlying hedged item affects earnings. Amounts reported in accumulated other comprehensive loss related to derivatives will be reclassified to interest expense as interest payments are made on the Company’s variable-rate debt. Cash flows from hedging transactions are classified in the same category as the cash flows from the respective hedged item. As of September 27, 2024 and September 29, 2023 , $36.5 million and $109.1 million, respectively, of unrealized net of tax gains related to the interest rate swaps were included in "Accumulated other comprehensive loss." The following table summarizes the effect of the Company's derivatives designated as cash flow hedging instruments on Other comprehensive income (in thousands): Fiscal Year Ended September 27, 2024 September 29, 2023 September 30, 2022 Interest rate swap agreements (1) $ (22,016) $ 51,541 $ 193,616 (1) Change in the amounts driven by changes in forward interest rates. The following table summarizes the location and fair value, using Level 2 inputs (see Note 17 for a description of the fair value levels), of the Company's derivatives designated and not designated as hedging instruments on the Consolidated Balance Sheets (in thousands): Balance Sheet Location September 27, 2024 September 29, 2023 ASSETS Interest rate swap agreements Prepayments and other current assets $ 8,134 $ — Interest rate swap agreements Other Assets 41,158 147,458 The following table summarizes the location of the (gain) loss reclassified from "Accumulated other comprehensive loss" into earnings on the Consolidated Statements of Income (in thousands): Fiscal Year Ended Income Statement Location September 27, 2024 September 29, 2023 September 30, 2022 Interest rate swap agreements (1) Interest Expense, net $ (76,150) $ (59,117) $ 27,970 (1) Change in the amounts driven by changes in forward interest rates. As of September 27, 2024 , the Company has a Euro denominated term loan in the amount of €93.8 million. The term loan was designated as a hedge of the Company's net Euro currency exposure represented by certain holdings in the Company's European affiliates. At September 27,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27,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generates revenue through sales of food and facility services to customers based on written contracts at the locations it serves. The Company provides food and beverage services, including catering and retail services, and facilities services, including plant operations and maintenance, custodial, housekeeping, landscaping and other services.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Fiscal Year Ended September 27, 2024 September 29, 2023 September 30, 2022 FSS United States: Business &amp; Industry $ 1,627.2 $ 1,407.2 $ 1,081.2 Education 3,650.4 3,437.0 3,161.5 Healthcare (1) 1,620.3 1,667.7 1,581.4 Sports, Leisure &amp; Corrections 3,981.2 3,537.1 2,722.0 Facilities &amp; Other (1) 1,697.6 1,672.4 1,484.7 Total FSS United States 12,576.7 11,721.4 10,030.8 FSS International: Europe 2,663.7 2,303.6 1,853.3 Rest of World 2,160.3 2,058.2 1,803.1 Total FSS International 4,824.0 4,361.8 3,656.4 Total Revenue $ 17,400.7 $ 16,083.2 $ 13,687.2 (1) In fiscal 2024, management began reporting results for healthcare facility services within "Healthcare," whereas the results were previously reported within "Facilities &amp; Other." As such, the "Healthcare" and "Facilities &amp; Other" results for the fiscal years ended September 29, 2023 and September 30, 2022 were recast to reflect this change. Contract Balances The Company defers sales commissions earned by its sales force that are considered to be incremental and recoverable costs of obtaining a contract tied to its food and facilities services. The deferred costs are amortized using the portfolio approach on a straight line basis over the average period of benefit, approximately 5.4 years, and are assessed for impairment on a periodic basis. Determination of the amortization period and the subsequent assessment for impairment of the contract cost asset requires judgment. Employee sales commissions are recorded within "Other Assets" on the Consolidated Balance Sheets (see Note 1). Leasehold improvements and costs to fulfill contracts include payments made by the Company to enhance the service resources used by the Company to satisfy its performance obligation. These amounts are amortized on a straight-line basis over the contract period. If a contract is terminated prior to its maturity date, the Company is typically reimbursed for the unamortized amount. As of September 27, 2024 and September 29, 2023, the Company had $835.6 million and $775.1 million of leasehold improvements capitalized in "Property and equipment, net" on the Consolidated Balance Sheets. Cost to fulfill - Client is recorded within "Other Assets" on the Consolidated Balance Sheets (see Note 1). Long-term prepaid rent is amortized over the contract period. If a contract is terminated prior to its maturity date, the Company is typically reimbursed for the unamortized amount. Long-term prepaid rent is recorded within "Operating Lease Right-of use Assets" on the Consolidated Balance Sheets (see Note 8). The following table summarizes the location of the expense recorded on the Consolidated Statements of Income related to the Company's contract balances (in millions): Fiscal Year Ended Income Statement Location September 27, 2024 September 29, 2023 September 30, 2022 Employee sales commissions Cost of services provided (exclusive of depreciation and amortization) $ 9.9 $ 8.5 $ 7.0 Leasehold improvements Depreciation and amortization 131.0 129.8 123.9 Cost to fulfill - Client Depreciation and amortization 16.7 17.7 19.5 Long-term prepaid rent Cost of services provided (exclusive of depreciation and amortization) 52.2 47.5 34.8 Deferred income is recognized in "Accrued expenses and other current liabilities" and "Other Noncurrent Liabilities" on the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which are primarily prepaid meal plans. The Company classifies deferred income as current if the deferred income is expected to be recognized in the next 12 months or as noncurrent if the deferred income is expected to be recognized in excess of the next 12 months. If the Company cannot render its performance obligation according to contract terms after receiving the consideration in advance, amounts may be contractually required to be refunded to the customer. During the fiscal year ended September 27, 2024, deferred income increased related to customer prepayments and decreased related to income recognized during the period as a result of satisfying the performance obligation or return of funds related to non-performance. For the fiscal year ended September 27, 2024, the Company recognized $302.0 million of revenue that was included in deferred income at the beginning of the period. Deferred income balances are summarized in the following table (in millions): September 27, 2024 September 29, 2023 Deferred income $ 352.5 $ 3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4</t>
        </is>
      </c>
    </row>
    <row r="3">
      <c r="A3" s="3" t="inlineStr">
        <is>
          <t>Leases [Abstract]</t>
        </is>
      </c>
      <c r="B3" s="4" t="inlineStr">
        <is>
          <t xml:space="preserve"> </t>
        </is>
      </c>
    </row>
    <row r="4">
      <c r="A4" s="4" t="inlineStr">
        <is>
          <t>Leases</t>
        </is>
      </c>
      <c r="B4" s="4" t="inlineStr">
        <is>
          <t xml:space="preserve">LEASES: The Company has lease arrangements primarily related to real estate, vehicles and equipment, which generally have terms of one one The Company recognizes operating lease liabilities and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its incremental borrowing rate. The Company primaril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in thousands), as well as the weighted average remaining lease term and weighted average discount rate: Leases Balance Sheet Location September 27, 2024 September 29, 2023 Assets: Operating (1)(2) Operating Lease Right-of-use Assets $ 638,659 $ 572,268 Finance Property and Equipment, net 38,224 30,621 Total lease assets $ 676,883 $ 602,889 Liabilities: Current Operating Current operating lease liabilities $ 54,163 $ 51,271 Finance Current maturities of long-term borrowings 5,899 3,753 Noncurrent Operating Noncurrent Operating Lease Liabilities 241,012 245,871 Finance Long-term borrowings 34,541 28,180 Total lease liabilities $ 335,615 $ 329,075 Weighted average remaining lease term (in years) Operating leases 6.9 7.7 Finance leases 14.7 14.5 Weighted average discount rate Operating leases 4.6 % 4.2 % Finance leases 6.0 % 4.7 % (1) Includes $384.1 million and $320.1 million of long-term prepaid rent as of September 27, 2024 and September 29, 2023, respectively. (2) During fiscal 2023, the Company recorded impairment charges to its Operating Lease Right-of-use Assets (see Note 1). The following table summarizes the location of lease related costs on the Consolidated Statements of Income (in thousands): Fiscal Year Ended Lease Cost Income Statement Location September 27, 2024 September 29, 2023 September 30, 2022 Operating lease cost (1) : Fixed lease costs Cost of services provided (exclusive of depreciation and amortization) $ 117,584 $ 110,393 $ 97,231 Variable lease costs (2) Cost of services provided (exclusive of depreciation and amortization) 1,052,310 922,334 765,323 Short-term lease costs Cost of services provided (exclusive of depreciation and amortization) 80,816 79,788 65,355 Finance lease cost (3) : Amortization of right-of-use-assets Depreciation and amortization 5,939 4,385 3,567 Interest on lease liabilities Interest Expense, net 2,023 1,492 1,294 Net lease cost $ 1,258,672 $ 1,118,392 $ 932,770 (1) Excludes sublease income, which is immaterial. (2) Includes $1,027.9 million, $903.4 million and $745.6 million of costs related to leases associated with revenue contracts with customers for fiscal 2024, fiscal 2023 and fiscal 2022, respectively. These costs represent the rent the Company pays its clients to operate at their locations, typically based on a percentage of sales. (3) Excludes variable lease costs, which are immaterial. Supplemental cash flow information related to leases for the periods reported is as follows (in thousands): Fiscal Year Ended September 27, 2024 September 29, 2023 September 30, 2022 Cash paid for amounts included in the measurement of lease liabilities: Operating cash flows from operating leases (1) $ 192,391 $ 170,457 $ 110,747 Operating cash flows from finance leases 2,023 1,492 1,294 Financing cash flows from finance leases 6,042 4,207 3,428 Lease assets obtained in exchange for lease obligations: Operating leases $ 59,780 $ 52,215 $ 62,219 Finance leases 13,272 4,907 2,206 (1) For fiscal 2024, excludes cash paid for variable and short-term lease costs of $1,039.0 million and $80.8 million, respectively, that are not included within the measurement of lease liabilities. For fiscal 2023, excludes cash paid for variable and short-term lease costs of $909.1 million and $79.8 million, respectively, that are not included within the measurement of lease liabilities. For fiscal 2022, excludes cash paid for variable and short-term lease costs of $725.1 million and $65.4 million, respectively, that are not included within the measurement of lease liabilities. Future minimum lease payments under non-cancelable leases as of September 27, 2024 are as follows (in thousands): Operating leases Finance leases Total 2025 $ 66,067 $ 8,104 $ 74,171 2026 58,533 7,148 65,681 2027 48,487 6,044 54,531 2028 40,367 3,264 43,631 2029 32,256 2,672 34,928 Thereafter 96,428 34,819 131,247 Total future minimum lease payments $ 342,138 $ 62,051 $ 404,189 Less: Interest (46,963) (21,611) (68,574) Present value of lease liabilities $ 295,175 $ 40,440 $ 335,615 </t>
        </is>
      </c>
    </row>
    <row r="5">
      <c r="A5" s="4" t="inlineStr">
        <is>
          <t>Leases</t>
        </is>
      </c>
      <c r="B5" s="4" t="inlineStr">
        <is>
          <t xml:space="preserve">LEASES: The Company has lease arrangements primarily related to real estate, vehicles and equipment, which generally have terms of one one The Company recognizes operating lease liabilities and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its incremental borrowing rate. The Company primaril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in thousands), as well as the weighted average remaining lease term and weighted average discount rate: Leases Balance Sheet Location September 27, 2024 September 29, 2023 Assets: Operating (1)(2) Operating Lease Right-of-use Assets $ 638,659 $ 572,268 Finance Property and Equipment, net 38,224 30,621 Total lease assets $ 676,883 $ 602,889 Liabilities: Current Operating Current operating lease liabilities $ 54,163 $ 51,271 Finance Current maturities of long-term borrowings 5,899 3,753 Noncurrent Operating Noncurrent Operating Lease Liabilities 241,012 245,871 Finance Long-term borrowings 34,541 28,180 Total lease liabilities $ 335,615 $ 329,075 Weighted average remaining lease term (in years) Operating leases 6.9 7.7 Finance leases 14.7 14.5 Weighted average discount rate Operating leases 4.6 % 4.2 % Finance leases 6.0 % 4.7 % (1) Includes $384.1 million and $320.1 million of long-term prepaid rent as of September 27, 2024 and September 29, 2023, respectively. (2) During fiscal 2023, the Company recorded impairment charges to its Operating Lease Right-of-use Assets (see Note 1). The following table summarizes the location of lease related costs on the Consolidated Statements of Income (in thousands): Fiscal Year Ended Lease Cost Income Statement Location September 27, 2024 September 29, 2023 September 30, 2022 Operating lease cost (1) : Fixed lease costs Cost of services provided (exclusive of depreciation and amortization) $ 117,584 $ 110,393 $ 97,231 Variable lease costs (2) Cost of services provided (exclusive of depreciation and amortization) 1,052,310 922,334 765,323 Short-term lease costs Cost of services provided (exclusive of depreciation and amortization) 80,816 79,788 65,355 Finance lease cost (3) : Amortization of right-of-use-assets Depreciation and amortization 5,939 4,385 3,567 Interest on lease liabilities Interest Expense, net 2,023 1,492 1,294 Net lease cost $ 1,258,672 $ 1,118,392 $ 932,770 (1) Excludes sublease income, which is immaterial. (2) Includes $1,027.9 million, $903.4 million and $745.6 million of costs related to leases associated with revenue contracts with customers for fiscal 2024, fiscal 2023 and fiscal 2022, respectively. These costs represent the rent the Company pays its clients to operate at their locations, typically based on a percentage of sales. (3) Excludes variable lease costs, which are immaterial. Supplemental cash flow information related to leases for the periods reported is as follows (in thousands): Fiscal Year Ended September 27, 2024 September 29, 2023 September 30, 2022 Cash paid for amounts included in the measurement of lease liabilities: Operating cash flows from operating leases (1) $ 192,391 $ 170,457 $ 110,747 Operating cash flows from finance leases 2,023 1,492 1,294 Financing cash flows from finance leases 6,042 4,207 3,428 Lease assets obtained in exchange for lease obligations: Operating leases $ 59,780 $ 52,215 $ 62,219 Finance leases 13,272 4,907 2,206 (1) For fiscal 2024, excludes cash paid for variable and short-term lease costs of $1,039.0 million and $80.8 million, respectively, that are not included within the measurement of lease liabilities. For fiscal 2023, excludes cash paid for variable and short-term lease costs of $909.1 million and $79.8 million, respectively, that are not included within the measurement of lease liabilities. For fiscal 2022, excludes cash paid for variable and short-term lease costs of $725.1 million and $65.4 million, respectively, that are not included within the measurement of lease liabilities. Future minimum lease payments under non-cancelable leases as of September 27, 2024 are as follows (in thousands): Operating leases Finance leases Total 2025 $ 66,067 $ 8,104 $ 74,171 2026 58,533 7,148 65,681 2027 48,487 6,044 54,531 2028 40,367 3,264 43,631 2029 32,256 2,672 34,928 Thereafter 96,428 34,819 131,247 Total future minimum lease payments $ 342,138 $ 62,051 $ 404,189 Less: Interest (46,963) (21,611) (68,574) Present value of lease liabilities $ 295,175 $ 40,440 $ 335,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27,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hiladelphia,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ension and Profit Sharing Plans</t>
        </is>
      </c>
      <c r="B1" s="2" t="inlineStr">
        <is>
          <t>12 Months Ended</t>
        </is>
      </c>
    </row>
    <row r="2">
      <c r="B2" s="2" t="inlineStr">
        <is>
          <t>Sep. 27, 2024</t>
        </is>
      </c>
    </row>
    <row r="3">
      <c r="A3" s="3" t="inlineStr">
        <is>
          <t>Retirement Benefits [Abstract]</t>
        </is>
      </c>
      <c r="B3" s="4" t="inlineStr">
        <is>
          <t xml:space="preserve"> </t>
        </is>
      </c>
    </row>
    <row r="4">
      <c r="A4" s="4" t="inlineStr">
        <is>
          <t>Employee Pension and Profit Sharing Plans</t>
        </is>
      </c>
      <c r="B4" s="4" t="inlineStr">
        <is>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24 , fiscal 2023 and fiscal 2022 was $24.7 million, $23.1 million and $21.8 million, respectively. The Company also maintains similar contributory and non-contributory defined contribution retirement plans at several of its international operations, primarily in Canada and the United Kingdom. The total expense of these international plans for fiscal 2024, fiscal 2023 and fiscal 2022 was $16.9 million, $13.4 million and $13.1 million, respectively. The following table sets forth the fair value of plan assets and projected benefit obligation for the Company's single-employer defined benefit pension plans (in thousands): September 27, 2024 September 29, 2023 Fair Value of Plan Assets $ 140,992 $ 125,757 Benefit Obligation 116,611 92,768 Funded Status $ 24,381 $ 32,989 The fair value of plan assets for the Company's defined benefit pension plans as of September 27, 2024 and September 29, 2023 is as follows (see Note 17 for a description of the fair value levels) (in thousands): September 27, 2024 Quoted prices in active markets Significant other observable inputs Significant unobservable inputs Cash and cash equivalents $ 24,996 $ 24,996 $ — $ — Investment funds: Equity funds 14,423 — 14,423 — Fixed income funds 18,642 — 18,642 — Insurance contracts 82,931 — — 82,931 Total $ 140,992 $ 24,996 $ 33,065 $ 82,931 September 29, 2023 Quoted prices in active markets Significant other observable inputs Significant unobservable inputs Cash and cash equivalents $ 13,674 $ 13,674 $ — $ — Investment funds: Equity funds 12,534 — 12,534 — Fixed income funds 98,620 — 98,620 — Real estate 929 — — 929 Total $ 125,757 $ 13,674 $ 111,154 $ 929 Cash and cash equivalents include direct cash holdings, which are valued based on cost, and short-term deposits and investments in money market funds, for which fair value measurements are all based on quoted prices for similar assets or liabilities in markets that are active. The fair value of the investment funds is based on the value of the underlying assets, as reported to the Plan by the trustees. They are comprised of a portfolio of underlying securities that can be valued based on trading information on active markets. The fair value is calculated by applying the Plan's percentage ownership in the fund to the total market value of the account's underlying securities and is therefore categorized as Level 2, as the Plan does not directly own shares in these underlying investments. Insurance contracts and real estate investments are valued based on unobservable inputs and are therefore categorized as Level 3.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24 is outlined in the table below. The "EIN/Pension Plan Number" column provides the Employee Identification Number (EIN) and the three-digit plan number, if applicable. Unless otherwise noted, the most recent Pension Protection Act (PPA) zone status available in 2024 and 2023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and plans in the critical zone are generally less than 65%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24, fiscal 2023 and fiscal 2022 contributions. Pension EIN/Pension Pension Protection FIP/RP Status Pending/ Implemented Contributions by the Company Range of Expiration Dates of CBAs 2024 2023 2024 2023 2022 Surcharge National Retirement Fund 13-6130178/ 001 Critical Critical Implemented $ 1,382 $ 1,217 $ 1,035 No 5/31/2024 - 9/30/2027 UNITE HERE Retirement Fund 82-0994119/ 001 Critical and Declining Critical and Declining Implemented 6,362 6,217 5,348 No 12/31/2022 - 1/1/2026 Local 1102 Retirement Trust 13-1847329/ 001 Critical and Declining Critical and Declining Implemented 70 65 33 No 10/31/2024 Central States SE and SW Areas Pension Plan (1) 36-6044243/ 001 Critical Critical Implemented 298 226 196 No 8/31/2025 - 1/31/2028 Pension Plan for Hospital &amp; Health Care Employees Philadelphia &amp; Vicinity 23-2627428/ 001 Critical and Declining Critical and Declining Implemented 344 333 353 No 1/31/2028 SEIU National Industry Pension Fund (2) 52-6148540/ 001 Critical Critical Implemented 160 230 794 No 4/14/2025 - 6/30/2025 Retail Wholesale &amp; Department Store International Union and Industry Pension Fund (3) 63-0708442/ 001 Critical and Declining Critical and Declining Implemented 248 53 54 No 1/31/2025 - 6/30/2027 Other funds 7,461 7,479 6,736 Total contributions $ 16,325 $ 15,820 $ 14,549 (1) Approximately 67% of the Company's participants in this fund are covered by a single CBA that expired on 7/7/2027. (2) Approximately 75% of the Company's participants in this fund are covered by a single CBA that expires on 4/14/2025. (3) Approximately 80% of the Company's participants in this fund are covered by a single CBA that expires on 6/30/2027. The Company provided more than 5 percent of the total contributions for the following plan and plan years: Pension Contributions to the plan exceeded more than 5% of total contributions (as of the plan's year-end) Local 1102 Retirement Trust 12/31/2023, 12/31/2022, and 12/31/2021 At the date the Company's financial statements were issued, Forms 5500 were not available for the plan years ending in fiscal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Company accounts for income taxes using the asset and liability method. Under this method, the Provision for Income Taxes from Continuing Operations represents income taxes payable or refundable for the current year plus the change in deferred taxes during the year. Deferred taxes result from differences between the financial and tax bases in assets and liabilities and are adjusted for changes in tax rates and enacted tax legislation. Valuation allowances are recorded to reduce deferred tax assets ("DTAs") when it is more likely than not that a tax benefit will not be realized. The components of Income from Continuing Operations Before Income Taxes by source of income are as follows (in thousands): Fiscal Year Ended September 27, 2024 September 29, 2023 September 30, 2022 United States (1) $ 234,926 $ 119,543 $ (49,276) Non-United States (2) 129,939 443,981 96,490 $ 364,865 $ 563,524 $ 47,214 (1) Fiscal 2024 includes gains from sale of equity investments (see Note 1). (2) Fiscal 2023 includes gains from sale of equity investments (see Note 1). The Provision for Income Taxes from Continuing Operations consists of the following (in thousands): Fiscal Year Ended September 27, 2024 September 29, 2023 September 30, 2022 Current: Federal $ 68,903 $ (5,119) $ (23,014) State and local 14,565 4,916 (851) Non-United States 26,827 16,471 16,390 110,295 16,268 (7,475) Deferred: Federal (1) (15,761) 90,769 17,600 State and local 2,915 7,199 (1,567) Non-United States 5,523 2,190 (125) (7,323) 100,158 15,908 $ 102,972 $ 116,426 $ 8,433 (1) Fiscal 2023 increase in deferred tax expense is a result of the utilization of tax credit carryforward assets. Current taxes receivable of $3.8 million and $10.2 million at September 27, 2024 and September 29, 2023, respectively, are included in "Prepayments and other current assets" on the Consolidated Balance Sheets. Current income taxes payable of $19.3 million and $24.5 million at September 27, 2024 and September 29, 2023, respectively, are included in "Accrued expenses and other current liabilities" on the Consolidated Balance Sheets. The Provision for Income Taxes from Continuing Operations varies from the amount determined by applying the United States Federal statutory rate to Income from Continuing Operations Before Income Taxes as a result of the following (all percentages are as a percentage of Income from Continuing Operations Before Income Taxes): Fiscal Year Ended September 27, 2024 September 29, 2023 September 30, 2022 United States statutory income tax rate 21.0 % 21.0 % 21.0 % Increase (decrease) in taxes, resulting from: State income taxes, net of Federal tax benefit 3.8 1.7 5.2 Foreign taxes 3.3 1.7 18.4 Reduction of foreign valuation allowances (0.7) (0.6) (11.5) Permanent book/tax differences 2.6 (0.8) 13.2 Uncertain tax positions 0.4 0.8 5.4 Foreign tax credit valuation allowance 0.3 (0.8) (1.5) Sale of investments (1) — (0.5) — Pennsylvania Rate Change Impact — — (8.1) Tax credits &amp; other (2.5) (1.8) (24.2) Effective income tax rate 28.2 % 20.7 % 17.9 % (1) Includes mainly capital tax gains related to the sale of the Company's equity investment in AIM Services Co., Ltd. offset by capital tax losses in certain investments in foreign entities. The effective tax rate is based on expected income, statutory tax rates and tax planning opportunities available to the Company in the various jurisdictions in which it operates. Judgment is required in determining the effective tax rate and in evaluating the tax return positions. Reserves are established when positions are "more likely than not" to be challenged and not sustained. Reserves are adjusted at each financial statement date to reflect the impact of audit settlements, expiration of statutes of limitation, developments in tax law and ongoing discussions with tax authorities. Accrued interest and penalties associated with uncertain tax positions are recognized as part of the income tax provision. As of each reporting date, the Company considers existing evidence, both positive and negative, that could impact the need for valuation allowances against DTAs. During fiscal 2024, fiscal 2023 and fiscal 2022, the Company recorded a benefit to the "Provision for Income Taxes from Continuing Operations" within the Consolidated Statements of Income of $3.8 million, $3.8 million and $8.5 million, respectively, for the reversal of a valuation allowance at a subsidiary in the FSS International segment. The valuation allowance reversal was driven by the Company's ability to utilize DTAs based on future taxable income expected due to business acquisitions. The Company continues to monitor operating performance and believes that based on future reversals of deferred tax liabilities ("DTLs") and future taxable income, it is more likely than not that the remaining NOL carryforwards and DTAs will be realized, except where a valuation allowance has been established. During fiscal 2023, the Company recorded a net expense to the "Provision for Income Taxes from Continuing Operations" on the Consolidated Statements of Income of $76.7 million, of which $98.4 million reflects the capital gain on the sale of its AIM Services Co., Ltd. equity investment, offset by $21.7 million of capital losses resulting from the restructuring of certain foreign subsidiaries. On July 8, 2022, Pennsylvania enacted a corporate net income tax rate reduction over a nine year period. The income tax rate for the 2022 and 2023 tax years are 9.99% and 8.99%, respectively. Starting with the 2024 tax year, the income tax rate is reduced by 0.50% annually until it reaches 4.99% for the 2031 tax year. The Company calculated the impact of the income tax rate reduction on the DTA and DTL balances at September 30, 2022 and recorded a net benefit of $3.8 million to the "Provision for Income Taxes from Continuing Operations" within the Consolidated Statements of Income during fiscal 2022. As of September 27, 2024 and September 29, 2023, the components of Deferred Income Taxes are as follows (in thousands): September 27, 2024 September 29, 2023 Deferred tax liabilities: Derivatives $ 12,816 $ 38,339 Property and equipment 2,023 — Investments — 13,864 Other intangible assets, including goodwill 580,138 556,708 Inventory — 743 Operating Lease Right-of-use Assets 46,729 46,989 Computer software costs and other 23,283 23,172 Gross deferred tax liability 664,989 679,815 Deferred tax assets: Investments 8,721 — Inventory 6,261 — Insurance 14,670 13,110 Property and Equipment — 1,755 Employee compensation and benefits 93,102 103,839 Accruals and allowances 17,716 9,647 Operating lease liabilities 56,532 57,898 NOL/credit carryforwards and other 193,152 187,467 Gross deferred tax asset, before valuation allowances 390,154 373,716 Valuation allowances (80,552) (78,194) Net deferred tax liability $ 355,387 $ 384,293 Rollforward of the valuation allowance is as follows: September 27, 2024 September 29, 2023 Balance, beginning of year $ (78,194) $ (83,827) Additions (1) (5,810) — Subtractions (2) 3,452 5,633 Balance, end of year $ (80,552) $ (78,194) (1) The Additions are mainly driven by a valuation allowance recorded related to pension assets in the FSS International segment. (2) The Subtractions are mainly driven by the reversal of a valuation allowance based on future taxable income expected due to acquisitions of businesses in the FSS International segment. DTLs of $375.4 million and $410.9 million as of September 27, 2024 and September 29, 2023, respectively, are included in "Deferred Income Taxes" on the Consolidated Balance Sheets. DTAs of $20.0 million and $26.6 million as of September 27, 2024 and September 29, 2023, respectively, are included in "Other Assets" on the Consolidated Balance Sheets. As of September 27, 2024, certain subsidiaries have recorded DTAs of $72.1 million associated with accumulated federal, state and foreign NOL carryforwards. The Company believes it is more likely than not that the benefit from certain state and foreign NOL carryforwards will not be realized. As a result, the Company has a valuation allowance of $48.2 million on the DTAs related to these state and foreign NOL carryforwards as of September 27, 2024. State NOL carryforwards generally will begin to expire in 2025 and foreign NOL carryforwards generally have no expiration date. As of September 27, 2024, the Company has $61.7 million of FTC carryforwards, which begin to expire in 2027, along with $3.4 million of general business credits, which begin to expire in 2045, and $34.1 million of interest restriction carryforwards, which do not expire. The Company has a valuation allowance of $32.3 million on the DTAs related to FTC carryforwards as of September 27, 2024. Undistributed earnings of certain foreign subsidiaries for which no DTL was recorded amounted to approximately $446.7 million and $364.4 million as of September 27, 2024 and September 29, 2023, respectively. The foreign withholding tax cost associated with remitting these earnings is $26.8 million and $22.7 million as of September 27, 2024 and September 29, 2023, respectively. Such amounts have not been accrued by the Company as it believes those foreign earnings are permanently reinvested. The Company has $70.2 million of total gross unrecognized tax benefits as of September 27, 2024, of which $41.9 million, if recognized, would impact the effective tax rate and $28.3 million would result in an adjustment to the DTL or payable. A reconciliation of the beginning and ending amount of gross unrecognized tax benefits follows (in thousands): September 27, 2024 September 29, 2023 Balance, beginning of year $ 69,128 $ 80,220 Additions based on tax positions taken in the current year 754 4,433 Additions for tax positions taken in prior years 3,370 — Reductions for remeasurements, settlements and payments (1) (1,493) (13,636) Reductions due to statute expiration (1,571) (1,889) Balance, end of year $ 70,188 $ 69,128 (1) Fiscal 2023 includes a remeasurement of foreign tax credit assets that are available to reduce a position taken in prior years. The Company has $14.1 million and $11.4 million accrued for interest and penalties as of September 27, 2024 and September 29, 2023, respectively, on the Consolidated Balance Sheets and recorded $2.8 million, $1.7 million and $3.1 million in interest and penalties during fiscal 2024, fiscal 2023 and fiscal 2022, respectively in the Consolidated Statements of Income. Interest and penalties related to unrecognized tax benefits are recorded in "Provision for Income Taxes from Continuing Operations" on the Consolidated Statements of Income. The Company has $9.6 million of FTCs that will reduce the gross unrecognized tax benefit. Unrecognized tax benefits are not expected to significantly change within the next 12 months. Generally, a number of years may elapse before a tax reporting year is audited and finally resolved. With few exceptions, the Company is no longer subject to United States federal, state or local examinations by tax authorities before 2015. While it is often difficult to predict the final outcome or the timing of or resolution of a particular tax matter, the Company does not anticipate any adjustments resulting from United States federal, state or foreign tax audits that would result in a material change to the financial condition or results of operations. Adequate amounts are established for any adjustments that may result from examinations for tax years after 2015. However, an unfavorable settlement of a particular issue would require use of the Company's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27, 2024</t>
        </is>
      </c>
    </row>
    <row r="3">
      <c r="A3" s="3" t="inlineStr">
        <is>
          <t>Stockholders' Equity Note [Abstract]</t>
        </is>
      </c>
      <c r="B3" s="4" t="inlineStr">
        <is>
          <t xml:space="preserve"> </t>
        </is>
      </c>
    </row>
    <row r="4">
      <c r="A4" s="4" t="inlineStr">
        <is>
          <t>Stockholders' Equity</t>
        </is>
      </c>
      <c r="B4" s="4" t="inlineStr">
        <is>
          <t>STOCKHOLDERS' EQUITY: On November 5, 2024, the Board of Directors approved a share repurchase program under which the Company is authorized to repurchase up to $500 million of Aramark's outstanding common stock. The share repurchase program does not have a fixed expiration date. The following table presents the Company's cash dividend payments to its stockholders (in millions): September 27, 2024 September 29, 2023 September 30, 2022 Dividend payments $ 99.9 $ 114.6 $ 113.1 On November 8, 2024, an $0.105 dividend per share of common stock was declared, payable on December 12, 2024, to shareholders of record on the close of business on December 2, 2024. The Company has 100.0 million shares of preferred stock authorized, with a par value of $0.01 per share. At September 27, 2024 and September 29, 2023, zero shares of preferred stock were issued or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27, 2024</t>
        </is>
      </c>
    </row>
    <row r="3">
      <c r="A3" s="3" t="inlineStr">
        <is>
          <t>Share-Based Payment Arrangement [Abstract]</t>
        </is>
      </c>
      <c r="B3" s="4" t="inlineStr">
        <is>
          <t xml:space="preserve"> </t>
        </is>
      </c>
    </row>
    <row r="4">
      <c r="A4" s="4" t="inlineStr">
        <is>
          <t>Share-Based Compensation</t>
        </is>
      </c>
      <c r="B4" s="4" t="inlineStr">
        <is>
          <t>SHARE-BASED COMPENSATION: On November 12, 2013, the Board of Directors approved, and the stockholders of Aramark adopted by written consent, the Aramark 2013 Stock Incentive Plan (the "Old 2013 Stock Plan"), which became effective on December 1, 2013 and the amended and restated Old 2013 Stock Plan was approved by the Board of Directors on November 9, 2016 and approved by the stockholders of Aramark on February 1, 2017 (as amended, the "2013 Stock Plan"). The 2013 Stock Plan provides that the total number of shares of common stock that may be issued under the 2013 Stock Plan is 25.5 million. On January 29, 2020, the Company's stockholders approved the Second Amended and Restated 2013 Stock Incentive Plan, which amended and restated the 2013 Stock Plan. The Second Amended and Restated 2013 Stock Incentive Plan provides for up to 7.5 million of new shares authorized for issuance to participants, in addition to the shares that remained available for issuance under the 2013 Stock Plan as of January 29, 2020 that are not subject to outstanding awards under the 2013 Stock Plan. On February 2, 2021, the Company's stockholders approved the Third Amended and Restated 2013 Stock Incentive Plan, which amended and restated the Company's 2013 Incentive Plan last amended on January 29, 2020. The Third Amended and Restated 2013 Stock Incentive Plan provides for up to 3.5 million of new shares authorized for issuance to participants, in addition to the shares that remained available for issuance under the 2013 Stock Plan. On February 3, 2023, the stockholders of Aramark approved the Aramark 2023 Stock Incentive Plan (the "2023 Stock Plan") to replace the 2013 Stock Plan. The 2023 Stock Plan provides for up to 8.5 million of new shares authorized for issuance to participants, in addition to the shares that remained available for issuance under the 2013 Stock Plan. 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solidated Statements of Income (in millions). Fiscal Year Ended September 27, 2024 September 29, 2023 September 30, 2022 TBOs $ 9.7 $ 14.3 $ 15.2 TBO-Rs 3.7 5.2 4.7 RSUs 32.5 43.5 48.8 PSUs 14.9 9.7 5.2 Deferred Stock Units 1.8 1.7 2.0 ESPP (1) — 1.9 6.4 $ 62.6 $ 76.3 $ 82.3 Taxes related to share-based compensation $ 10.2 $ 13.0 $ 14.2 Cash Received from Option Exercises/ESPP Purchases 36.6 45.6 43.0 Tax Benefit on Share Deliveries (2) 0.8 2.1 0.6 (1) Share-based compensation expense related to the ESPP decreased during fiscal 2023 compared to fiscal 2022 as the Company suspended its ESPP beginning in the second quarter of fiscal 2023. (2) The tax benefit on option exercises, restricted stock unit and ESPP unit deliveries is included in "Accrued Expenses" on the Consolidated Statements of Cash Flows. No compensation expense was capitalized. The Company applies an estimated forfeiture assumption of 9.0% per annum based on actual forfeiture activity, which was in effect during each of the fiscal years presented. The below table summarizes the unrecognized compensation expense as of September 27, 2024 related to non-vested awards and the weighted-average period they are expected to be recognized: Unrecognized Compensation Expense Weighted-Average Period TBOs $ 16.7 2.80 TBO-Rs 2.5 0.89 RSUs 58.5 2.76 PSU 25.4 2.62 Total $ 103.1 Stock Options Time-Based Options The Company's annual TBO grants for fiscal 2024, fiscal 2023 and fiscal 2022 were awarded in November 2023, November 2022 and November 2021, respectively. The fiscal 2024 and 2023 TBO grants vest solely based upon continued employment over a four year time period. The fiscal 2022 TBO grants vest solely based upon continued employment over a three year time period. All TBOs remain exercisable for 10 years from the date of grant. The fair value of the TBOs granted was estimated using the Black-Scholes option pricing model. The expected volatility is based on the historic volatility of the Company's stock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method providing a reasonable estimate in comparison to actual experience.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September 27, 2024 September 29, 2023 September 30, 2022 Expected volatility 43% 42% 41% Expected dividend yield 1.19% - 1.35% 1.39% - 1.64% 1.64% - 1.80% Expected life (in years) 6.25 6.25 6.00 Risk-free interest rate 3.99% - 4.41% 3.65% - 4.28% 1.26% - 2.96% Weighted-average grant-date fair value $12.04 $11.76 $9.11 A summary of TBO activity is presented below: Options Shares Weighted-Average Exercise Price Aggregate Intrinsic Value Weighted-Average Remaining Term Outstanding at September 29, 2023 6,600 $ 35.36 Granted 1,151 $ 28.17 Exercised (1,808) $ 23.63 Forfeited and expired (234) $ 28.91 Awards transferred to Vestis at spin-off (1) (355) $ 27.34 Adjustments to Aramark awards related to the spin-off of Vestis (2) 2,553 Outstanding at September 27, 2024 7,907 $ 26.14 $ 97,284 5.9 Exercisable at September 27, 2024 5,704 $ 25.34 $ 74,707 5.0 Expected to vest at September 27, 2024 1,971 $ 28.16 $ 20,250 8.4 (1) In connection with the spin-off of Vestis, all outstanding (vested and unvested) Aramark TBOs which had been granted to Uniform segment employees were converted into Vestis awards. These awards preserved the same intrinsic value, as well as general terms and conditions, of the original Aramark awards. (2) In connection with the spin-off of Vestis, all outstanding Aramark awards were adjusted to preserve the aggregate value of the awards as measured immediately prior to the spin-off. Fiscal Year Ended September 27, 2024 September 29, 2023 September 30, 2022 Total intrinsic value exercised (in millions) $ 15.3 $ 12.0 $ 6.4 Total fair value that vested (in millions) 10.6 15.7 13.8 Retention Time-Based Options In September 2020, the Board of Directors granted special stock option awards for fiscal 2021 to its key business leaders. The option awards have exercise prices that are in all cases materially above the trading price of the Company's common stock as of the date of grant. The options are awarded in six tranches, with exercise prices that start at $25.24 and increase in $7.21 increments to a $61.29 exercise price. All options remain exercisable for 10 years from the date of grant. These awards will vest ratably on the third, fourth and fifth anniversaries of the grant date. The fair value of the TBO-Rs granted was estimated using the Black-Scholes option pricing model, following the same assumptions and methodology used to value the TBOs. A summary of TBO-R activity is presented below: Options Shares Weighted-Average Exercise Price Aggregate Intrinsic Value Weighted-Average Remaining Term Outstanding at September 29, 2023 5,222 $ 66.15 Exercised (27) $ 32.45 Adjustments to Aramark awards related to the spin-off of Vestis (1) 2,021 Outstanding at September 27, 2024 7,216 $ 47.75 $ 13,011 5.7 Exercisable at September 27, 2024 4,802 $ 47.78 $ 8,621 5.7 Expected to vest at September 27, 2024 2,318 $ 47.70 $ 4,216 5.7 (1) In connection with the spin-off of Vestis, all outstanding Aramark awards were adjusted to preserve the aggregate value of the awards as measured immediately prior to the spin-off. Fiscal Year Ended September 27, 2024 September 29, 2023 September 30, 2022 Total intrinsic value exercised (in millions) $ 0.1 $ — $ — Total fair value that vested (in millions) 6.9 6.9 0.3 Time-Based Restricted Stock Units The Company's annual RSU grants for fiscal 2024, fiscal 2023 and fiscal 2022 were awarded in November 2023, November 2022, and November 2021 respectively. For RSU grants awarded during or subsequent to November 2022 and prior to September 2020, the RSU agreement provides that 25% of each grant will vest and be settled in shares on each of the first four anniversaries of the grant date, subject to the participant's continued employment with the Company through each such anniversary. For RSU grants awarded between September 2020 and October 2022, the RSU agreement provides that 33% of each grant will vest and be settled in shares on each of the first three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Date Fair Value Outstanding at September 29, 2023 2,708 $ 38.54 Granted 1,766 $ 28.78 Vested (1,364) $ 27.78 Forfeited (328) $ 27.74 Awards transferred to Vestis at spin-off (1) (576) $ 27.80 Adjustments to Aramark awards related to the spin-off of Vestis (2) 1,050 Outstanding at September 27, 2024 3,256 $ 28.32 (1) In connection with the spin-off of Vestis, all unvested Aramark RSUs which had been granted to Uniform segment employees were converted into Vestis awards. These awards preserved the same intrinsic value, as well as general terms and conditions, of the original Aramark awards. (2) In connection with the spin-off of Vestis, all unvested Aramark awards were adjusted to preserve the aggregate value of the awards as measured immediately prior to the spin-off. Fiscal Year Ended September 27, 2024 September 29, 2023 September 30, 2022 Total fair value that vested (in millions) $ 37.9 $ 57.1 $ 41.6 Performance Stock Units Under the 2013 Stock Plan and 2023 Stock Plan, the Company is authorized to grant PSUs to its employees. A participant is eligible to become vested in a number of PSUs equal to a percentage, higher or lower, of the target number of PSUs granted based on the level of the Company's achievement of the performance condition. During fiscal 2024 and fiscal 2023, the Company granted PSUs subject to the level of achievement of adjusted revenue growth, adjusted earnings per share, actual return on invested capital and total shareholder return for the cumulative performance period of three years and the participant's continued employment with the Company over four years. The Company is accounting for the fiscal 2024 and fiscal 2023 grants as performance-based awards, with a market condition, valued utilizing the Monte Carlo Simulation pricing model, which calculates multiple potential outcomes for an award and establishes fair value based on the most likely outcome. The grant-date fair value of the PSUs is based on the fair value of the Company's common stock. During fiscal 2022, the Company granted PSUs subject to the level of achievement of adjusted revenue growth, adjusted operating income growth and a total shareholder return multiplier for the cumulative performance period of three years and the participant's continued employment with the Company over three years. The Company also granted PSUs during fiscal 2022 subject to the level of achievement of actual return on invested capital for the cumulative performance period of three years and the participant's continued employment with the Company over three years. The Company is accounting for the fiscal 2022 grants as performance-based awards, with a market condition, valued utilizing the Monte Carlo Simulation pricing model. The grant-date fair value of the PSUs is based on the fair value of the Company's common stock. No share-based compensation expense was recorded during fiscal 2022 related to PSUs granted during fiscal 2020 as the performance targets for the awards were not met. On October 13, 2023, the Company's Compensation and Human Resources Committee of the Board of Directors (the "Committee"), pursuant to the terms of the Third Amended and Restated 2013 Stock Incentive Plan and to reflect the separation and distribution of the Company’s Uniform segment that occurred on September 30, 2023, approved amendments to the performance goals and performance periods for the Company’s outstanding PSUs. For the PSUs granted in fiscal 2022, which were subject to performance targets for the three-year period ending September 27, 2024, two-thirds of these PSUs became subject to new adjusted performance targets and an adjusted performance period for the two-year period ending September 29, 2023 and the remaining one-third of these PSUs became subject to new adjusted performance targets for the one-year period ending September 27, 2024. The PSUs granted in fiscal 2023, which were subject to performance targets for the three-year period ending October 3, 2025, were amended to be subject to adjusted performance targets primarily to reflect the Company on a post-spin off basis. The Committee also approved adjustments increasing the maximum aggregate number of shares authorized for awards under the 2023 Stock Plan by an additional 3.5 million shares. Performance Stock Units Units Weighted Average Grant-Date Fair Value Outstanding at September 29, 2023 898 $ 44.32 Granted 727 $ 32.16 Forfeited (54) $ 30.42 Awards transferred to Vestis at spin-off (1) (120) $ 29.18 Adjustments to Aramark awards related to the spin-off of Vestis (2) 347 Outstanding at September 27, 2024 1,798 $ 30.56 (1) In connection with the spin-off of Vestis, all unvested Aramark PSUs which had been granted to Uniform segment employees were converted into Vestis awards. These awards preserved the same intrinsic value, as well as general terms and conditions, of the original Aramark awards. (2) In connection with the spin-off of Vestis, all unvested Aramark awards were adjusted to preserve the aggregate value of the awards as measured immediately prior to the spin-off. Deferred Stock Units Deferred Stock Units are issued only to non-employee members of the Board of Directors and represent the right to receive shares of the Company's common stock in the future. Each Deferred Stock Unit will be converted to one share of the Company's common stock either on the first day of the seventh month after which such director ceases to serve as a member of the Board of Directors or at the director's election upon vesting. The grant-date fair value of Deferred Stock Units is based on the fair value of the Company's common stock. The Deferred Stock Units vest on the day prior to the next annual meeting of stockholders (which is generally one year after grant). The Company granted 64,421 Deferred Stock Units during fiscal 2024 . In addition, directors may elect to defer their cash retainer into Deferred Stock Units which are fully vested upon issuance. Employee Stock Purchase Plan On February 2, 2021, the Company’s stockholders approved the Aramark 2021 ESPP. The ESPP allows eligible employees to contribute up to 10% of their eligible pay toward the quarterly purchase of the Company’s common stock, subject to an annual maximum dollar amount. The purchase price is 85% of the lesser of the i) fair market value per share of the Company’s common stock as determined on the purchase date or ii) fair market value per share of the Company’s common stock as determined on the first trading day of the quarterly offering period. Purchases under the ESPP are made in March, June, September, and December. The aggregate number of shares of common stock that may be issued under the ESPP may not exceed 12.5 million shares. There were 0.4 million and 1.3 million shares purchased under the ESPP during the fiscal years ended September 29, 2023 and September 30, 2022, respectively. The Company suspended its ESPP beginning in the second quarter of fiscal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7, 2024</t>
        </is>
      </c>
    </row>
    <row r="3">
      <c r="A3" s="3" t="inlineStr">
        <is>
          <t>Earnings Per Share [Abstract]</t>
        </is>
      </c>
      <c r="B3" s="4" t="inlineStr">
        <is>
          <t xml:space="preserve"> </t>
        </is>
      </c>
    </row>
    <row r="4">
      <c r="A4" s="4" t="inlineStr">
        <is>
          <t>Earnings Per Share</t>
        </is>
      </c>
      <c r="B4" s="4" t="inlineStr">
        <is>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Fiscal Year Ended September 27, 2024 September 29, 2023 September 30, 2022 Earnings: Net income from Continuing Operations attributable to Aramark stockholders $ 262,522 $ 447,676 $ 39,088 Income from Discontinued Operations, net of tax — 226,432 155,396 Net income attributable to Aramark stockholders $ 262,522 $ 674,108 $ 194,484 Shares: Basic weighted-average shares outstanding 263,045 260,592 257,314 Effect of dilutive securities 3,155 2,002 1,760 Diluted weighted-average shares outstanding 266,200 262,594 259,074 Basic earnings per share attributable to Aramark stockholders: Income from Continuing Operations $ 1.00 $ 1.72 $ 0.15 Income from Discontinued Operations — 0.87 0.61 Basic earnings per share attributable to Aramark stockholders $ 1.00 $ 2.59 $ 0.76 Diluted earnings per share attributable to Aramark stockholders: Income from Continuing Operations $ 0.99 $ 1.71 $ 0.15 Income from Discontinued Operations — 0.86 0.60 Diluted earnings per share attributable to Aramark stockholders $ 0.99 $ 2.57 $ 0.75 The following table represents shares that were outstanding but were not included in the diluted earnings per common share (in millions): Fiscal Year Ended September 27, 2024 September 29, 2023 September 30, 2022 Share-based awards (1) 8.9 8.3 8.7 PSUs (2) 1.2 0.8 0.4 (1) Share-based awards were not included in the computation of diluted earnings per common share, as their effect would have been antidilutive. (2) PSUs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apital and other purchase commitments of approximately $959.0 million at September 27, 2024 , primarily in connection with commitments for capital projects to help finance improvements or renovations at the facilities in which the Company operates. At September 27, 2024 , the Company also has letters of credit outstanding in the amount of $85.3 million. From time to time, the Company and its subsidiaries are party to various legal actions, proceedings and investigations involving claims incidental to the conduct of their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ESG-related non-financial disclosure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was involved in a dispute with a client regarding Aramark’s provision of services pursuant to a contract. During fiscal 2022, the Company resolved the matter by entering into a settlement agreement with the client whereby the Company's obligations totaled $13.6 million, resulting in a reversal of previously reserved amounts of $5.7 million, which is included in "Cost of services provided (exclusive of depreciation and amortization)" o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27, 2024</t>
        </is>
      </c>
    </row>
    <row r="3">
      <c r="A3" s="3" t="inlineStr">
        <is>
          <t>Segment Reporting [Abstract]</t>
        </is>
      </c>
      <c r="B3" s="4" t="inlineStr">
        <is>
          <t xml:space="preserve"> </t>
        </is>
      </c>
    </row>
    <row r="4">
      <c r="A4" s="4" t="inlineStr">
        <is>
          <t>Business Segments</t>
        </is>
      </c>
      <c r="B4" s="4" t="inlineStr">
        <is>
          <t xml:space="preserve">BUSINESS SEGMENTS: The Company reports its operating results in two reportable segments: FSS United States and FSS International. The Company defines its segments as those operations whose results the chief operating decision maker, identified as the Chief Executive Officer, regularly reviews to analyze performance and allocate resources. Approximately 84% of the global revenue is related to food services and 16% is related to facilities services. Financial information by segment is as follows (in millions): Fiscal Year Ended Revenue September 27, 2024 September 29, 2023 September 30, 2022 FSS United States $ 12,576.7 $ 11,721.4 $ 10,030.8 FSS International 4,824.0 4,361.8 3,656.4 $ 17,400.7 $ 16,083.2 $ 13,687.2 Fiscal Year Ended Operating Income September 27, 2024 September 29, 2023 September 30, 2022 FSS United States $ 659.9 $ 650.0 $ 435.1 FSS International 187.3 114.5 112.5 Total Segment Operating Income 847.2 764.5 547.6 Corporate (1) (140.7) (139.5) (132.2) Total Operating Income $ 706.5 $ 625.0 $ 415.4 (1) Corporate includes general expenses not specifically allocated to an individual segment and share-based compensation expense (see Note 13). Fiscal Year Ended Reconciliation to Income from Continuing Operations Before Income Taxes September 27, 2024 September 29, 2023 September 30, 2022 Total Operating Income $ 706.5 $ 625.0 $ 415.4 Gain on Equity Investments, net (25.1) (376.0) — Interest Expense, net 366.7 437.5 368.2 Income from Continuing Operations Before Income Taxes $ 364.9 $ 563.5 $ 47.2 Fiscal Year Ended Depreciation and Amortization September 27, 2024 September 29, 2023 September 30, 2022 FSS United States $ 360.9 $ 342.4 $ 330.9 FSS International 74.6 67.3 66.8 Corporate — 0.2 0.3 $ 435.5 $ 409.9 $ 398.0 Fiscal Year Ended Capital Expenditures and Other* September 27, 2024 September 29, 2023 September 30, 2022 FSS United States $ 359.4 $ 299.3 $ 283.3 FSS International 95.2 85.3 76.0 Corporate — 0.4 — $ 454.6 $ 385.0 $ 359.3 * Includes amounts acquired in business combinations Identifiable Assets September 27, 2024 September 29, 2023 FSS United States $ 9,903.2 $ 9,652.5 FSS International 2,586.4 2,250.8 Corporate (1) 184.8 1,843.1 Discontinued Operations — 3,124.8 $ 12,674.4 $ 16,871.2 (1) In anticipation of the separation and distribution of Vestis, the Uniform legal entity executed a cash dividend to Aramark Corporate of approximately $1.5 billion, resulting in an elevated level of identifiable assets within Corporate in fiscal 2023. The following geographic data include revenue generated by subsidiaries within that geographic area and net property and equipment based on physical location (in millions): Fiscal Year Ended Revenue September 27, 2024 September 29, 2023 September 30, 2022 United States $ 12,441.7 $ 11,536.9 $ 9,884.3 Foreign 4,959.0 4,546.3 3,802.9 $ 17,400.7 $ 16,083.2 $ 13,687.2 Property and Equipment, net September 27, 2024 September 29, 2023 United States $ 1,312.6 $ 1,209.0 Foreign 260.6 217.0 $ 1,573.2 $ 1,4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Sep. 27, 2024</t>
        </is>
      </c>
    </row>
    <row r="3">
      <c r="A3" s="3" t="inlineStr">
        <is>
          <t>Fair Value Disclosures [Abstract]</t>
        </is>
      </c>
      <c r="B3" s="4" t="inlineStr">
        <is>
          <t xml:space="preserve"> </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marketable securities, accounts receivable, accounts payable, borrowings and derivatives. Management believes that the carrying value of cash and cash equivalents, marketable securitie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September 27, 2024 and September 29, 2023 was $5,300.7 million and $6,606.7 million, respectively. The carrying value of the Company's debt at September 27, 2024 and September 29, 2023 was $5,271.5 million and $6,641.7 million,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 As part of the Union Supply acquisition completed in fiscal 2022 (see Note 3), the Company recorded a contingent consideration obligation based on the fair value of the expected payments with a separate amount that will be accounted for as compensation expense to be recognized on the Consolidated Statements of Income over the earnout period. The Company performed a fair value assessment of the contingent consideration obligation based on the terms and conditions of the Union Supply purchase agreement,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During fiscal 2023, the Company adjusted the contingent consideration liability to the fair value of the future expected payment, resulting in income of $37.3 million, which is comprised of the adjusted contingent consideration liability recorded as part of the acquisition and reversal of a portion of compensation expense previously recognized in the Consolidated Statements of Income since the acquisition. The income is included in "Cost of services provided (exclusive of depreciation and amortization)" on the Consolidated Statements of Income for the fiscal year ended September 29, 2023. During fiscal 2024, the Company adjusted the remaining contingent consideration liability resulting in income of $9.0 million, which is included in "Cost of services provided (exclusive of depreciation and amortization)" on the Consolidated Statements of Income. The contingent consideration liability at September 27, 2024 and September 29, 2023 was zero and $8.4 million, respectively. As part of the Next Level acquisition completed in fiscal 2021, the Company recorded a contingent consideration obligation based on the fair value of the expected payments. The Company performed a fair value assessment of the contingent consideration obligation based on the terms and conditions of the Next Level purchase agreement, as amended, using internal models. The inputs utilized in estimating the fair value of the contingent consideration have been classified as Level 3 in the fair value hierarchy levels and are subject to risk and uncertainty. During fiscal 2023, the Company adjusted the contingent consideration liability to the fair value of the future expected payment, resulting in income of $48.4 million, which is included in "Cost of services provided (exclusive of depreciation and amortization)" on the Consolidated Statements of Income. During fiscal 2022, the Company paid $9.3 million related to the contingent consideration liability, which was for the calendar 2021 performance period. In addition, the Company adjusted the contingent consideration liability to the fair value of future expected payments during fiscal 2022, resulting in income of $20.7 million, which is included in "Cost of services provided (exclusive of depreciation and amortization)" on the Consolidated Statements of Income. The earnout period has ended and the fair value of the contingent consideration liability at September 27, 2024 and September 29, 2023 was zer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Sep. 27,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Rollforward of the valuation allowance is as follows: September 27, 2024 September 29, 2023 Balance, beginning of year $ (78,194) $ (83,827) Additions (1) (5,810) — Subtractions (2) 3,452 5,633 Balance, end of year $ (80,552) $ (78,194) (1) The Additions are mainly driven by a valuation allowance recorded related to pension assets in the FSS International segment. (2) The Subtractions are mainly driven by the reversal of a valuation allowance based on future taxable income expected due to acquisitions of businesses in the FSS International segment. ARAMARK AND SUBSIDIARIES SCHEDULE II -- VALUATION AND QUALIFYING ACCOUNTS AND RESERVES FOR THE FISCAL YEARS ENDED SEPTEMBER 27, 2024, SEPTEMBER 29, 2023 AND SEPTEMBER 30, 2022 (in thousands) Balance, Beginning of Charge/(Reversal) to Income (1) Write-offs and Other (2) Balance, Description Fiscal Year 2024 Allowance for credit losses $ 31,506 $ 20,102 $ (17,349) $ 34,259 Fiscal Year 2023 Allowance for credit losses $ 27,288 $ 17,573 $ (13,355) $ 31,506 Fiscal Year 2022 Allowance for credit losses $ 45,540 $ (7,788) $ (10,464) $ 27,288 (1) Represents an increase (or decrease) in the reserve for estimated future credit losses charged to expense. (2) Amounts determined not to be collectible and charged against the reserve and translation. These amounts do not impact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7, 2024</t>
        </is>
      </c>
      <c r="C2" s="2" t="inlineStr">
        <is>
          <t>Sep. 29,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ramark stockholders</t>
        </is>
      </c>
      <c r="B4" s="7" t="n">
        <v>262522</v>
      </c>
      <c r="C4" s="7" t="n">
        <v>674108</v>
      </c>
      <c r="D4" s="7" t="n">
        <v>19448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7" t="n">
        <v>672483</v>
      </c>
      <c r="C3" s="7" t="n">
        <v>1927088</v>
      </c>
    </row>
    <row r="4">
      <c r="A4" s="4" t="inlineStr">
        <is>
          <t>Receivables (less allowances: $34,259 and $31,506)</t>
        </is>
      </c>
      <c r="B4" s="6" t="n">
        <v>2096928</v>
      </c>
      <c r="C4" s="6" t="n">
        <v>1970782</v>
      </c>
    </row>
    <row r="5">
      <c r="A5" s="4" t="inlineStr">
        <is>
          <t>Inventories</t>
        </is>
      </c>
      <c r="B5" s="6" t="n">
        <v>387601</v>
      </c>
      <c r="C5" s="6" t="n">
        <v>403707</v>
      </c>
    </row>
    <row r="6">
      <c r="A6" s="4" t="inlineStr">
        <is>
          <t>Prepayments and other current assets</t>
        </is>
      </c>
      <c r="B6" s="6" t="n">
        <v>249550</v>
      </c>
      <c r="C6" s="6" t="n">
        <v>297519</v>
      </c>
    </row>
    <row r="7">
      <c r="A7" s="4" t="inlineStr">
        <is>
          <t>Current assets of discontinued operations</t>
        </is>
      </c>
      <c r="B7" s="6" t="n">
        <v>0</v>
      </c>
      <c r="C7" s="6" t="n">
        <v>620931</v>
      </c>
    </row>
    <row r="8">
      <c r="A8" s="4" t="inlineStr">
        <is>
          <t>Total current assets</t>
        </is>
      </c>
      <c r="B8" s="6" t="n">
        <v>3406562</v>
      </c>
      <c r="C8" s="6" t="n">
        <v>5220027</v>
      </c>
    </row>
    <row r="9">
      <c r="A9" s="3" t="inlineStr">
        <is>
          <t>Property and Equipment, at cost:</t>
        </is>
      </c>
      <c r="B9" s="4" t="inlineStr">
        <is>
          <t xml:space="preserve"> </t>
        </is>
      </c>
      <c r="C9" s="4" t="inlineStr">
        <is>
          <t xml:space="preserve"> </t>
        </is>
      </c>
    </row>
    <row r="10">
      <c r="A10" s="4" t="inlineStr">
        <is>
          <t>Land, buildings and improvements</t>
        </is>
      </c>
      <c r="B10" s="6" t="n">
        <v>559201</v>
      </c>
      <c r="C10" s="6" t="n">
        <v>500886</v>
      </c>
    </row>
    <row r="11">
      <c r="A11" s="4" t="inlineStr">
        <is>
          <t>Service equipment and fixtures</t>
        </is>
      </c>
      <c r="B11" s="6" t="n">
        <v>3754357</v>
      </c>
      <c r="C11" s="6" t="n">
        <v>3575516</v>
      </c>
    </row>
    <row r="12">
      <c r="A12" s="4" t="inlineStr">
        <is>
          <t>Property and Equipment, gross</t>
        </is>
      </c>
      <c r="B12" s="6" t="n">
        <v>4313558</v>
      </c>
      <c r="C12" s="6" t="n">
        <v>4076402</v>
      </c>
    </row>
    <row r="13">
      <c r="A13" s="4" t="inlineStr">
        <is>
          <t>Less - Accumulated depreciation</t>
        </is>
      </c>
      <c r="B13" s="6" t="n">
        <v>-2740365</v>
      </c>
      <c r="C13" s="6" t="n">
        <v>-2650429</v>
      </c>
    </row>
    <row r="14">
      <c r="A14" s="4" t="inlineStr">
        <is>
          <t>Property and Equipment, at cost:</t>
        </is>
      </c>
      <c r="B14" s="6" t="n">
        <v>1573193</v>
      </c>
      <c r="C14" s="6" t="n">
        <v>1425973</v>
      </c>
    </row>
    <row r="15">
      <c r="A15" s="4" t="inlineStr">
        <is>
          <t>Goodwill</t>
        </is>
      </c>
      <c r="B15" s="6" t="n">
        <v>4677201</v>
      </c>
      <c r="C15" s="6" t="n">
        <v>4615986</v>
      </c>
    </row>
    <row r="16">
      <c r="A16" s="4" t="inlineStr">
        <is>
          <t>Other Intangible Assets</t>
        </is>
      </c>
      <c r="B16" s="6" t="n">
        <v>1804602</v>
      </c>
      <c r="C16" s="6" t="n">
        <v>1804473</v>
      </c>
    </row>
    <row r="17">
      <c r="A17" s="4" t="inlineStr">
        <is>
          <t>Operating Lease Right-of-use Assets</t>
        </is>
      </c>
      <c r="B17" s="6" t="n">
        <v>638659</v>
      </c>
      <c r="C17" s="6" t="n">
        <v>572268</v>
      </c>
    </row>
    <row r="18">
      <c r="A18" s="4" t="inlineStr">
        <is>
          <t>Other Assets</t>
        </is>
      </c>
      <c r="B18" s="6" t="n">
        <v>574154</v>
      </c>
      <c r="C18" s="6" t="n">
        <v>728678</v>
      </c>
    </row>
    <row r="19">
      <c r="A19" s="4" t="inlineStr">
        <is>
          <t>Noncurrent Assets of Discontinued Operations</t>
        </is>
      </c>
      <c r="B19" s="6" t="n">
        <v>0</v>
      </c>
      <c r="C19" s="6" t="n">
        <v>2503836</v>
      </c>
    </row>
    <row r="20">
      <c r="A20" s="4" t="inlineStr">
        <is>
          <t>ASSETS</t>
        </is>
      </c>
      <c r="B20" s="6" t="n">
        <v>12674371</v>
      </c>
      <c r="C20" s="6" t="n">
        <v>16871241</v>
      </c>
    </row>
    <row r="21">
      <c r="A21" s="3" t="inlineStr">
        <is>
          <t>Current Liabilities:</t>
        </is>
      </c>
      <c r="B21" s="4" t="inlineStr">
        <is>
          <t xml:space="preserve"> </t>
        </is>
      </c>
      <c r="C21" s="4" t="inlineStr">
        <is>
          <t xml:space="preserve"> </t>
        </is>
      </c>
    </row>
    <row r="22">
      <c r="A22" s="4" t="inlineStr">
        <is>
          <t>Current maturities of long-term borrowings</t>
        </is>
      </c>
      <c r="B22" s="6" t="n">
        <v>964286</v>
      </c>
      <c r="C22" s="6" t="n">
        <v>1543032</v>
      </c>
    </row>
    <row r="23">
      <c r="A23" s="4" t="inlineStr">
        <is>
          <t>Current operating lease liabilities</t>
        </is>
      </c>
      <c r="B23" s="6" t="n">
        <v>54163</v>
      </c>
      <c r="C23" s="6" t="n">
        <v>51271</v>
      </c>
    </row>
    <row r="24">
      <c r="A24" s="4" t="inlineStr">
        <is>
          <t>Accounts payable</t>
        </is>
      </c>
      <c r="B24" s="6" t="n">
        <v>1394007</v>
      </c>
      <c r="C24" s="6" t="n">
        <v>1271859</v>
      </c>
    </row>
    <row r="25">
      <c r="A25" s="4" t="inlineStr">
        <is>
          <t>Accrued payroll and related expenses</t>
        </is>
      </c>
      <c r="B25" s="6" t="n">
        <v>518912</v>
      </c>
      <c r="C25" s="6" t="n">
        <v>479827</v>
      </c>
    </row>
    <row r="26">
      <c r="A26" s="4" t="inlineStr">
        <is>
          <t>Accrued expenses and other current liabilities</t>
        </is>
      </c>
      <c r="B26" s="6" t="n">
        <v>1282842</v>
      </c>
      <c r="C26" s="6" t="n">
        <v>1288454</v>
      </c>
    </row>
    <row r="27">
      <c r="A27" s="4" t="inlineStr">
        <is>
          <t>Current liabilities of discontinued operations</t>
        </is>
      </c>
      <c r="B27" s="6" t="n">
        <v>0</v>
      </c>
      <c r="C27" s="6" t="n">
        <v>395524</v>
      </c>
    </row>
    <row r="28">
      <c r="A28" s="4" t="inlineStr">
        <is>
          <t>Total current liabilities</t>
        </is>
      </c>
      <c r="B28" s="6" t="n">
        <v>4214210</v>
      </c>
      <c r="C28" s="6" t="n">
        <v>5029967</v>
      </c>
    </row>
    <row r="29">
      <c r="A29" s="4" t="inlineStr">
        <is>
          <t>Long-Term Borrowings</t>
        </is>
      </c>
      <c r="B29" s="6" t="n">
        <v>4307171</v>
      </c>
      <c r="C29" s="6" t="n">
        <v>5098662</v>
      </c>
    </row>
    <row r="30">
      <c r="A30" s="4" t="inlineStr">
        <is>
          <t>Noncurrent Operating Lease Liabilities</t>
        </is>
      </c>
      <c r="B30" s="6" t="n">
        <v>241012</v>
      </c>
      <c r="C30" s="6" t="n">
        <v>245871</v>
      </c>
    </row>
    <row r="31">
      <c r="A31" s="4" t="inlineStr">
        <is>
          <t>Deferred Income Taxes (see Note 11)</t>
        </is>
      </c>
      <c r="B31" s="6" t="n">
        <v>375378</v>
      </c>
      <c r="C31" s="6" t="n">
        <v>410935</v>
      </c>
    </row>
    <row r="32">
      <c r="A32" s="4" t="inlineStr">
        <is>
          <t>Other Noncurrent Liabilities</t>
        </is>
      </c>
      <c r="B32" s="6" t="n">
        <v>490132</v>
      </c>
      <c r="C32" s="6" t="n">
        <v>503129</v>
      </c>
    </row>
    <row r="33">
      <c r="A33" s="4" t="inlineStr">
        <is>
          <t>Noncurrent Liabilities of Discontinued Operations</t>
        </is>
      </c>
      <c r="B33" s="6" t="n">
        <v>0</v>
      </c>
      <c r="C33" s="6" t="n">
        <v>1861735</v>
      </c>
    </row>
    <row r="34">
      <c r="A34" s="4" t="inlineStr">
        <is>
          <t>Commitments and Contingencies (see Note 15)</t>
        </is>
      </c>
      <c r="B34" s="4" t="inlineStr">
        <is>
          <t xml:space="preserve"> </t>
        </is>
      </c>
      <c r="C34" s="4" t="inlineStr">
        <is>
          <t xml:space="preserve"> </t>
        </is>
      </c>
    </row>
    <row r="35">
      <c r="A35" s="4" t="inlineStr">
        <is>
          <t>Redeemable Noncontrolling Interests</t>
        </is>
      </c>
      <c r="B35" s="6" t="n">
        <v>7494</v>
      </c>
      <c r="C35" s="6" t="n">
        <v>8224</v>
      </c>
    </row>
    <row r="36">
      <c r="A36" s="3" t="inlineStr">
        <is>
          <t>Stockholders' Equity:</t>
        </is>
      </c>
      <c r="B36" s="4" t="inlineStr">
        <is>
          <t xml:space="preserve"> </t>
        </is>
      </c>
      <c r="C36" s="4" t="inlineStr">
        <is>
          <t xml:space="preserve"> </t>
        </is>
      </c>
    </row>
    <row r="37">
      <c r="A37" s="4" t="inlineStr">
        <is>
          <t>Common stock, par value $0.01 (authorized: 600,000,000 shares; issued: 304,285,195 shares and 301,069,012 shares; and outstanding: 263,939,983 shares and 261,450,373 shares)</t>
        </is>
      </c>
      <c r="B37" s="6" t="n">
        <v>3043</v>
      </c>
      <c r="C37" s="6" t="n">
        <v>3011</v>
      </c>
    </row>
    <row r="38">
      <c r="A38" s="4" t="inlineStr">
        <is>
          <t>Capital surplus</t>
        </is>
      </c>
      <c r="B38" s="6" t="n">
        <v>3931932</v>
      </c>
      <c r="C38" s="6" t="n">
        <v>3825620</v>
      </c>
    </row>
    <row r="39">
      <c r="A39" s="4" t="inlineStr">
        <is>
          <t>Retained earnings</t>
        </is>
      </c>
      <c r="B39" s="6" t="n">
        <v>239709</v>
      </c>
      <c r="C39" s="6" t="n">
        <v>964158</v>
      </c>
    </row>
    <row r="40">
      <c r="A40" s="4" t="inlineStr">
        <is>
          <t>Accumulated other comprehensive loss</t>
        </is>
      </c>
      <c r="B40" s="6" t="n">
        <v>-132457</v>
      </c>
      <c r="C40" s="6" t="n">
        <v>-98237</v>
      </c>
    </row>
    <row r="41">
      <c r="A41" s="4" t="inlineStr">
        <is>
          <t>Treasury stock (shares held in treasury: 40,345,212 shares and 39,618,639 shares)</t>
        </is>
      </c>
      <c r="B41" s="6" t="n">
        <v>-1003253</v>
      </c>
      <c r="C41" s="6" t="n">
        <v>-981834</v>
      </c>
    </row>
    <row r="42">
      <c r="A42" s="4" t="inlineStr">
        <is>
          <t>Total stockholders' equity</t>
        </is>
      </c>
      <c r="B42" s="6" t="n">
        <v>3038974</v>
      </c>
      <c r="C42" s="6" t="n">
        <v>3712718</v>
      </c>
    </row>
    <row r="43">
      <c r="A43" s="4" t="inlineStr">
        <is>
          <t>Total stockholders' equity</t>
        </is>
      </c>
      <c r="B43" s="7" t="n">
        <v>12674371</v>
      </c>
      <c r="C43" s="7" t="n">
        <v>16871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Basis of Presentation</t>
        </is>
      </c>
      <c r="B4" s="4" t="inlineStr">
        <is>
          <t>Aramark (the "Company") is a leading global provider of food and facilities services to education, healthcare, business &amp; industry, and sports, leisure &amp; corrections clients. The Company's largest market is the United States, which is supplemented by an additional 15-country footprint. The Company also provides services on a more limited basis in several additional countries and in offshore locations. The Company operates its business in two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within the United States. • Food and Support Services International ("FSS International") - Food, refreshment, specialized dietary and support services, including facility maintenance and housekeeping, provided to business, educational and healthcare institutions and in sports, leisure and other facilities outside of the United States with the largest operations within Canada, Chile, China, Germany, Spain and the United Kingdom.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t>
        </is>
      </c>
    </row>
    <row r="5">
      <c r="A5" s="4" t="inlineStr">
        <is>
          <t>Fiscal Year</t>
        </is>
      </c>
      <c r="B5" s="4" t="inlineStr">
        <is>
          <t>Fiscal Year The Company's fiscal year is the fifty-two or fifty-three week period which ends on the Friday nearest September 30th. The fiscal years ended September 27, 2024, September 29, 2023 and September 30, 2022 were each fifty-two week periods.</t>
        </is>
      </c>
    </row>
    <row r="6">
      <c r="A6" s="4" t="inlineStr">
        <is>
          <t>New Accounting Standard Updates</t>
        </is>
      </c>
      <c r="B6" s="4" t="inlineStr">
        <is>
          <t>New Accounting Standards Updates Adopted Standards (from most to least recent date of issuance) In September 2022, the Financial Accounting Standards Board ("FASB") issued Accounting Standard Update ("ASU") 2022-04 Liabilities - Supplier Finance Programs (Subtopic 405-50)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reviewed existing supplier finance agreements and enhanced disclosures with qualitative and quantitative information about its supplier finance program, but the adoption of this guidance did not have a material impact on the consolidated financial statements. In October 2021, the FASB issued ASU 2021-08 Business Combinations (Topic 805): Accounting for Contract Assets and Contract Liabilities from Contracts with Customers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was effective for the Company in the first quarter of fiscal 2024. The adoption of this guidance did not have a material impact on the consolidated financial statements. Standards Not Yet Adopted (from most to least recent date of issuance) In March 2024, the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mpany’s disclosures. In December 2023, the FASB issued ASU 2023-09 Income Taxes (Topic 740): Improvements to Income Tax Disclosures to enhance the transparency and decision usefulness of income tax disclosures. The guidance will require improvements to income tax disclosures primarily related to the rate reconciliation and income taxes paid information. The guidance is effective for the Company's annual disclosures for fiscal 2026 and early adoption is permitted. The Company is currently evaluating the impact of this standard. In November 2023, the FASB issued ASU 2023-07 Segment Reporting (Topic 280): Improvements to Reportable Segment Disclosures to enhance the reportable segment disclosures. The guidance will require additional disclosures about significant segment expenses. The guidance is effective for the Company's annual disclosures for fiscal 2025 and early adoption is permitted. The Company is currently evaluating the impact of this standard.</t>
        </is>
      </c>
    </row>
    <row r="7">
      <c r="A7" s="4" t="inlineStr">
        <is>
          <t>Revenue Recognition</t>
        </is>
      </c>
      <c r="B7" s="4" t="inlineStr">
        <is>
          <t>Revenue Recognition The Company recognizes revenue when its performance obligation is satisfied upon the transfer of control of the promised product or service to customers in an amount that reflects the consideration the Company expects to be entitled to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contracts (both profit and loss contracts and client interest contracts) on a gross basis as the Company is the primary obligor and service provider. See Note 9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exclusive of depreciation and amortization)."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The majority of the Company’s receivables balances are based on contracts with customers. The Company estimates and reserves for its credit loss exposure based on historical experience, current conditions and reasonable and supportable forecasts that affect the collectability of the reported amount in estimating credit losses. Credit loss expense is classified within "Cost of services provided (exclusive of depreciation and amortization)." Vendor Consider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is>
      </c>
    </row>
    <row r="9">
      <c r="A9" s="4" t="inlineStr">
        <is>
          <t>Comprehensive Income</t>
        </is>
      </c>
      <c r="B9" s="4" t="inlineStr">
        <is>
          <t>Comprehensive Income</t>
        </is>
      </c>
    </row>
    <row r="10">
      <c r="A10" s="4" t="inlineStr">
        <is>
          <t>Currency Translation</t>
        </is>
      </c>
      <c r="B10" s="4" t="inlineStr">
        <is>
          <t>Currency Translation 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remeasurements was a foreign currency transaction loss of $5.4 million, $10.4 million and $3.5 million during fiscal 2024, fiscal 2023 and fiscal 2022, respectively, to the Consolidated Statements of Income. The impact of foreign currency transaction gains and losses exclusive of Argentina's operations included in the Company's operating results for fiscal 2024, fiscal 2023 and fiscal 2022 were immaterial to the consolidated financial statements.</t>
        </is>
      </c>
    </row>
    <row r="11">
      <c r="A11" s="4" t="inlineStr">
        <is>
          <t>Current Assets</t>
        </is>
      </c>
      <c r="B11" s="4" t="inlineStr">
        <is>
          <t xml:space="preserve">Current Assets The Company considers all highly liquid investments with an original maturity of three months or less to be cash equivalents. The Company insures portions of its risk related to general liability, automobile liability, workers’ compensation liability claims as well as certain property damage risks through a wholly owned captive insurance subsidiary (the "Captive") as part of its approach to risk finance.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September 27, 2024. These regulations may have the effect of limiting the Company's ability to access certain cash and cash equivalents held by the Captive for uses other than for </t>
        </is>
      </c>
    </row>
    <row r="12">
      <c r="A12" s="4" t="inlineStr">
        <is>
          <t>Property and Equipment</t>
        </is>
      </c>
      <c r="B12" s="4" t="inlineStr">
        <is>
          <t>Property and Equipment</t>
        </is>
      </c>
    </row>
    <row r="13">
      <c r="A13" s="4" t="inlineStr">
        <is>
          <t>Supply Chain Finance Program</t>
        </is>
      </c>
      <c r="B13" s="4" t="inlineStr">
        <is>
          <t>Supply Chain Finance Program</t>
        </is>
      </c>
    </row>
    <row r="14">
      <c r="A14" s="4" t="inlineStr">
        <is>
          <t>Fair Value of Financial Instruments</t>
        </is>
      </c>
      <c r="B14" s="4" t="inlineStr">
        <is>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Components of Comprehensive Income</t>
        </is>
      </c>
      <c r="B4" s="4" t="inlineStr">
        <is>
          <t xml:space="preserve">The summary of the components of comprehensive income is as follows (in thousands): Fiscal Year Ended September 27, 2024 September 29, 2023 September 30, 2022 Pre-Tax Amount Tax Effect After-Tax Amount Pre-Tax Amount Tax Effect After-Tax Amount Pre-Tax Amount Tax Effect After-Tax Amount Net income $ 261,893 $ 673,530 $ 194,177 Pension plan adjustments (12,904) 1,836 (11,068) (7,960) 929 (7,031) 26,184 (9,071) 17,113 Foreign currency translation adjustments 18,082 — 18,082 28,136 (7,863) 20,273 (96,783) 10,407 (86,376) Cash flow hedges: Unrealized (loss) gain arising during the period (22,016) 5,724 (16,292) 51,541 (13,401) 38,140 193,616 (50,340) 143,276 Reclassification adjustments (76,150) 19,799 (56,351) (59,117) 15,371 (43,746) 27,970 (7,272) 20,698 Share of equity investee's comprehensive income — — — 10,616 (4,918) 5,698 1,729 — 1,729 Other comprehensive (loss) income (92,988) 27,359 (65,629) 23,216 (9,882) 13,334 152,716 (56,276) 96,440 Comprehensive income 196,264 686,864 290,617 Less: Net loss attributable to noncontrolling interests (629) (578) (307) Comprehensive income attributable to Aramark stockholders $ 196,893 $ 687,442 $ 290,924 </t>
        </is>
      </c>
    </row>
    <row r="5">
      <c r="A5" s="4" t="inlineStr">
        <is>
          <t>Schedule of Accumulated Other Comprehensive Loss</t>
        </is>
      </c>
      <c r="B5" s="4" t="inlineStr">
        <is>
          <t>Accumulated other comprehensive loss consists of the following (in thousands): September 27, 2024 September 29, 2023 Pension plan adjustments $ (20,233) $ (14,241) Foreign currency translation adjustments (148,700) (193,115) Cash flow hedges 36,476 109,119 $ (132,457) $ (98,237)</t>
        </is>
      </c>
    </row>
    <row r="6">
      <c r="A6" s="4" t="inlineStr">
        <is>
          <t>Schedule of Components of Inventories</t>
        </is>
      </c>
      <c r="B6" s="4" t="inlineStr">
        <is>
          <t>The components of inventories are as follows: September 27, 2024 September 29, 2023 Food 95.9 % 95.9 % Parts, supplies and novelties 4.1 % 4.1 % 100.0 % 100.0 %</t>
        </is>
      </c>
    </row>
    <row r="7">
      <c r="A7" s="4" t="inlineStr">
        <is>
          <t>Schedule of Prepayments and Other Current Assets</t>
        </is>
      </c>
      <c r="B7" s="4" t="inlineStr">
        <is>
          <t>Prepayments and other current assets The following table presents details of "Prepayments and other current assets" as presented in the Consolidated Balance Sheets (in thousands): September 27, 2024 September 29, 2023 Prepaid Insurance $ 12,660 $ 18,308 Prepaid Taxes and Licenses 7,282 8,161 Current Income Tax Asset 3,829 10,198 Marketable Securities (1) 42,342 110,714 Other Prepaid Expenses 183,437 150,138 $ 249,550 $ 297,519 (1) Marketable securities represent held-to-maturity debt securities with original maturities greater than three months, which are maturing within one year.</t>
        </is>
      </c>
    </row>
    <row r="8">
      <c r="A8" s="4" t="inlineStr">
        <is>
          <t>Schedule of Other Assets</t>
        </is>
      </c>
      <c r="B8" s="4" t="inlineStr">
        <is>
          <t>Other Assets The following table presents details of "Other Assets" as presented in the Consolidated Balance Sheets (in thousands): September 27, 2024 September 29, 2023 Cost to fulfill - Client (1) $ 80,441 $ 92,458 Long-term receivables 35,772 22,560 Miscellaneous investments (2) 121,331 157,568 Computer software costs, net (3) 144,878 159,732 Interest rate swap agreements (4) 41,158 147,458 Employee sales commissions (5) 35,857 33,989 Other (6) 114,717 114,913 $ 574,154 $ 728,678 (1) Cost to fulfill - Client represent payments made by the Company to enhance the service resources used by the Company to satisfy its performance obligation (see Note 9). (2) Miscellaneous investments represent investments in 50% or less owned entities. (3) Computer software costs, net represent capitalized costs incurred to purchase or develop software for internal use and are amortized over the estimated useful life of the software, generally a period of three 8.2 million (4) Interest rate swap agreements represent receivables under cash flow hedging agreements based on current forward interest rates (see Note 7). (5) Employee sales commissions represent commission payments made to employees related to new or retained business contracts (see Note 9). (6) Other consists primarily of noncurrent deferred tax assets, pension assets, deferred financing costs on certain revolving credit facilities and other noncurrent assets.</t>
        </is>
      </c>
    </row>
    <row r="9">
      <c r="A9" s="4" t="inlineStr">
        <is>
          <t>Schedule of Accrued Liabilities</t>
        </is>
      </c>
      <c r="B9" s="4" t="inlineStr">
        <is>
          <t>Other Accrued Expenses and Liabilities The following table presents details of "Accrued expenses and other current liabilities" in the Consolidated Balance Sheets (in thousands): September 27, 2024 September 29, 2023 Deferred income (1) $ 370,800 $ 350,200 Accrued client expenses 220,387 208,336 Accrued taxes 67,205 79,884 Accrued insurance (2) and interest 160,133 186,783 Other 464,317 463,251 $ 1,282,842 $ 1,288,454 (1) Includes consideration received in advance from customers prior to the service being performed ($352.5 million and $329.9 million) or from vendors prior to the goods being consumed ($18.3 million and $20.3 million) in fiscal 2024 and fiscal 2023, respectively. (2) The Company is self-insured for certain obligations related to its employee health care benefit programs as well as for certain risks retained under its general liability, automobile liability, workers’ compensation liability and certain property damage programs. Reserves are estimated through actuarial methods, with the assistance of third-party actuaries using loss development assumptions based on the Company's claims history.</t>
        </is>
      </c>
    </row>
    <row r="10">
      <c r="A10" s="4" t="inlineStr">
        <is>
          <t>Schedule of Other Noncurrent Liabilities</t>
        </is>
      </c>
      <c r="B10" s="4" t="inlineStr">
        <is>
          <t>Other Noncurrent Liabilities The following table presents details of "Other Noncurrent Liabilities" as presented in the Consolidated Balance Sheets (in thousands): September 27, 2024 September 29, 2023 Deferred compensation 225,529 211,892 Pension-related liabilities 10,249 9,573 Insurance reserves (1) 135,767 147,641 Other noncurrent liabilities 118,587 134,023 $ 490,132 $ 503,129 (1) The Company is self-insured for certain obligations for certain risks retained under its general liability, automobile liability, workers’ compensation liability and certain property damage programs. Reserves are estimated through actuarial methods, with the assistance of third-party actuaries using loss development assumptions based on the Company's claims history.</t>
        </is>
      </c>
    </row>
    <row r="11">
      <c r="A11" s="4" t="inlineStr">
        <is>
          <t>Schedule of Cash Flow, Supplemental Disclosures</t>
        </is>
      </c>
      <c r="B11" s="4" t="inlineStr">
        <is>
          <t xml:space="preserve">Supplemental Cash Flow Information Fiscal Year Ended (in millions) September 27, 2024 September 29, 2023 September 30, 2022 Interest paid $ 333.5 $ 408.3 $ 328.7 Income taxes paid 116.2 46.0 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27, 2024</t>
        </is>
      </c>
    </row>
    <row r="3">
      <c r="A3" s="3" t="inlineStr">
        <is>
          <t>Discontinued Operations and Disposal Groups [Abstract]</t>
        </is>
      </c>
      <c r="B3" s="4" t="inlineStr">
        <is>
          <t xml:space="preserve"> </t>
        </is>
      </c>
    </row>
    <row r="4">
      <c r="A4" s="4" t="inlineStr">
        <is>
          <t>Schedule of Discontinued Operations</t>
        </is>
      </c>
      <c r="B4" s="4" t="inlineStr">
        <is>
          <t xml:space="preserve">Details of "Income from Discontinued Operations, net of tax" are as follows (in thousands): Fiscal Year Ended September 29, 2023 September 30, 2022 Revenue $ 2,770,645 $ 2,639,355 Costs and Expenses: Cost of services provided (exclusive of depreciation and amortization) 2,263,133 2,152,023 Depreciation and amortization 136,505 134,352 Selling and general corporate expenses 133,109 140,007 2,532,747 2,426,382 Operating income 237,898 212,973 Gain on Sale of Equity Investments, net (51,831) — Interest Expense, net 2,109 4,549 Income from Discontinued Operations Before Income Taxes 287,620 208,424 Provision for Income Taxes from Discontinued Operations 61,188 53,028 Income from Discontinued Operations, net of tax $ 226,432 $ 155,396 The following table summarizes the Uniform segment assets and liabilities classified as discontinued operations in the Company's Consolidated Balance Sheets (in thousands): September 29, 2023 ASSETS Cash and cash equivalents $ 36,051 Receivables (less allowance: $25,066) 392,916 Inventories 174,720 Prepayments and other current assets 17,244 Current assets of discontinued operations 620,931 Property and Equipment, at cost: Land, buildings and improvements 585,797 Service equipment and fixtures 1,110,811 1,696,608 Less - Accumulated depreciation (1,032,078) Property and Equipment, net: 664,530 Goodwill 963,543 Other Intangible Assets 238,609 Operating Lease Right-of-use Assets 57,890 Other Assets 579,264 Noncurrent Assets of Discontinued Operations $ 2,503,836 LIABILITIES Current maturities of long-term borrowings $ 53,910 Current operating lease liabilities 19,935 Accounts payable 134,497 Accrued payroll and other related expenses 113,770 Accrued expenses and other current liabilities 73,412 Current liabilities of discontinued operations 395,524 Long-Term Borrowings 1,567,910 Noncurrent Operating Lease Liabilities 46,084 Deferred Income Taxes 199,535 Other Noncurrent Liabilities 48,206 Noncurrent Liabilities of Discontinued Operations $ 1,861,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27,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 the assets and liabilities assigned as of the acquisition date (in thousands): Current assets $ 102,925 Noncurrent assets 208,181 Total assets $ 311,106 Current liabilities $ 24,308 Noncurrent liabilities 87,171 Total liabilities $ 111,479 </t>
        </is>
      </c>
    </row>
    <row r="5">
      <c r="A5" s="4" t="inlineStr">
        <is>
          <t>Schedule of Indefinite-lived Intangible Assets Acquired as Part of Business Combination</t>
        </is>
      </c>
      <c r="B5" s="4" t="inlineStr">
        <is>
          <t xml:space="preserve">The following table identifies the Company’s allocation of purchase price to the intangible assets acquired by category: Estimated Fair Value (in millions) Weighted-Average Estimated Useful Life (in years) Customer relationship assets $ 82.3 15 Trade name 43.0 15 Total intangible assets $ 1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Sep. 27, 2024</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summarizes the severance charges by segment related to the fiscal 2023 actions recognized in the Consolidated Statements of Income for the fiscal year ended September 29, 2023 (in millions): FSS United States $ 3.3 FSS International 31.2 Corporate 0.6 $ 35.1 The following table summarizes the severance charges by segment related to the fiscal 2022 actions recognized in the Consolidated Statements of Income for the fiscal year ended September 30, 2022 (in millions): FSS United States $ 7.7 FSS International 11.9 $ 19.6 </t>
        </is>
      </c>
    </row>
    <row r="5">
      <c r="A5" s="4" t="inlineStr">
        <is>
          <t>Schedule of the Accrual Related to the Unpaid Obligations for Severance and Related Costs</t>
        </is>
      </c>
      <c r="B5" s="4" t="inlineStr">
        <is>
          <t xml:space="preserve">The following table summarizes the unpaid obligations for severance and related costs as of September 27, 2024, which are included in "Accrued payroll and related expenses" on the Consolidated Balance Sheets (in millions): September 29, 2023 Payments September 27, 2024 Fiscal 2023 Severance $ 19.1 $ (15.6) $ 3.5 Fiscal 2022 Severance 0.8 (0.8) — Total Reorganization $ 19.9 $ (16.4)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fiscal 2024 are of the following (in thousands): Segment September 29, 2023 Acquisitions Translation &amp; Other September 27, 2024 FSS United States $ 4,164,392 $ 20,128 $ 27 $ 4,184,547 FSS International 451,594 21,490 19,570 492,654 $ 4,615,986 $ 41,618 $ 19,597 $ 4,677,201 </t>
        </is>
      </c>
    </row>
    <row r="5">
      <c r="A5" s="4" t="inlineStr">
        <is>
          <t>Schedule of Other Intangible Assets</t>
        </is>
      </c>
      <c r="B5" s="4" t="inlineStr">
        <is>
          <t xml:space="preserve">Other intangible assets consist of (in thousands): September 27, 2024 September 29, 2023 Gross Accumulated Net Gross Accumulated Net Customer relationship assets $ 1,168,108 $ (521,102) $ 647,006 $ 1,116,771 $ (433,741) $ 683,030 Trade names 1,197,486 (39,890) 1,157,596 1,137,535 (16,092) 1,121,443 $ 2,365,594 $ (560,992) $ 1,804,602 $ 2,254,306 $ (449,833) $ 1,804,473 </t>
        </is>
      </c>
    </row>
    <row r="6">
      <c r="A6" s="4" t="inlineStr">
        <is>
          <t>Schedule of Expected Amortization Expense</t>
        </is>
      </c>
      <c r="B6" s="4" t="inlineStr">
        <is>
          <t xml:space="preserve">Based on the recorded balances at September 27, 2024, total estimated amortization of all acquisition-related intangible assets for fiscal years 2025 through 2029 are as follows (in thousands): 2025 $ 113,655 2026 109,260 2027 88,866 2028 81,728 2029 79,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Sep. 27, 2024</t>
        </is>
      </c>
    </row>
    <row r="3">
      <c r="A3" s="3" t="inlineStr">
        <is>
          <t>Debt Disclosure [Abstract]</t>
        </is>
      </c>
      <c r="B3" s="4" t="inlineStr">
        <is>
          <t xml:space="preserve"> </t>
        </is>
      </c>
    </row>
    <row r="4">
      <c r="A4" s="4" t="inlineStr">
        <is>
          <t>Schedule of Long-term Borrowings</t>
        </is>
      </c>
      <c r="B4" s="4" t="inlineStr">
        <is>
          <t xml:space="preserve">Long-term borrowings, net, are summarized in the following table (in thousands): September 27, 2024 September 29, 2023 Senior Secured Credit Facility: $1.4 Billion Revolving Credit Facility due August 2029 (1) $ 30,138 $ — $1.153 Billion Revolving Credit Facility due April 2026 — 170,759 Term A Loans due August 2029 499,624 — Term A Loans due August 2026 — 258,060 United States Term B Loans due June 2030 (2) 1,073,060 1,078,588 United States Term B Loans due April 2028 (2) 725,504 724,393 United States Term B Loans due January 2027 836,680 835,631 Senior Unsecured Notes: 5.000% Senior Unsecured Notes due February 2028 1,144,404 1,142,910 6.375% Senior Unsecured Notes due May 2025 — 1,492,153 5.000% Senior Unsecured Notes due April 2025 550,789 549,348 3.125% Senior Unsecured Notes (EUR) due April 2025 362,459 342,718 Other: Finance leases 40,440 31,933 Other 8,359 15,201 5,271,457 6,641,694 Less—current portion (964,286) (1,543,032) $ 4,307,171 $ 5,098,662 </t>
        </is>
      </c>
    </row>
    <row r="5">
      <c r="A5" s="4" t="inlineStr">
        <is>
          <t>Schedule of Maturities of Long-term Debt</t>
        </is>
      </c>
      <c r="B5" s="4" t="inlineStr">
        <is>
          <t xml:space="preserve">At September 27, 2024, annual maturities on long-term borrowings maturing in the next five fiscal years and thereafter (excluding the $22.7 million reduction to long-term borrowings from debt issuance costs, $8.8 million reduction from the discount on the United States Term B-8 Loans due 2030 and $0.4 million reduction from the discount on the United States Term B-4 Loans due 2027) are as follows (in thousands): 2025 $ 967,514 2026 45,260 2027 882,573 2028 1,920,207 2029 443,341 Thereafter 1,066,069 </t>
        </is>
      </c>
    </row>
    <row r="6">
      <c r="A6" s="4" t="inlineStr">
        <is>
          <t>Schedule of Interest and Other Financing Costs Net</t>
        </is>
      </c>
      <c r="B6" s="4" t="inlineStr">
        <is>
          <t xml:space="preserve">The components of interest expense, net, are summarized as follows (in thousands): Fiscal Year Ended September 27, 2024 September 29, 2023 September 30, 2022 Interest expense $ 389,192 $ 467,286 $ 384,857 Interest income (22,476) (29,810) (16,679) Total $ 366,716 $ 437,476 $ 368,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27, 2024</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The following table summarizes the effect of the Company's derivatives designated as cash flow hedging instruments on Other comprehensive income (in thousands): Fiscal Year Ended September 27, 2024 September 29, 2023 September 30, 2022 Interest rate swap agreements (1) $ (22,016) $ 51,541 $ 193,616 (1) Change in the amounts driven by changes in forward interest rates.</t>
        </is>
      </c>
    </row>
    <row r="5">
      <c r="A5" s="4" t="inlineStr">
        <is>
          <t>Schedule of Derivative Instruments, Balance Sheet Presentation</t>
        </is>
      </c>
      <c r="B5" s="4" t="inlineStr">
        <is>
          <t xml:space="preserve">The following table summarizes the location and fair value, using Level 2 inputs (see Note 17 for a description of the fair value levels), of the Company's derivatives designated and not designated as hedging instruments on the Consolidated Balance Sheets (in thousands): Balance Sheet Location September 27, 2024 September 29, 2023 ASSETS Interest rate swap agreements Prepayments and other current assets $ 8,134 $ — Interest rate swap agreements Other Assets 41,158 147,458 </t>
        </is>
      </c>
    </row>
    <row r="6">
      <c r="A6" s="4" t="inlineStr">
        <is>
          <t>Schedule Summarizes the Location of (Gain) Loss Reclassified from AOCI Into Earnings for Derivatives Designated as Hedging Instruments and the Location of (Gain) Loss</t>
        </is>
      </c>
      <c r="B6" s="4" t="inlineStr">
        <is>
          <t>The following table summarizes the location of the (gain) loss reclassified from "Accumulated other comprehensive loss" into earnings on the Consolidated Statements of Income (in thousands): Fiscal Year Ended Income Statement Location September 27, 2024 September 29, 2023 September 30, 2022 Interest rate swap agreements (1) Interest Expense, net $ (76,150) $ (59,117) $ 27,970 (1) Change in the amounts driven by changes in forward interest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7, 2024</t>
        </is>
      </c>
      <c r="C1" s="2" t="inlineStr">
        <is>
          <t>Sep. 29,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7" t="n">
        <v>34259</v>
      </c>
      <c r="C3" s="7" t="n">
        <v>31506</v>
      </c>
    </row>
    <row r="4">
      <c r="A4" s="4" t="inlineStr">
        <is>
          <t>Common stock, par value (in dollars per share)</t>
        </is>
      </c>
      <c r="B4" s="8" t="n">
        <v>0.01</v>
      </c>
      <c r="C4" s="8" t="n">
        <v>0.01</v>
      </c>
    </row>
    <row r="5">
      <c r="A5" s="4" t="inlineStr">
        <is>
          <t>Common stock, shares authorized (in shares)</t>
        </is>
      </c>
      <c r="B5" s="6" t="n">
        <v>600000000</v>
      </c>
      <c r="C5" s="6" t="n">
        <v>600000000</v>
      </c>
    </row>
    <row r="6">
      <c r="A6" s="4" t="inlineStr">
        <is>
          <t>Common stock, shares issued (in shares)</t>
        </is>
      </c>
      <c r="B6" s="6" t="n">
        <v>304285195</v>
      </c>
      <c r="C6" s="6" t="n">
        <v>301069012</v>
      </c>
    </row>
    <row r="7">
      <c r="A7" s="4" t="inlineStr">
        <is>
          <t>Common stock, shares outstanding (in shares)</t>
        </is>
      </c>
      <c r="B7" s="6" t="n">
        <v>263939983</v>
      </c>
      <c r="C7" s="6" t="n">
        <v>261450373</v>
      </c>
    </row>
    <row r="8">
      <c r="A8" s="4" t="inlineStr">
        <is>
          <t>Treasury stock, shares held in treasury (in shares)</t>
        </is>
      </c>
      <c r="B8" s="6" t="n">
        <v>40345212</v>
      </c>
      <c r="C8" s="6" t="n">
        <v>39618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Sep. 27, 2024</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 disaggregated by revenue source (in millions): Fiscal Year Ended September 27, 2024 September 29, 2023 September 30, 2022 FSS United States: Business &amp; Industry $ 1,627.2 $ 1,407.2 $ 1,081.2 Education 3,650.4 3,437.0 3,161.5 Healthcare (1) 1,620.3 1,667.7 1,581.4 Sports, Leisure &amp; Corrections 3,981.2 3,537.1 2,722.0 Facilities &amp; Other (1) 1,697.6 1,672.4 1,484.7 Total FSS United States 12,576.7 11,721.4 10,030.8 FSS International: Europe 2,663.7 2,303.6 1,853.3 Rest of World 2,160.3 2,058.2 1,803.1 Total FSS International 4,824.0 4,361.8 3,656.4 Total Revenue $ 17,400.7 $ 16,083.2 $ 13,687.2 (1) In fiscal 2024, management began reporting results for healthcare facility services within "Healthcare," whereas the results were previously reported within "Facilities &amp; Other." As such, the "Healthcare" and "Facilities &amp; Other" results for the fiscal years ended September 29, 2023 and September 30, 2022 were recast to reflect this change.</t>
        </is>
      </c>
    </row>
    <row r="5">
      <c r="A5" s="4" t="inlineStr">
        <is>
          <t>Schedule of Contract with Customer, Asset and Liability</t>
        </is>
      </c>
      <c r="B5" s="4" t="inlineStr">
        <is>
          <t xml:space="preserve">The following table summarizes the location of the expense recorded on the Consolidated Statements of Income related to the Company's contract balances (in millions): Fiscal Year Ended Income Statement Location September 27, 2024 September 29, 2023 September 30, 2022 Employee sales commissions Cost of services provided (exclusive of depreciation and amortization) $ 9.9 $ 8.5 $ 7.0 Leasehold improvements Depreciation and amortization 131.0 129.8 123.9 Cost to fulfill - Client Depreciation and amortization 16.7 17.7 19.5 Long-term prepaid rent Cost of services provided (exclusive of depreciation and amortization) 52.2 47.5 34.8 September 27, 2024 September 29, 2023 Deferred income $ 352.5 $ 3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Sep. 27, 2024</t>
        </is>
      </c>
    </row>
    <row r="3">
      <c r="A3" s="3" t="inlineStr">
        <is>
          <t>Leases [Abstract]</t>
        </is>
      </c>
      <c r="B3" s="4" t="inlineStr">
        <is>
          <t xml:space="preserve"> </t>
        </is>
      </c>
    </row>
    <row r="4">
      <c r="A4" s="4" t="inlineStr">
        <is>
          <t>Schedule of Assets and Liabilities Lessee</t>
        </is>
      </c>
      <c r="B4" s="4" t="inlineStr">
        <is>
          <t>The following table summarizes the location of the operating and finance leases in the Company’s Consolidated Balance Sheets (in thousands), as well as the weighted average remaining lease term and weighted average discount rate: Leases Balance Sheet Location September 27, 2024 September 29, 2023 Assets: Operating (1)(2) Operating Lease Right-of-use Assets $ 638,659 $ 572,268 Finance Property and Equipment, net 38,224 30,621 Total lease assets $ 676,883 $ 602,889 Liabilities: Current Operating Current operating lease liabilities $ 54,163 $ 51,271 Finance Current maturities of long-term borrowings 5,899 3,753 Noncurrent Operating Noncurrent Operating Lease Liabilities 241,012 245,871 Finance Long-term borrowings 34,541 28,180 Total lease liabilities $ 335,615 $ 329,075 Weighted average remaining lease term (in years) Operating leases 6.9 7.7 Finance leases 14.7 14.5 Weighted average discount rate Operating leases 4.6 % 4.2 % Finance leases 6.0 % 4.7 % (1) Includes $384.1 million and $320.1 million of long-term prepaid rent as of September 27, 2024 and September 29, 2023, respectively. (2) During fiscal 2023, the Company recorded impairment charges to its Operating Lease Right-of-use Assets (see Note 1).</t>
        </is>
      </c>
    </row>
    <row r="5">
      <c r="A5" s="4" t="inlineStr">
        <is>
          <t>Schedule of Lease, Cost</t>
        </is>
      </c>
      <c r="B5" s="4" t="inlineStr">
        <is>
          <t>The following table summarizes the location of lease related costs on the Consolidated Statements of Income (in thousands): Fiscal Year Ended Lease Cost Income Statement Location September 27, 2024 September 29, 2023 September 30, 2022 Operating lease cost (1) : Fixed lease costs Cost of services provided (exclusive of depreciation and amortization) $ 117,584 $ 110,393 $ 97,231 Variable lease costs (2) Cost of services provided (exclusive of depreciation and amortization) 1,052,310 922,334 765,323 Short-term lease costs Cost of services provided (exclusive of depreciation and amortization) 80,816 79,788 65,355 Finance lease cost (3) : Amortization of right-of-use-assets Depreciation and amortization 5,939 4,385 3,567 Interest on lease liabilities Interest Expense, net 2,023 1,492 1,294 Net lease cost $ 1,258,672 $ 1,118,392 $ 932,770 (1) Excludes sublease income, which is immaterial. (2) Includes $1,027.9 million, $903.4 million and $745.6 million of costs related to leases associated with revenue contracts with customers for fiscal 2024, fiscal 2023 and fiscal 2022, respectively. These costs represent the rent the Company pays its clients to operate at their locations, typically based on a percentage of sales. (3) Excludes variable lease costs, which are immaterial.</t>
        </is>
      </c>
    </row>
    <row r="6">
      <c r="A6" s="4" t="inlineStr">
        <is>
          <t>Schedule of Supplemental Cash Flow Information</t>
        </is>
      </c>
      <c r="B6" s="4" t="inlineStr">
        <is>
          <t>Supplemental cash flow information related to leases for the periods reported is as follows (in thousands): Fiscal Year Ended September 27, 2024 September 29, 2023 September 30, 2022 Cash paid for amounts included in the measurement of lease liabilities: Operating cash flows from operating leases (1) $ 192,391 $ 170,457 $ 110,747 Operating cash flows from finance leases 2,023 1,492 1,294 Financing cash flows from finance leases 6,042 4,207 3,428 Lease assets obtained in exchange for lease obligations: Operating leases $ 59,780 $ 52,215 $ 62,219 Finance leases 13,272 4,907 2,206 (1) For fiscal 2024, excludes cash paid for variable and short-term lease costs of $1,039.0 million and $80.8 million, respectively, that are not included within the measurement of lease liabilities. For fiscal 2023, excludes cash paid for variable and short-term lease costs of $909.1 million and $79.8 million, respectively, that are not included within the measurement of lease liabilities. For fiscal 2022, excludes cash paid for variable and short-term lease costs of $725.1 million and $65.4 million, respectively, that are not included within the measurement of lease liabilities.</t>
        </is>
      </c>
    </row>
    <row r="7">
      <c r="A7" s="4" t="inlineStr">
        <is>
          <t>Schedule of Finance Lease, Liability, Maturity</t>
        </is>
      </c>
      <c r="B7" s="4" t="inlineStr">
        <is>
          <t xml:space="preserve">Future minimum lease payments under non-cancelable leases as of September 27, 2024 are as follows (in thousands): Operating leases Finance leases Total 2025 $ 66,067 $ 8,104 $ 74,171 2026 58,533 7,148 65,681 2027 48,487 6,044 54,531 2028 40,367 3,264 43,631 2029 32,256 2,672 34,928 Thereafter 96,428 34,819 131,247 Total future minimum lease payments $ 342,138 $ 62,051 $ 404,189 Less: Interest (46,963) (21,611) (68,574) Present value of lease liabilities $ 295,175 $ 40,440 $ 335,615 </t>
        </is>
      </c>
    </row>
    <row r="8">
      <c r="A8" s="4" t="inlineStr">
        <is>
          <t>Schedule of Operating Lease, Liability, Maturity</t>
        </is>
      </c>
      <c r="B8" s="4" t="inlineStr">
        <is>
          <t xml:space="preserve">Future minimum lease payments under non-cancelable leases as of September 27, 2024 are as follows (in thousands): Operating leases Finance leases Total 2025 $ 66,067 $ 8,104 $ 74,171 2026 58,533 7,148 65,681 2027 48,487 6,044 54,531 2028 40,367 3,264 43,631 2029 32,256 2,672 34,928 Thereafter 96,428 34,819 131,247 Total future minimum lease payments $ 342,138 $ 62,051 $ 404,189 Less: Interest (46,963) (21,611) (68,574) Present value of lease liabilities $ 295,175 $ 40,440 $ 335,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mployee Pension and Profit Sharing Plans - (Tables)</t>
        </is>
      </c>
      <c r="B1" s="2" t="inlineStr">
        <is>
          <t>12 Months Ended</t>
        </is>
      </c>
    </row>
    <row r="2">
      <c r="B2" s="2" t="inlineStr">
        <is>
          <t>Sep. 27, 2024</t>
        </is>
      </c>
    </row>
    <row r="3">
      <c r="A3" s="3" t="inlineStr">
        <is>
          <t>Retirement Benefits [Abstract]</t>
        </is>
      </c>
      <c r="B3" s="4" t="inlineStr">
        <is>
          <t xml:space="preserve"> </t>
        </is>
      </c>
    </row>
    <row r="4">
      <c r="A4" s="4" t="inlineStr">
        <is>
          <t>Schedule of Fair Value of Plan Assets and Projected Benefit Obligation</t>
        </is>
      </c>
      <c r="B4" s="4" t="inlineStr">
        <is>
          <t xml:space="preserve">The following table sets forth the fair value of plan assets and projected benefit obligation for the Company's single-employer defined benefit pension plans (in thousands): September 27, 2024 September 29, 2023 Fair Value of Plan Assets $ 140,992 $ 125,757 Benefit Obligation 116,611 92,768 Funded Status $ 24,381 $ 32,989 </t>
        </is>
      </c>
    </row>
    <row r="5">
      <c r="A5" s="4" t="inlineStr">
        <is>
          <t>Schedule of Allocation of Plan Assets</t>
        </is>
      </c>
      <c r="B5" s="4" t="inlineStr">
        <is>
          <t xml:space="preserve">The fair value of plan assets for the Company's defined benefit pension plans as of September 27, 2024 and September 29, 2023 is as follows (see Note 17 for a description of the fair value levels) (in thousands): September 27, 2024 Quoted prices in active markets Significant other observable inputs Significant unobservable inputs Cash and cash equivalents $ 24,996 $ 24,996 $ — $ — Investment funds: Equity funds 14,423 — 14,423 — Fixed income funds 18,642 — 18,642 — Insurance contracts 82,931 — — 82,931 Total $ 140,992 $ 24,996 $ 33,065 $ 82,931 September 29, 2023 Quoted prices in active markets Significant other observable inputs Significant unobservable inputs Cash and cash equivalents $ 13,674 $ 13,674 $ — $ — Investment funds: Equity funds 12,534 — 12,534 — Fixed income funds 98,620 — 98,620 — Real estate 929 — — 929 Total $ 125,757 $ 13,674 $ 111,154 $ 929 </t>
        </is>
      </c>
    </row>
    <row r="6">
      <c r="A6" s="4" t="inlineStr">
        <is>
          <t>Schedule of Multiemployer Plans</t>
        </is>
      </c>
      <c r="B6" s="4" t="inlineStr">
        <is>
          <t>There have been no significant changes that affect the comparability of fiscal 2024, fiscal 2023 and fiscal 2022 contributions. Pension EIN/Pension Pension Protection FIP/RP Status Pending/ Implemented Contributions by the Company Range of Expiration Dates of CBAs 2024 2023 2024 2023 2022 Surcharge National Retirement Fund 13-6130178/ 001 Critical Critical Implemented $ 1,382 $ 1,217 $ 1,035 No 5/31/2024 - 9/30/2027 UNITE HERE Retirement Fund 82-0994119/ 001 Critical and Declining Critical and Declining Implemented 6,362 6,217 5,348 No 12/31/2022 - 1/1/2026 Local 1102 Retirement Trust 13-1847329/ 001 Critical and Declining Critical and Declining Implemented 70 65 33 No 10/31/2024 Central States SE and SW Areas Pension Plan (1) 36-6044243/ 001 Critical Critical Implemented 298 226 196 No 8/31/2025 - 1/31/2028 Pension Plan for Hospital &amp; Health Care Employees Philadelphia &amp; Vicinity 23-2627428/ 001 Critical and Declining Critical and Declining Implemented 344 333 353 No 1/31/2028 SEIU National Industry Pension Fund (2) 52-6148540/ 001 Critical Critical Implemented 160 230 794 No 4/14/2025 - 6/30/2025 Retail Wholesale &amp; Department Store International Union and Industry Pension Fund (3) 63-0708442/ 001 Critical and Declining Critical and Declining Implemented 248 53 54 No 1/31/2025 - 6/30/2027 Other funds 7,461 7,479 6,736 Total contributions $ 16,325 $ 15,820 $ 14,549 (1) Approximately 67% of the Company's participants in this fund are covered by a single CBA that expired on 7/7/2027. (2) Approximately 75% of the Company's participants in this fund are covered by a single CBA that expires on 4/14/2025. (3) Approximately 80% of the Company's participants in this fund are covered by a single CBA that expires on 6/30/2027. The Company provided more than 5 percent of the total contributions for the following plan and plan years: Pension Contributions to the plan exceeded more than 5% of total contributions (as of the plan's year-end) Local 1102 Retirement Trust 12/31/2023, 12/31/2022, and 12/31/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7, 2024</t>
        </is>
      </c>
    </row>
    <row r="3">
      <c r="A3" s="3" t="inlineStr">
        <is>
          <t>Income Tax Disclosure [Abstract]</t>
        </is>
      </c>
      <c r="B3" s="4" t="inlineStr">
        <is>
          <t xml:space="preserve"> </t>
        </is>
      </c>
    </row>
    <row r="4">
      <c r="A4" s="4" t="inlineStr">
        <is>
          <t>Schedule of Income from continuing operations before income taxes by source of income</t>
        </is>
      </c>
      <c r="B4" s="4" t="inlineStr">
        <is>
          <t>The components of Income from Continuing Operations Before Income Taxes by source of income are as follows (in thousands): Fiscal Year Ended September 27, 2024 September 29, 2023 September 30, 2022 United States (1) $ 234,926 $ 119,543 $ (49,276) Non-United States (2) 129,939 443,981 96,490 $ 364,865 $ 563,524 $ 47,214 (1) Fiscal 2024 includes gains from sale of equity investments (see Note 1). (2) Fiscal 2023 includes gains from sale of equity investments (see Note 1).</t>
        </is>
      </c>
    </row>
    <row r="5">
      <c r="A5" s="4" t="inlineStr">
        <is>
          <t>Schedule of Provision for income taxes</t>
        </is>
      </c>
      <c r="B5" s="4" t="inlineStr">
        <is>
          <t>The Provision for Income Taxes from Continuing Operations consists of the following (in thousands): Fiscal Year Ended September 27, 2024 September 29, 2023 September 30, 2022 Current: Federal $ 68,903 $ (5,119) $ (23,014) State and local 14,565 4,916 (851) Non-United States 26,827 16,471 16,390 110,295 16,268 (7,475) Deferred: Federal (1) (15,761) 90,769 17,600 State and local 2,915 7,199 (1,567) Non-United States 5,523 2,190 (125) (7,323) 100,158 15,908 $ 102,972 $ 116,426 $ 8,433 (1) Fiscal 2023 increase in deferred tax expense is a result of the utilization of tax credit carryforward assets.</t>
        </is>
      </c>
    </row>
    <row r="6">
      <c r="A6" s="4" t="inlineStr">
        <is>
          <t>Schedule of Effective Income Tax Rate Reconciliation</t>
        </is>
      </c>
      <c r="B6" s="4" t="inlineStr">
        <is>
          <t>The Provision for Income Taxes from Continuing Operations varies from the amount determined by applying the United States Federal statutory rate to Income from Continuing Operations Before Income Taxes as a result of the following (all percentages are as a percentage of Income from Continuing Operations Before Income Taxes): Fiscal Year Ended September 27, 2024 September 29, 2023 September 30, 2022 United States statutory income tax rate 21.0 % 21.0 % 21.0 % Increase (decrease) in taxes, resulting from: State income taxes, net of Federal tax benefit 3.8 1.7 5.2 Foreign taxes 3.3 1.7 18.4 Reduction of foreign valuation allowances (0.7) (0.6) (11.5) Permanent book/tax differences 2.6 (0.8) 13.2 Uncertain tax positions 0.4 0.8 5.4 Foreign tax credit valuation allowance 0.3 (0.8) (1.5) Sale of investments (1) — (0.5) — Pennsylvania Rate Change Impact — — (8.1) Tax credits &amp; other (2.5) (1.8) (24.2) Effective income tax rate 28.2 % 20.7 % 17.9 % (1) Includes mainly capital tax gains related to the sale of the Company's equity investment in AIM Services Co., Ltd. offset by capital tax losses in certain investments in foreign entities.</t>
        </is>
      </c>
    </row>
    <row r="7">
      <c r="A7" s="4" t="inlineStr">
        <is>
          <t>Schedule of Components of deferred taxes</t>
        </is>
      </c>
      <c r="B7" s="4" t="inlineStr">
        <is>
          <t xml:space="preserve">As of September 27, 2024 and September 29, 2023, the components of Deferred Income Taxes are as follows (in thousands): September 27, 2024 September 29, 2023 Deferred tax liabilities: Derivatives $ 12,816 $ 38,339 Property and equipment 2,023 — Investments — 13,864 Other intangible assets, including goodwill 580,138 556,708 Inventory — 743 Operating Lease Right-of-use Assets 46,729 46,989 Computer software costs and other 23,283 23,172 Gross deferred tax liability 664,989 679,815 Deferred tax assets: Investments 8,721 — Inventory 6,261 — Insurance 14,670 13,110 Property and Equipment — 1,755 Employee compensation and benefits 93,102 103,839 Accruals and allowances 17,716 9,647 Operating lease liabilities 56,532 57,898 NOL/credit carryforwards and other 193,152 187,467 Gross deferred tax asset, before valuation allowances 390,154 373,716 Valuation allowances (80,552) (78,194) Net deferred tax liability $ 355,387 $ 384,293 </t>
        </is>
      </c>
    </row>
    <row r="8">
      <c r="A8" s="4" t="inlineStr">
        <is>
          <t>Schedule of Valuation and Qualifying Accounts Disclosure</t>
        </is>
      </c>
      <c r="B8" s="4" t="inlineStr">
        <is>
          <t>Rollforward of the valuation allowance is as follows: September 27, 2024 September 29, 2023 Balance, beginning of year $ (78,194) $ (83,827) Additions (1) (5,810) — Subtractions (2) 3,452 5,633 Balance, end of year $ (80,552) $ (78,194) (1) The Additions are mainly driven by a valuation allowance recorded related to pension assets in the FSS International segment. (2) The Subtractions are mainly driven by the reversal of a valuation allowance based on future taxable income expected due to acquisitions of businesses in the FSS International segment. ARAMARK AND SUBSIDIARIES SCHEDULE II -- VALUATION AND QUALIFYING ACCOUNTS AND RESERVES FOR THE FISCAL YEARS ENDED SEPTEMBER 27, 2024, SEPTEMBER 29, 2023 AND SEPTEMBER 30, 2022 (in thousands) Balance, Beginning of Charge/(Reversal) to Income (1) Write-offs and Other (2) Balance, Description Fiscal Year 2024 Allowance for credit losses $ 31,506 $ 20,102 $ (17,349) $ 34,259 Fiscal Year 2023 Allowance for credit losses $ 27,288 $ 17,573 $ (13,355) $ 31,506 Fiscal Year 2022 Allowance for credit losses $ 45,540 $ (7,788) $ (10,464) $ 27,288 (1) Represents an increase (or decrease) in the reserve for estimated future credit losses charged to expense. (2) Amounts determined not to be collectible and charged against the reserve and translation. These amounts do not impact the Consolidated Statements of Income.</t>
        </is>
      </c>
    </row>
    <row r="9">
      <c r="A9" s="4" t="inlineStr">
        <is>
          <t>Schedule of Reconciliation of the beginning and ending amount of gross unrecognized tax benefits</t>
        </is>
      </c>
      <c r="B9" s="4" t="inlineStr">
        <is>
          <t>A reconciliation of the beginning and ending amount of gross unrecognized tax benefits follows (in thousands): September 27, 2024 September 29, 2023 Balance, beginning of year $ 69,128 $ 80,220 Additions based on tax positions taken in the current year 754 4,433 Additions for tax positions taken in prior years 3,370 — Reductions for remeasurements, settlements and payments (1) (1,493) (13,636) Reductions due to statute expiration (1,571) (1,889) Balance, end of year $ 70,188 $ 69,128 (1) Fiscal 2023 includes a remeasurement of foreign tax credit assets that are available to reduce a position taken in prior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Sep. 27, 2024</t>
        </is>
      </c>
    </row>
    <row r="3">
      <c r="A3" s="3" t="inlineStr">
        <is>
          <t>Stockholders' Equity Note [Abstract]</t>
        </is>
      </c>
      <c r="B3" s="4" t="inlineStr">
        <is>
          <t xml:space="preserve"> </t>
        </is>
      </c>
    </row>
    <row r="4">
      <c r="A4" s="4" t="inlineStr">
        <is>
          <t>Schedule of Dividends Payments</t>
        </is>
      </c>
      <c r="B4" s="4" t="inlineStr">
        <is>
          <t xml:space="preserve">The following table presents the Company's cash dividend payments to its stockholders (in millions): September 27, 2024 September 29, 2023 September 30, 2022 Dividend payments $ 99.9 $ 114.6 $ 11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27,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solidated Statements of Income (in millions). Fiscal Year Ended September 27, 2024 September 29, 2023 September 30, 2022 TBOs $ 9.7 $ 14.3 $ 15.2 TBO-Rs 3.7 5.2 4.7 RSUs 32.5 43.5 48.8 PSUs 14.9 9.7 5.2 Deferred Stock Units 1.8 1.7 2.0 ESPP (1) — 1.9 6.4 $ 62.6 $ 76.3 $ 82.3 Taxes related to share-based compensation $ 10.2 $ 13.0 $ 14.2 Cash Received from Option Exercises/ESPP Purchases 36.6 45.6 43.0 Tax Benefit on Share Deliveries (2) 0.8 2.1 0.6 (1) Share-based compensation expense related to the ESPP decreased during fiscal 2023 compared to fiscal 2022 as the Company suspended its ESPP beginning in the second quarter of fiscal 2023. (2) The tax benefit on option exercises, restricted stock unit and ESPP unit deliveries is included in "Accrued Expenses" on the Consolidated Statements of Cash Flows.</t>
        </is>
      </c>
    </row>
    <row r="5">
      <c r="A5" s="4" t="inlineStr">
        <is>
          <t>Schedule of Unrecognized Compensation Cost, Nonvested Awards</t>
        </is>
      </c>
      <c r="B5" s="4" t="inlineStr">
        <is>
          <t xml:space="preserve">The below table summarizes the unrecognized compensation expense as of September 27, 2024 related to non-vested awards and the weighted-average period they are expected to be recognized: Unrecognized Compensation Expense Weighted-Average Period TBOs $ 16.7 2.80 TBO-Rs 2.5 0.89 RSUs 58.5 2.76 PSU 25.4 2.62 Total $ 103.1 </t>
        </is>
      </c>
    </row>
    <row r="6">
      <c r="A6" s="4" t="inlineStr">
        <is>
          <t>Schedule of Stock Option Valuation Assumptions</t>
        </is>
      </c>
      <c r="B6" s="4" t="inlineStr">
        <is>
          <t xml:space="preserve">The table below presents the weighted average assumptions and related valuations for TBOs. Fiscal Year Ended September 27, 2024 September 29, 2023 September 30, 2022 Expected volatility 43% 42% 41% Expected dividend yield 1.19% - 1.35% 1.39% - 1.64% 1.64% - 1.80% Expected life (in years) 6.25 6.25 6.00 Risk-free interest rate 3.99% - 4.41% 3.65% - 4.28% 1.26% - 2.96% Weighted-average grant-date fair value $12.04 $11.76 $9.11 Fiscal Year Ended September 27, 2024 September 29, 2023 September 30, 2022 Total intrinsic value exercised (in millions) $ 15.3 $ 12.0 $ 6.4 Total fair value that vested (in millions) 10.6 15.7 13.8 Fiscal Year Ended September 27, 2024 September 29, 2023 September 30, 2022 Total intrinsic value exercised (in millions) $ 0.1 $ — $ — Total fair value that vested (in millions) 6.9 6.9 0.3 Fiscal Year Ended September 27, 2024 September 29, 2023 September 30, 2022 Total fair value that vested (in millions) $ 37.9 $ 57.1 $ 41.6 </t>
        </is>
      </c>
    </row>
    <row r="7">
      <c r="A7" s="4" t="inlineStr">
        <is>
          <t>Schedule of Options Activity</t>
        </is>
      </c>
      <c r="B7" s="4" t="inlineStr">
        <is>
          <t>A summary of TBO activity is presented below: Options Shares Weighted-Average Exercise Price Aggregate Intrinsic Value Weighted-Average Remaining Term Outstanding at September 29, 2023 6,600 $ 35.36 Granted 1,151 $ 28.17 Exercised (1,808) $ 23.63 Forfeited and expired (234) $ 28.91 Awards transferred to Vestis at spin-off (1) (355) $ 27.34 Adjustments to Aramark awards related to the spin-off of Vestis (2) 2,553 Outstanding at September 27, 2024 7,907 $ 26.14 $ 97,284 5.9 Exercisable at September 27, 2024 5,704 $ 25.34 $ 74,707 5.0 Expected to vest at September 27, 2024 1,971 $ 28.16 $ 20,250 8.4 (1) In connection with the spin-off of Vestis, all outstanding (vested and unvested) Aramark TBOs which had been granted to Uniform segment employees were converted into Vestis awards. These awards preserved the same intrinsic value, as well as general terms and conditions, of the original Aramark awards. (2) In connection with the spin-off of Vestis, all outstanding Aramark awards were adjusted to preserve the aggregate value of the awards as measured immediately prior to the spin-off. A summary of TBO-R activity is presented below: Options Shares Weighted-Average Exercise Price Aggregate Intrinsic Value Weighted-Average Remaining Term Outstanding at September 29, 2023 5,222 $ 66.15 Exercised (27) $ 32.45 Adjustments to Aramark awards related to the spin-off of Vestis (1) 2,021 Outstanding at September 27, 2024 7,216 $ 47.75 $ 13,011 5.7 Exercisable at September 27, 2024 4,802 $ 47.78 $ 8,621 5.7 Expected to vest at September 27, 2024 2,318 $ 47.70 $ 4,216 5.7 (1) In connection with the spin-off of Vestis, all outstanding Aramark awards were adjusted to preserve the aggregate value of the awards as measured immediately prior to the spin-off.</t>
        </is>
      </c>
    </row>
    <row r="8">
      <c r="A8" s="4" t="inlineStr">
        <is>
          <t>Schedule of Restricted Stock Units Activity</t>
        </is>
      </c>
      <c r="B8" s="4" t="inlineStr">
        <is>
          <t>The unvested units are subject to forfeiture if employment is terminated other than due to death, disability or retirement and the units are nontransferable while subject to forfeiture. Restricted Stock Units Units Weighted Average Grant-Date Fair Value Outstanding at September 29, 2023 2,708 $ 38.54 Granted 1,766 $ 28.78 Vested (1,364) $ 27.78 Forfeited (328) $ 27.74 Awards transferred to Vestis at spin-off (1) (576) $ 27.80 Adjustments to Aramark awards related to the spin-off of Vestis (2) 1,050 Outstanding at September 27, 2024 3,256 $ 28.32 (1) In connection with the spin-off of Vestis, all unvested Aramark RSUs which had been granted to Uniform segment employees were converted into Vestis awards. These awards preserved the same intrinsic value, as well as general terms and conditions, of the original Aramark awards. (2) In connection with the spin-off of Vestis, all unvested Aramark awards were adjusted to preserve the aggregate value of the awards as measured immediately prior to the spin-off. Performance Stock Units Units Weighted Average Grant-Date Fair Value Outstanding at September 29, 2023 898 $ 44.32 Granted 727 $ 32.16 Forfeited (54) $ 30.42 Awards transferred to Vestis at spin-off (1) (120) $ 29.18 Adjustments to Aramark awards related to the spin-off of Vestis (2) 347 Outstanding at September 27, 2024 1,798 $ 30.56 (1) In connection with the spin-off of Vestis, all unvested Aramark PSUs which had been granted to Uniform segment employees were converted into Vestis awards. These awards preserved the same intrinsic value, as well as general terms and conditions, of the original Aramark awards. (2) In connection with the spin-off of Vestis, all unvested Aramark awards were adjusted to preserve the aggregate value of the awards as measured immediately prior to the spin-off.</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27,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attributable to the Company's stockholders (in thousands, except per share data): Fiscal Year Ended September 27, 2024 September 29, 2023 September 30, 2022 Earnings: Net income from Continuing Operations attributable to Aramark stockholders $ 262,522 $ 447,676 $ 39,088 Income from Discontinued Operations, net of tax — 226,432 155,396 Net income attributable to Aramark stockholders $ 262,522 $ 674,108 $ 194,484 Shares: Basic weighted-average shares outstanding 263,045 260,592 257,314 Effect of dilutive securities 3,155 2,002 1,760 Diluted weighted-average shares outstanding 266,200 262,594 259,074 Basic earnings per share attributable to Aramark stockholders: Income from Continuing Operations $ 1.00 $ 1.72 $ 0.15 Income from Discontinued Operations — 0.87 0.61 Basic earnings per share attributable to Aramark stockholders $ 1.00 $ 2.59 $ 0.76 Diluted earnings per share attributable to Aramark stockholders: Income from Continuing Operations $ 0.99 $ 1.71 $ 0.15 Income from Discontinued Operations — 0.86 0.60 Diluted earnings per share attributable to Aramark stockholders $ 0.99 $ 2.57 $ 0.75 </t>
        </is>
      </c>
    </row>
    <row r="5">
      <c r="A5" s="4" t="inlineStr">
        <is>
          <t>Schedule of Antidilutive Securities Excluded from Computation of Earnings Per Share</t>
        </is>
      </c>
      <c r="B5" s="4" t="inlineStr">
        <is>
          <t>The following table represents shares that were outstanding but were not included in the diluted earnings per common share (in millions): Fiscal Year Ended September 27, 2024 September 29, 2023 September 30, 2022 Share-based awards (1) 8.9 8.3 8.7 PSUs (2) 1.2 0.8 0.4 (1) Share-based awards were not included in the computation of diluted earnings per common share, as their effect would have been antidilutive. (2) PSUs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Sep. 27, 2024</t>
        </is>
      </c>
    </row>
    <row r="3">
      <c r="A3" s="3" t="inlineStr">
        <is>
          <t>Segment Reporting [Abstract]</t>
        </is>
      </c>
      <c r="B3" s="4" t="inlineStr">
        <is>
          <t xml:space="preserve"> </t>
        </is>
      </c>
    </row>
    <row r="4">
      <c r="A4" s="4" t="inlineStr">
        <is>
          <t>Schedule of Sales by Segment</t>
        </is>
      </c>
      <c r="B4" s="4" t="inlineStr">
        <is>
          <t xml:space="preserve">Financial information by segment is as follows (in millions): Fiscal Year Ended Revenue September 27, 2024 September 29, 2023 September 30, 2022 FSS United States $ 12,576.7 $ 11,721.4 $ 10,030.8 FSS International 4,824.0 4,361.8 3,656.4 $ 17,400.7 $ 16,083.2 $ 13,687.2 </t>
        </is>
      </c>
    </row>
    <row r="5">
      <c r="A5" s="4" t="inlineStr">
        <is>
          <t>Schedule of Operating Income by Segment</t>
        </is>
      </c>
      <c r="B5" s="4" t="inlineStr">
        <is>
          <t xml:space="preserve">Fiscal Year Ended Operating Income September 27, 2024 September 29, 2023 September 30, 2022 FSS United States $ 659.9 $ 650.0 $ 435.1 FSS International 187.3 114.5 112.5 Total Segment Operating Income 847.2 764.5 547.6 Corporate (1) (140.7) (139.5) (132.2) Total Operating Income $ 706.5 $ 625.0 $ 415.4 (1) Corporate includes general expenses not specifically allocated to an individual segment and share-based compensation expense (see Note 13). Fiscal Year Ended Reconciliation to Income from Continuing Operations Before Income Taxes September 27, 2024 September 29, 2023 September 30, 2022 Total Operating Income $ 706.5 $ 625.0 $ 415.4 Gain on Equity Investments, net (25.1) (376.0) — Interest Expense, net 366.7 437.5 368.2 Income from Continuing Operations Before Income Taxes $ 364.9 $ 563.5 $ 47.2 </t>
        </is>
      </c>
    </row>
    <row r="6">
      <c r="A6" s="4" t="inlineStr">
        <is>
          <t>Schedule of Depreciation and Amortization by Segment</t>
        </is>
      </c>
      <c r="B6" s="4" t="inlineStr">
        <is>
          <t xml:space="preserve">Fiscal Year Ended Depreciation and Amortization September 27, 2024 September 29, 2023 September 30, 2022 FSS United States $ 360.9 $ 342.4 $ 330.9 FSS International 74.6 67.3 66.8 Corporate — 0.2 0.3 $ 435.5 $ 409.9 $ 398.0 </t>
        </is>
      </c>
    </row>
    <row r="7">
      <c r="A7" s="4" t="inlineStr">
        <is>
          <t>Schedule of Capital Expenditures and Client Contract Investments and Other by Segment</t>
        </is>
      </c>
      <c r="B7" s="4" t="inlineStr">
        <is>
          <t>Fiscal Year Ended Capital Expenditures and Other* September 27, 2024 September 29, 2023 September 30, 2022 FSS United States $ 359.4 $ 299.3 $ 283.3 FSS International 95.2 85.3 76.0 Corporate — 0.4 — $ 454.6 $ 385.0 $ 359.3 * Includes amounts acquired in business combinations</t>
        </is>
      </c>
    </row>
    <row r="8">
      <c r="A8" s="4" t="inlineStr">
        <is>
          <t>Schedule of Assets by Segment</t>
        </is>
      </c>
      <c r="B8" s="4" t="inlineStr">
        <is>
          <t>Identifiable Assets September 27, 2024 September 29, 2023 FSS United States $ 9,903.2 $ 9,652.5 FSS International 2,586.4 2,250.8 Corporate (1) 184.8 1,843.1 Discontinued Operations — 3,124.8 $ 12,674.4 $ 16,871.2 (1) In anticipation of the separation and distribution of Vestis, the Uniform legal entity executed a cash dividend to Aramark Corporate of approximately $1.5 billion, resulting in an elevated level of identifiable assets within Corporate in fiscal 2023.</t>
        </is>
      </c>
    </row>
    <row r="9">
      <c r="A9" s="4" t="inlineStr">
        <is>
          <t>Schedule of Revenue by Geographic Areas</t>
        </is>
      </c>
      <c r="B9" s="4" t="inlineStr">
        <is>
          <t xml:space="preserve">The following geographic data include revenue generated by subsidiaries within that geographic area and net property and equipment based on physical location (in millions): Fiscal Year Ended Revenue September 27, 2024 September 29, 2023 September 30, 2022 United States $ 12,441.7 $ 11,536.9 $ 9,884.3 Foreign 4,959.0 4,546.3 3,802.9 $ 17,400.7 $ 16,083.2 $ 13,687.2 </t>
        </is>
      </c>
    </row>
    <row r="10">
      <c r="A10" s="4" t="inlineStr">
        <is>
          <t>Schedule of Net Property and Equipment by Geographic Areas</t>
        </is>
      </c>
      <c r="B10" s="4" t="inlineStr">
        <is>
          <t xml:space="preserve">Property and Equipment, net September 27, 2024 September 29, 2023 United States $ 1,312.6 $ 1,209.0 Foreign 260.6 217.0 $ 1,573.2 $ 1,42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38" customWidth="1" min="3" max="3"/>
    <col width="30" customWidth="1" min="4" max="4"/>
    <col width="30" customWidth="1" min="5" max="5"/>
  </cols>
  <sheetData>
    <row r="1">
      <c r="A1" s="1" t="inlineStr">
        <is>
          <t>Nature of Business, Basis of Presentation and Summary of Significant Accounting Policies - Narrative (Details) $ in Thousands</t>
        </is>
      </c>
      <c r="C1" s="2" t="inlineStr">
        <is>
          <t>12 Months Ended</t>
        </is>
      </c>
    </row>
    <row r="2">
      <c r="B2" s="2" t="inlineStr">
        <is>
          <t>Sep. 20, 2023</t>
        </is>
      </c>
      <c r="C2" s="2" t="inlineStr">
        <is>
          <t>Sep. 27, 2024 USD ($) segment country</t>
        </is>
      </c>
      <c r="D2" s="2" t="inlineStr">
        <is>
          <t>Sep. 29, 2023 USD ($) tranche</t>
        </is>
      </c>
      <c r="E2" s="2" t="inlineStr">
        <is>
          <t>Sep. 30, 2022 USD ($) tranche</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Pension plan adjustments from spin-off</t>
        </is>
      </c>
      <c r="B5" s="4" t="inlineStr">
        <is>
          <t xml:space="preserve"> </t>
        </is>
      </c>
      <c r="C5" s="7" t="n">
        <v>5100</v>
      </c>
      <c r="D5" s="4" t="inlineStr">
        <is>
          <t xml:space="preserve"> </t>
        </is>
      </c>
      <c r="E5" s="4" t="inlineStr">
        <is>
          <t xml:space="preserve"> </t>
        </is>
      </c>
    </row>
    <row r="6">
      <c r="A6" s="4" t="inlineStr">
        <is>
          <t>Foreign currency translation adjustments, spin-off</t>
        </is>
      </c>
      <c r="B6" s="4" t="inlineStr">
        <is>
          <t xml:space="preserve"> </t>
        </is>
      </c>
      <c r="C6" s="6" t="n">
        <v>26300</v>
      </c>
      <c r="D6" s="4" t="inlineStr">
        <is>
          <t xml:space="preserve"> </t>
        </is>
      </c>
      <c r="E6" s="4" t="inlineStr">
        <is>
          <t xml:space="preserve"> </t>
        </is>
      </c>
    </row>
    <row r="7">
      <c r="A7" s="4" t="inlineStr">
        <is>
          <t>Cash and cash equivalents</t>
        </is>
      </c>
      <c r="B7" s="4" t="inlineStr">
        <is>
          <t xml:space="preserve"> </t>
        </is>
      </c>
      <c r="C7" s="6" t="n">
        <v>672483</v>
      </c>
      <c r="D7" s="7" t="n">
        <v>1927088</v>
      </c>
      <c r="E7" s="7" t="n">
        <v>305716</v>
      </c>
    </row>
    <row r="8">
      <c r="A8" s="4" t="inlineStr">
        <is>
          <t>Inventory valuation reserves</t>
        </is>
      </c>
      <c r="B8" s="4" t="inlineStr">
        <is>
          <t xml:space="preserve"> </t>
        </is>
      </c>
      <c r="C8" s="6" t="n">
        <v>19300</v>
      </c>
      <c r="D8" s="6" t="n">
        <v>2200</v>
      </c>
      <c r="E8" s="4" t="inlineStr">
        <is>
          <t xml:space="preserve"> </t>
        </is>
      </c>
    </row>
    <row r="9">
      <c r="A9" s="4" t="inlineStr">
        <is>
          <t>Depreciation</t>
        </is>
      </c>
      <c r="B9" s="4" t="inlineStr">
        <is>
          <t xml:space="preserve"> </t>
        </is>
      </c>
      <c r="C9" s="6" t="n">
        <v>276200</v>
      </c>
      <c r="D9" s="6" t="n">
        <v>267900</v>
      </c>
      <c r="E9" s="6" t="n">
        <v>263700</v>
      </c>
    </row>
    <row r="10">
      <c r="A10" s="4" t="inlineStr">
        <is>
          <t>Asset write-downs</t>
        </is>
      </c>
      <c r="B10" s="4" t="inlineStr">
        <is>
          <t xml:space="preserve"> </t>
        </is>
      </c>
      <c r="C10" s="6" t="n">
        <v>18186</v>
      </c>
      <c r="D10" s="6" t="n">
        <v>29865</v>
      </c>
      <c r="E10" s="6" t="n">
        <v>0</v>
      </c>
    </row>
    <row r="11">
      <c r="A11" s="4" t="inlineStr">
        <is>
          <t>Equity method investment, aggregate cost</t>
        </is>
      </c>
      <c r="B11" s="4" t="inlineStr">
        <is>
          <t xml:space="preserve"> </t>
        </is>
      </c>
      <c r="C11" s="6" t="n">
        <v>84000</v>
      </c>
      <c r="D11" s="6" t="n">
        <v>73500</v>
      </c>
      <c r="E11" s="4" t="inlineStr">
        <is>
          <t xml:space="preserve"> </t>
        </is>
      </c>
    </row>
    <row r="12">
      <c r="A12" s="4" t="inlineStr">
        <is>
          <t>Equity securities without readily determinable fair value, amount</t>
        </is>
      </c>
      <c r="B12" s="4" t="inlineStr">
        <is>
          <t xml:space="preserve"> </t>
        </is>
      </c>
      <c r="C12" s="6" t="n">
        <v>35400</v>
      </c>
      <c r="D12" s="6" t="n">
        <v>83600</v>
      </c>
      <c r="E12" s="4" t="inlineStr">
        <is>
          <t xml:space="preserve"> </t>
        </is>
      </c>
    </row>
    <row r="13">
      <c r="A13" s="4" t="inlineStr">
        <is>
          <t>Proceeds from sale of equity investments</t>
        </is>
      </c>
      <c r="B13" s="4" t="inlineStr">
        <is>
          <t xml:space="preserve"> </t>
        </is>
      </c>
      <c r="C13" s="6" t="n">
        <v>101198</v>
      </c>
      <c r="D13" s="6" t="n">
        <v>633179</v>
      </c>
      <c r="E13" s="6" t="n">
        <v>0</v>
      </c>
    </row>
    <row r="14">
      <c r="A14" s="4" t="inlineStr">
        <is>
          <t>Supplier finance program, obligation</t>
        </is>
      </c>
      <c r="B14" s="4" t="inlineStr">
        <is>
          <t xml:space="preserve"> </t>
        </is>
      </c>
      <c r="C14" s="6" t="n">
        <v>2600</v>
      </c>
      <c r="D14" s="6" t="n">
        <v>2800</v>
      </c>
      <c r="E14" s="4" t="inlineStr">
        <is>
          <t xml:space="preserve"> </t>
        </is>
      </c>
    </row>
    <row r="15">
      <c r="A15" s="4" t="inlineStr">
        <is>
          <t>Future rental obligations</t>
        </is>
      </c>
      <c r="B15" s="4" t="inlineStr">
        <is>
          <t xml:space="preserve"> </t>
        </is>
      </c>
      <c r="C15" s="6" t="n">
        <v>62051</v>
      </c>
      <c r="D15" s="4" t="inlineStr">
        <is>
          <t xml:space="preserve"> </t>
        </is>
      </c>
      <c r="E15" s="4" t="inlineStr">
        <is>
          <t xml:space="preserve"> </t>
        </is>
      </c>
    </row>
    <row r="16">
      <c r="A16" s="4" t="inlineStr">
        <is>
          <t>Payments related to tax withholding for share-based compensation</t>
        </is>
      </c>
      <c r="B16" s="4" t="inlineStr">
        <is>
          <t xml:space="preserve"> </t>
        </is>
      </c>
      <c r="C16" s="7" t="n">
        <v>21400</v>
      </c>
      <c r="D16" s="7" t="n">
        <v>31300</v>
      </c>
      <c r="E16" s="6" t="n">
        <v>17800</v>
      </c>
    </row>
    <row r="17">
      <c r="A17" s="4" t="inlineStr">
        <is>
          <t>Supplier Finance Program, Obligation, Statement of Financial Position [Extensible Enumeration]</t>
        </is>
      </c>
      <c r="B17" s="4" t="inlineStr">
        <is>
          <t xml:space="preserve"> </t>
        </is>
      </c>
      <c r="C17" s="4" t="inlineStr">
        <is>
          <t>Accounts payable</t>
        </is>
      </c>
      <c r="D17" s="4" t="inlineStr">
        <is>
          <t>Accounts payable</t>
        </is>
      </c>
      <c r="E17" s="4" t="inlineStr">
        <is>
          <t xml:space="preserve"> </t>
        </is>
      </c>
    </row>
    <row r="18">
      <c r="A18" s="4" t="inlineStr">
        <is>
          <t>Accounts Receivable | CARES Act Receivables | Government</t>
        </is>
      </c>
      <c r="B18" s="4" t="inlineStr">
        <is>
          <t xml:space="preserve"> </t>
        </is>
      </c>
      <c r="C18" s="4" t="inlineStr">
        <is>
          <t xml:space="preserve"> </t>
        </is>
      </c>
      <c r="D18" s="4" t="inlineStr">
        <is>
          <t xml:space="preserve"> </t>
        </is>
      </c>
      <c r="E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ARES act. receivables</t>
        </is>
      </c>
      <c r="B20" s="4" t="inlineStr">
        <is>
          <t xml:space="preserve"> </t>
        </is>
      </c>
      <c r="C20" s="7" t="n">
        <v>3800</v>
      </c>
      <c r="D20" s="4" t="inlineStr">
        <is>
          <t xml:space="preserve"> </t>
        </is>
      </c>
      <c r="E20" s="4" t="inlineStr">
        <is>
          <t xml:space="preserve"> </t>
        </is>
      </c>
    </row>
    <row r="21">
      <c r="A21" s="4" t="inlineStr">
        <is>
          <t>Property and Equipment and Long-term Borrowings</t>
        </is>
      </c>
      <c r="B21" s="4" t="inlineStr">
        <is>
          <t xml:space="preserve"> </t>
        </is>
      </c>
      <c r="C21" s="4" t="inlineStr">
        <is>
          <t xml:space="preserve"> </t>
        </is>
      </c>
      <c r="D21" s="4" t="inlineStr">
        <is>
          <t xml:space="preserve"> </t>
        </is>
      </c>
      <c r="E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Future rental obligations</t>
        </is>
      </c>
      <c r="B23" s="4" t="inlineStr">
        <is>
          <t xml:space="preserve"> </t>
        </is>
      </c>
      <c r="C23" s="6" t="n">
        <v>13300</v>
      </c>
      <c r="D23" s="7" t="n">
        <v>4900</v>
      </c>
      <c r="E23" s="6" t="n">
        <v>2200</v>
      </c>
    </row>
    <row r="24">
      <c r="A24" s="4" t="inlineStr">
        <is>
          <t>CARES Act</t>
        </is>
      </c>
      <c r="B24" s="4" t="inlineStr">
        <is>
          <t xml:space="preserve"> </t>
        </is>
      </c>
      <c r="C24" s="4" t="inlineStr">
        <is>
          <t xml:space="preserve"> </t>
        </is>
      </c>
      <c r="D24" s="4" t="inlineStr">
        <is>
          <t xml:space="preserve"> </t>
        </is>
      </c>
      <c r="E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ayment of deferred social security taxes</t>
        </is>
      </c>
      <c r="B26" s="4" t="inlineStr">
        <is>
          <t xml:space="preserve"> </t>
        </is>
      </c>
      <c r="C26" s="4" t="inlineStr">
        <is>
          <t xml:space="preserve"> </t>
        </is>
      </c>
      <c r="D26" s="6" t="n">
        <v>47600</v>
      </c>
      <c r="E26" s="6" t="n">
        <v>47600</v>
      </c>
    </row>
    <row r="27">
      <c r="A27" s="4" t="inlineStr">
        <is>
          <t>Equity Method Investments</t>
        </is>
      </c>
      <c r="B27" s="4" t="inlineStr">
        <is>
          <t xml:space="preserve"> </t>
        </is>
      </c>
      <c r="C27" s="4" t="inlineStr">
        <is>
          <t xml:space="preserve"> </t>
        </is>
      </c>
      <c r="D27" s="4" t="inlineStr">
        <is>
          <t xml:space="preserve"> </t>
        </is>
      </c>
      <c r="E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re-tax gain (loss) on sale of equity investment</t>
        </is>
      </c>
      <c r="B29" s="4" t="inlineStr">
        <is>
          <t xml:space="preserve"> </t>
        </is>
      </c>
      <c r="C29" s="4" t="inlineStr">
        <is>
          <t xml:space="preserve"> </t>
        </is>
      </c>
      <c r="D29" s="6" t="n">
        <v>377100</v>
      </c>
      <c r="E29" s="4" t="inlineStr">
        <is>
          <t xml:space="preserve"> </t>
        </is>
      </c>
    </row>
    <row r="30">
      <c r="A30" s="4" t="inlineStr">
        <is>
          <t>Gain on sale of this equity investment</t>
        </is>
      </c>
      <c r="B30" s="4" t="inlineStr">
        <is>
          <t xml:space="preserve"> </t>
        </is>
      </c>
      <c r="C30" s="4" t="inlineStr">
        <is>
          <t xml:space="preserve"> </t>
        </is>
      </c>
      <c r="D30" s="6" t="n">
        <v>278700</v>
      </c>
      <c r="E30" s="4" t="inlineStr">
        <is>
          <t xml:space="preserve"> </t>
        </is>
      </c>
    </row>
    <row r="31">
      <c r="A31" s="4" t="inlineStr">
        <is>
          <t>San Antonia Spurs</t>
        </is>
      </c>
      <c r="B31" s="4" t="inlineStr">
        <is>
          <t xml:space="preserve"> </t>
        </is>
      </c>
      <c r="C31" s="4" t="inlineStr">
        <is>
          <t xml:space="preserve"> </t>
        </is>
      </c>
      <c r="D31" s="4" t="inlineStr">
        <is>
          <t xml:space="preserve"> </t>
        </is>
      </c>
      <c r="E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re-tax gain (loss) on sale of equity investment</t>
        </is>
      </c>
      <c r="B33" s="4" t="inlineStr">
        <is>
          <t xml:space="preserve"> </t>
        </is>
      </c>
      <c r="C33" s="6" t="n">
        <v>25100</v>
      </c>
      <c r="D33" s="6" t="n">
        <v>-1100</v>
      </c>
      <c r="E33" s="4" t="inlineStr">
        <is>
          <t xml:space="preserve"> </t>
        </is>
      </c>
    </row>
    <row r="34">
      <c r="A34" s="4" t="inlineStr">
        <is>
          <t>Proceeds from sale of equity investments</t>
        </is>
      </c>
      <c r="B34" s="4" t="inlineStr">
        <is>
          <t xml:space="preserve"> </t>
        </is>
      </c>
      <c r="C34" s="6" t="n">
        <v>101200</v>
      </c>
      <c r="D34" s="6" t="n">
        <v>98200</v>
      </c>
      <c r="E34" s="4" t="inlineStr">
        <is>
          <t xml:space="preserve"> </t>
        </is>
      </c>
    </row>
    <row r="35">
      <c r="A35" s="4" t="inlineStr">
        <is>
          <t>Loss on sale of equity investment, net of tax</t>
        </is>
      </c>
      <c r="B35" s="4" t="inlineStr">
        <is>
          <t xml:space="preserve"> </t>
        </is>
      </c>
      <c r="C35" s="7" t="n">
        <v>-19600</v>
      </c>
      <c r="D35" s="7" t="n">
        <v>2200</v>
      </c>
      <c r="E35" s="4" t="inlineStr">
        <is>
          <t xml:space="preserve"> </t>
        </is>
      </c>
    </row>
    <row r="36">
      <c r="A36" s="4" t="inlineStr">
        <is>
          <t>AIM Services Co., Ltd | AIM Services Co., Ltd</t>
        </is>
      </c>
      <c r="B36" s="4" t="inlineStr">
        <is>
          <t xml:space="preserve"> </t>
        </is>
      </c>
      <c r="C36" s="4" t="inlineStr">
        <is>
          <t xml:space="preserve"> </t>
        </is>
      </c>
      <c r="D36" s="4" t="inlineStr">
        <is>
          <t xml:space="preserve"> </t>
        </is>
      </c>
      <c r="E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quity method investment, ownership interest, percent</t>
        </is>
      </c>
      <c r="B38" s="4" t="inlineStr">
        <is>
          <t xml:space="preserve"> </t>
        </is>
      </c>
      <c r="C38" s="4" t="inlineStr">
        <is>
          <t xml:space="preserve"> </t>
        </is>
      </c>
      <c r="D38" s="10" t="n">
        <v>0.5</v>
      </c>
      <c r="E38" s="4" t="inlineStr">
        <is>
          <t xml:space="preserve"> </t>
        </is>
      </c>
    </row>
    <row r="39">
      <c r="A39" s="4" t="inlineStr">
        <is>
          <t>Proceeds from sale of equity method investments</t>
        </is>
      </c>
      <c r="B39" s="4" t="inlineStr">
        <is>
          <t xml:space="preserve"> </t>
        </is>
      </c>
      <c r="C39" s="4" t="inlineStr">
        <is>
          <t xml:space="preserve"> </t>
        </is>
      </c>
      <c r="D39" s="7" t="n">
        <v>535000</v>
      </c>
      <c r="E39" s="4" t="inlineStr">
        <is>
          <t xml:space="preserve"> </t>
        </is>
      </c>
    </row>
    <row r="40">
      <c r="A40" s="4" t="inlineStr">
        <is>
          <t>Building and Building Improvements | Minimum</t>
        </is>
      </c>
      <c r="B40" s="4" t="inlineStr">
        <is>
          <t xml:space="preserve"> </t>
        </is>
      </c>
      <c r="C40" s="4" t="inlineStr">
        <is>
          <t xml:space="preserve"> </t>
        </is>
      </c>
      <c r="D40" s="4" t="inlineStr">
        <is>
          <t xml:space="preserve"> </t>
        </is>
      </c>
      <c r="E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estimated useful lives</t>
        </is>
      </c>
      <c r="B42" s="4" t="inlineStr">
        <is>
          <t xml:space="preserve"> </t>
        </is>
      </c>
      <c r="C42" s="4" t="inlineStr">
        <is>
          <t>10 years</t>
        </is>
      </c>
      <c r="D42" s="4" t="inlineStr">
        <is>
          <t xml:space="preserve"> </t>
        </is>
      </c>
      <c r="E42" s="4" t="inlineStr">
        <is>
          <t xml:space="preserve"> </t>
        </is>
      </c>
    </row>
    <row r="43">
      <c r="A43" s="4" t="inlineStr">
        <is>
          <t>Building and Building Improvements | Maximum</t>
        </is>
      </c>
      <c r="B43" s="4" t="inlineStr">
        <is>
          <t xml:space="preserve"> </t>
        </is>
      </c>
      <c r="C43" s="4" t="inlineStr">
        <is>
          <t xml:space="preserve"> </t>
        </is>
      </c>
      <c r="D43" s="4" t="inlineStr">
        <is>
          <t xml:space="preserve"> </t>
        </is>
      </c>
      <c r="E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estimated useful lives</t>
        </is>
      </c>
      <c r="B45" s="4" t="inlineStr">
        <is>
          <t xml:space="preserve"> </t>
        </is>
      </c>
      <c r="C45" s="4" t="inlineStr">
        <is>
          <t>40 years</t>
        </is>
      </c>
      <c r="D45" s="4" t="inlineStr">
        <is>
          <t xml:space="preserve"> </t>
        </is>
      </c>
      <c r="E45" s="4" t="inlineStr">
        <is>
          <t xml:space="preserve"> </t>
        </is>
      </c>
    </row>
    <row r="46">
      <c r="A46" s="4" t="inlineStr">
        <is>
          <t>Service Equipment and Fixtures | Minimum</t>
        </is>
      </c>
      <c r="B46" s="4" t="inlineStr">
        <is>
          <t xml:space="preserve"> </t>
        </is>
      </c>
      <c r="C46" s="4" t="inlineStr">
        <is>
          <t xml:space="preserve"> </t>
        </is>
      </c>
      <c r="D46" s="4" t="inlineStr">
        <is>
          <t xml:space="preserve"> </t>
        </is>
      </c>
      <c r="E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estimated useful lives</t>
        </is>
      </c>
      <c r="B48" s="4" t="inlineStr">
        <is>
          <t xml:space="preserve"> </t>
        </is>
      </c>
      <c r="C48" s="4" t="inlineStr">
        <is>
          <t>3 years</t>
        </is>
      </c>
      <c r="D48" s="4" t="inlineStr">
        <is>
          <t xml:space="preserve"> </t>
        </is>
      </c>
      <c r="E48" s="4" t="inlineStr">
        <is>
          <t xml:space="preserve"> </t>
        </is>
      </c>
    </row>
    <row r="49">
      <c r="A49" s="4" t="inlineStr">
        <is>
          <t>Service Equipment and Fixtures | Maximum</t>
        </is>
      </c>
      <c r="B49" s="4" t="inlineStr">
        <is>
          <t xml:space="preserve"> </t>
        </is>
      </c>
      <c r="C49" s="4" t="inlineStr">
        <is>
          <t xml:space="preserve"> </t>
        </is>
      </c>
      <c r="D49" s="4" t="inlineStr">
        <is>
          <t xml:space="preserve"> </t>
        </is>
      </c>
      <c r="E49" s="4" t="inlineStr">
        <is>
          <t xml:space="preserve"> </t>
        </is>
      </c>
    </row>
    <row r="50">
      <c r="A50" s="3" t="inlineStr">
        <is>
          <t>Basis of Presentation and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estimated useful lives</t>
        </is>
      </c>
      <c r="B51" s="4" t="inlineStr">
        <is>
          <t xml:space="preserve"> </t>
        </is>
      </c>
      <c r="C51" s="4" t="inlineStr">
        <is>
          <t>20 years</t>
        </is>
      </c>
      <c r="D51" s="4" t="inlineStr">
        <is>
          <t xml:space="preserve"> </t>
        </is>
      </c>
      <c r="E51" s="4" t="inlineStr">
        <is>
          <t xml:space="preserve"> </t>
        </is>
      </c>
    </row>
    <row r="52">
      <c r="A52" s="4" t="inlineStr">
        <is>
          <t>Captive</t>
        </is>
      </c>
      <c r="B52" s="4" t="inlineStr">
        <is>
          <t xml:space="preserve"> </t>
        </is>
      </c>
      <c r="C52" s="4" t="inlineStr">
        <is>
          <t xml:space="preserve"> </t>
        </is>
      </c>
      <c r="D52" s="4" t="inlineStr">
        <is>
          <t xml:space="preserve"> </t>
        </is>
      </c>
      <c r="E52" s="4" t="inlineStr">
        <is>
          <t xml:space="preserve"> </t>
        </is>
      </c>
    </row>
    <row r="53">
      <c r="A53" s="3" t="inlineStr">
        <is>
          <t>Basis of Presentation and 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4" t="inlineStr">
        <is>
          <t xml:space="preserve"> </t>
        </is>
      </c>
      <c r="C54" s="7" t="n">
        <v>94700</v>
      </c>
      <c r="D54" s="6" t="n">
        <v>32800</v>
      </c>
      <c r="E54" s="4" t="inlineStr">
        <is>
          <t xml:space="preserve"> </t>
        </is>
      </c>
    </row>
    <row r="55">
      <c r="A55" s="4" t="inlineStr">
        <is>
          <t>Investment at cost</t>
        </is>
      </c>
      <c r="B55" s="4" t="inlineStr">
        <is>
          <t xml:space="preserve"> </t>
        </is>
      </c>
      <c r="C55" s="6" t="n">
        <v>42300</v>
      </c>
      <c r="D55" s="6" t="n">
        <v>110700</v>
      </c>
      <c r="E55" s="4" t="inlineStr">
        <is>
          <t xml:space="preserve"> </t>
        </is>
      </c>
    </row>
    <row r="56">
      <c r="A56" s="4" t="inlineStr">
        <is>
          <t>FSS United States</t>
        </is>
      </c>
      <c r="B56" s="4" t="inlineStr">
        <is>
          <t xml:space="preserve"> </t>
        </is>
      </c>
      <c r="C56" s="4" t="inlineStr">
        <is>
          <t xml:space="preserve"> </t>
        </is>
      </c>
      <c r="D56" s="4" t="inlineStr">
        <is>
          <t xml:space="preserve"> </t>
        </is>
      </c>
      <c r="E56" s="4" t="inlineStr">
        <is>
          <t xml:space="preserve"> </t>
        </is>
      </c>
    </row>
    <row r="57">
      <c r="A57" s="3" t="inlineStr">
        <is>
          <t>Basis of Presentation and 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Inventory adjustment</t>
        </is>
      </c>
      <c r="B58" s="4" t="inlineStr">
        <is>
          <t xml:space="preserve"> </t>
        </is>
      </c>
      <c r="C58" s="7" t="n">
        <v>18200</v>
      </c>
      <c r="D58" s="4" t="inlineStr">
        <is>
          <t xml:space="preserve"> </t>
        </is>
      </c>
      <c r="E58" s="4" t="inlineStr">
        <is>
          <t xml:space="preserve"> </t>
        </is>
      </c>
    </row>
    <row r="59">
      <c r="A59" s="4" t="inlineStr">
        <is>
          <t>Gain on investments</t>
        </is>
      </c>
      <c r="B59" s="4" t="inlineStr">
        <is>
          <t xml:space="preserve"> </t>
        </is>
      </c>
      <c r="C59" s="4" t="inlineStr">
        <is>
          <t xml:space="preserve"> </t>
        </is>
      </c>
      <c r="D59" s="7" t="n">
        <v>36300</v>
      </c>
      <c r="E59" s="7" t="n">
        <v>19000</v>
      </c>
    </row>
    <row r="60">
      <c r="A60" s="4" t="inlineStr">
        <is>
          <t>Number of service sites | tranche</t>
        </is>
      </c>
      <c r="B60" s="4" t="inlineStr">
        <is>
          <t xml:space="preserve"> </t>
        </is>
      </c>
      <c r="C60" s="4" t="inlineStr">
        <is>
          <t xml:space="preserve"> </t>
        </is>
      </c>
      <c r="D60" s="6" t="n">
        <v>1</v>
      </c>
      <c r="E60" s="6" t="n">
        <v>1</v>
      </c>
    </row>
    <row r="61">
      <c r="A61" s="4" t="inlineStr">
        <is>
          <t>CARES Act. COVID-19 labor related credits</t>
        </is>
      </c>
      <c r="B61" s="4" t="inlineStr">
        <is>
          <t xml:space="preserve"> </t>
        </is>
      </c>
      <c r="C61" s="4" t="inlineStr">
        <is>
          <t xml:space="preserve"> </t>
        </is>
      </c>
      <c r="D61" s="4" t="inlineStr">
        <is>
          <t xml:space="preserve"> </t>
        </is>
      </c>
      <c r="E61" s="7" t="n">
        <v>36600</v>
      </c>
    </row>
    <row r="62">
      <c r="A62" s="4" t="inlineStr">
        <is>
          <t>FSS United States | Cost of services provided (exclusive of depreciation and amortization)</t>
        </is>
      </c>
      <c r="B62" s="4" t="inlineStr">
        <is>
          <t xml:space="preserve"> </t>
        </is>
      </c>
      <c r="C62" s="4" t="inlineStr">
        <is>
          <t xml:space="preserve"> </t>
        </is>
      </c>
      <c r="D62" s="4" t="inlineStr">
        <is>
          <t xml:space="preserve"> </t>
        </is>
      </c>
      <c r="E62" s="4" t="inlineStr">
        <is>
          <t xml:space="preserve"> </t>
        </is>
      </c>
    </row>
    <row r="63">
      <c r="A63" s="3" t="inlineStr">
        <is>
          <t>Basis of Presentation and 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Asset write-downs</t>
        </is>
      </c>
      <c r="B64" s="4" t="inlineStr">
        <is>
          <t xml:space="preserve"> </t>
        </is>
      </c>
      <c r="C64" s="4" t="inlineStr">
        <is>
          <t xml:space="preserve"> </t>
        </is>
      </c>
      <c r="D64" s="7" t="n">
        <v>19000</v>
      </c>
      <c r="E64" s="4" t="inlineStr">
        <is>
          <t xml:space="preserve"> </t>
        </is>
      </c>
    </row>
    <row r="65">
      <c r="A65" s="4" t="inlineStr">
        <is>
          <t>FSS United States | Right of Use Assets | Cost of services provided (exclusive of depreciation and amortization)</t>
        </is>
      </c>
      <c r="B65" s="4" t="inlineStr">
        <is>
          <t xml:space="preserve"> </t>
        </is>
      </c>
      <c r="C65" s="4" t="inlineStr">
        <is>
          <t xml:space="preserve"> </t>
        </is>
      </c>
      <c r="D65" s="4" t="inlineStr">
        <is>
          <t xml:space="preserve"> </t>
        </is>
      </c>
      <c r="E65" s="4" t="inlineStr">
        <is>
          <t xml:space="preserve"> </t>
        </is>
      </c>
    </row>
    <row r="66">
      <c r="A66" s="3" t="inlineStr">
        <is>
          <t>Basis of Presentation and Summary of 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Asset write-downs</t>
        </is>
      </c>
      <c r="B67" s="4" t="inlineStr">
        <is>
          <t xml:space="preserve"> </t>
        </is>
      </c>
      <c r="C67" s="4" t="inlineStr">
        <is>
          <t xml:space="preserve"> </t>
        </is>
      </c>
      <c r="D67" s="6" t="n">
        <v>8600</v>
      </c>
      <c r="E67" s="4" t="inlineStr">
        <is>
          <t xml:space="preserve"> </t>
        </is>
      </c>
    </row>
    <row r="68">
      <c r="A68" s="4" t="inlineStr">
        <is>
          <t>FSS United States | Leasehold improvements | Cost of services provided (exclusive of depreciation and amortization)</t>
        </is>
      </c>
      <c r="B68" s="4" t="inlineStr">
        <is>
          <t xml:space="preserve"> </t>
        </is>
      </c>
      <c r="C68" s="4" t="inlineStr">
        <is>
          <t xml:space="preserve"> </t>
        </is>
      </c>
      <c r="D68" s="4" t="inlineStr">
        <is>
          <t xml:space="preserve"> </t>
        </is>
      </c>
      <c r="E68" s="4" t="inlineStr">
        <is>
          <t xml:space="preserve"> </t>
        </is>
      </c>
    </row>
    <row r="69">
      <c r="A69" s="3" t="inlineStr">
        <is>
          <t>Basis of Presentation and 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Asset write-downs</t>
        </is>
      </c>
      <c r="B70" s="4" t="inlineStr">
        <is>
          <t xml:space="preserve"> </t>
        </is>
      </c>
      <c r="C70" s="4" t="inlineStr">
        <is>
          <t xml:space="preserve"> </t>
        </is>
      </c>
      <c r="D70" s="6" t="n">
        <v>10400</v>
      </c>
      <c r="E70" s="4" t="inlineStr">
        <is>
          <t xml:space="preserve"> </t>
        </is>
      </c>
    </row>
    <row r="71">
      <c r="A71" s="4" t="inlineStr">
        <is>
          <t>Vestis</t>
        </is>
      </c>
      <c r="B71" s="4" t="inlineStr">
        <is>
          <t xml:space="preserve"> </t>
        </is>
      </c>
      <c r="C71" s="4" t="inlineStr">
        <is>
          <t xml:space="preserve"> </t>
        </is>
      </c>
      <c r="D71" s="4" t="inlineStr">
        <is>
          <t xml:space="preserve"> </t>
        </is>
      </c>
      <c r="E71" s="4" t="inlineStr">
        <is>
          <t xml:space="preserve"> </t>
        </is>
      </c>
    </row>
    <row r="72">
      <c r="A72" s="3" t="inlineStr">
        <is>
          <t>Basis of Presentation and 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Number of vestis common stock for every two shares or aramark common stock held</t>
        </is>
      </c>
      <c r="B73" s="11" t="n">
        <v>0.5</v>
      </c>
      <c r="C73" s="4" t="inlineStr">
        <is>
          <t xml:space="preserve"> </t>
        </is>
      </c>
      <c r="D73" s="4" t="inlineStr">
        <is>
          <t xml:space="preserve"> </t>
        </is>
      </c>
      <c r="E73" s="4" t="inlineStr">
        <is>
          <t xml:space="preserve"> </t>
        </is>
      </c>
    </row>
    <row r="74">
      <c r="A74" s="4" t="inlineStr">
        <is>
          <t>Foreign Countries Outside United States</t>
        </is>
      </c>
      <c r="B74" s="4" t="inlineStr">
        <is>
          <t xml:space="preserve"> </t>
        </is>
      </c>
      <c r="C74" s="4" t="inlineStr">
        <is>
          <t xml:space="preserve"> </t>
        </is>
      </c>
      <c r="D74" s="4" t="inlineStr">
        <is>
          <t xml:space="preserve"> </t>
        </is>
      </c>
      <c r="E74" s="4" t="inlineStr">
        <is>
          <t xml:space="preserve"> </t>
        </is>
      </c>
    </row>
    <row r="75">
      <c r="A75" s="3" t="inlineStr">
        <is>
          <t>Basis of Presentation and Summary of 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Number of countries in which entity operates | country</t>
        </is>
      </c>
      <c r="B76" s="4" t="inlineStr">
        <is>
          <t xml:space="preserve"> </t>
        </is>
      </c>
      <c r="C76" s="6" t="n">
        <v>15</v>
      </c>
      <c r="D76" s="4" t="inlineStr">
        <is>
          <t xml:space="preserve"> </t>
        </is>
      </c>
      <c r="E76" s="4" t="inlineStr">
        <is>
          <t xml:space="preserve"> </t>
        </is>
      </c>
    </row>
    <row r="77">
      <c r="A77" s="4" t="inlineStr">
        <is>
          <t>ARGENTINA</t>
        </is>
      </c>
      <c r="B77" s="4" t="inlineStr">
        <is>
          <t xml:space="preserve"> </t>
        </is>
      </c>
      <c r="C77" s="4" t="inlineStr">
        <is>
          <t xml:space="preserve"> </t>
        </is>
      </c>
      <c r="D77" s="4" t="inlineStr">
        <is>
          <t xml:space="preserve"> </t>
        </is>
      </c>
      <c r="E77" s="4" t="inlineStr">
        <is>
          <t xml:space="preserve"> </t>
        </is>
      </c>
    </row>
    <row r="78">
      <c r="A78" s="3" t="inlineStr">
        <is>
          <t>Basis of Presentation and Summary of 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Foreign currency transaction loss</t>
        </is>
      </c>
      <c r="B79" s="4" t="inlineStr">
        <is>
          <t xml:space="preserve"> </t>
        </is>
      </c>
      <c r="C79" s="7" t="n">
        <v>5400</v>
      </c>
      <c r="D79" s="7" t="n">
        <v>10400</v>
      </c>
      <c r="E79" s="7" t="n">
        <v>35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omponents of Comprehensive Income (Details) - USD ($) $ in Thousands</t>
        </is>
      </c>
      <c r="B1" s="2" t="inlineStr">
        <is>
          <t>12 Months Ended</t>
        </is>
      </c>
    </row>
    <row r="2">
      <c r="B2" s="2" t="inlineStr">
        <is>
          <t>Sep. 27, 2024</t>
        </is>
      </c>
      <c r="C2" s="2" t="inlineStr">
        <is>
          <t>Sep. 29, 2023</t>
        </is>
      </c>
      <c r="D2" s="2" t="inlineStr">
        <is>
          <t>Sep. 30, 2022</t>
        </is>
      </c>
    </row>
    <row r="3">
      <c r="A3" s="3" t="inlineStr">
        <is>
          <t>Pre-Tax Amount</t>
        </is>
      </c>
      <c r="B3" s="4" t="inlineStr">
        <is>
          <t xml:space="preserve"> </t>
        </is>
      </c>
      <c r="C3" s="4" t="inlineStr">
        <is>
          <t xml:space="preserve"> </t>
        </is>
      </c>
      <c r="D3" s="4" t="inlineStr">
        <is>
          <t xml:space="preserve"> </t>
        </is>
      </c>
    </row>
    <row r="4">
      <c r="A4" s="4" t="inlineStr">
        <is>
          <t>Pension plan adjustments</t>
        </is>
      </c>
      <c r="B4" s="7" t="n">
        <v>-12904</v>
      </c>
      <c r="C4" s="7" t="n">
        <v>-7960</v>
      </c>
      <c r="D4" s="7" t="n">
        <v>26184</v>
      </c>
    </row>
    <row r="5">
      <c r="A5" s="4" t="inlineStr">
        <is>
          <t>Foreign currency translation adjustments</t>
        </is>
      </c>
      <c r="B5" s="6" t="n">
        <v>18082</v>
      </c>
      <c r="C5" s="6" t="n">
        <v>28136</v>
      </c>
      <c r="D5" s="6" t="n">
        <v>-96783</v>
      </c>
    </row>
    <row r="6">
      <c r="A6" s="4" t="inlineStr">
        <is>
          <t>Unrealized (loss) gain arising during the period</t>
        </is>
      </c>
      <c r="B6" s="6" t="n">
        <v>-22016</v>
      </c>
      <c r="C6" s="6" t="n">
        <v>51541</v>
      </c>
      <c r="D6" s="6" t="n">
        <v>193616</v>
      </c>
    </row>
    <row r="7">
      <c r="A7" s="4" t="inlineStr">
        <is>
          <t>Reclassification adjustments</t>
        </is>
      </c>
      <c r="B7" s="6" t="n">
        <v>-76150</v>
      </c>
      <c r="C7" s="6" t="n">
        <v>-59117</v>
      </c>
      <c r="D7" s="6" t="n">
        <v>27970</v>
      </c>
    </row>
    <row r="8">
      <c r="A8" s="4" t="inlineStr">
        <is>
          <t>Share of equity investee's comprehensive income</t>
        </is>
      </c>
      <c r="B8" s="6" t="n">
        <v>0</v>
      </c>
      <c r="C8" s="6" t="n">
        <v>10616</v>
      </c>
      <c r="D8" s="6" t="n">
        <v>1729</v>
      </c>
    </row>
    <row r="9">
      <c r="A9" s="4" t="inlineStr">
        <is>
          <t>Other comprehensive (loss) income</t>
        </is>
      </c>
      <c r="B9" s="6" t="n">
        <v>-92988</v>
      </c>
      <c r="C9" s="6" t="n">
        <v>23216</v>
      </c>
      <c r="D9" s="6" t="n">
        <v>152716</v>
      </c>
    </row>
    <row r="10">
      <c r="A10" s="3" t="inlineStr">
        <is>
          <t>Tax Effect</t>
        </is>
      </c>
      <c r="B10" s="4" t="inlineStr">
        <is>
          <t xml:space="preserve"> </t>
        </is>
      </c>
      <c r="C10" s="4" t="inlineStr">
        <is>
          <t xml:space="preserve"> </t>
        </is>
      </c>
      <c r="D10" s="4" t="inlineStr">
        <is>
          <t xml:space="preserve"> </t>
        </is>
      </c>
    </row>
    <row r="11">
      <c r="A11" s="4" t="inlineStr">
        <is>
          <t>Pension plan adjustments</t>
        </is>
      </c>
      <c r="B11" s="6" t="n">
        <v>1836</v>
      </c>
      <c r="C11" s="6" t="n">
        <v>929</v>
      </c>
      <c r="D11" s="6" t="n">
        <v>-9071</v>
      </c>
    </row>
    <row r="12">
      <c r="A12" s="4" t="inlineStr">
        <is>
          <t>Foreign currency translation adjustments</t>
        </is>
      </c>
      <c r="B12" s="6" t="n">
        <v>0</v>
      </c>
      <c r="C12" s="6" t="n">
        <v>-7863</v>
      </c>
      <c r="D12" s="6" t="n">
        <v>10407</v>
      </c>
    </row>
    <row r="13">
      <c r="A13" s="4" t="inlineStr">
        <is>
          <t>Unrealized (loss) gain arising during the period</t>
        </is>
      </c>
      <c r="B13" s="6" t="n">
        <v>5724</v>
      </c>
      <c r="C13" s="6" t="n">
        <v>-13401</v>
      </c>
      <c r="D13" s="6" t="n">
        <v>-50340</v>
      </c>
    </row>
    <row r="14">
      <c r="A14" s="4" t="inlineStr">
        <is>
          <t>Reclassification adjustments</t>
        </is>
      </c>
      <c r="B14" s="6" t="n">
        <v>19799</v>
      </c>
      <c r="C14" s="6" t="n">
        <v>15371</v>
      </c>
      <c r="D14" s="6" t="n">
        <v>-7272</v>
      </c>
    </row>
    <row r="15">
      <c r="A15" s="4" t="inlineStr">
        <is>
          <t>Share of equity investee's comprehensive income</t>
        </is>
      </c>
      <c r="B15" s="6" t="n">
        <v>0</v>
      </c>
      <c r="C15" s="6" t="n">
        <v>-4918</v>
      </c>
      <c r="D15" s="6" t="n">
        <v>0</v>
      </c>
    </row>
    <row r="16">
      <c r="A16" s="4" t="inlineStr">
        <is>
          <t>Other comprehensive (loss) income</t>
        </is>
      </c>
      <c r="B16" s="6" t="n">
        <v>27359</v>
      </c>
      <c r="C16" s="6" t="n">
        <v>-9882</v>
      </c>
      <c r="D16" s="6" t="n">
        <v>-56276</v>
      </c>
    </row>
    <row r="17">
      <c r="A17" s="3" t="inlineStr">
        <is>
          <t>After-Tax Amount</t>
        </is>
      </c>
      <c r="B17" s="4" t="inlineStr">
        <is>
          <t xml:space="preserve"> </t>
        </is>
      </c>
      <c r="C17" s="4" t="inlineStr">
        <is>
          <t xml:space="preserve"> </t>
        </is>
      </c>
      <c r="D17" s="4" t="inlineStr">
        <is>
          <t xml:space="preserve"> </t>
        </is>
      </c>
    </row>
    <row r="18">
      <c r="A18" s="4" t="inlineStr">
        <is>
          <t>Net income</t>
        </is>
      </c>
      <c r="B18" s="6" t="n">
        <v>261893</v>
      </c>
      <c r="C18" s="6" t="n">
        <v>673530</v>
      </c>
      <c r="D18" s="6" t="n">
        <v>194177</v>
      </c>
    </row>
    <row r="19">
      <c r="A19" s="4" t="inlineStr">
        <is>
          <t>Pension plan adjustments</t>
        </is>
      </c>
      <c r="B19" s="6" t="n">
        <v>-11068</v>
      </c>
      <c r="C19" s="6" t="n">
        <v>-7031</v>
      </c>
      <c r="D19" s="6" t="n">
        <v>17113</v>
      </c>
    </row>
    <row r="20">
      <c r="A20" s="4" t="inlineStr">
        <is>
          <t>Foreign currency translation adjustments</t>
        </is>
      </c>
      <c r="B20" s="6" t="n">
        <v>18082</v>
      </c>
      <c r="C20" s="6" t="n">
        <v>20273</v>
      </c>
      <c r="D20" s="6" t="n">
        <v>-86376</v>
      </c>
    </row>
    <row r="21">
      <c r="A21" s="4" t="inlineStr">
        <is>
          <t>Unrealized (loss) gain arising during the period</t>
        </is>
      </c>
      <c r="B21" s="6" t="n">
        <v>-16292</v>
      </c>
      <c r="C21" s="6" t="n">
        <v>38140</v>
      </c>
      <c r="D21" s="6" t="n">
        <v>143276</v>
      </c>
    </row>
    <row r="22">
      <c r="A22" s="4" t="inlineStr">
        <is>
          <t>Reclassification adjustments</t>
        </is>
      </c>
      <c r="B22" s="6" t="n">
        <v>-56351</v>
      </c>
      <c r="C22" s="6" t="n">
        <v>-43746</v>
      </c>
      <c r="D22" s="6" t="n">
        <v>20698</v>
      </c>
    </row>
    <row r="23">
      <c r="A23" s="4" t="inlineStr">
        <is>
          <t>Share of equity investee's comprehensive income</t>
        </is>
      </c>
      <c r="B23" s="6" t="n">
        <v>0</v>
      </c>
      <c r="C23" s="6" t="n">
        <v>5698</v>
      </c>
      <c r="D23" s="6" t="n">
        <v>1729</v>
      </c>
    </row>
    <row r="24">
      <c r="A24" s="4" t="inlineStr">
        <is>
          <t>Other comprehensive (loss) income, net of tax</t>
        </is>
      </c>
      <c r="B24" s="6" t="n">
        <v>-65629</v>
      </c>
      <c r="C24" s="6" t="n">
        <v>13334</v>
      </c>
      <c r="D24" s="6" t="n">
        <v>96440</v>
      </c>
    </row>
    <row r="25">
      <c r="A25" s="4" t="inlineStr">
        <is>
          <t>Comprehensive income</t>
        </is>
      </c>
      <c r="B25" s="6" t="n">
        <v>196264</v>
      </c>
      <c r="C25" s="6" t="n">
        <v>686864</v>
      </c>
      <c r="D25" s="6" t="n">
        <v>290617</v>
      </c>
    </row>
    <row r="26">
      <c r="A26" s="4" t="inlineStr">
        <is>
          <t>Less: Net loss attributable to noncontrolling interests</t>
        </is>
      </c>
      <c r="B26" s="6" t="n">
        <v>-629</v>
      </c>
      <c r="C26" s="6" t="n">
        <v>-578</v>
      </c>
      <c r="D26" s="6" t="n">
        <v>-307</v>
      </c>
    </row>
    <row r="27">
      <c r="A27" s="4" t="inlineStr">
        <is>
          <t>Comprehensive income attributable to Aramark stockholders</t>
        </is>
      </c>
      <c r="B27" s="7" t="n">
        <v>196893</v>
      </c>
      <c r="C27" s="7" t="n">
        <v>687442</v>
      </c>
      <c r="D27" s="7" t="n">
        <v>2909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27, 2024</t>
        </is>
      </c>
      <c r="C2" s="2" t="inlineStr">
        <is>
          <t>Sep. 29,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7400701</v>
      </c>
      <c r="C4" s="7" t="n">
        <v>16083212</v>
      </c>
      <c r="D4" s="7" t="n">
        <v>13687269</v>
      </c>
    </row>
    <row r="5">
      <c r="A5" s="3" t="inlineStr">
        <is>
          <t>Costs and Expenses:</t>
        </is>
      </c>
      <c r="B5" s="4" t="inlineStr">
        <is>
          <t xml:space="preserve"> </t>
        </is>
      </c>
      <c r="C5" s="4" t="inlineStr">
        <is>
          <t xml:space="preserve"> </t>
        </is>
      </c>
      <c r="D5" s="4" t="inlineStr">
        <is>
          <t xml:space="preserve"> </t>
        </is>
      </c>
    </row>
    <row r="6">
      <c r="A6" s="4" t="inlineStr">
        <is>
          <t>Cost of services provided (exclusive of depreciation and amortization)</t>
        </is>
      </c>
      <c r="B6" s="6" t="n">
        <v>15975017</v>
      </c>
      <c r="C6" s="6" t="n">
        <v>14774664</v>
      </c>
      <c r="D6" s="6" t="n">
        <v>12615547</v>
      </c>
    </row>
    <row r="7">
      <c r="A7" s="4" t="inlineStr">
        <is>
          <t>Depreciation and amortization</t>
        </is>
      </c>
      <c r="B7" s="6" t="n">
        <v>435547</v>
      </c>
      <c r="C7" s="6" t="n">
        <v>409857</v>
      </c>
      <c r="D7" s="6" t="n">
        <v>397975</v>
      </c>
    </row>
    <row r="8">
      <c r="A8" s="4" t="inlineStr">
        <is>
          <t>Selling and general corporate expenses</t>
        </is>
      </c>
      <c r="B8" s="6" t="n">
        <v>283627</v>
      </c>
      <c r="C8" s="6" t="n">
        <v>273663</v>
      </c>
      <c r="D8" s="6" t="n">
        <v>258355</v>
      </c>
    </row>
    <row r="9">
      <c r="A9" s="4" t="inlineStr">
        <is>
          <t>Costs and expenses</t>
        </is>
      </c>
      <c r="B9" s="6" t="n">
        <v>16694191</v>
      </c>
      <c r="C9" s="6" t="n">
        <v>15458184</v>
      </c>
      <c r="D9" s="6" t="n">
        <v>13271877</v>
      </c>
    </row>
    <row r="10">
      <c r="A10" s="4" t="inlineStr">
        <is>
          <t>Operating income</t>
        </is>
      </c>
      <c r="B10" s="6" t="n">
        <v>706510</v>
      </c>
      <c r="C10" s="6" t="n">
        <v>625028</v>
      </c>
      <c r="D10" s="6" t="n">
        <v>415392</v>
      </c>
    </row>
    <row r="11">
      <c r="A11" s="4" t="inlineStr">
        <is>
          <t>Gain on Equity Investments, net (see Note 1)</t>
        </is>
      </c>
      <c r="B11" s="6" t="n">
        <v>-25071</v>
      </c>
      <c r="C11" s="6" t="n">
        <v>-375972</v>
      </c>
      <c r="D11" s="6" t="n">
        <v>0</v>
      </c>
    </row>
    <row r="12">
      <c r="A12" s="4" t="inlineStr">
        <is>
          <t>Interest Expense, net</t>
        </is>
      </c>
      <c r="B12" s="6" t="n">
        <v>366716</v>
      </c>
      <c r="C12" s="6" t="n">
        <v>437476</v>
      </c>
      <c r="D12" s="6" t="n">
        <v>368178</v>
      </c>
    </row>
    <row r="13">
      <c r="A13" s="4" t="inlineStr">
        <is>
          <t>Income from Continuing Operations Before Income Taxes</t>
        </is>
      </c>
      <c r="B13" s="6" t="n">
        <v>364865</v>
      </c>
      <c r="C13" s="6" t="n">
        <v>563524</v>
      </c>
      <c r="D13" s="6" t="n">
        <v>47214</v>
      </c>
    </row>
    <row r="14">
      <c r="A14" s="4" t="inlineStr">
        <is>
          <t>Provision for Income Taxes from Continuing Operations</t>
        </is>
      </c>
      <c r="B14" s="6" t="n">
        <v>102972</v>
      </c>
      <c r="C14" s="6" t="n">
        <v>116426</v>
      </c>
      <c r="D14" s="6" t="n">
        <v>8433</v>
      </c>
    </row>
    <row r="15">
      <c r="A15" s="4" t="inlineStr">
        <is>
          <t>Net income from Continuing Operations</t>
        </is>
      </c>
      <c r="B15" s="6" t="n">
        <v>261893</v>
      </c>
      <c r="C15" s="6" t="n">
        <v>447098</v>
      </c>
      <c r="D15" s="6" t="n">
        <v>38781</v>
      </c>
    </row>
    <row r="16">
      <c r="A16" s="4" t="inlineStr">
        <is>
          <t>Less: Net loss attributable to noncontrolling interests</t>
        </is>
      </c>
      <c r="B16" s="6" t="n">
        <v>-629</v>
      </c>
      <c r="C16" s="6" t="n">
        <v>-578</v>
      </c>
      <c r="D16" s="6" t="n">
        <v>-307</v>
      </c>
    </row>
    <row r="17">
      <c r="A17" s="4" t="inlineStr">
        <is>
          <t>Net income from Continuing Operations attributable to Aramark stockholders</t>
        </is>
      </c>
      <c r="B17" s="6" t="n">
        <v>262522</v>
      </c>
      <c r="C17" s="6" t="n">
        <v>447676</v>
      </c>
      <c r="D17" s="6" t="n">
        <v>39088</v>
      </c>
    </row>
    <row r="18">
      <c r="A18" s="4" t="inlineStr">
        <is>
          <t>Income from Discontinued Operations, net of tax</t>
        </is>
      </c>
      <c r="B18" s="6" t="n">
        <v>0</v>
      </c>
      <c r="C18" s="6" t="n">
        <v>226432</v>
      </c>
      <c r="D18" s="6" t="n">
        <v>155396</v>
      </c>
    </row>
    <row r="19">
      <c r="A19" s="4" t="inlineStr">
        <is>
          <t>Net income attributable to Aramark stockholders</t>
        </is>
      </c>
      <c r="B19" s="7" t="n">
        <v>262522</v>
      </c>
      <c r="C19" s="7" t="n">
        <v>674108</v>
      </c>
      <c r="D19" s="7" t="n">
        <v>194484</v>
      </c>
    </row>
    <row r="20">
      <c r="A20" s="3" t="inlineStr">
        <is>
          <t>Basic earnings per share attributable to Aramark stockholders:</t>
        </is>
      </c>
      <c r="B20" s="4" t="inlineStr">
        <is>
          <t xml:space="preserve"> </t>
        </is>
      </c>
      <c r="C20" s="4" t="inlineStr">
        <is>
          <t xml:space="preserve"> </t>
        </is>
      </c>
      <c r="D20" s="4" t="inlineStr">
        <is>
          <t xml:space="preserve"> </t>
        </is>
      </c>
    </row>
    <row r="21">
      <c r="A21" s="4" t="inlineStr">
        <is>
          <t>Income from continuing operations (in dollars per share)</t>
        </is>
      </c>
      <c r="B21" s="7" t="n">
        <v>1</v>
      </c>
      <c r="C21" s="8" t="n">
        <v>1.72</v>
      </c>
      <c r="D21" s="8" t="n">
        <v>0.15</v>
      </c>
    </row>
    <row r="22">
      <c r="A22" s="4" t="inlineStr">
        <is>
          <t>Income from discontinued operations (in dollars per share)</t>
        </is>
      </c>
      <c r="B22" s="6" t="n">
        <v>0</v>
      </c>
      <c r="C22" s="9" t="n">
        <v>0.87</v>
      </c>
      <c r="D22" s="9" t="n">
        <v>0.61</v>
      </c>
    </row>
    <row r="23">
      <c r="A23" s="4" t="inlineStr">
        <is>
          <t>Basic earnings per share attributable to Aramark stockholders (in dollars per share)</t>
        </is>
      </c>
      <c r="B23" s="6" t="n">
        <v>1</v>
      </c>
      <c r="C23" s="9" t="n">
        <v>2.59</v>
      </c>
      <c r="D23" s="9" t="n">
        <v>0.76</v>
      </c>
    </row>
    <row r="24">
      <c r="A24" s="3" t="inlineStr">
        <is>
          <t>Diluted earnings per share attributable to Aramark stockholders:</t>
        </is>
      </c>
      <c r="B24" s="4" t="inlineStr">
        <is>
          <t xml:space="preserve"> </t>
        </is>
      </c>
      <c r="C24" s="4" t="inlineStr">
        <is>
          <t xml:space="preserve"> </t>
        </is>
      </c>
      <c r="D24" s="4" t="inlineStr">
        <is>
          <t xml:space="preserve"> </t>
        </is>
      </c>
    </row>
    <row r="25">
      <c r="A25" s="4" t="inlineStr">
        <is>
          <t>Income from continuing operations (in dollars per share)</t>
        </is>
      </c>
      <c r="B25" s="9" t="n">
        <v>0.99</v>
      </c>
      <c r="C25" s="9" t="n">
        <v>1.71</v>
      </c>
      <c r="D25" s="9" t="n">
        <v>0.15</v>
      </c>
    </row>
    <row r="26">
      <c r="A26" s="4" t="inlineStr">
        <is>
          <t>Income from discontinued operations (in dollars per share)</t>
        </is>
      </c>
      <c r="B26" s="6" t="n">
        <v>0</v>
      </c>
      <c r="C26" s="9" t="n">
        <v>0.86</v>
      </c>
      <c r="D26" s="9" t="n">
        <v>0.6</v>
      </c>
    </row>
    <row r="27">
      <c r="A27" s="4" t="inlineStr">
        <is>
          <t>Diluted earnings per share attributable to Aramark stockholders (in dollars per share)</t>
        </is>
      </c>
      <c r="B27" s="8" t="n">
        <v>0.99</v>
      </c>
      <c r="C27" s="8" t="n">
        <v>2.57</v>
      </c>
      <c r="D27" s="8" t="n">
        <v>0.75</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263045</v>
      </c>
      <c r="C29" s="6" t="n">
        <v>260592</v>
      </c>
      <c r="D29" s="6" t="n">
        <v>257314</v>
      </c>
    </row>
    <row r="30">
      <c r="A30" s="4" t="inlineStr">
        <is>
          <t>Diluted (in shares)</t>
        </is>
      </c>
      <c r="B30" s="6" t="n">
        <v>266200</v>
      </c>
      <c r="C30" s="6" t="n">
        <v>262594</v>
      </c>
      <c r="D30" s="6" t="n">
        <v>2590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Accumulated Other Comprehensive Income (Loss) (Details) - USD ($) $ in Thousand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7" t="n">
        <v>-20233</v>
      </c>
      <c r="C3" s="7" t="n">
        <v>-14241</v>
      </c>
    </row>
    <row r="4">
      <c r="A4" s="4" t="inlineStr">
        <is>
          <t>Foreign currency translation adjustments</t>
        </is>
      </c>
      <c r="B4" s="6" t="n">
        <v>-148700</v>
      </c>
      <c r="C4" s="6" t="n">
        <v>-193115</v>
      </c>
    </row>
    <row r="5">
      <c r="A5" s="4" t="inlineStr">
        <is>
          <t>Cash flow hedges</t>
        </is>
      </c>
      <c r="B5" s="6" t="n">
        <v>36476</v>
      </c>
      <c r="C5" s="6" t="n">
        <v>109119</v>
      </c>
    </row>
    <row r="6">
      <c r="A6" s="4" t="inlineStr">
        <is>
          <t>Total accumulated other comprehensive loss</t>
        </is>
      </c>
      <c r="B6" s="7" t="n">
        <v>-132457</v>
      </c>
      <c r="C6" s="7" t="n">
        <v>-982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Components of Inventories (Details)</t>
        </is>
      </c>
      <c r="B1" s="2" t="inlineStr">
        <is>
          <t>Sep. 27, 2024</t>
        </is>
      </c>
      <c r="C1" s="2" t="inlineStr">
        <is>
          <t>Sep. 29, 2023</t>
        </is>
      </c>
    </row>
    <row r="2">
      <c r="A2" s="3" t="inlineStr">
        <is>
          <t>Components of Inventories [Line Items]</t>
        </is>
      </c>
      <c r="B2" s="4" t="inlineStr">
        <is>
          <t xml:space="preserve"> </t>
        </is>
      </c>
      <c r="C2" s="4" t="inlineStr">
        <is>
          <t xml:space="preserve"> </t>
        </is>
      </c>
    </row>
    <row r="3">
      <c r="A3" s="4" t="inlineStr">
        <is>
          <t>Percentage of inventory</t>
        </is>
      </c>
      <c r="B3" s="10" t="n">
        <v>1</v>
      </c>
      <c r="C3" s="10" t="n">
        <v>1</v>
      </c>
    </row>
    <row r="4">
      <c r="A4" s="4" t="inlineStr">
        <is>
          <t>Food</t>
        </is>
      </c>
      <c r="B4" s="4" t="inlineStr">
        <is>
          <t xml:space="preserve"> </t>
        </is>
      </c>
      <c r="C4" s="4" t="inlineStr">
        <is>
          <t xml:space="preserve"> </t>
        </is>
      </c>
    </row>
    <row r="5">
      <c r="A5" s="3" t="inlineStr">
        <is>
          <t>Components of Inventories [Line Items]</t>
        </is>
      </c>
      <c r="B5" s="4" t="inlineStr">
        <is>
          <t xml:space="preserve"> </t>
        </is>
      </c>
      <c r="C5" s="4" t="inlineStr">
        <is>
          <t xml:space="preserve"> </t>
        </is>
      </c>
    </row>
    <row r="6">
      <c r="A6" s="4" t="inlineStr">
        <is>
          <t>Percentage of inventory</t>
        </is>
      </c>
      <c r="B6" s="12" t="n">
        <v>0.959</v>
      </c>
      <c r="C6" s="12" t="n">
        <v>0.959</v>
      </c>
    </row>
    <row r="7">
      <c r="A7" s="4" t="inlineStr">
        <is>
          <t>Parts, supplies and novelties</t>
        </is>
      </c>
      <c r="B7" s="4" t="inlineStr">
        <is>
          <t xml:space="preserve"> </t>
        </is>
      </c>
      <c r="C7" s="4" t="inlineStr">
        <is>
          <t xml:space="preserve"> </t>
        </is>
      </c>
    </row>
    <row r="8">
      <c r="A8" s="3" t="inlineStr">
        <is>
          <t>Components of Inventories [Line Items]</t>
        </is>
      </c>
      <c r="B8" s="4" t="inlineStr">
        <is>
          <t xml:space="preserve"> </t>
        </is>
      </c>
      <c r="C8" s="4" t="inlineStr">
        <is>
          <t xml:space="preserve"> </t>
        </is>
      </c>
    </row>
    <row r="9">
      <c r="A9" s="4" t="inlineStr">
        <is>
          <t>Percentage of inventory</t>
        </is>
      </c>
      <c r="B9" s="12" t="n">
        <v>0.041</v>
      </c>
      <c r="C9" s="12" t="n">
        <v>0.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Prepaid Expense and Other Current Assets (Details) - USD ($) $ in Thousand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7" t="n">
        <v>12660</v>
      </c>
      <c r="C3" s="7" t="n">
        <v>18308</v>
      </c>
    </row>
    <row r="4">
      <c r="A4" s="4" t="inlineStr">
        <is>
          <t>Prepaid Taxes and Licenses</t>
        </is>
      </c>
      <c r="B4" s="6" t="n">
        <v>7282</v>
      </c>
      <c r="C4" s="6" t="n">
        <v>8161</v>
      </c>
    </row>
    <row r="5">
      <c r="A5" s="4" t="inlineStr">
        <is>
          <t>Current Income Tax Asset</t>
        </is>
      </c>
      <c r="B5" s="6" t="n">
        <v>3829</v>
      </c>
      <c r="C5" s="6" t="n">
        <v>10198</v>
      </c>
    </row>
    <row r="6">
      <c r="A6" s="4" t="inlineStr">
        <is>
          <t>Marketable Securities</t>
        </is>
      </c>
      <c r="B6" s="6" t="n">
        <v>42342</v>
      </c>
      <c r="C6" s="6" t="n">
        <v>110714</v>
      </c>
    </row>
    <row r="7">
      <c r="A7" s="4" t="inlineStr">
        <is>
          <t>Other Prepaid Expenses</t>
        </is>
      </c>
      <c r="B7" s="6" t="n">
        <v>183437</v>
      </c>
      <c r="C7" s="6" t="n">
        <v>150138</v>
      </c>
    </row>
    <row r="8">
      <c r="A8" s="4" t="inlineStr">
        <is>
          <t>Prepayments and other current assets</t>
        </is>
      </c>
      <c r="B8" s="7" t="n">
        <v>249550</v>
      </c>
      <c r="C8" s="7" t="n">
        <v>297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Other Assets (Details) - USD ($) $ in Thousand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Costs to fulfill - Client</t>
        </is>
      </c>
      <c r="B3" s="7" t="n">
        <v>80441</v>
      </c>
      <c r="C3" s="7" t="n">
        <v>92458</v>
      </c>
    </row>
    <row r="4">
      <c r="A4" s="4" t="inlineStr">
        <is>
          <t>Long-term receivables</t>
        </is>
      </c>
      <c r="B4" s="6" t="n">
        <v>35772</v>
      </c>
      <c r="C4" s="6" t="n">
        <v>22560</v>
      </c>
    </row>
    <row r="5">
      <c r="A5" s="4" t="inlineStr">
        <is>
          <t>Miscellaneous investments</t>
        </is>
      </c>
      <c r="B5" s="6" t="n">
        <v>121331</v>
      </c>
      <c r="C5" s="6" t="n">
        <v>157568</v>
      </c>
    </row>
    <row r="6">
      <c r="A6" s="4" t="inlineStr">
        <is>
          <t>Computer software costs, net</t>
        </is>
      </c>
      <c r="B6" s="6" t="n">
        <v>144878</v>
      </c>
      <c r="C6" s="6" t="n">
        <v>159732</v>
      </c>
    </row>
    <row r="7">
      <c r="A7" s="4" t="inlineStr">
        <is>
          <t>Interest rate swap agreements</t>
        </is>
      </c>
      <c r="B7" s="6" t="n">
        <v>41158</v>
      </c>
      <c r="C7" s="6" t="n">
        <v>147458</v>
      </c>
    </row>
    <row r="8">
      <c r="A8" s="4" t="inlineStr">
        <is>
          <t>Employee sales commissions</t>
        </is>
      </c>
      <c r="B8" s="6" t="n">
        <v>35857</v>
      </c>
      <c r="C8" s="6" t="n">
        <v>33989</v>
      </c>
    </row>
    <row r="9">
      <c r="A9" s="4" t="inlineStr">
        <is>
          <t>Other</t>
        </is>
      </c>
      <c r="B9" s="6" t="n">
        <v>114717</v>
      </c>
      <c r="C9" s="6" t="n">
        <v>114913</v>
      </c>
    </row>
    <row r="10">
      <c r="A10" s="4" t="inlineStr">
        <is>
          <t>Other Assets</t>
        </is>
      </c>
      <c r="B10" s="7" t="n">
        <v>574154</v>
      </c>
      <c r="C10" s="7" t="n">
        <v>728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1" customWidth="1" min="2" max="2"/>
  </cols>
  <sheetData>
    <row r="1">
      <c r="A1" s="1" t="inlineStr">
        <is>
          <t>Nature of Business, Basis of Presentation and Summary of Significant Accounting Policies - Schedule of Other Assets - Footnotes (Details) - Computer Software $ in Millions</t>
        </is>
      </c>
      <c r="B1" s="2" t="inlineStr">
        <is>
          <t>12 Months Ended</t>
        </is>
      </c>
    </row>
    <row r="2">
      <c r="B2" s="2" t="inlineStr">
        <is>
          <t>Sep. 27, 2024 USD ($)</t>
        </is>
      </c>
    </row>
    <row r="3">
      <c r="A3" s="3" t="inlineStr">
        <is>
          <t>Schedule of Investments [Line Items]</t>
        </is>
      </c>
      <c r="B3" s="4" t="inlineStr">
        <is>
          <t xml:space="preserve"> </t>
        </is>
      </c>
    </row>
    <row r="4">
      <c r="A4" s="4" t="inlineStr">
        <is>
          <t>Impairment of intangible asset</t>
        </is>
      </c>
      <c r="B4" s="5" t="n">
        <v>8.199999999999999</v>
      </c>
    </row>
    <row r="5">
      <c r="A5" s="4" t="inlineStr">
        <is>
          <t>Impairment, Intangible Asset, Finite-Lived, Statement of Income or Comprehensive Income [Extensible Enumeration]</t>
        </is>
      </c>
      <c r="B5" s="4" t="inlineStr">
        <is>
          <t>Cost of services provided (exclusive of depreciation and amortization)</t>
        </is>
      </c>
    </row>
    <row r="6">
      <c r="A6" s="4" t="inlineStr">
        <is>
          <t>Minimum</t>
        </is>
      </c>
      <c r="B6" s="4" t="inlineStr">
        <is>
          <t xml:space="preserve"> </t>
        </is>
      </c>
    </row>
    <row r="7">
      <c r="A7" s="3" t="inlineStr">
        <is>
          <t>Schedule of Investments [Line Items]</t>
        </is>
      </c>
      <c r="B7" s="4" t="inlineStr">
        <is>
          <t xml:space="preserve"> </t>
        </is>
      </c>
    </row>
    <row r="8">
      <c r="A8" s="4" t="inlineStr">
        <is>
          <t>Intangible asset, useful life</t>
        </is>
      </c>
      <c r="B8" s="4" t="inlineStr">
        <is>
          <t>3 years</t>
        </is>
      </c>
    </row>
    <row r="9">
      <c r="A9" s="4" t="inlineStr">
        <is>
          <t>Maximum</t>
        </is>
      </c>
      <c r="B9" s="4" t="inlineStr">
        <is>
          <t xml:space="preserve"> </t>
        </is>
      </c>
    </row>
    <row r="10">
      <c r="A10" s="3" t="inlineStr">
        <is>
          <t>Schedule of Investments [Line Items]</t>
        </is>
      </c>
      <c r="B10" s="4" t="inlineStr">
        <is>
          <t xml:space="preserve"> </t>
        </is>
      </c>
    </row>
    <row r="11">
      <c r="A11" s="4" t="inlineStr">
        <is>
          <t>Intangible asset, useful life</t>
        </is>
      </c>
      <c r="B1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Other Accrued Expenses and Liabilities (Details) - USD ($) $ in Thousand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Deferred income</t>
        </is>
      </c>
      <c r="B3" s="7" t="n">
        <v>370800</v>
      </c>
      <c r="C3" s="7" t="n">
        <v>350200</v>
      </c>
    </row>
    <row r="4">
      <c r="A4" s="4" t="inlineStr">
        <is>
          <t>Accrued client expenses</t>
        </is>
      </c>
      <c r="B4" s="6" t="n">
        <v>220387</v>
      </c>
      <c r="C4" s="6" t="n">
        <v>208336</v>
      </c>
    </row>
    <row r="5">
      <c r="A5" s="4" t="inlineStr">
        <is>
          <t>Accrued taxes</t>
        </is>
      </c>
      <c r="B5" s="6" t="n">
        <v>67205</v>
      </c>
      <c r="C5" s="6" t="n">
        <v>79884</v>
      </c>
    </row>
    <row r="6">
      <c r="A6" s="4" t="inlineStr">
        <is>
          <t>Accrued insurance and interest</t>
        </is>
      </c>
      <c r="B6" s="6" t="n">
        <v>160133</v>
      </c>
      <c r="C6" s="6" t="n">
        <v>186783</v>
      </c>
    </row>
    <row r="7">
      <c r="A7" s="4" t="inlineStr">
        <is>
          <t>Other</t>
        </is>
      </c>
      <c r="B7" s="6" t="n">
        <v>464317</v>
      </c>
      <c r="C7" s="6" t="n">
        <v>463251</v>
      </c>
    </row>
    <row r="8">
      <c r="A8" s="4" t="inlineStr">
        <is>
          <t>Accrued expenses and other current liabilities</t>
        </is>
      </c>
      <c r="B8" s="6" t="n">
        <v>1282842</v>
      </c>
      <c r="C8" s="6" t="n">
        <v>1288454</v>
      </c>
    </row>
    <row r="9">
      <c r="A9" s="4" t="inlineStr">
        <is>
          <t>Consideration received from customers prior to service being performed</t>
        </is>
      </c>
      <c r="B9" s="6" t="n">
        <v>352500</v>
      </c>
      <c r="C9" s="6" t="n">
        <v>329900</v>
      </c>
    </row>
    <row r="10">
      <c r="A10" s="4" t="inlineStr">
        <is>
          <t>Consideration received from vendors prior to goods being consumed</t>
        </is>
      </c>
      <c r="B10" s="7" t="n">
        <v>18300</v>
      </c>
      <c r="C10" s="7" t="n">
        <v>20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Other Noncurrent Liabilities (Details) - USD ($) $ in Thousand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Deferred compensation</t>
        </is>
      </c>
      <c r="B3" s="7" t="n">
        <v>225529</v>
      </c>
      <c r="C3" s="7" t="n">
        <v>211892</v>
      </c>
    </row>
    <row r="4">
      <c r="A4" s="4" t="inlineStr">
        <is>
          <t>Pension-related liabilities</t>
        </is>
      </c>
      <c r="B4" s="6" t="n">
        <v>10249</v>
      </c>
      <c r="C4" s="6" t="n">
        <v>9573</v>
      </c>
    </row>
    <row r="5">
      <c r="A5" s="4" t="inlineStr">
        <is>
          <t>Insurance reserves</t>
        </is>
      </c>
      <c r="B5" s="6" t="n">
        <v>135767</v>
      </c>
      <c r="C5" s="6" t="n">
        <v>147641</v>
      </c>
    </row>
    <row r="6">
      <c r="A6" s="4" t="inlineStr">
        <is>
          <t>Other noncurrent liabilities</t>
        </is>
      </c>
      <c r="B6" s="6" t="n">
        <v>118587</v>
      </c>
      <c r="C6" s="6" t="n">
        <v>134023</v>
      </c>
    </row>
    <row r="7">
      <c r="A7" s="4" t="inlineStr">
        <is>
          <t>Other noncurrent liabilities</t>
        </is>
      </c>
      <c r="B7" s="7" t="n">
        <v>490132</v>
      </c>
      <c r="C7" s="7" t="n">
        <v>503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ash Flow, Supplemental Disclosures (Details) - USD ($) $ in Millions</t>
        </is>
      </c>
      <c r="B1" s="2" t="inlineStr">
        <is>
          <t>12 Months Ended</t>
        </is>
      </c>
    </row>
    <row r="2">
      <c r="B2" s="2" t="inlineStr">
        <is>
          <t>Sep. 27, 2024</t>
        </is>
      </c>
      <c r="C2" s="2" t="inlineStr">
        <is>
          <t>Sep. 29,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paid</t>
        </is>
      </c>
      <c r="B4" s="5" t="n">
        <v>333.5</v>
      </c>
      <c r="C4" s="5" t="n">
        <v>408.3</v>
      </c>
      <c r="D4" s="5" t="n">
        <v>328.7</v>
      </c>
    </row>
    <row r="5">
      <c r="A5" s="4" t="inlineStr">
        <is>
          <t>Income taxes paid</t>
        </is>
      </c>
      <c r="B5" s="5" t="n">
        <v>116.2</v>
      </c>
      <c r="C5" s="7" t="n">
        <v>46</v>
      </c>
      <c r="D5" s="5" t="n">
        <v>1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iscontinued Operations - Narrative (Details) $ in Thousands</t>
        </is>
      </c>
      <c r="D1" s="2" t="inlineStr">
        <is>
          <t>12 Months Ended</t>
        </is>
      </c>
    </row>
    <row r="2">
      <c r="B2" s="2" t="inlineStr">
        <is>
          <t>Oct. 02, 2023 USD ($)</t>
        </is>
      </c>
      <c r="C2" s="2" t="inlineStr">
        <is>
          <t>Sep. 20, 2023</t>
        </is>
      </c>
      <c r="D2" s="2" t="inlineStr">
        <is>
          <t>Sep. 27, 2024 USD ($)</t>
        </is>
      </c>
      <c r="E2" s="2" t="inlineStr">
        <is>
          <t>Sep. 29, 2023 USD ($)</t>
        </is>
      </c>
      <c r="F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period following the distribution date (in months)</t>
        </is>
      </c>
      <c r="B4" s="4" t="inlineStr">
        <is>
          <t xml:space="preserve"> </t>
        </is>
      </c>
      <c r="C4" s="4" t="inlineStr">
        <is>
          <t xml:space="preserve"> </t>
        </is>
      </c>
      <c r="D4" s="4" t="inlineStr">
        <is>
          <t>24 months</t>
        </is>
      </c>
      <c r="E4" s="4" t="inlineStr">
        <is>
          <t xml:space="preserve"> </t>
        </is>
      </c>
      <c r="F4" s="4" t="inlineStr">
        <is>
          <t xml:space="preserve"> </t>
        </is>
      </c>
    </row>
    <row r="5">
      <c r="A5" s="4" t="inlineStr">
        <is>
          <t>Cash dividends</t>
        </is>
      </c>
      <c r="B5" s="4" t="inlineStr">
        <is>
          <t xml:space="preserve"> </t>
        </is>
      </c>
      <c r="C5" s="4" t="inlineStr">
        <is>
          <t xml:space="preserve"> </t>
        </is>
      </c>
      <c r="D5" s="7" t="n">
        <v>101867</v>
      </c>
      <c r="E5" s="7" t="n">
        <v>116734</v>
      </c>
      <c r="F5" s="7" t="n">
        <v>115257</v>
      </c>
    </row>
    <row r="6">
      <c r="A6" s="4" t="inlineStr">
        <is>
          <t>6.375% Senior Unsecured Notes due May 2025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debt</t>
        </is>
      </c>
      <c r="B8" s="7" t="n">
        <v>1500000</v>
      </c>
      <c r="C8" s="4" t="inlineStr">
        <is>
          <t xml:space="preserve"> </t>
        </is>
      </c>
      <c r="D8" s="4" t="inlineStr">
        <is>
          <t xml:space="preserve"> </t>
        </is>
      </c>
      <c r="E8" s="4" t="inlineStr">
        <is>
          <t xml:space="preserve"> </t>
        </is>
      </c>
      <c r="F8" s="4" t="inlineStr">
        <is>
          <t xml:space="preserve"> </t>
        </is>
      </c>
    </row>
    <row r="9">
      <c r="A9" s="4" t="inlineStr">
        <is>
          <t>Interest rate stated percentage</t>
        </is>
      </c>
      <c r="B9" s="4" t="inlineStr">
        <is>
          <t xml:space="preserve"> </t>
        </is>
      </c>
      <c r="C9" s="4" t="inlineStr">
        <is>
          <t xml:space="preserve"> </t>
        </is>
      </c>
      <c r="D9" s="13" t="n">
        <v>0.06375</v>
      </c>
      <c r="E9" s="4" t="inlineStr">
        <is>
          <t xml:space="preserve"> </t>
        </is>
      </c>
      <c r="F9" s="4" t="inlineStr">
        <is>
          <t xml:space="preserve"> </t>
        </is>
      </c>
    </row>
    <row r="10">
      <c r="A10" s="4" t="inlineStr">
        <is>
          <t>Uniform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vidends</t>
        </is>
      </c>
      <c r="B12" s="4" t="inlineStr">
        <is>
          <t xml:space="preserve"> </t>
        </is>
      </c>
      <c r="C12" s="4" t="inlineStr">
        <is>
          <t xml:space="preserve"> </t>
        </is>
      </c>
      <c r="D12" s="4" t="inlineStr">
        <is>
          <t xml:space="preserve"> </t>
        </is>
      </c>
      <c r="E12" s="6" t="n">
        <v>1456700</v>
      </c>
      <c r="F12" s="4" t="inlineStr">
        <is>
          <t xml:space="preserve"> </t>
        </is>
      </c>
    </row>
    <row r="13">
      <c r="A13" s="4" t="inlineStr">
        <is>
          <t>Uniform Credit Agreement | United States Dollar Denominated Term Loan Due September 2025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4" t="inlineStr">
        <is>
          <t xml:space="preserve"> </t>
        </is>
      </c>
      <c r="D15" s="4" t="inlineStr">
        <is>
          <t xml:space="preserve"> </t>
        </is>
      </c>
      <c r="E15" s="6" t="n">
        <v>800000</v>
      </c>
      <c r="F15" s="4" t="inlineStr">
        <is>
          <t xml:space="preserve"> </t>
        </is>
      </c>
    </row>
    <row r="16">
      <c r="A16" s="4" t="inlineStr">
        <is>
          <t>Uniform Credit Agreement | United States Dollar Denominated Term Loan Due September 2028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4" t="inlineStr">
        <is>
          <t xml:space="preserve"> </t>
        </is>
      </c>
      <c r="C18" s="4" t="inlineStr">
        <is>
          <t xml:space="preserve"> </t>
        </is>
      </c>
      <c r="D18" s="4" t="inlineStr">
        <is>
          <t xml:space="preserve"> </t>
        </is>
      </c>
      <c r="E18" s="6" t="n">
        <v>700000</v>
      </c>
      <c r="F18" s="4" t="inlineStr">
        <is>
          <t xml:space="preserve"> </t>
        </is>
      </c>
    </row>
    <row r="19">
      <c r="A19" s="4" t="inlineStr">
        <is>
          <t>Vest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vestis common stock for every two shares or aramark common stock held</t>
        </is>
      </c>
      <c r="B21" s="4" t="inlineStr">
        <is>
          <t xml:space="preserve"> </t>
        </is>
      </c>
      <c r="C21" s="11" t="n">
        <v>0.5</v>
      </c>
      <c r="D21" s="4" t="inlineStr">
        <is>
          <t xml:space="preserve"> </t>
        </is>
      </c>
      <c r="E21" s="4" t="inlineStr">
        <is>
          <t xml:space="preserve"> </t>
        </is>
      </c>
      <c r="F21" s="4" t="inlineStr">
        <is>
          <t xml:space="preserve"> </t>
        </is>
      </c>
    </row>
    <row r="22">
      <c r="A22" s="4" t="inlineStr">
        <is>
          <t>Revenue from services provided after separation</t>
        </is>
      </c>
      <c r="B22" s="4" t="inlineStr">
        <is>
          <t xml:space="preserve"> </t>
        </is>
      </c>
      <c r="C22" s="4" t="inlineStr">
        <is>
          <t xml:space="preserve"> </t>
        </is>
      </c>
      <c r="D22" s="7" t="n">
        <v>10900</v>
      </c>
      <c r="E22" s="4" t="inlineStr">
        <is>
          <t xml:space="preserve"> </t>
        </is>
      </c>
      <c r="F22" s="4" t="inlineStr">
        <is>
          <t xml:space="preserve"> </t>
        </is>
      </c>
    </row>
    <row r="23">
      <c r="A23" s="4" t="inlineStr">
        <is>
          <t>Income from Discontinued Operations, net of tax</t>
        </is>
      </c>
      <c r="B23" s="4" t="inlineStr">
        <is>
          <t xml:space="preserve"> </t>
        </is>
      </c>
      <c r="C23" s="4" t="inlineStr">
        <is>
          <t xml:space="preserve"> </t>
        </is>
      </c>
      <c r="D23" s="4" t="inlineStr">
        <is>
          <t xml:space="preserve"> </t>
        </is>
      </c>
      <c r="E23" s="6" t="n">
        <v>226432</v>
      </c>
      <c r="F23" s="6" t="n">
        <v>155396</v>
      </c>
    </row>
    <row r="24">
      <c r="A24" s="4" t="inlineStr">
        <is>
          <t>Selling and general corporate expenses</t>
        </is>
      </c>
      <c r="B24" s="4" t="inlineStr">
        <is>
          <t xml:space="preserve"> </t>
        </is>
      </c>
      <c r="C24" s="4" t="inlineStr">
        <is>
          <t xml:space="preserve"> </t>
        </is>
      </c>
      <c r="D24" s="4" t="inlineStr">
        <is>
          <t xml:space="preserve"> </t>
        </is>
      </c>
      <c r="E24" s="6" t="n">
        <v>133109</v>
      </c>
      <c r="F24" s="6" t="n">
        <v>140007</v>
      </c>
    </row>
    <row r="25">
      <c r="A25" s="4" t="inlineStr">
        <is>
          <t>Cash received</t>
        </is>
      </c>
      <c r="B25" s="4" t="inlineStr">
        <is>
          <t xml:space="preserve"> </t>
        </is>
      </c>
      <c r="C25" s="4" t="inlineStr">
        <is>
          <t xml:space="preserve"> </t>
        </is>
      </c>
      <c r="D25" s="6" t="n">
        <v>-6100</v>
      </c>
      <c r="E25" s="4" t="inlineStr">
        <is>
          <t xml:space="preserve"> </t>
        </is>
      </c>
      <c r="F25" s="4" t="inlineStr">
        <is>
          <t xml:space="preserve"> </t>
        </is>
      </c>
    </row>
    <row r="26">
      <c r="A26" s="4" t="inlineStr">
        <is>
          <t>Other adjustments</t>
        </is>
      </c>
      <c r="B26" s="4" t="inlineStr">
        <is>
          <t xml:space="preserve"> </t>
        </is>
      </c>
      <c r="C26" s="4" t="inlineStr">
        <is>
          <t xml:space="preserve"> </t>
        </is>
      </c>
      <c r="D26" s="6" t="n">
        <v>1100</v>
      </c>
      <c r="E26" s="4" t="inlineStr">
        <is>
          <t xml:space="preserve"> </t>
        </is>
      </c>
      <c r="F26" s="4" t="inlineStr">
        <is>
          <t xml:space="preserve"> </t>
        </is>
      </c>
    </row>
    <row r="27">
      <c r="A27" s="4" t="inlineStr">
        <is>
          <t>Vestis | 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ecognize foreign currency translation adjustments and pension plan adjustments</t>
        </is>
      </c>
      <c r="B29" s="4" t="inlineStr">
        <is>
          <t xml:space="preserve"> </t>
        </is>
      </c>
      <c r="C29" s="4" t="inlineStr">
        <is>
          <t xml:space="preserve"> </t>
        </is>
      </c>
      <c r="D29" s="6" t="n">
        <v>31400</v>
      </c>
      <c r="E29" s="4" t="inlineStr">
        <is>
          <t xml:space="preserve"> </t>
        </is>
      </c>
      <c r="F29" s="4" t="inlineStr">
        <is>
          <t xml:space="preserve"> </t>
        </is>
      </c>
    </row>
    <row r="30">
      <c r="A30" s="4" t="inlineStr">
        <is>
          <t>Vestis | Uniform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rges related to separation and distribution</t>
        </is>
      </c>
      <c r="B32" s="4" t="inlineStr">
        <is>
          <t xml:space="preserve"> </t>
        </is>
      </c>
      <c r="C32" s="4" t="inlineStr">
        <is>
          <t xml:space="preserve"> </t>
        </is>
      </c>
      <c r="D32" s="6" t="n">
        <v>20000</v>
      </c>
      <c r="E32" s="6" t="n">
        <v>51100</v>
      </c>
      <c r="F32" s="6" t="n">
        <v>9300</v>
      </c>
    </row>
    <row r="33">
      <c r="A33" s="4" t="inlineStr">
        <is>
          <t>Income from Discontinued Operations, net of tax</t>
        </is>
      </c>
      <c r="B33" s="4" t="inlineStr">
        <is>
          <t xml:space="preserve"> </t>
        </is>
      </c>
      <c r="C33" s="4" t="inlineStr">
        <is>
          <t xml:space="preserve"> </t>
        </is>
      </c>
      <c r="D33" s="4" t="inlineStr">
        <is>
          <t xml:space="preserve"> </t>
        </is>
      </c>
      <c r="E33" s="6" t="n">
        <v>31200</v>
      </c>
      <c r="F33" s="6" t="n">
        <v>4100</v>
      </c>
    </row>
    <row r="34">
      <c r="A34" s="4" t="inlineStr">
        <is>
          <t>Selling and general corporate expenses</t>
        </is>
      </c>
      <c r="B34" s="4" t="inlineStr">
        <is>
          <t xml:space="preserve"> </t>
        </is>
      </c>
      <c r="C34" s="4" t="inlineStr">
        <is>
          <t xml:space="preserve"> </t>
        </is>
      </c>
      <c r="D34" s="4" t="inlineStr">
        <is>
          <t xml:space="preserve"> </t>
        </is>
      </c>
      <c r="E34" s="7" t="n">
        <v>19900</v>
      </c>
      <c r="F34" s="7" t="n">
        <v>5200</v>
      </c>
    </row>
    <row r="35">
      <c r="A35" s="4" t="inlineStr">
        <is>
          <t>Charitable contribution expense</t>
        </is>
      </c>
      <c r="B35" s="4" t="inlineStr">
        <is>
          <t xml:space="preserve"> </t>
        </is>
      </c>
      <c r="C35" s="4" t="inlineStr">
        <is>
          <t xml:space="preserve"> </t>
        </is>
      </c>
      <c r="D35" s="7" t="n">
        <v>8800</v>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tails of Income from Discontinued Operations, Net of Tax (Details) - USD ($) $ in Thousands</t>
        </is>
      </c>
      <c r="B1" s="2" t="inlineStr">
        <is>
          <t>12 Months Ended</t>
        </is>
      </c>
    </row>
    <row r="2">
      <c r="B2" s="2" t="inlineStr">
        <is>
          <t>Sep. 27, 2024</t>
        </is>
      </c>
      <c r="C2" s="2" t="inlineStr">
        <is>
          <t>Sep. 29,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Equity Investments, net</t>
        </is>
      </c>
      <c r="B4" s="7" t="n">
        <v>25071</v>
      </c>
      <c r="C4" s="7" t="n">
        <v>375972</v>
      </c>
      <c r="D4" s="7" t="n">
        <v>0</v>
      </c>
    </row>
    <row r="5">
      <c r="A5" s="4" t="inlineStr">
        <is>
          <t>Vesti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6" t="n">
        <v>2770645</v>
      </c>
      <c r="D7" s="6" t="n">
        <v>2639355</v>
      </c>
    </row>
    <row r="8">
      <c r="A8" s="4" t="inlineStr">
        <is>
          <t>Cost of services provided (exclusive of depreciation and amortization)</t>
        </is>
      </c>
      <c r="B8" s="4" t="inlineStr">
        <is>
          <t xml:space="preserve"> </t>
        </is>
      </c>
      <c r="C8" s="6" t="n">
        <v>2263133</v>
      </c>
      <c r="D8" s="6" t="n">
        <v>2152023</v>
      </c>
    </row>
    <row r="9">
      <c r="A9" s="4" t="inlineStr">
        <is>
          <t>Depreciation and amortization</t>
        </is>
      </c>
      <c r="B9" s="4" t="inlineStr">
        <is>
          <t xml:space="preserve"> </t>
        </is>
      </c>
      <c r="C9" s="6" t="n">
        <v>136505</v>
      </c>
      <c r="D9" s="6" t="n">
        <v>134352</v>
      </c>
    </row>
    <row r="10">
      <c r="A10" s="4" t="inlineStr">
        <is>
          <t>Selling and general corporate expenses</t>
        </is>
      </c>
      <c r="B10" s="4" t="inlineStr">
        <is>
          <t xml:space="preserve"> </t>
        </is>
      </c>
      <c r="C10" s="6" t="n">
        <v>133109</v>
      </c>
      <c r="D10" s="6" t="n">
        <v>140007</v>
      </c>
    </row>
    <row r="11">
      <c r="A11" s="4" t="inlineStr">
        <is>
          <t>Costs and Expenses</t>
        </is>
      </c>
      <c r="B11" s="4" t="inlineStr">
        <is>
          <t xml:space="preserve"> </t>
        </is>
      </c>
      <c r="C11" s="6" t="n">
        <v>2532747</v>
      </c>
      <c r="D11" s="6" t="n">
        <v>2426382</v>
      </c>
    </row>
    <row r="12">
      <c r="A12" s="4" t="inlineStr">
        <is>
          <t>Operating income</t>
        </is>
      </c>
      <c r="B12" s="4" t="inlineStr">
        <is>
          <t xml:space="preserve"> </t>
        </is>
      </c>
      <c r="C12" s="6" t="n">
        <v>237898</v>
      </c>
      <c r="D12" s="6" t="n">
        <v>212973</v>
      </c>
    </row>
    <row r="13">
      <c r="A13" s="4" t="inlineStr">
        <is>
          <t>Gain on Sale of Equity Investments, net</t>
        </is>
      </c>
      <c r="B13" s="4" t="inlineStr">
        <is>
          <t xml:space="preserve"> </t>
        </is>
      </c>
      <c r="C13" s="6" t="n">
        <v>51831</v>
      </c>
      <c r="D13" s="6" t="n">
        <v>0</v>
      </c>
    </row>
    <row r="14">
      <c r="A14" s="4" t="inlineStr">
        <is>
          <t>Interest Expense, net</t>
        </is>
      </c>
      <c r="B14" s="4" t="inlineStr">
        <is>
          <t xml:space="preserve"> </t>
        </is>
      </c>
      <c r="C14" s="6" t="n">
        <v>2109</v>
      </c>
      <c r="D14" s="6" t="n">
        <v>4549</v>
      </c>
    </row>
    <row r="15">
      <c r="A15" s="4" t="inlineStr">
        <is>
          <t>Income from Discontinued Operations Before Income Taxes</t>
        </is>
      </c>
      <c r="B15" s="4" t="inlineStr">
        <is>
          <t xml:space="preserve"> </t>
        </is>
      </c>
      <c r="C15" s="6" t="n">
        <v>287620</v>
      </c>
      <c r="D15" s="6" t="n">
        <v>208424</v>
      </c>
    </row>
    <row r="16">
      <c r="A16" s="4" t="inlineStr">
        <is>
          <t>Provision for Income Taxes from Discontinued Operations</t>
        </is>
      </c>
      <c r="B16" s="4" t="inlineStr">
        <is>
          <t xml:space="preserve"> </t>
        </is>
      </c>
      <c r="C16" s="6" t="n">
        <v>61188</v>
      </c>
      <c r="D16" s="6" t="n">
        <v>53028</v>
      </c>
    </row>
    <row r="17">
      <c r="A17" s="4" t="inlineStr">
        <is>
          <t>Income from Discontinued Operations, net of tax</t>
        </is>
      </c>
      <c r="B17" s="4" t="inlineStr">
        <is>
          <t xml:space="preserve"> </t>
        </is>
      </c>
      <c r="C17" s="7" t="n">
        <v>226432</v>
      </c>
      <c r="D17" s="7" t="n">
        <v>1553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7, 2024</t>
        </is>
      </c>
      <c r="C2" s="2" t="inlineStr">
        <is>
          <t>Sep. 29,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Continuing Operations</t>
        </is>
      </c>
      <c r="B4" s="7" t="n">
        <v>261893</v>
      </c>
      <c r="C4" s="7" t="n">
        <v>447098</v>
      </c>
      <c r="D4" s="7" t="n">
        <v>38781</v>
      </c>
    </row>
    <row r="5">
      <c r="A5" s="4" t="inlineStr">
        <is>
          <t>Income from Discontinued Operations, net of tax</t>
        </is>
      </c>
      <c r="B5" s="6" t="n">
        <v>0</v>
      </c>
      <c r="C5" s="6" t="n">
        <v>226432</v>
      </c>
      <c r="D5" s="6" t="n">
        <v>155396</v>
      </c>
    </row>
    <row r="6">
      <c r="A6" s="4" t="inlineStr">
        <is>
          <t>Net income</t>
        </is>
      </c>
      <c r="B6" s="6" t="n">
        <v>261893</v>
      </c>
      <c r="C6" s="6" t="n">
        <v>673530</v>
      </c>
      <c r="D6" s="6" t="n">
        <v>194177</v>
      </c>
    </row>
    <row r="7">
      <c r="A7" s="3" t="inlineStr">
        <is>
          <t>Other comprehensive (loss) income, net of tax:</t>
        </is>
      </c>
      <c r="B7" s="4" t="inlineStr">
        <is>
          <t xml:space="preserve"> </t>
        </is>
      </c>
      <c r="C7" s="4" t="inlineStr">
        <is>
          <t xml:space="preserve"> </t>
        </is>
      </c>
      <c r="D7" s="4" t="inlineStr">
        <is>
          <t xml:space="preserve"> </t>
        </is>
      </c>
    </row>
    <row r="8">
      <c r="A8" s="4" t="inlineStr">
        <is>
          <t>Pension plan adjustments</t>
        </is>
      </c>
      <c r="B8" s="6" t="n">
        <v>-11068</v>
      </c>
      <c r="C8" s="6" t="n">
        <v>-7031</v>
      </c>
      <c r="D8" s="6" t="n">
        <v>17113</v>
      </c>
    </row>
    <row r="9">
      <c r="A9" s="4" t="inlineStr">
        <is>
          <t>Foreign currency translation adjustments</t>
        </is>
      </c>
      <c r="B9" s="6" t="n">
        <v>18082</v>
      </c>
      <c r="C9" s="6" t="n">
        <v>20273</v>
      </c>
      <c r="D9" s="6" t="n">
        <v>-86376</v>
      </c>
    </row>
    <row r="10">
      <c r="A10" s="3" t="inlineStr">
        <is>
          <t>Cash flow hedges:</t>
        </is>
      </c>
      <c r="B10" s="4" t="inlineStr">
        <is>
          <t xml:space="preserve"> </t>
        </is>
      </c>
      <c r="C10" s="4" t="inlineStr">
        <is>
          <t xml:space="preserve"> </t>
        </is>
      </c>
      <c r="D10" s="4" t="inlineStr">
        <is>
          <t xml:space="preserve"> </t>
        </is>
      </c>
    </row>
    <row r="11">
      <c r="A11" s="4" t="inlineStr">
        <is>
          <t>Unrealized (loss) gain arising during the period</t>
        </is>
      </c>
      <c r="B11" s="6" t="n">
        <v>-16292</v>
      </c>
      <c r="C11" s="6" t="n">
        <v>38140</v>
      </c>
      <c r="D11" s="6" t="n">
        <v>143276</v>
      </c>
    </row>
    <row r="12">
      <c r="A12" s="4" t="inlineStr">
        <is>
          <t>Reclassification adjustments</t>
        </is>
      </c>
      <c r="B12" s="6" t="n">
        <v>-56351</v>
      </c>
      <c r="C12" s="6" t="n">
        <v>-43746</v>
      </c>
      <c r="D12" s="6" t="n">
        <v>20698</v>
      </c>
    </row>
    <row r="13">
      <c r="A13" s="4" t="inlineStr">
        <is>
          <t>Share of equity investee's comprehensive income</t>
        </is>
      </c>
      <c r="B13" s="6" t="n">
        <v>0</v>
      </c>
      <c r="C13" s="6" t="n">
        <v>5698</v>
      </c>
      <c r="D13" s="6" t="n">
        <v>1729</v>
      </c>
    </row>
    <row r="14">
      <c r="A14" s="4" t="inlineStr">
        <is>
          <t>Other comprehensive (loss) income, net of tax</t>
        </is>
      </c>
      <c r="B14" s="6" t="n">
        <v>-65629</v>
      </c>
      <c r="C14" s="6" t="n">
        <v>13334</v>
      </c>
      <c r="D14" s="6" t="n">
        <v>96440</v>
      </c>
    </row>
    <row r="15">
      <c r="A15" s="4" t="inlineStr">
        <is>
          <t>Comprehensive income</t>
        </is>
      </c>
      <c r="B15" s="6" t="n">
        <v>196264</v>
      </c>
      <c r="C15" s="6" t="n">
        <v>686864</v>
      </c>
      <c r="D15" s="6" t="n">
        <v>290617</v>
      </c>
    </row>
    <row r="16">
      <c r="A16" s="4" t="inlineStr">
        <is>
          <t>Less: Net loss attributable to noncontrolling interests</t>
        </is>
      </c>
      <c r="B16" s="6" t="n">
        <v>-629</v>
      </c>
      <c r="C16" s="6" t="n">
        <v>-578</v>
      </c>
      <c r="D16" s="6" t="n">
        <v>-307</v>
      </c>
    </row>
    <row r="17">
      <c r="A17" s="4" t="inlineStr">
        <is>
          <t>Comprehensive income attributable to Aramark stockholders</t>
        </is>
      </c>
      <c r="B17" s="7" t="n">
        <v>196893</v>
      </c>
      <c r="C17" s="7" t="n">
        <v>687442</v>
      </c>
      <c r="D17" s="7" t="n">
        <v>2909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of Discontinued Operations (Details) - USD ($) $ in Thousands</t>
        </is>
      </c>
      <c r="B1" s="2" t="inlineStr">
        <is>
          <t>Sep. 27, 2024</t>
        </is>
      </c>
      <c r="C1" s="2" t="inlineStr">
        <is>
          <t>Sep. 29, 2023</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0</v>
      </c>
      <c r="C3" s="7" t="n">
        <v>36051</v>
      </c>
      <c r="D3" s="7" t="n">
        <v>23736</v>
      </c>
    </row>
    <row r="4">
      <c r="A4" s="4" t="inlineStr">
        <is>
          <t>Current assets of discontinued operations</t>
        </is>
      </c>
      <c r="B4" s="6" t="n">
        <v>0</v>
      </c>
      <c r="C4" s="6" t="n">
        <v>620931</v>
      </c>
      <c r="D4" s="4" t="inlineStr">
        <is>
          <t xml:space="preserve"> </t>
        </is>
      </c>
    </row>
    <row r="5">
      <c r="A5" s="4" t="inlineStr">
        <is>
          <t>Noncurrent Assets of Discontinued Operations</t>
        </is>
      </c>
      <c r="B5" s="6" t="n">
        <v>0</v>
      </c>
      <c r="C5" s="6" t="n">
        <v>250383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urrent liabilities of discontinued operations</t>
        </is>
      </c>
      <c r="B7" s="6" t="n">
        <v>0</v>
      </c>
      <c r="C7" s="6" t="n">
        <v>395524</v>
      </c>
      <c r="D7" s="4" t="inlineStr">
        <is>
          <t xml:space="preserve"> </t>
        </is>
      </c>
    </row>
    <row r="8">
      <c r="A8" s="4" t="inlineStr">
        <is>
          <t>Noncurrent Liabilities of Discontinued Operations</t>
        </is>
      </c>
      <c r="B8" s="7" t="n">
        <v>0</v>
      </c>
      <c r="C8" s="6" t="n">
        <v>1861735</v>
      </c>
      <c r="D8" s="4" t="inlineStr">
        <is>
          <t xml:space="preserve"> </t>
        </is>
      </c>
    </row>
    <row r="9">
      <c r="A9" s="4" t="inlineStr">
        <is>
          <t>Vesti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6" t="n">
        <v>36051</v>
      </c>
      <c r="D11" s="4" t="inlineStr">
        <is>
          <t xml:space="preserve"> </t>
        </is>
      </c>
    </row>
    <row r="12">
      <c r="A12" s="4" t="inlineStr">
        <is>
          <t>Receivables (less allowance: $25,066)</t>
        </is>
      </c>
      <c r="B12" s="4" t="inlineStr">
        <is>
          <t xml:space="preserve"> </t>
        </is>
      </c>
      <c r="C12" s="6" t="n">
        <v>392916</v>
      </c>
      <c r="D12" s="4" t="inlineStr">
        <is>
          <t xml:space="preserve"> </t>
        </is>
      </c>
    </row>
    <row r="13">
      <c r="A13" s="4" t="inlineStr">
        <is>
          <t>Allowance for doubtful accounts receivable</t>
        </is>
      </c>
      <c r="B13" s="4" t="inlineStr">
        <is>
          <t xml:space="preserve"> </t>
        </is>
      </c>
      <c r="C13" s="6" t="n">
        <v>25066</v>
      </c>
      <c r="D13" s="4" t="inlineStr">
        <is>
          <t xml:space="preserve"> </t>
        </is>
      </c>
    </row>
    <row r="14">
      <c r="A14" s="4" t="inlineStr">
        <is>
          <t>Inventories</t>
        </is>
      </c>
      <c r="B14" s="4" t="inlineStr">
        <is>
          <t xml:space="preserve"> </t>
        </is>
      </c>
      <c r="C14" s="6" t="n">
        <v>174720</v>
      </c>
      <c r="D14" s="4" t="inlineStr">
        <is>
          <t xml:space="preserve"> </t>
        </is>
      </c>
    </row>
    <row r="15">
      <c r="A15" s="4" t="inlineStr">
        <is>
          <t>Prepayments and other current assets</t>
        </is>
      </c>
      <c r="B15" s="4" t="inlineStr">
        <is>
          <t xml:space="preserve"> </t>
        </is>
      </c>
      <c r="C15" s="6" t="n">
        <v>17244</v>
      </c>
      <c r="D15" s="4" t="inlineStr">
        <is>
          <t xml:space="preserve"> </t>
        </is>
      </c>
    </row>
    <row r="16">
      <c r="A16" s="4" t="inlineStr">
        <is>
          <t>Current assets of discontinued operations</t>
        </is>
      </c>
      <c r="B16" s="4" t="inlineStr">
        <is>
          <t xml:space="preserve"> </t>
        </is>
      </c>
      <c r="C16" s="6" t="n">
        <v>620931</v>
      </c>
      <c r="D16" s="4" t="inlineStr">
        <is>
          <t xml:space="preserve"> </t>
        </is>
      </c>
    </row>
    <row r="17">
      <c r="A17" s="4" t="inlineStr">
        <is>
          <t>Land, buildings and improvements</t>
        </is>
      </c>
      <c r="B17" s="4" t="inlineStr">
        <is>
          <t xml:space="preserve"> </t>
        </is>
      </c>
      <c r="C17" s="6" t="n">
        <v>585797</v>
      </c>
      <c r="D17" s="4" t="inlineStr">
        <is>
          <t xml:space="preserve"> </t>
        </is>
      </c>
    </row>
    <row r="18">
      <c r="A18" s="4" t="inlineStr">
        <is>
          <t>Service equipment and fixtures</t>
        </is>
      </c>
      <c r="B18" s="4" t="inlineStr">
        <is>
          <t xml:space="preserve"> </t>
        </is>
      </c>
      <c r="C18" s="6" t="n">
        <v>1110811</v>
      </c>
      <c r="D18" s="4" t="inlineStr">
        <is>
          <t xml:space="preserve"> </t>
        </is>
      </c>
    </row>
    <row r="19">
      <c r="A19" s="4" t="inlineStr">
        <is>
          <t>Property, Plant and Equipment gross</t>
        </is>
      </c>
      <c r="B19" s="4" t="inlineStr">
        <is>
          <t xml:space="preserve"> </t>
        </is>
      </c>
      <c r="C19" s="6" t="n">
        <v>1696608</v>
      </c>
      <c r="D19" s="4" t="inlineStr">
        <is>
          <t xml:space="preserve"> </t>
        </is>
      </c>
    </row>
    <row r="20">
      <c r="A20" s="4" t="inlineStr">
        <is>
          <t>Less - Accumulated depreciation</t>
        </is>
      </c>
      <c r="B20" s="4" t="inlineStr">
        <is>
          <t xml:space="preserve"> </t>
        </is>
      </c>
      <c r="C20" s="6" t="n">
        <v>-1032078</v>
      </c>
      <c r="D20" s="4" t="inlineStr">
        <is>
          <t xml:space="preserve"> </t>
        </is>
      </c>
    </row>
    <row r="21">
      <c r="A21" s="4" t="inlineStr">
        <is>
          <t>Property and Equipment, at cost:</t>
        </is>
      </c>
      <c r="B21" s="4" t="inlineStr">
        <is>
          <t xml:space="preserve"> </t>
        </is>
      </c>
      <c r="C21" s="6" t="n">
        <v>664530</v>
      </c>
      <c r="D21" s="4" t="inlineStr">
        <is>
          <t xml:space="preserve"> </t>
        </is>
      </c>
    </row>
    <row r="22">
      <c r="A22" s="4" t="inlineStr">
        <is>
          <t>Goodwill</t>
        </is>
      </c>
      <c r="B22" s="4" t="inlineStr">
        <is>
          <t xml:space="preserve"> </t>
        </is>
      </c>
      <c r="C22" s="6" t="n">
        <v>963543</v>
      </c>
      <c r="D22" s="4" t="inlineStr">
        <is>
          <t xml:space="preserve"> </t>
        </is>
      </c>
    </row>
    <row r="23">
      <c r="A23" s="4" t="inlineStr">
        <is>
          <t>Other Intangible Assets</t>
        </is>
      </c>
      <c r="B23" s="4" t="inlineStr">
        <is>
          <t xml:space="preserve"> </t>
        </is>
      </c>
      <c r="C23" s="6" t="n">
        <v>238609</v>
      </c>
      <c r="D23" s="4" t="inlineStr">
        <is>
          <t xml:space="preserve"> </t>
        </is>
      </c>
    </row>
    <row r="24">
      <c r="A24" s="4" t="inlineStr">
        <is>
          <t>Operating Lease Right-of-use Assets</t>
        </is>
      </c>
      <c r="B24" s="4" t="inlineStr">
        <is>
          <t xml:space="preserve"> </t>
        </is>
      </c>
      <c r="C24" s="6" t="n">
        <v>57890</v>
      </c>
      <c r="D24" s="4" t="inlineStr">
        <is>
          <t xml:space="preserve"> </t>
        </is>
      </c>
    </row>
    <row r="25">
      <c r="A25" s="4" t="inlineStr">
        <is>
          <t>Other Assets</t>
        </is>
      </c>
      <c r="B25" s="4" t="inlineStr">
        <is>
          <t xml:space="preserve"> </t>
        </is>
      </c>
      <c r="C25" s="6" t="n">
        <v>579264</v>
      </c>
      <c r="D25" s="4" t="inlineStr">
        <is>
          <t xml:space="preserve"> </t>
        </is>
      </c>
    </row>
    <row r="26">
      <c r="A26" s="4" t="inlineStr">
        <is>
          <t>Noncurrent Assets of Discontinued Operations</t>
        </is>
      </c>
      <c r="B26" s="4" t="inlineStr">
        <is>
          <t xml:space="preserve"> </t>
        </is>
      </c>
      <c r="C26" s="6" t="n">
        <v>2503836</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urrent maturities of long-term borrowings</t>
        </is>
      </c>
      <c r="B28" s="4" t="inlineStr">
        <is>
          <t xml:space="preserve"> </t>
        </is>
      </c>
      <c r="C28" s="6" t="n">
        <v>53910</v>
      </c>
      <c r="D28" s="4" t="inlineStr">
        <is>
          <t xml:space="preserve"> </t>
        </is>
      </c>
    </row>
    <row r="29">
      <c r="A29" s="4" t="inlineStr">
        <is>
          <t>Current operating lease liabilities</t>
        </is>
      </c>
      <c r="B29" s="4" t="inlineStr">
        <is>
          <t xml:space="preserve"> </t>
        </is>
      </c>
      <c r="C29" s="6" t="n">
        <v>19935</v>
      </c>
      <c r="D29" s="4" t="inlineStr">
        <is>
          <t xml:space="preserve"> </t>
        </is>
      </c>
    </row>
    <row r="30">
      <c r="A30" s="4" t="inlineStr">
        <is>
          <t>Accounts payable</t>
        </is>
      </c>
      <c r="B30" s="4" t="inlineStr">
        <is>
          <t xml:space="preserve"> </t>
        </is>
      </c>
      <c r="C30" s="6" t="n">
        <v>134497</v>
      </c>
      <c r="D30" s="4" t="inlineStr">
        <is>
          <t xml:space="preserve"> </t>
        </is>
      </c>
    </row>
    <row r="31">
      <c r="A31" s="4" t="inlineStr">
        <is>
          <t>Accrued payroll and other related expenses</t>
        </is>
      </c>
      <c r="B31" s="4" t="inlineStr">
        <is>
          <t xml:space="preserve"> </t>
        </is>
      </c>
      <c r="C31" s="6" t="n">
        <v>113770</v>
      </c>
      <c r="D31" s="4" t="inlineStr">
        <is>
          <t xml:space="preserve"> </t>
        </is>
      </c>
    </row>
    <row r="32">
      <c r="A32" s="4" t="inlineStr">
        <is>
          <t>Accrued expenses and other current liabilities</t>
        </is>
      </c>
      <c r="B32" s="4" t="inlineStr">
        <is>
          <t xml:space="preserve"> </t>
        </is>
      </c>
      <c r="C32" s="6" t="n">
        <v>73412</v>
      </c>
      <c r="D32" s="4" t="inlineStr">
        <is>
          <t xml:space="preserve"> </t>
        </is>
      </c>
    </row>
    <row r="33">
      <c r="A33" s="4" t="inlineStr">
        <is>
          <t>Current liabilities of discontinued operations</t>
        </is>
      </c>
      <c r="B33" s="4" t="inlineStr">
        <is>
          <t xml:space="preserve"> </t>
        </is>
      </c>
      <c r="C33" s="6" t="n">
        <v>395524</v>
      </c>
      <c r="D33" s="4" t="inlineStr">
        <is>
          <t xml:space="preserve"> </t>
        </is>
      </c>
    </row>
    <row r="34">
      <c r="A34" s="4" t="inlineStr">
        <is>
          <t>Long-Term Borrowings</t>
        </is>
      </c>
      <c r="B34" s="4" t="inlineStr">
        <is>
          <t xml:space="preserve"> </t>
        </is>
      </c>
      <c r="C34" s="6" t="n">
        <v>1567910</v>
      </c>
      <c r="D34" s="4" t="inlineStr">
        <is>
          <t xml:space="preserve"> </t>
        </is>
      </c>
    </row>
    <row r="35">
      <c r="A35" s="4" t="inlineStr">
        <is>
          <t>Noncurrent Operating Lease Liabilities</t>
        </is>
      </c>
      <c r="B35" s="4" t="inlineStr">
        <is>
          <t xml:space="preserve"> </t>
        </is>
      </c>
      <c r="C35" s="6" t="n">
        <v>46084</v>
      </c>
      <c r="D35" s="4" t="inlineStr">
        <is>
          <t xml:space="preserve"> </t>
        </is>
      </c>
    </row>
    <row r="36">
      <c r="A36" s="4" t="inlineStr">
        <is>
          <t>Deferred Income Taxes</t>
        </is>
      </c>
      <c r="B36" s="4" t="inlineStr">
        <is>
          <t xml:space="preserve"> </t>
        </is>
      </c>
      <c r="C36" s="6" t="n">
        <v>199535</v>
      </c>
      <c r="D36" s="4" t="inlineStr">
        <is>
          <t xml:space="preserve"> </t>
        </is>
      </c>
    </row>
    <row r="37">
      <c r="A37" s="4" t="inlineStr">
        <is>
          <t>Other Noncurrent Liabilities</t>
        </is>
      </c>
      <c r="B37" s="4" t="inlineStr">
        <is>
          <t xml:space="preserve"> </t>
        </is>
      </c>
      <c r="C37" s="6" t="n">
        <v>48206</v>
      </c>
      <c r="D37" s="4" t="inlineStr">
        <is>
          <t xml:space="preserve"> </t>
        </is>
      </c>
    </row>
    <row r="38">
      <c r="A38" s="4" t="inlineStr">
        <is>
          <t>Noncurrent Liabilities of Discontinued Operations</t>
        </is>
      </c>
      <c r="B38" s="4" t="inlineStr">
        <is>
          <t xml:space="preserve"> </t>
        </is>
      </c>
      <c r="C38" s="7" t="n">
        <v>1861735</v>
      </c>
      <c r="D3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4" customWidth="1" min="2" max="2"/>
    <col width="16" customWidth="1" min="3" max="3"/>
    <col width="15" customWidth="1" min="4" max="4"/>
    <col width="14" customWidth="1" min="5" max="5"/>
  </cols>
  <sheetData>
    <row r="1">
      <c r="A1" s="1" t="inlineStr">
        <is>
          <t>Acquisitions - Narrative (Details) - USD ($)</t>
        </is>
      </c>
      <c r="C1" s="2" t="inlineStr">
        <is>
          <t>12 Months Ended</t>
        </is>
      </c>
    </row>
    <row r="2">
      <c r="B2" s="2" t="inlineStr">
        <is>
          <t>Jun. 02, 2022</t>
        </is>
      </c>
      <c r="C2" s="2" t="inlineStr">
        <is>
          <t>Sep. 27, 2024</t>
        </is>
      </c>
      <c r="D2" s="2" t="inlineStr">
        <is>
          <t>Sep. 29,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4677201000</v>
      </c>
      <c r="D4" s="7" t="n">
        <v>4615986000</v>
      </c>
      <c r="E4" s="4" t="inlineStr">
        <is>
          <t xml:space="preserve"> </t>
        </is>
      </c>
    </row>
    <row r="5">
      <c r="A5" s="4" t="inlineStr">
        <is>
          <t>Union Supply Group,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paid</t>
        </is>
      </c>
      <c r="B7" s="7" t="n">
        <v>199600000</v>
      </c>
      <c r="C7" s="4" t="inlineStr">
        <is>
          <t xml:space="preserve"> </t>
        </is>
      </c>
      <c r="D7" s="4" t="inlineStr">
        <is>
          <t xml:space="preserve"> </t>
        </is>
      </c>
      <c r="E7" s="4" t="inlineStr">
        <is>
          <t xml:space="preserve"> </t>
        </is>
      </c>
    </row>
    <row r="8">
      <c r="A8" s="4" t="inlineStr">
        <is>
          <t>Contingent consideration</t>
        </is>
      </c>
      <c r="B8" s="6" t="n">
        <v>40200000</v>
      </c>
      <c r="C8" s="4" t="inlineStr">
        <is>
          <t xml:space="preserve"> </t>
        </is>
      </c>
      <c r="D8" s="4" t="inlineStr">
        <is>
          <t xml:space="preserve"> </t>
        </is>
      </c>
      <c r="E8" s="4" t="inlineStr">
        <is>
          <t xml:space="preserve"> </t>
        </is>
      </c>
    </row>
    <row r="9">
      <c r="A9" s="4" t="inlineStr">
        <is>
          <t>Goodwill</t>
        </is>
      </c>
      <c r="B9" s="6" t="n">
        <v>56900000</v>
      </c>
      <c r="C9" s="4" t="inlineStr">
        <is>
          <t xml:space="preserve"> </t>
        </is>
      </c>
      <c r="D9" s="4" t="inlineStr">
        <is>
          <t xml:space="preserve"> </t>
        </is>
      </c>
      <c r="E9" s="4" t="inlineStr">
        <is>
          <t xml:space="preserve"> </t>
        </is>
      </c>
    </row>
    <row r="10">
      <c r="A10" s="4" t="inlineStr">
        <is>
          <t>Goodwill, expected tax deductible amount</t>
        </is>
      </c>
      <c r="B10" s="7" t="n">
        <v>0</v>
      </c>
      <c r="C10" s="4" t="inlineStr">
        <is>
          <t xml:space="preserve"> </t>
        </is>
      </c>
      <c r="D10" s="4" t="inlineStr">
        <is>
          <t xml:space="preserve"> </t>
        </is>
      </c>
      <c r="E10" s="4" t="inlineStr">
        <is>
          <t xml:space="preserve"> </t>
        </is>
      </c>
    </row>
    <row r="11">
      <c r="A11" s="4" t="inlineStr">
        <is>
          <t>Other Acquisition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ideration paid</t>
        </is>
      </c>
      <c r="B13" s="4" t="inlineStr">
        <is>
          <t xml:space="preserve"> </t>
        </is>
      </c>
      <c r="C13" s="7" t="n">
        <v>148700000</v>
      </c>
      <c r="D13" s="7" t="n">
        <v>50200000</v>
      </c>
      <c r="E13" s="7" t="n">
        <v>1232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nd Liabilities Acquired (Details) - Union Supply Group, Inc $ in Thousands</t>
        </is>
      </c>
      <c r="B1" s="2" t="inlineStr">
        <is>
          <t>Jun. 02, 2022 USD ($)</t>
        </is>
      </c>
    </row>
    <row r="2">
      <c r="A2" s="3" t="inlineStr">
        <is>
          <t>Assets [Abstract]</t>
        </is>
      </c>
      <c r="B2" s="4" t="inlineStr">
        <is>
          <t xml:space="preserve"> </t>
        </is>
      </c>
    </row>
    <row r="3">
      <c r="A3" s="4" t="inlineStr">
        <is>
          <t>Current assets</t>
        </is>
      </c>
      <c r="B3" s="7" t="n">
        <v>102925</v>
      </c>
    </row>
    <row r="4">
      <c r="A4" s="4" t="inlineStr">
        <is>
          <t>Noncurrent assets</t>
        </is>
      </c>
      <c r="B4" s="6" t="n">
        <v>208181</v>
      </c>
    </row>
    <row r="5">
      <c r="A5" s="4" t="inlineStr">
        <is>
          <t>Total assets</t>
        </is>
      </c>
      <c r="B5" s="6" t="n">
        <v>311106</v>
      </c>
    </row>
    <row r="6">
      <c r="A6" s="3" t="inlineStr">
        <is>
          <t>Liabilities [Abstract]</t>
        </is>
      </c>
      <c r="B6" s="4" t="inlineStr">
        <is>
          <t xml:space="preserve"> </t>
        </is>
      </c>
    </row>
    <row r="7">
      <c r="A7" s="4" t="inlineStr">
        <is>
          <t>Current liabilities</t>
        </is>
      </c>
      <c r="B7" s="6" t="n">
        <v>24308</v>
      </c>
    </row>
    <row r="8">
      <c r="A8" s="4" t="inlineStr">
        <is>
          <t>Noncurrent liabilities</t>
        </is>
      </c>
      <c r="B8" s="6" t="n">
        <v>87171</v>
      </c>
    </row>
    <row r="9">
      <c r="A9" s="4" t="inlineStr">
        <is>
          <t>Total liabilities</t>
        </is>
      </c>
      <c r="B9" s="7" t="n">
        <v>1114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Acquisitions - Intangible Assets Acquired (Details) - USD ($) $ in Millions</t>
        </is>
      </c>
      <c r="C1" s="2" t="inlineStr">
        <is>
          <t>12 Months Ended</t>
        </is>
      </c>
    </row>
    <row r="2">
      <c r="B2" s="2" t="inlineStr">
        <is>
          <t>Jun. 02, 2022</t>
        </is>
      </c>
      <c r="C2" s="2" t="inlineStr">
        <is>
          <t>Sep. 27, 2024</t>
        </is>
      </c>
      <c r="D2" s="2" t="inlineStr">
        <is>
          <t>Sep. 29, 2023</t>
        </is>
      </c>
    </row>
    <row r="3">
      <c r="A3" s="4" t="inlineStr">
        <is>
          <t>Trade nam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stimated Fair Value</t>
        </is>
      </c>
      <c r="B5" s="4" t="inlineStr">
        <is>
          <t xml:space="preserve"> </t>
        </is>
      </c>
      <c r="C5" s="5" t="n">
        <v>55.3</v>
      </c>
      <c r="D5" s="5" t="n">
        <v>14.5</v>
      </c>
    </row>
    <row r="6">
      <c r="A6" s="4" t="inlineStr">
        <is>
          <t>Union Supply Group,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stimated Fair Value</t>
        </is>
      </c>
      <c r="B8" s="5" t="n">
        <v>125.3</v>
      </c>
      <c r="C8" s="4" t="inlineStr">
        <is>
          <t xml:space="preserve"> </t>
        </is>
      </c>
      <c r="D8" s="4" t="inlineStr">
        <is>
          <t xml:space="preserve"> </t>
        </is>
      </c>
    </row>
    <row r="9">
      <c r="A9" s="4" t="inlineStr">
        <is>
          <t>Union Supply Group, Inc | Customer relationship asse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Fair Value</t>
        </is>
      </c>
      <c r="B11" s="5" t="n">
        <v>82.3</v>
      </c>
      <c r="C11" s="4" t="inlineStr">
        <is>
          <t xml:space="preserve"> </t>
        </is>
      </c>
      <c r="D11" s="4" t="inlineStr">
        <is>
          <t xml:space="preserve"> </t>
        </is>
      </c>
    </row>
    <row r="12">
      <c r="A12" s="4" t="inlineStr">
        <is>
          <t>Weighted-Average Estimated Useful Life (in years)</t>
        </is>
      </c>
      <c r="B12" s="4" t="inlineStr">
        <is>
          <t>15 years</t>
        </is>
      </c>
      <c r="C12" s="4" t="inlineStr">
        <is>
          <t xml:space="preserve"> </t>
        </is>
      </c>
      <c r="D12" s="4" t="inlineStr">
        <is>
          <t xml:space="preserve"> </t>
        </is>
      </c>
    </row>
    <row r="13">
      <c r="A13" s="4" t="inlineStr">
        <is>
          <t>Union Supply Group, Inc | Trade nam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stimated Fair Value</t>
        </is>
      </c>
      <c r="B15" s="7" t="n">
        <v>43</v>
      </c>
      <c r="C15" s="4" t="inlineStr">
        <is>
          <t xml:space="preserve"> </t>
        </is>
      </c>
      <c r="D15" s="4" t="inlineStr">
        <is>
          <t xml:space="preserve"> </t>
        </is>
      </c>
    </row>
    <row r="16">
      <c r="A16" s="4" t="inlineStr">
        <is>
          <t>Weighted-Average Estimated Useful Life (in years)</t>
        </is>
      </c>
      <c r="B16" s="4" t="inlineStr">
        <is>
          <t>15 year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verance - Narrative (Details) - USD ($) $ in Millions</t>
        </is>
      </c>
      <c r="B1" s="2" t="inlineStr">
        <is>
          <t>12 Months Ended</t>
        </is>
      </c>
    </row>
    <row r="2">
      <c r="B2" s="2" t="inlineStr">
        <is>
          <t>Sep. 29, 2023</t>
        </is>
      </c>
      <c r="C2" s="2" t="inlineStr">
        <is>
          <t>Sep. 30, 2022</t>
        </is>
      </c>
    </row>
    <row r="3">
      <c r="A3" s="3" t="inlineStr">
        <is>
          <t>Restructuring Cost and Reserve [Line Items]</t>
        </is>
      </c>
      <c r="B3" s="4" t="inlineStr">
        <is>
          <t xml:space="preserve"> </t>
        </is>
      </c>
      <c r="C3" s="4" t="inlineStr">
        <is>
          <t xml:space="preserve"> </t>
        </is>
      </c>
    </row>
    <row r="4">
      <c r="A4" s="4" t="inlineStr">
        <is>
          <t>Severance charges</t>
        </is>
      </c>
      <c r="B4" s="4" t="inlineStr">
        <is>
          <t xml:space="preserve"> </t>
        </is>
      </c>
      <c r="C4" s="5" t="n">
        <v>19.6</v>
      </c>
    </row>
    <row r="5">
      <c r="A5" s="4" t="inlineStr">
        <is>
          <t>Cost of Services Provided (Exclusive of Depreciation and Amortiz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harges</t>
        </is>
      </c>
      <c r="B7" s="5" t="n">
        <v>35.1</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 Severance Charges by Segment (Details) - USD ($) $ in Millions</t>
        </is>
      </c>
      <c r="B1" s="2" t="inlineStr">
        <is>
          <t>12 Months Ended</t>
        </is>
      </c>
    </row>
    <row r="2">
      <c r="B2" s="2" t="inlineStr">
        <is>
          <t>Sep. 29, 2023</t>
        </is>
      </c>
      <c r="C2" s="2" t="inlineStr">
        <is>
          <t>Sep. 30, 2022</t>
        </is>
      </c>
    </row>
    <row r="3">
      <c r="A3" s="3" t="inlineStr">
        <is>
          <t>Restructuring Cost and Reserve [Line Items]</t>
        </is>
      </c>
      <c r="B3" s="4" t="inlineStr">
        <is>
          <t xml:space="preserve"> </t>
        </is>
      </c>
      <c r="C3" s="4" t="inlineStr">
        <is>
          <t xml:space="preserve"> </t>
        </is>
      </c>
    </row>
    <row r="4">
      <c r="A4" s="4" t="inlineStr">
        <is>
          <t>Severance charges</t>
        </is>
      </c>
      <c r="B4" s="4" t="inlineStr">
        <is>
          <t xml:space="preserve"> </t>
        </is>
      </c>
      <c r="C4" s="5" t="n">
        <v>19.6</v>
      </c>
    </row>
    <row r="5">
      <c r="A5" s="4" t="inlineStr">
        <is>
          <t>FSS United States | Operating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harges</t>
        </is>
      </c>
      <c r="B7" s="4" t="inlineStr">
        <is>
          <t xml:space="preserve"> </t>
        </is>
      </c>
      <c r="C7" s="11" t="n">
        <v>7.7</v>
      </c>
    </row>
    <row r="8">
      <c r="A8" s="4" t="inlineStr">
        <is>
          <t>FSS International | Operating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harges</t>
        </is>
      </c>
      <c r="B10" s="4" t="inlineStr">
        <is>
          <t xml:space="preserve"> </t>
        </is>
      </c>
      <c r="C10" s="5" t="n">
        <v>11.9</v>
      </c>
    </row>
    <row r="11">
      <c r="A11" s="4" t="inlineStr">
        <is>
          <t>Cost of Services Provided (Exclusive of Depreciation and Amortiz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charges</t>
        </is>
      </c>
      <c r="B13" s="5" t="n">
        <v>35.1</v>
      </c>
      <c r="C13" s="4" t="inlineStr">
        <is>
          <t xml:space="preserve"> </t>
        </is>
      </c>
    </row>
    <row r="14">
      <c r="A14" s="4" t="inlineStr">
        <is>
          <t>Cost of Services Provided (Exclusive of Depreciation and Amortization) | Corporat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harges</t>
        </is>
      </c>
      <c r="B16" s="11" t="n">
        <v>0.6</v>
      </c>
      <c r="C16" s="4" t="inlineStr">
        <is>
          <t xml:space="preserve"> </t>
        </is>
      </c>
    </row>
    <row r="17">
      <c r="A17" s="4" t="inlineStr">
        <is>
          <t>Cost of Services Provided (Exclusive of Depreciation and Amortization) | FSS United States | Operating Segmen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harges</t>
        </is>
      </c>
      <c r="B19" s="11" t="n">
        <v>3.3</v>
      </c>
      <c r="C19" s="4" t="inlineStr">
        <is>
          <t xml:space="preserve"> </t>
        </is>
      </c>
    </row>
    <row r="20">
      <c r="A20" s="4" t="inlineStr">
        <is>
          <t>Cost of Services Provided (Exclusive of Depreciation and Amortization) | FSS International | Operating Segmen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 charges</t>
        </is>
      </c>
      <c r="B22" s="5" t="n">
        <v>31.2</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everance - Unpaid Obligations for Severance and Related Costs (Details) $ in Millions</t>
        </is>
      </c>
      <c r="B1" s="2" t="inlineStr">
        <is>
          <t>12 Months Ended</t>
        </is>
      </c>
    </row>
    <row r="2">
      <c r="B2" s="2" t="inlineStr">
        <is>
          <t>Sep. 27, 2024 USD ($)</t>
        </is>
      </c>
    </row>
    <row r="3">
      <c r="A3" s="3" t="inlineStr">
        <is>
          <t>Restructuring Reserve [Roll Forward]</t>
        </is>
      </c>
      <c r="B3" s="4" t="inlineStr">
        <is>
          <t xml:space="preserve"> </t>
        </is>
      </c>
    </row>
    <row r="4">
      <c r="A4" s="4" t="inlineStr">
        <is>
          <t>Severance and Related Costs Accrual Beginning Balance</t>
        </is>
      </c>
      <c r="B4" s="5" t="n">
        <v>19.9</v>
      </c>
    </row>
    <row r="5">
      <c r="A5" s="4" t="inlineStr">
        <is>
          <t>Payments and Other</t>
        </is>
      </c>
      <c r="B5" s="11" t="n">
        <v>-16.4</v>
      </c>
    </row>
    <row r="6">
      <c r="A6" s="4" t="inlineStr">
        <is>
          <t>Severance and Related Costs Accrual Ending Balance</t>
        </is>
      </c>
      <c r="B6" s="11" t="n">
        <v>3.5</v>
      </c>
    </row>
    <row r="7">
      <c r="A7" s="4" t="inlineStr">
        <is>
          <t>Employee Severance and Other Costs | Fiscal 2023 Severance</t>
        </is>
      </c>
      <c r="B7" s="4" t="inlineStr">
        <is>
          <t xml:space="preserve"> </t>
        </is>
      </c>
    </row>
    <row r="8">
      <c r="A8" s="3" t="inlineStr">
        <is>
          <t>Restructuring Reserve [Roll Forward]</t>
        </is>
      </c>
      <c r="B8" s="4" t="inlineStr">
        <is>
          <t xml:space="preserve"> </t>
        </is>
      </c>
    </row>
    <row r="9">
      <c r="A9" s="4" t="inlineStr">
        <is>
          <t>Severance and Related Costs Accrual Beginning Balance</t>
        </is>
      </c>
      <c r="B9" s="11" t="n">
        <v>19.1</v>
      </c>
    </row>
    <row r="10">
      <c r="A10" s="4" t="inlineStr">
        <is>
          <t>Payments and Other</t>
        </is>
      </c>
      <c r="B10" s="11" t="n">
        <v>-15.6</v>
      </c>
    </row>
    <row r="11">
      <c r="A11" s="4" t="inlineStr">
        <is>
          <t>Severance and Related Costs Accrual Ending Balance</t>
        </is>
      </c>
      <c r="B11" s="11" t="n">
        <v>3.5</v>
      </c>
    </row>
    <row r="12">
      <c r="A12" s="4" t="inlineStr">
        <is>
          <t>Employee Severance and Other Costs | Fiscal 2022 Severance</t>
        </is>
      </c>
      <c r="B12" s="4" t="inlineStr">
        <is>
          <t xml:space="preserve"> </t>
        </is>
      </c>
    </row>
    <row r="13">
      <c r="A13" s="3" t="inlineStr">
        <is>
          <t>Restructuring Reserve [Roll Forward]</t>
        </is>
      </c>
      <c r="B13" s="4" t="inlineStr">
        <is>
          <t xml:space="preserve"> </t>
        </is>
      </c>
    </row>
    <row r="14">
      <c r="A14" s="4" t="inlineStr">
        <is>
          <t>Severance and Related Costs Accrual Beginning Balance</t>
        </is>
      </c>
      <c r="B14" s="11" t="n">
        <v>0.8</v>
      </c>
    </row>
    <row r="15">
      <c r="A15" s="4" t="inlineStr">
        <is>
          <t>Payments and Other</t>
        </is>
      </c>
      <c r="B15" s="11" t="n">
        <v>-0.8</v>
      </c>
    </row>
    <row r="16">
      <c r="A16" s="4" t="inlineStr">
        <is>
          <t>Severance and Related Costs Accrual Ending Balance</t>
        </is>
      </c>
      <c r="B16"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12 Months Ended</t>
        </is>
      </c>
    </row>
    <row r="2">
      <c r="B2" s="2" t="inlineStr">
        <is>
          <t>Sep. 27, 2024 USD ($)</t>
        </is>
      </c>
    </row>
    <row r="3">
      <c r="A3" s="3" t="inlineStr">
        <is>
          <t>Goodwill [Roll Forward]</t>
        </is>
      </c>
      <c r="B3" s="4" t="inlineStr">
        <is>
          <t xml:space="preserve"> </t>
        </is>
      </c>
    </row>
    <row r="4">
      <c r="A4" s="4" t="inlineStr">
        <is>
          <t>Balance at the beginning of the period</t>
        </is>
      </c>
      <c r="B4" s="7" t="n">
        <v>4615986</v>
      </c>
    </row>
    <row r="5">
      <c r="A5" s="4" t="inlineStr">
        <is>
          <t>Acquisitions</t>
        </is>
      </c>
      <c r="B5" s="6" t="n">
        <v>41618</v>
      </c>
    </row>
    <row r="6">
      <c r="A6" s="4" t="inlineStr">
        <is>
          <t>Translation &amp; Other</t>
        </is>
      </c>
      <c r="B6" s="6" t="n">
        <v>19597</v>
      </c>
    </row>
    <row r="7">
      <c r="A7" s="4" t="inlineStr">
        <is>
          <t>Balance at the end of the period</t>
        </is>
      </c>
      <c r="B7" s="6" t="n">
        <v>4677201</v>
      </c>
    </row>
    <row r="8">
      <c r="A8" s="4" t="inlineStr">
        <is>
          <t>FSS United States</t>
        </is>
      </c>
      <c r="B8" s="4" t="inlineStr">
        <is>
          <t xml:space="preserve"> </t>
        </is>
      </c>
    </row>
    <row r="9">
      <c r="A9" s="3" t="inlineStr">
        <is>
          <t>Goodwill [Roll Forward]</t>
        </is>
      </c>
      <c r="B9" s="4" t="inlineStr">
        <is>
          <t xml:space="preserve"> </t>
        </is>
      </c>
    </row>
    <row r="10">
      <c r="A10" s="4" t="inlineStr">
        <is>
          <t>Balance at the beginning of the period</t>
        </is>
      </c>
      <c r="B10" s="6" t="n">
        <v>4164392</v>
      </c>
    </row>
    <row r="11">
      <c r="A11" s="4" t="inlineStr">
        <is>
          <t>Acquisitions</t>
        </is>
      </c>
      <c r="B11" s="6" t="n">
        <v>20128</v>
      </c>
    </row>
    <row r="12">
      <c r="A12" s="4" t="inlineStr">
        <is>
          <t>Translation &amp; Other</t>
        </is>
      </c>
      <c r="B12" s="6" t="n">
        <v>27</v>
      </c>
    </row>
    <row r="13">
      <c r="A13" s="4" t="inlineStr">
        <is>
          <t>Balance at the end of the period</t>
        </is>
      </c>
      <c r="B13" s="6" t="n">
        <v>4184547</v>
      </c>
    </row>
    <row r="14">
      <c r="A14" s="4" t="inlineStr">
        <is>
          <t>FSS International</t>
        </is>
      </c>
      <c r="B14" s="4" t="inlineStr">
        <is>
          <t xml:space="preserve"> </t>
        </is>
      </c>
    </row>
    <row r="15">
      <c r="A15" s="3" t="inlineStr">
        <is>
          <t>Goodwill [Roll Forward]</t>
        </is>
      </c>
      <c r="B15" s="4" t="inlineStr">
        <is>
          <t xml:space="preserve"> </t>
        </is>
      </c>
    </row>
    <row r="16">
      <c r="A16" s="4" t="inlineStr">
        <is>
          <t>Balance at the beginning of the period</t>
        </is>
      </c>
      <c r="B16" s="6" t="n">
        <v>451594</v>
      </c>
    </row>
    <row r="17">
      <c r="A17" s="4" t="inlineStr">
        <is>
          <t>Acquisitions</t>
        </is>
      </c>
      <c r="B17" s="6" t="n">
        <v>21490</v>
      </c>
    </row>
    <row r="18">
      <c r="A18" s="4" t="inlineStr">
        <is>
          <t>Translation &amp; Other</t>
        </is>
      </c>
      <c r="B18" s="6" t="n">
        <v>19570</v>
      </c>
    </row>
    <row r="19">
      <c r="A19" s="4" t="inlineStr">
        <is>
          <t>Balance at the end of the period</t>
        </is>
      </c>
      <c r="B19" s="7" t="n">
        <v>4926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Sep. 27, 2024</t>
        </is>
      </c>
      <c r="C1" s="2" t="inlineStr">
        <is>
          <t>Sep. 29, 2023</t>
        </is>
      </c>
    </row>
    <row r="2">
      <c r="A2" s="3" t="inlineStr">
        <is>
          <t>Other Intangible Assets</t>
        </is>
      </c>
      <c r="B2" s="4" t="inlineStr">
        <is>
          <t xml:space="preserve"> </t>
        </is>
      </c>
      <c r="C2" s="4" t="inlineStr">
        <is>
          <t xml:space="preserve"> </t>
        </is>
      </c>
    </row>
    <row r="3">
      <c r="A3" s="4" t="inlineStr">
        <is>
          <t>Gross Amount</t>
        </is>
      </c>
      <c r="B3" s="7" t="n">
        <v>2365594</v>
      </c>
      <c r="C3" s="7" t="n">
        <v>2254306</v>
      </c>
    </row>
    <row r="4">
      <c r="A4" s="4" t="inlineStr">
        <is>
          <t>Accumulated Amortization</t>
        </is>
      </c>
      <c r="B4" s="6" t="n">
        <v>-560992</v>
      </c>
      <c r="C4" s="6" t="n">
        <v>-449833</v>
      </c>
    </row>
    <row r="5">
      <c r="A5" s="4" t="inlineStr">
        <is>
          <t>Net Amount</t>
        </is>
      </c>
      <c r="B5" s="6" t="n">
        <v>1804602</v>
      </c>
      <c r="C5" s="6" t="n">
        <v>1804473</v>
      </c>
    </row>
    <row r="6">
      <c r="A6" s="4" t="inlineStr">
        <is>
          <t>Customer relationship asset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Amount</t>
        </is>
      </c>
      <c r="B8" s="6" t="n">
        <v>1168108</v>
      </c>
      <c r="C8" s="6" t="n">
        <v>1116771</v>
      </c>
    </row>
    <row r="9">
      <c r="A9" s="4" t="inlineStr">
        <is>
          <t>Accumulated Amortization</t>
        </is>
      </c>
      <c r="B9" s="6" t="n">
        <v>-521102</v>
      </c>
      <c r="C9" s="6" t="n">
        <v>-433741</v>
      </c>
    </row>
    <row r="10">
      <c r="A10" s="4" t="inlineStr">
        <is>
          <t>Net Amount</t>
        </is>
      </c>
      <c r="B10" s="6" t="n">
        <v>647006</v>
      </c>
      <c r="C10" s="6" t="n">
        <v>683030</v>
      </c>
    </row>
    <row r="11">
      <c r="A11" s="4" t="inlineStr">
        <is>
          <t>Trade name</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Amount</t>
        </is>
      </c>
      <c r="B13" s="6" t="n">
        <v>1197486</v>
      </c>
      <c r="C13" s="6" t="n">
        <v>1137535</v>
      </c>
    </row>
    <row r="14">
      <c r="A14" s="4" t="inlineStr">
        <is>
          <t>Accumulated Amortization</t>
        </is>
      </c>
      <c r="B14" s="6" t="n">
        <v>-39890</v>
      </c>
      <c r="C14" s="6" t="n">
        <v>-16092</v>
      </c>
    </row>
    <row r="15">
      <c r="A15" s="4" t="inlineStr">
        <is>
          <t>Net Amount</t>
        </is>
      </c>
      <c r="B15" s="7" t="n">
        <v>1157596</v>
      </c>
      <c r="C15" s="7" t="n">
        <v>11214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Sep. 27, 2024</t>
        </is>
      </c>
      <c r="C2" s="2" t="inlineStr">
        <is>
          <t>Sep. 29,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07.1</v>
      </c>
      <c r="C4" s="5" t="n">
        <v>89.5</v>
      </c>
      <c r="D4" s="5" t="n">
        <v>82.8</v>
      </c>
    </row>
    <row r="5">
      <c r="A5" s="4" t="inlineStr">
        <is>
          <t>Customer-Related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fair value</t>
        </is>
      </c>
      <c r="B7" s="5" t="n">
        <v>43.4</v>
      </c>
      <c r="C7" s="11" t="n">
        <v>20.7</v>
      </c>
      <c r="D7" s="4" t="inlineStr">
        <is>
          <t xml:space="preserve"> </t>
        </is>
      </c>
    </row>
    <row r="8">
      <c r="A8" s="4" t="inlineStr">
        <is>
          <t>Weighted average estimated useful life (in years)</t>
        </is>
      </c>
      <c r="B8" s="4" t="inlineStr">
        <is>
          <t>14 years</t>
        </is>
      </c>
      <c r="C8" s="4" t="inlineStr">
        <is>
          <t xml:space="preserve"> </t>
        </is>
      </c>
      <c r="D8" s="4" t="inlineStr">
        <is>
          <t xml:space="preserve"> </t>
        </is>
      </c>
    </row>
    <row r="9">
      <c r="A9" s="4" t="inlineStr">
        <is>
          <t>Trade nam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fair value</t>
        </is>
      </c>
      <c r="B11" s="5" t="n">
        <v>55.3</v>
      </c>
      <c r="C11" s="5" t="n">
        <v>14.5</v>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Sep. 27, 2024</t>
        </is>
      </c>
      <c r="D2" s="2" t="inlineStr">
        <is>
          <t>Sep. 29, 2023</t>
        </is>
      </c>
      <c r="F2" s="2" t="inlineStr">
        <is>
          <t>Sep. 30, 2022</t>
        </is>
      </c>
    </row>
    <row r="3">
      <c r="A3" s="3" t="inlineStr">
        <is>
          <t>Cash flows from operating activities of Continuing Operations:</t>
        </is>
      </c>
      <c r="C3" s="4" t="inlineStr">
        <is>
          <t xml:space="preserve"> </t>
        </is>
      </c>
      <c r="D3" s="4" t="inlineStr">
        <is>
          <t xml:space="preserve"> </t>
        </is>
      </c>
      <c r="F3" s="4" t="inlineStr">
        <is>
          <t xml:space="preserve"> </t>
        </is>
      </c>
    </row>
    <row r="4">
      <c r="A4" s="4" t="inlineStr">
        <is>
          <t>Net income from Continuing Operations</t>
        </is>
      </c>
      <c r="C4" s="7" t="n">
        <v>261893</v>
      </c>
      <c r="D4" s="7" t="n">
        <v>447098</v>
      </c>
      <c r="F4" s="7" t="n">
        <v>38781</v>
      </c>
    </row>
    <row r="5">
      <c r="A5" s="3" t="inlineStr">
        <is>
          <t>Adjustments to reconcile Net income from Continuing Operations to Net cash provided by operating activities of Continuing Operations:</t>
        </is>
      </c>
      <c r="C5" s="4" t="inlineStr">
        <is>
          <t xml:space="preserve"> </t>
        </is>
      </c>
      <c r="D5" s="4" t="inlineStr">
        <is>
          <t xml:space="preserve"> </t>
        </is>
      </c>
      <c r="F5" s="4" t="inlineStr">
        <is>
          <t xml:space="preserve"> </t>
        </is>
      </c>
    </row>
    <row r="6">
      <c r="A6" s="4" t="inlineStr">
        <is>
          <t>Depreciation and amortization</t>
        </is>
      </c>
      <c r="C6" s="6" t="n">
        <v>435547</v>
      </c>
      <c r="D6" s="6" t="n">
        <v>409857</v>
      </c>
      <c r="F6" s="6" t="n">
        <v>397975</v>
      </c>
    </row>
    <row r="7">
      <c r="A7" s="4" t="inlineStr">
        <is>
          <t>Asset write-downs</t>
        </is>
      </c>
      <c r="C7" s="6" t="n">
        <v>18186</v>
      </c>
      <c r="D7" s="6" t="n">
        <v>29865</v>
      </c>
      <c r="F7" s="6" t="n">
        <v>0</v>
      </c>
    </row>
    <row r="8">
      <c r="A8" s="4" t="inlineStr">
        <is>
          <t>Reduction of contingent consideration liability (see Note 17)</t>
        </is>
      </c>
      <c r="C8" s="6" t="n">
        <v>-8710</v>
      </c>
      <c r="D8" s="6" t="n">
        <v>-97336</v>
      </c>
      <c r="F8" s="6" t="n">
        <v>-20749</v>
      </c>
    </row>
    <row r="9">
      <c r="A9" s="4" t="inlineStr">
        <is>
          <t>Gain on equity investments, net (see Note 1)</t>
        </is>
      </c>
      <c r="C9" s="6" t="n">
        <v>-25071</v>
      </c>
      <c r="D9" s="6" t="n">
        <v>-375972</v>
      </c>
      <c r="F9" s="6" t="n">
        <v>0</v>
      </c>
    </row>
    <row r="10">
      <c r="A10" s="4" t="inlineStr">
        <is>
          <t>Deferred income taxes</t>
        </is>
      </c>
      <c r="C10" s="6" t="n">
        <v>-7323</v>
      </c>
      <c r="D10" s="6" t="n">
        <v>100158</v>
      </c>
      <c r="F10" s="6" t="n">
        <v>15908</v>
      </c>
    </row>
    <row r="11">
      <c r="A11" s="4" t="inlineStr">
        <is>
          <t>Share-based compensation expense</t>
        </is>
      </c>
      <c r="C11" s="6" t="n">
        <v>62552</v>
      </c>
      <c r="D11" s="6" t="n">
        <v>76337</v>
      </c>
      <c r="F11" s="6" t="n">
        <v>82299</v>
      </c>
    </row>
    <row r="12">
      <c r="A12" s="3" t="inlineStr">
        <is>
          <t>Changes in operating assets and liabilities:</t>
        </is>
      </c>
      <c r="C12" s="4" t="inlineStr">
        <is>
          <t xml:space="preserve"> </t>
        </is>
      </c>
      <c r="D12" s="4" t="inlineStr">
        <is>
          <t xml:space="preserve"> </t>
        </is>
      </c>
      <c r="F12" s="4" t="inlineStr">
        <is>
          <t xml:space="preserve"> </t>
        </is>
      </c>
    </row>
    <row r="13">
      <c r="A13" s="4" t="inlineStr">
        <is>
          <t>Receivables, net</t>
        </is>
      </c>
      <c r="C13" s="6" t="n">
        <v>-99788</v>
      </c>
      <c r="D13" s="6" t="n">
        <v>-177873</v>
      </c>
      <c r="F13" s="6" t="n">
        <v>-410803</v>
      </c>
    </row>
    <row r="14">
      <c r="A14" s="4" t="inlineStr">
        <is>
          <t>Inventories</t>
        </is>
      </c>
      <c r="C14" s="6" t="n">
        <v>-3826</v>
      </c>
      <c r="D14" s="6" t="n">
        <v>-35333</v>
      </c>
      <c r="F14" s="6" t="n">
        <v>-77430</v>
      </c>
    </row>
    <row r="15">
      <c r="A15" s="4" t="inlineStr">
        <is>
          <t>Prepayments and other current assets</t>
        </is>
      </c>
      <c r="C15" s="6" t="n">
        <v>-2660</v>
      </c>
      <c r="D15" s="6" t="n">
        <v>-9352</v>
      </c>
      <c r="F15" s="6" t="n">
        <v>-1197</v>
      </c>
    </row>
    <row r="16">
      <c r="A16" s="4" t="inlineStr">
        <is>
          <t>Accounts payable</t>
        </is>
      </c>
      <c r="C16" s="6" t="n">
        <v>105868</v>
      </c>
      <c r="D16" s="6" t="n">
        <v>115437</v>
      </c>
      <c r="F16" s="6" t="n">
        <v>392343</v>
      </c>
    </row>
    <row r="17">
      <c r="A17" s="4" t="inlineStr">
        <is>
          <t>Accrued expenses</t>
        </is>
      </c>
      <c r="C17" s="6" t="n">
        <v>14420</v>
      </c>
      <c r="D17" s="6" t="n">
        <v>87206</v>
      </c>
      <c r="F17" s="6" t="n">
        <v>40742</v>
      </c>
    </row>
    <row r="18">
      <c r="A18" s="4" t="inlineStr">
        <is>
          <t>Payments made to clients on contracts</t>
        </is>
      </c>
      <c r="C18" s="6" t="n">
        <v>-139003</v>
      </c>
      <c r="D18" s="6" t="n">
        <v>-119217</v>
      </c>
      <c r="F18" s="6" t="n">
        <v>-56865</v>
      </c>
    </row>
    <row r="19">
      <c r="A19" s="4" t="inlineStr">
        <is>
          <t>Changes in other noncurrent liabilities</t>
        </is>
      </c>
      <c r="C19" s="6" t="n">
        <v>-1222</v>
      </c>
      <c r="D19" s="6" t="n">
        <v>16313</v>
      </c>
      <c r="F19" s="6" t="n">
        <v>17097</v>
      </c>
    </row>
    <row r="20">
      <c r="A20" s="4" t="inlineStr">
        <is>
          <t>Changes in other assets</t>
        </is>
      </c>
      <c r="C20" s="6" t="n">
        <v>58929</v>
      </c>
      <c r="D20" s="6" t="n">
        <v>43187</v>
      </c>
      <c r="F20" s="6" t="n">
        <v>35278</v>
      </c>
    </row>
    <row r="21">
      <c r="A21" s="4" t="inlineStr">
        <is>
          <t>Other operating activities</t>
        </is>
      </c>
      <c r="C21" s="6" t="n">
        <v>56722</v>
      </c>
      <c r="D21" s="6" t="n">
        <v>1272</v>
      </c>
      <c r="F21" s="6" t="n">
        <v>10534</v>
      </c>
    </row>
    <row r="22">
      <c r="A22" s="4" t="inlineStr">
        <is>
          <t>Net cash provided by operating activities of Continuing Operations</t>
        </is>
      </c>
      <c r="C22" s="6" t="n">
        <v>726514</v>
      </c>
      <c r="D22" s="6" t="n">
        <v>511647</v>
      </c>
      <c r="F22" s="6" t="n">
        <v>463913</v>
      </c>
    </row>
    <row r="23">
      <c r="A23" s="3" t="inlineStr">
        <is>
          <t>Cash flows from investing activities of Continuing Operations:</t>
        </is>
      </c>
      <c r="C23" s="4" t="inlineStr">
        <is>
          <t xml:space="preserve"> </t>
        </is>
      </c>
      <c r="D23" s="4" t="inlineStr">
        <is>
          <t xml:space="preserve"> </t>
        </is>
      </c>
      <c r="F23" s="4" t="inlineStr">
        <is>
          <t xml:space="preserve"> </t>
        </is>
      </c>
    </row>
    <row r="24">
      <c r="A24" s="4" t="inlineStr">
        <is>
          <t>Purchases of property and equipment and other</t>
        </is>
      </c>
      <c r="C24" s="6" t="n">
        <v>-427425</v>
      </c>
      <c r="D24" s="6" t="n">
        <v>-383536</v>
      </c>
      <c r="F24" s="6" t="n">
        <v>-311948</v>
      </c>
    </row>
    <row r="25">
      <c r="A25" s="4" t="inlineStr">
        <is>
          <t>Disposals of property and equipment</t>
        </is>
      </c>
      <c r="C25" s="6" t="n">
        <v>23945</v>
      </c>
      <c r="D25" s="6" t="n">
        <v>18060</v>
      </c>
      <c r="F25" s="6" t="n">
        <v>16326</v>
      </c>
    </row>
    <row r="26">
      <c r="A26" s="4" t="inlineStr">
        <is>
          <t>Purchases of marketable securities</t>
        </is>
      </c>
      <c r="C26" s="6" t="n">
        <v>-113303</v>
      </c>
      <c r="D26" s="6" t="n">
        <v>-109998</v>
      </c>
      <c r="F26" s="6" t="n">
        <v>-78220</v>
      </c>
    </row>
    <row r="27">
      <c r="A27" s="4" t="inlineStr">
        <is>
          <t>Proceeds from marketable securities</t>
        </is>
      </c>
      <c r="C27" s="6" t="n">
        <v>186371</v>
      </c>
      <c r="D27" s="6" t="n">
        <v>80000</v>
      </c>
      <c r="F27" s="6" t="n">
        <v>0</v>
      </c>
    </row>
    <row r="28">
      <c r="A28" s="4" t="inlineStr">
        <is>
          <t>Acquisition of certain businesses, net of cash acquired</t>
        </is>
      </c>
      <c r="C28" s="6" t="n">
        <v>-148706</v>
      </c>
      <c r="D28" s="6" t="n">
        <v>-50194</v>
      </c>
      <c r="F28" s="6" t="n">
        <v>-322822</v>
      </c>
    </row>
    <row r="29">
      <c r="A29" s="4" t="inlineStr">
        <is>
          <t>Acquisition of certain equity investments</t>
        </is>
      </c>
      <c r="C29" s="6" t="n">
        <v>-34185</v>
      </c>
      <c r="D29" s="6" t="n">
        <v>-4000</v>
      </c>
      <c r="F29" s="6" t="n">
        <v>-64000</v>
      </c>
    </row>
    <row r="30">
      <c r="A30" s="4" t="inlineStr">
        <is>
          <t>Proceeds from sale of equity investments</t>
        </is>
      </c>
      <c r="C30" s="6" t="n">
        <v>101198</v>
      </c>
      <c r="D30" s="6" t="n">
        <v>633179</v>
      </c>
      <c r="F30" s="6" t="n">
        <v>0</v>
      </c>
    </row>
    <row r="31">
      <c r="A31" s="4" t="inlineStr">
        <is>
          <t>Other investing activities</t>
        </is>
      </c>
      <c r="C31" s="6" t="n">
        <v>-3757</v>
      </c>
      <c r="D31" s="6" t="n">
        <v>40147</v>
      </c>
      <c r="F31" s="6" t="n">
        <v>15510</v>
      </c>
    </row>
    <row r="32">
      <c r="A32" s="4" t="inlineStr">
        <is>
          <t>Net cash (used in) provided by investing activities of Continuing Operations</t>
        </is>
      </c>
      <c r="C32" s="6" t="n">
        <v>-415862</v>
      </c>
      <c r="D32" s="6" t="n">
        <v>223658</v>
      </c>
      <c r="F32" s="6" t="n">
        <v>-745154</v>
      </c>
    </row>
    <row r="33">
      <c r="A33" s="3" t="inlineStr">
        <is>
          <t>Cash flows from financing activities of Continuing Operations:</t>
        </is>
      </c>
      <c r="C33" s="4" t="inlineStr">
        <is>
          <t xml:space="preserve"> </t>
        </is>
      </c>
      <c r="D33" s="4" t="inlineStr">
        <is>
          <t xml:space="preserve"> </t>
        </is>
      </c>
      <c r="F33" s="4" t="inlineStr">
        <is>
          <t xml:space="preserve"> </t>
        </is>
      </c>
    </row>
    <row r="34">
      <c r="A34" s="4" t="inlineStr">
        <is>
          <t>Proceeds from long-term borrowings</t>
        </is>
      </c>
      <c r="C34" s="6" t="n">
        <v>571288</v>
      </c>
      <c r="D34" s="6" t="n">
        <v>1286526</v>
      </c>
      <c r="F34" s="6" t="n">
        <v>100051</v>
      </c>
    </row>
    <row r="35">
      <c r="A35" s="4" t="inlineStr">
        <is>
          <t>Payments of long-term borrowings</t>
        </is>
      </c>
      <c r="C35" s="6" t="n">
        <v>-2003566</v>
      </c>
      <c r="D35" s="6" t="n">
        <v>-1902245</v>
      </c>
      <c r="F35" s="6" t="n">
        <v>-124297</v>
      </c>
    </row>
    <row r="36">
      <c r="A36" s="4" t="inlineStr">
        <is>
          <t>Net change in funding under the Receivables Facility</t>
        </is>
      </c>
      <c r="C36" s="6" t="n">
        <v>0</v>
      </c>
      <c r="D36" s="6" t="n">
        <v>-104935</v>
      </c>
      <c r="F36" s="6" t="n">
        <v>104935</v>
      </c>
    </row>
    <row r="37">
      <c r="A37" s="4" t="inlineStr">
        <is>
          <t>Payments of dividends</t>
        </is>
      </c>
      <c r="C37" s="6" t="n">
        <v>-99901</v>
      </c>
      <c r="D37" s="6" t="n">
        <v>-114614</v>
      </c>
      <c r="F37" s="6" t="n">
        <v>-113120</v>
      </c>
    </row>
    <row r="38">
      <c r="A38" s="4" t="inlineStr">
        <is>
          <t>Distribution from Vestis</t>
        </is>
      </c>
      <c r="C38" s="6" t="n">
        <v>0</v>
      </c>
      <c r="D38" s="6" t="n">
        <v>1456701</v>
      </c>
      <c r="F38" s="6" t="n">
        <v>0</v>
      </c>
    </row>
    <row r="39">
      <c r="A39" s="4" t="inlineStr">
        <is>
          <t>Proceeds from issuance of common stock</t>
        </is>
      </c>
      <c r="C39" s="6" t="n">
        <v>36573</v>
      </c>
      <c r="D39" s="6" t="n">
        <v>45602</v>
      </c>
      <c r="F39" s="6" t="n">
        <v>42954</v>
      </c>
    </row>
    <row r="40">
      <c r="A40" s="4" t="inlineStr">
        <is>
          <t>Other financing activities</t>
        </is>
      </c>
      <c r="C40" s="6" t="n">
        <v>-65590</v>
      </c>
      <c r="D40" s="6" t="n">
        <v>-7408</v>
      </c>
      <c r="F40" s="6" t="n">
        <v>-45107</v>
      </c>
    </row>
    <row r="41">
      <c r="A41" s="4" t="inlineStr">
        <is>
          <t>Net cash (used in) provided by financing activities of Continuing Operations</t>
        </is>
      </c>
      <c r="C41" s="6" t="n">
        <v>-1561196</v>
      </c>
      <c r="D41" s="6" t="n">
        <v>659627</v>
      </c>
      <c r="F41" s="6" t="n">
        <v>-34584</v>
      </c>
    </row>
    <row r="42">
      <c r="A42" s="3" t="inlineStr">
        <is>
          <t>Discontinued Operations:</t>
        </is>
      </c>
      <c r="C42" s="4" t="inlineStr">
        <is>
          <t xml:space="preserve"> </t>
        </is>
      </c>
      <c r="D42" s="4" t="inlineStr">
        <is>
          <t xml:space="preserve"> </t>
        </is>
      </c>
      <c r="F42" s="4" t="inlineStr">
        <is>
          <t xml:space="preserve"> </t>
        </is>
      </c>
    </row>
    <row r="43">
      <c r="A43" s="4" t="inlineStr">
        <is>
          <t>Net cash provided by operating activities</t>
        </is>
      </c>
      <c r="C43" s="6" t="n">
        <v>0</v>
      </c>
      <c r="D43" s="6" t="n">
        <v>254782</v>
      </c>
      <c r="F43" s="6" t="n">
        <v>230586</v>
      </c>
    </row>
    <row r="44">
      <c r="A44" s="4" t="inlineStr">
        <is>
          <t>Net cash used in investing activities</t>
        </is>
      </c>
      <c r="C44" s="6" t="n">
        <v>0</v>
      </c>
      <c r="D44" s="6" t="n">
        <v>-14746</v>
      </c>
      <c r="F44" s="6" t="n">
        <v>-86133</v>
      </c>
    </row>
    <row r="45">
      <c r="A45" s="4" t="inlineStr">
        <is>
          <t>Net cash provided by (used in) financing activities</t>
        </is>
      </c>
      <c r="C45" s="6" t="n">
        <v>0</v>
      </c>
      <c r="D45" s="6" t="n">
        <v>3322</v>
      </c>
      <c r="F45" s="6" t="n">
        <v>-21673</v>
      </c>
    </row>
    <row r="46">
      <c r="A46" s="4" t="inlineStr">
        <is>
          <t>Net cash provided by Discontinued Operations</t>
        </is>
      </c>
      <c r="C46" s="6" t="n">
        <v>0</v>
      </c>
      <c r="D46" s="6" t="n">
        <v>243358</v>
      </c>
      <c r="F46" s="6" t="n">
        <v>122780</v>
      </c>
    </row>
    <row r="47">
      <c r="A47" s="4" t="inlineStr">
        <is>
          <t>Effect of foreign exchange rates on cash and cash equivalents and restricted cash</t>
        </is>
      </c>
      <c r="C47" s="6" t="n">
        <v>10790</v>
      </c>
      <c r="D47" s="6" t="n">
        <v>4697</v>
      </c>
      <c r="F47" s="6" t="n">
        <v>-28657</v>
      </c>
    </row>
    <row r="48">
      <c r="A48" s="4" t="inlineStr">
        <is>
          <t>(Decrease) increase in cash and cash equivalents and restricted cash</t>
        </is>
      </c>
      <c r="C48" s="6" t="n">
        <v>-1239754</v>
      </c>
      <c r="D48" s="6" t="n">
        <v>1642987</v>
      </c>
      <c r="F48" s="6" t="n">
        <v>-221702</v>
      </c>
    </row>
    <row r="49">
      <c r="A49" s="4" t="inlineStr">
        <is>
          <t>Cash and cash equivalents and restricted cash, beginning of period, excluding cash of discontinued operations</t>
        </is>
      </c>
      <c r="B49" s="4" t="inlineStr">
        <is>
          <t>[1]</t>
        </is>
      </c>
      <c r="C49" s="6" t="n">
        <v>1972367</v>
      </c>
      <c r="D49" s="4" t="inlineStr">
        <is>
          <t xml:space="preserve"> </t>
        </is>
      </c>
      <c r="F49" s="4" t="inlineStr">
        <is>
          <t xml:space="preserve"> </t>
        </is>
      </c>
    </row>
    <row r="50">
      <c r="A50" s="4" t="inlineStr">
        <is>
          <t>Cash and cash equivalents and restricted cash, end of period, excluding cash of discontinued operations</t>
        </is>
      </c>
      <c r="C50" s="6" t="n">
        <v>732613</v>
      </c>
      <c r="D50" s="6" t="n">
        <v>1972367</v>
      </c>
      <c r="E50" s="4" t="inlineStr">
        <is>
          <t>[1]</t>
        </is>
      </c>
      <c r="F50" s="4" t="inlineStr">
        <is>
          <t xml:space="preserve"> </t>
        </is>
      </c>
    </row>
    <row r="51">
      <c r="A51" s="4" t="inlineStr">
        <is>
          <t>Cash and cash equivalents and restricted cash, beginning of period</t>
        </is>
      </c>
      <c r="C51" s="6" t="n">
        <v>2008418</v>
      </c>
      <c r="D51" s="6" t="n">
        <v>365431</v>
      </c>
      <c r="E51" s="4" t="inlineStr">
        <is>
          <t>[1]</t>
        </is>
      </c>
      <c r="F51" s="6" t="n">
        <v>587133</v>
      </c>
      <c r="G51" s="4" t="inlineStr">
        <is>
          <t>[1]</t>
        </is>
      </c>
    </row>
    <row r="52">
      <c r="A52" s="4" t="inlineStr">
        <is>
          <t>Cash and cash equivalents and restricted cash, end of period</t>
        </is>
      </c>
      <c r="C52" s="6" t="n">
        <v>732613</v>
      </c>
      <c r="D52" s="7" t="n">
        <v>2008418</v>
      </c>
      <c r="F52" s="7" t="n">
        <v>365431</v>
      </c>
      <c r="G52" s="4" t="inlineStr">
        <is>
          <t>[1]</t>
        </is>
      </c>
    </row>
    <row r="53">
      <c r="A53" s="4" t="inlineStr">
        <is>
          <t>Cash and cash equivalents in current assets of discontinued operations</t>
        </is>
      </c>
      <c r="C53" s="7" t="n">
        <v>36100</v>
      </c>
      <c r="D53" s="4" t="inlineStr">
        <is>
          <t xml:space="preserve"> </t>
        </is>
      </c>
      <c r="F53" s="4" t="inlineStr">
        <is>
          <t xml:space="preserve"> </t>
        </is>
      </c>
    </row>
    <row r="54"/>
    <row r="55">
      <c r="A55" s="4" t="inlineStr">
        <is>
          <t>[1] (1) As a result of the separation and distribution of the Uniform segment, "Cash and cash equivalents and restricted cash, beginning of period" for fiscal 2024 excludes the fiscal 2023 "Cash and cash equivalents in Current assets of discontinued operations" of $36.1 million.</t>
        </is>
      </c>
    </row>
  </sheetData>
  <mergeCells count="6">
    <mergeCell ref="A1:B2"/>
    <mergeCell ref="C1:G1"/>
    <mergeCell ref="D2:E2"/>
    <mergeCell ref="F2:G2"/>
    <mergeCell ref="A54:F54"/>
    <mergeCell ref="A55:F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Thousands</t>
        </is>
      </c>
      <c r="B1" s="2" t="inlineStr">
        <is>
          <t>Sep. 27, 2024 USD ($)</t>
        </is>
      </c>
    </row>
    <row r="2">
      <c r="A2" s="3" t="inlineStr">
        <is>
          <t>Goodwill and Intangible Assets Disclosure [Abstract]</t>
        </is>
      </c>
      <c r="B2" s="4" t="inlineStr">
        <is>
          <t xml:space="preserve"> </t>
        </is>
      </c>
    </row>
    <row r="3">
      <c r="A3" s="4" t="inlineStr">
        <is>
          <t>2025</t>
        </is>
      </c>
      <c r="B3" s="7" t="n">
        <v>113655</v>
      </c>
    </row>
    <row r="4">
      <c r="A4" s="4" t="inlineStr">
        <is>
          <t>2026</t>
        </is>
      </c>
      <c r="B4" s="6" t="n">
        <v>109260</v>
      </c>
    </row>
    <row r="5">
      <c r="A5" s="4" t="inlineStr">
        <is>
          <t>2027</t>
        </is>
      </c>
      <c r="B5" s="6" t="n">
        <v>88866</v>
      </c>
    </row>
    <row r="6">
      <c r="A6" s="4" t="inlineStr">
        <is>
          <t>2028</t>
        </is>
      </c>
      <c r="B6" s="6" t="n">
        <v>81728</v>
      </c>
    </row>
    <row r="7">
      <c r="A7" s="4" t="inlineStr">
        <is>
          <t>2029</t>
        </is>
      </c>
      <c r="B7" s="7" t="n">
        <v>790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orrowings - Schedule of Long-term Borrowings (Details) - USD ($) $ in Thousands</t>
        </is>
      </c>
      <c r="B1" s="2" t="inlineStr">
        <is>
          <t>Sep. 27, 2024</t>
        </is>
      </c>
      <c r="C1" s="2" t="inlineStr">
        <is>
          <t>Sep. 29, 2023</t>
        </is>
      </c>
    </row>
    <row r="2">
      <c r="A2" s="3" t="inlineStr">
        <is>
          <t>Debt Instrument [Line Items]</t>
        </is>
      </c>
      <c r="B2" s="4" t="inlineStr">
        <is>
          <t xml:space="preserve"> </t>
        </is>
      </c>
      <c r="C2" s="4" t="inlineStr">
        <is>
          <t xml:space="preserve"> </t>
        </is>
      </c>
    </row>
    <row r="3">
      <c r="A3" s="4" t="inlineStr">
        <is>
          <t>Finance Lease, Liability, Statement of Financial Position [Extensible Enumeration]</t>
        </is>
      </c>
      <c r="B3" s="4" t="inlineStr">
        <is>
          <t>Long-Term Borrowings</t>
        </is>
      </c>
      <c r="C3" s="4" t="inlineStr">
        <is>
          <t xml:space="preserve"> </t>
        </is>
      </c>
    </row>
    <row r="4">
      <c r="A4" s="4" t="inlineStr">
        <is>
          <t>Finance leases</t>
        </is>
      </c>
      <c r="B4" s="7" t="n">
        <v>40440</v>
      </c>
      <c r="C4" s="7" t="n">
        <v>31933</v>
      </c>
    </row>
    <row r="5">
      <c r="A5" s="4" t="inlineStr">
        <is>
          <t>Other</t>
        </is>
      </c>
      <c r="B5" s="6" t="n">
        <v>8359</v>
      </c>
      <c r="C5" s="6" t="n">
        <v>15201</v>
      </c>
    </row>
    <row r="6">
      <c r="A6" s="4" t="inlineStr">
        <is>
          <t>Debt and Lease Obligation</t>
        </is>
      </c>
      <c r="B6" s="6" t="n">
        <v>5271457</v>
      </c>
      <c r="C6" s="6" t="n">
        <v>6641694</v>
      </c>
    </row>
    <row r="7">
      <c r="A7" s="4" t="inlineStr">
        <is>
          <t>Less—current portion</t>
        </is>
      </c>
      <c r="B7" s="6" t="n">
        <v>-964286</v>
      </c>
      <c r="C7" s="6" t="n">
        <v>-1543032</v>
      </c>
    </row>
    <row r="8">
      <c r="A8" s="4" t="inlineStr">
        <is>
          <t>Long-Term Borrowings</t>
        </is>
      </c>
      <c r="B8" s="6" t="n">
        <v>4307171</v>
      </c>
      <c r="C8" s="6" t="n">
        <v>5098662</v>
      </c>
    </row>
    <row r="9">
      <c r="A9" s="4" t="inlineStr">
        <is>
          <t>Foreig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733300</v>
      </c>
      <c r="C11" s="4" t="inlineStr">
        <is>
          <t xml:space="preserve"> </t>
        </is>
      </c>
    </row>
    <row r="12">
      <c r="A12" s="4" t="inlineStr">
        <is>
          <t>Senior Secured Credit Facility: | Revolving Credit Facility due August 202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30138</v>
      </c>
      <c r="C14" s="6" t="n">
        <v>0</v>
      </c>
    </row>
    <row r="15">
      <c r="A15" s="4" t="inlineStr">
        <is>
          <t>Senior Secured Credit Facility: | Revolving Credit Facility Due April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t>
        </is>
      </c>
      <c r="B17" s="6" t="n">
        <v>1153000</v>
      </c>
      <c r="C17" s="4" t="inlineStr">
        <is>
          <t xml:space="preserve"> </t>
        </is>
      </c>
    </row>
    <row r="18">
      <c r="A18" s="4" t="inlineStr">
        <is>
          <t>Long-term debt</t>
        </is>
      </c>
      <c r="B18" s="6" t="n">
        <v>0</v>
      </c>
      <c r="C18" s="6" t="n">
        <v>170759</v>
      </c>
    </row>
    <row r="19">
      <c r="A19" s="4" t="inlineStr">
        <is>
          <t>Senior Secured Credit Facility: | Term A Loans due August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499624</v>
      </c>
      <c r="C21" s="6" t="n">
        <v>0</v>
      </c>
    </row>
    <row r="22">
      <c r="A22" s="4" t="inlineStr">
        <is>
          <t>Senior Secured Credit Facility: | Term A Loans due August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0</v>
      </c>
      <c r="C24" s="6" t="n">
        <v>258060</v>
      </c>
    </row>
    <row r="25">
      <c r="A25" s="4" t="inlineStr">
        <is>
          <t>Senior Secured Credit Facility: | U.S. Term B Loans due Jun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1073060</v>
      </c>
      <c r="C27" s="6" t="n">
        <v>1078588</v>
      </c>
    </row>
    <row r="28">
      <c r="A28" s="4" t="inlineStr">
        <is>
          <t>Senior Secured Credit Facility: | U.S. Term B Loans due April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725504</v>
      </c>
      <c r="C30" s="6" t="n">
        <v>724393</v>
      </c>
    </row>
    <row r="31">
      <c r="A31" s="4" t="inlineStr">
        <is>
          <t>Senior Secured Credit Facility: | United States Term B Loans due January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836680</v>
      </c>
      <c r="C33" s="6" t="n">
        <v>835631</v>
      </c>
    </row>
    <row r="34">
      <c r="A34" s="4" t="inlineStr">
        <is>
          <t>Senior Secured Credit Facility: | Revolving Credit Facility | Senior Secured Revolving Credit Facility, Amounts Due October 2023 and August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borrowing capacity</t>
        </is>
      </c>
      <c r="B36" s="6" t="n">
        <v>1400000</v>
      </c>
      <c r="C36" s="4" t="inlineStr">
        <is>
          <t xml:space="preserve"> </t>
        </is>
      </c>
    </row>
    <row r="37">
      <c r="A37" s="4" t="inlineStr">
        <is>
          <t>Senior Unsecured Notes: | 5.000% Senior Unsecured Notes due February 202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6" t="n">
        <v>1144404</v>
      </c>
      <c r="C39" s="6" t="n">
        <v>1142910</v>
      </c>
    </row>
    <row r="40">
      <c r="A40" s="4" t="inlineStr">
        <is>
          <t>Senior Unsecured Notes: | 6.375% Senior Unsecured Notes due May 202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6" t="n">
        <v>0</v>
      </c>
      <c r="C42" s="6" t="n">
        <v>1492153</v>
      </c>
    </row>
    <row r="43">
      <c r="A43" s="4" t="inlineStr">
        <is>
          <t>Senior Unsecured Notes: | 5.000% Senior Unsecured Notes due April 2025</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6" t="n">
        <v>550789</v>
      </c>
      <c r="C45" s="6" t="n">
        <v>549348</v>
      </c>
    </row>
    <row r="46">
      <c r="A46" s="4" t="inlineStr">
        <is>
          <t>Senior Unsecured Notes: | 3.125% Senior Unsecured Notes (EUR) due April 202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7" t="n">
        <v>362459</v>
      </c>
      <c r="C48" s="7" t="n">
        <v>3427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Senior Secured Credit Agreement Narrative (Details) £ in Millions, $ in Millions</t>
        </is>
      </c>
      <c r="B1" s="2" t="inlineStr">
        <is>
          <t>12 Months Ended</t>
        </is>
      </c>
    </row>
    <row r="2">
      <c r="B2" s="2" t="inlineStr">
        <is>
          <t>Sep. 27, 2024 USD ($)</t>
        </is>
      </c>
      <c r="C2" s="2" t="inlineStr">
        <is>
          <t>Sep. 27, 2024 CAD ($)</t>
        </is>
      </c>
      <c r="D2" s="2" t="inlineStr">
        <is>
          <t>Sep. 27, 2024 EUR (€)</t>
        </is>
      </c>
      <c r="E2" s="2" t="inlineStr">
        <is>
          <t>Sep. 27, 2024 GBP (£)</t>
        </is>
      </c>
      <c r="F2" s="2" t="inlineStr">
        <is>
          <t>Aug. 02, 2024 USD ($)</t>
        </is>
      </c>
      <c r="G2" s="2" t="inlineStr">
        <is>
          <t>Mar. 27, 2024 USD ($)</t>
        </is>
      </c>
      <c r="H2" s="2" t="inlineStr">
        <is>
          <t>Mar. 27, 2017 EUR (€)</t>
        </is>
      </c>
      <c r="I2" s="2" t="inlineStr">
        <is>
          <t>Mar. 22, 2017 USD ($)</t>
        </is>
      </c>
    </row>
    <row r="3">
      <c r="A3" s="4" t="inlineStr">
        <is>
          <t>Foreig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7" t="n">
        <v>733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ed Debt | 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ive rate</t>
        </is>
      </c>
      <c r="B8" s="12" t="n">
        <v>0.005</v>
      </c>
      <c r="C8" s="12" t="n">
        <v>0.005</v>
      </c>
      <c r="D8" s="12" t="n">
        <v>0.005</v>
      </c>
      <c r="E8" s="12" t="n">
        <v>0.005</v>
      </c>
      <c r="F8" s="4" t="inlineStr">
        <is>
          <t xml:space="preserve"> </t>
        </is>
      </c>
      <c r="G8" s="4" t="inlineStr">
        <is>
          <t xml:space="preserve"> </t>
        </is>
      </c>
      <c r="H8" s="4" t="inlineStr">
        <is>
          <t xml:space="preserve"> </t>
        </is>
      </c>
      <c r="I8" s="4" t="inlineStr">
        <is>
          <t xml:space="preserve"> </t>
        </is>
      </c>
    </row>
    <row r="9">
      <c r="A9" s="4" t="inlineStr">
        <is>
          <t>Secured Debt | Eurocurrency And Bankers' Acceptance Borrowings, And Letters of Credi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minimum interest rate</t>
        </is>
      </c>
      <c r="B11" s="10" t="n">
        <v>0</v>
      </c>
      <c r="C11" s="10" t="n">
        <v>0</v>
      </c>
      <c r="D11" s="10" t="n">
        <v>0</v>
      </c>
      <c r="E11" s="10" t="n">
        <v>0</v>
      </c>
      <c r="F11" s="4" t="inlineStr">
        <is>
          <t xml:space="preserve"> </t>
        </is>
      </c>
      <c r="G11" s="4" t="inlineStr">
        <is>
          <t xml:space="preserve"> </t>
        </is>
      </c>
      <c r="H11" s="4" t="inlineStr">
        <is>
          <t xml:space="preserve"> </t>
        </is>
      </c>
      <c r="I11" s="4" t="inlineStr">
        <is>
          <t xml:space="preserve"> </t>
        </is>
      </c>
    </row>
    <row r="12">
      <c r="A12" s="4" t="inlineStr">
        <is>
          <t>Effective rate</t>
        </is>
      </c>
      <c r="B12" s="12" t="n">
        <v>0.015</v>
      </c>
      <c r="C12" s="12" t="n">
        <v>0.015</v>
      </c>
      <c r="D12" s="12" t="n">
        <v>0.015</v>
      </c>
      <c r="E12" s="12" t="n">
        <v>0.015</v>
      </c>
      <c r="F12" s="4" t="inlineStr">
        <is>
          <t xml:space="preserve"> </t>
        </is>
      </c>
      <c r="G12" s="4" t="inlineStr">
        <is>
          <t xml:space="preserve"> </t>
        </is>
      </c>
      <c r="H12" s="4" t="inlineStr">
        <is>
          <t xml:space="preserve"> </t>
        </is>
      </c>
      <c r="I12" s="4" t="inlineStr">
        <is>
          <t xml:space="preserve"> </t>
        </is>
      </c>
    </row>
    <row r="13">
      <c r="A13" s="4" t="inlineStr">
        <is>
          <t>Secured Debt | Sterling Overnight Index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inimum interest rate</t>
        </is>
      </c>
      <c r="B15" s="10" t="n">
        <v>0</v>
      </c>
      <c r="C15" s="10" t="n">
        <v>0</v>
      </c>
      <c r="D15" s="10" t="n">
        <v>0</v>
      </c>
      <c r="E15" s="10" t="n">
        <v>0</v>
      </c>
      <c r="F15" s="4" t="inlineStr">
        <is>
          <t xml:space="preserve"> </t>
        </is>
      </c>
      <c r="G15" s="4" t="inlineStr">
        <is>
          <t xml:space="preserve"> </t>
        </is>
      </c>
      <c r="H15" s="4" t="inlineStr">
        <is>
          <t xml:space="preserve"> </t>
        </is>
      </c>
      <c r="I15" s="4" t="inlineStr">
        <is>
          <t xml:space="preserve"> </t>
        </is>
      </c>
    </row>
    <row r="16">
      <c r="A16" s="4" t="inlineStr">
        <is>
          <t>Effective rate</t>
        </is>
      </c>
      <c r="B16" s="14" t="n">
        <v>0.015326</v>
      </c>
      <c r="C16" s="14" t="n">
        <v>0.015326</v>
      </c>
      <c r="D16" s="14" t="n">
        <v>0.015326</v>
      </c>
      <c r="E16" s="14" t="n">
        <v>0.015326</v>
      </c>
      <c r="F16" s="4" t="inlineStr">
        <is>
          <t xml:space="preserve"> </t>
        </is>
      </c>
      <c r="G16" s="4" t="inlineStr">
        <is>
          <t xml:space="preserve"> </t>
        </is>
      </c>
      <c r="H16" s="4" t="inlineStr">
        <is>
          <t xml:space="preserve"> </t>
        </is>
      </c>
      <c r="I16" s="4" t="inlineStr">
        <is>
          <t xml:space="preserve"> </t>
        </is>
      </c>
    </row>
    <row r="17">
      <c r="A17" s="4" t="inlineStr">
        <is>
          <t>Secured Debt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13" t="n">
        <v>0.0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Debt | Minimum | Eurocurrency And Bankers' Acceptance Borrowings, And Letters of Credi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13" t="n">
        <v>0.01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Debt | Minimum | Sterling Overnight Index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14" t="n">
        <v>0.0115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Debt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13" t="n">
        <v>0.00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Debt | Maximum | Eurocurrency And Bankers' Acceptance Borrowings, And Letters of Credit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13" t="n">
        <v>0.016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Debt | Maximum | Sterling Overnight Index Av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14" t="n">
        <v>0.0165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 Denominated Term B-8 Loans, Due 2030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7" t="n">
        <v>1094500000</v>
      </c>
      <c r="H37" s="4" t="inlineStr">
        <is>
          <t xml:space="preserve"> </t>
        </is>
      </c>
      <c r="I37" s="4" t="inlineStr">
        <is>
          <t xml:space="preserve"> </t>
        </is>
      </c>
    </row>
    <row r="38">
      <c r="A38" s="4" t="inlineStr">
        <is>
          <t>US Denominated Term B-7 Loan, Due 2028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7" t="n">
        <v>730500000</v>
      </c>
      <c r="H40" s="4" t="inlineStr">
        <is>
          <t xml:space="preserve"> </t>
        </is>
      </c>
      <c r="I40" s="4" t="inlineStr">
        <is>
          <t xml:space="preserve"> </t>
        </is>
      </c>
    </row>
    <row r="41">
      <c r="A41" s="4" t="inlineStr">
        <is>
          <t>Senior Secured Revolving Credit Facility, Amounts Due October 2023 and August 2029 | Secured Deb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used capacity, commitment fee percentage</t>
        </is>
      </c>
      <c r="B43" s="12" t="n">
        <v>0.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Secured Revolving Credit Facility, Amounts Due October 2023 and August 2029 | Secured Deb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used capacity, commitment fee percentage</t>
        </is>
      </c>
      <c r="B46" s="12" t="n">
        <v>0.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5.000% Senior Unsecured Notes due April 2025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600000000</v>
      </c>
    </row>
    <row r="50">
      <c r="A50" s="4" t="inlineStr">
        <is>
          <t>Interest rate stated percentage</t>
        </is>
      </c>
      <c r="B50" s="10" t="n">
        <v>0.05</v>
      </c>
      <c r="C50" s="10" t="n">
        <v>0.05</v>
      </c>
      <c r="D50" s="10" t="n">
        <v>0.05</v>
      </c>
      <c r="E50" s="10" t="n">
        <v>0.05</v>
      </c>
      <c r="F50" s="4" t="inlineStr">
        <is>
          <t xml:space="preserve"> </t>
        </is>
      </c>
      <c r="G50" s="4" t="inlineStr">
        <is>
          <t xml:space="preserve"> </t>
        </is>
      </c>
      <c r="H50" s="4" t="inlineStr">
        <is>
          <t xml:space="preserve"> </t>
        </is>
      </c>
      <c r="I50" s="10" t="n">
        <v>0.05</v>
      </c>
    </row>
    <row r="51">
      <c r="A51" s="4" t="inlineStr">
        <is>
          <t>3.125% Senior Notes, Due April 2025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5" t="n">
        <v>325000000</v>
      </c>
      <c r="I53" s="4" t="inlineStr">
        <is>
          <t xml:space="preserve"> </t>
        </is>
      </c>
    </row>
    <row r="54">
      <c r="A54" s="4" t="inlineStr">
        <is>
          <t>Interest rate stated percentage</t>
        </is>
      </c>
      <c r="B54" s="13" t="n">
        <v>0.03125</v>
      </c>
      <c r="C54" s="13" t="n">
        <v>0.03125</v>
      </c>
      <c r="D54" s="13" t="n">
        <v>0.03125</v>
      </c>
      <c r="E54" s="13" t="n">
        <v>0.03125</v>
      </c>
      <c r="F54" s="4" t="inlineStr">
        <is>
          <t xml:space="preserve"> </t>
        </is>
      </c>
      <c r="G54" s="4" t="inlineStr">
        <is>
          <t xml:space="preserve"> </t>
        </is>
      </c>
      <c r="H54" s="4" t="inlineStr">
        <is>
          <t xml:space="preserve"> </t>
        </is>
      </c>
      <c r="I54" s="4" t="inlineStr">
        <is>
          <t xml:space="preserve"> </t>
        </is>
      </c>
    </row>
    <row r="55">
      <c r="A55" s="4" t="inlineStr">
        <is>
          <t>United States Term B Loans due January 2027 | US Denominated B-4 Term Loan, Due 2027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debt</t>
        </is>
      </c>
      <c r="B57" s="7" t="n">
        <v>836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 Facility Due 2028 | US Denominated Term B-7 Loan, Due 2028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t>
        </is>
      </c>
      <c r="B60" s="6" t="n">
        <v>725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Loan Facility, US Term Loan B-8 Due 2030 | US Denominated Term B-8 Loans, Due 2030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debt</t>
        </is>
      </c>
      <c r="B63" s="6" t="n">
        <v>1073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rm Loan Facility Due 2029 | US Denominated Term A Loans, Due 2029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t>
        </is>
      </c>
      <c r="B66" s="6" t="n">
        <v>704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 Facility Due 2029 | Euro Denominated Term Loan, Aramark Investments Limited, Due 2029 | 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t>
        </is>
      </c>
      <c r="B69" s="6" t="n">
        <v>104700000</v>
      </c>
      <c r="C69" s="4" t="inlineStr">
        <is>
          <t xml:space="preserve"> </t>
        </is>
      </c>
      <c r="D69" s="15" t="n">
        <v>938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Facility Due 2029 | GBP Term A-1 Loans, Due 2029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ng-term debt</t>
        </is>
      </c>
      <c r="B72" s="6" t="n">
        <v>82600000</v>
      </c>
      <c r="C72" s="4" t="inlineStr">
        <is>
          <t xml:space="preserve"> </t>
        </is>
      </c>
      <c r="D72" s="4" t="inlineStr">
        <is>
          <t xml:space="preserve"> </t>
        </is>
      </c>
      <c r="E72" s="16" t="n">
        <v>61.8</v>
      </c>
      <c r="F72" s="4" t="inlineStr">
        <is>
          <t xml:space="preserve"> </t>
        </is>
      </c>
      <c r="G72" s="4" t="inlineStr">
        <is>
          <t xml:space="preserve"> </t>
        </is>
      </c>
      <c r="H72" s="4" t="inlineStr">
        <is>
          <t xml:space="preserve"> </t>
        </is>
      </c>
      <c r="I72" s="4" t="inlineStr">
        <is>
          <t xml:space="preserve"> </t>
        </is>
      </c>
    </row>
    <row r="73">
      <c r="A73" s="4" t="inlineStr">
        <is>
          <t>Term Loan Facility Due 2029 | AIL Term A-1 Loans, Due 2029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term debt</t>
        </is>
      </c>
      <c r="B75" s="6" t="n">
        <v>896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rm Loan Facility Due 2029 | Canadian Denominated Term Loan, Aramark Canada Ltd. Due 2029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ng-term debt</t>
        </is>
      </c>
      <c r="B78" s="6" t="n">
        <v>152300000</v>
      </c>
      <c r="C78" s="5" t="n">
        <v>205.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olving Credit Facility | Senior Secured Revolving Credit Facility | Secured Deb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ublimit borrowing capacity</t>
        </is>
      </c>
      <c r="B81" s="6" t="n">
        <v>1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olving Credit Facility | Senior Secured Revolving Credit Facility | Secured Deb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ublimit borrowing capacity</t>
        </is>
      </c>
      <c r="B84" s="6" t="n">
        <v>3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olving Credit Facility | Senior Secured Revolving Credit Facility | Letter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aximum borrowing capacity</t>
        </is>
      </c>
      <c r="B87" s="6" t="n">
        <v>5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volving Credit Facility | US Denominated Term A Loans, Due 2029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7" t="n">
        <v>70700000</v>
      </c>
      <c r="G90" s="4" t="inlineStr">
        <is>
          <t xml:space="preserve"> </t>
        </is>
      </c>
      <c r="H90" s="4" t="inlineStr">
        <is>
          <t xml:space="preserve"> </t>
        </is>
      </c>
      <c r="I90" s="4" t="inlineStr">
        <is>
          <t xml:space="preserve"> </t>
        </is>
      </c>
    </row>
    <row r="91">
      <c r="A91" s="4" t="inlineStr">
        <is>
          <t>Revolving Credit Facility | Senior Secured Revolving Credit Facility, Amounts Due October 2023 and August 2029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aximum borrowing capacity</t>
        </is>
      </c>
      <c r="B93" s="6" t="n">
        <v>140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volving Credit Facility | Senior Secured Revolving Credit Facility, Amounts Due October 2023 and August 2029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maining borrowing capacity</t>
        </is>
      </c>
      <c r="B96" s="7" t="n">
        <v>13416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erm Loan Facility, US Term Loan B-4 Due 2027 | Secured Debt | Adjusted Term Secured Overnight Financing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minimum interest rate</t>
        </is>
      </c>
      <c r="B99" s="10" t="n">
        <v>0</v>
      </c>
      <c r="C99" s="10" t="n">
        <v>0</v>
      </c>
      <c r="D99" s="10" t="n">
        <v>0</v>
      </c>
      <c r="E99" s="10" t="n">
        <v>0</v>
      </c>
      <c r="F99" s="4" t="inlineStr">
        <is>
          <t xml:space="preserve"> </t>
        </is>
      </c>
      <c r="G99" s="4" t="inlineStr">
        <is>
          <t xml:space="preserve"> </t>
        </is>
      </c>
      <c r="H99" s="4" t="inlineStr">
        <is>
          <t xml:space="preserve"> </t>
        </is>
      </c>
      <c r="I99" s="4" t="inlineStr">
        <is>
          <t xml:space="preserve"> </t>
        </is>
      </c>
    </row>
    <row r="100">
      <c r="A100" s="4" t="inlineStr">
        <is>
          <t>Term Loan Facility, US Term Loan B-4 Due 2027 | Secured Debt | Minimum | Adjusted Term Secured Overnight Financing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sis spread on variable rate</t>
        </is>
      </c>
      <c r="B102" s="12" t="n">
        <v>0.01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erm Loan Facility, US Term Loan B-4 Due 2027 | Secured Debt | Minimum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sis spread on variable rate</t>
        </is>
      </c>
      <c r="B105" s="12" t="n">
        <v>0.00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erm Loan Facility, US Term Loan B-7 Due 2028 and US Term Loan B-8 Due 2030 | Secured Debt | Minimum | Adjusted Term Secured Overnight Financing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Basis spread on variable rate</t>
        </is>
      </c>
      <c r="B108" s="10" t="n">
        <v>0.0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erm Loan Facility, US Term Loan B-7 Due 2028 and US Term Loan B-8 Due 2030 | Secured Debt | Minimum | Bas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asis spread on variable rate</t>
        </is>
      </c>
      <c r="B111" s="10" t="n">
        <v>0.0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erm Loan Facility, US Term Loan B-7 Due 2028 and US Term Loan B-8 Due 2030 | Term B-7 Loans Due 2028 | Secured Debt | Adjusted Term Secured Overnight Financing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instrument, minimum interest rate</t>
        </is>
      </c>
      <c r="B114" s="10" t="n">
        <v>0</v>
      </c>
      <c r="C114" s="10" t="n">
        <v>0</v>
      </c>
      <c r="D114" s="10" t="n">
        <v>0</v>
      </c>
      <c r="E114" s="10" t="n">
        <v>0</v>
      </c>
      <c r="F114" s="4" t="inlineStr">
        <is>
          <t xml:space="preserve"> </t>
        </is>
      </c>
      <c r="G114" s="4" t="inlineStr">
        <is>
          <t xml:space="preserve"> </t>
        </is>
      </c>
      <c r="H114" s="4" t="inlineStr">
        <is>
          <t xml:space="preserve"> </t>
        </is>
      </c>
      <c r="I114" s="4" t="inlineStr">
        <is>
          <t xml:space="preserve"> </t>
        </is>
      </c>
    </row>
    <row r="115">
      <c r="A115" s="4" t="inlineStr">
        <is>
          <t>Term Loan Facility, US Term Loan B-7 Due 2028 and US Term Loan B-8 Due 2030 | Term B-8 Loans Due 2028 | Secured Debt | Bas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Basis spread on variable rate</t>
        </is>
      </c>
      <c r="B117" s="10"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7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Fiscal 2024 Refinancing Transactions Narrative (Details) € in Millions, £ in Millions, $ in Millions, $ in Millions</t>
        </is>
      </c>
      <c r="F1" s="2" t="inlineStr">
        <is>
          <t>12 Months Ended</t>
        </is>
      </c>
    </row>
    <row r="2">
      <c r="B2" s="2" t="inlineStr">
        <is>
          <t>Aug. 02, 2024 USD ($)</t>
        </is>
      </c>
      <c r="C2" s="2" t="inlineStr">
        <is>
          <t>Mar. 27, 2024 USD ($)</t>
        </is>
      </c>
      <c r="D2" s="2" t="inlineStr">
        <is>
          <t>Mar. 26, 2024</t>
        </is>
      </c>
      <c r="E2" s="2" t="inlineStr">
        <is>
          <t>Oct. 02, 2023 USD ($)</t>
        </is>
      </c>
      <c r="F2" s="2" t="inlineStr">
        <is>
          <t>Sep. 27, 2024 USD ($)</t>
        </is>
      </c>
      <c r="G2" s="2" t="inlineStr">
        <is>
          <t>Sep. 29, 2023 USD ($)</t>
        </is>
      </c>
      <c r="H2" s="2" t="inlineStr">
        <is>
          <t>Aug. 02, 2024 CAD ($)</t>
        </is>
      </c>
      <c r="I2" s="2" t="inlineStr">
        <is>
          <t>Aug. 02, 2024 EUR (€)</t>
        </is>
      </c>
      <c r="J2" s="2" t="inlineStr">
        <is>
          <t>Aug. 02, 2024 GBP (£)</t>
        </is>
      </c>
      <c r="K2" s="2" t="inlineStr">
        <is>
          <t>Apr. 27, 2020 USD ($)</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5" t="n">
        <v>0.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ed Debt | Interest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11" t="n">
        <v>1.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ed Debt | Interest and Other Financing Cos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rite off of deferred debt issuance cost</t>
        </is>
      </c>
      <c r="B11" s="4" t="inlineStr">
        <is>
          <t xml:space="preserve"> </t>
        </is>
      </c>
      <c r="C11" s="4" t="inlineStr">
        <is>
          <t xml:space="preserve"> </t>
        </is>
      </c>
      <c r="D11" s="4" t="inlineStr">
        <is>
          <t xml:space="preserve"> </t>
        </is>
      </c>
      <c r="E11" s="4" t="inlineStr">
        <is>
          <t xml:space="preserve"> </t>
        </is>
      </c>
      <c r="F11" s="5" t="n">
        <v>1.2</v>
      </c>
      <c r="G11" s="5" t="n">
        <v>2.5</v>
      </c>
      <c r="H11" s="4" t="inlineStr">
        <is>
          <t xml:space="preserve"> </t>
        </is>
      </c>
      <c r="I11" s="4" t="inlineStr">
        <is>
          <t xml:space="preserve"> </t>
        </is>
      </c>
      <c r="J11" s="4" t="inlineStr">
        <is>
          <t xml:space="preserve"> </t>
        </is>
      </c>
      <c r="K11" s="4" t="inlineStr">
        <is>
          <t xml:space="preserve"> </t>
        </is>
      </c>
    </row>
    <row r="12">
      <c r="A12" s="4" t="inlineStr">
        <is>
          <t>Secured Debt | Base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13" t="n">
        <v>0.001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Debt | Base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13" t="n">
        <v>0.0062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S Denominated Term A Loans, Due 2029 | Secured Debt | SOFR Credit Spread Adjustme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t>
        </is>
      </c>
      <c r="B20" s="10"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S. Term A-1 Loans, Due 2029 | Secured Debt | SOFR Credit Spread Adjustme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t>
        </is>
      </c>
      <c r="B23" s="10"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S Denominated Term B-7 Loan, Due 2028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t>
        </is>
      </c>
      <c r="B26" s="4" t="inlineStr">
        <is>
          <t xml:space="preserve"> </t>
        </is>
      </c>
      <c r="C26" s="5" t="n">
        <v>73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 Denominated Term B-8 Loans, Due 2030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t>
        </is>
      </c>
      <c r="B29" s="4" t="inlineStr">
        <is>
          <t xml:space="preserve"> </t>
        </is>
      </c>
      <c r="C29" s="5" t="n">
        <v>109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S. Term B-7 Loans Due 2028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of debt issuance costs</t>
        </is>
      </c>
      <c r="B32" s="4" t="inlineStr">
        <is>
          <t xml:space="preserve"> </t>
        </is>
      </c>
      <c r="C32" s="4" t="inlineStr">
        <is>
          <t xml:space="preserve"> </t>
        </is>
      </c>
      <c r="D32" s="4" t="inlineStr">
        <is>
          <t xml:space="preserve"> </t>
        </is>
      </c>
      <c r="E32" s="4" t="inlineStr">
        <is>
          <t xml:space="preserve"> </t>
        </is>
      </c>
      <c r="F32" s="5" t="n">
        <v>0.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S. Term B-7 Loans Due 2028 | Secured Debt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4" t="inlineStr">
        <is>
          <t xml:space="preserve"> </t>
        </is>
      </c>
      <c r="C35" s="10"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S. Term B-7 Loans Due 2028 | Secured Debt | SOFR Credit Spread Adjustme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10"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S. Term B-8 Loans Due 2030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rtization of debt issuance costs</t>
        </is>
      </c>
      <c r="B41" s="4" t="inlineStr">
        <is>
          <t xml:space="preserve"> </t>
        </is>
      </c>
      <c r="C41" s="4" t="inlineStr">
        <is>
          <t xml:space="preserve"> </t>
        </is>
      </c>
      <c r="D41" s="4" t="inlineStr">
        <is>
          <t xml:space="preserve"> </t>
        </is>
      </c>
      <c r="E41" s="4" t="inlineStr">
        <is>
          <t xml:space="preserve"> </t>
        </is>
      </c>
      <c r="F41" s="5" t="n">
        <v>0.9</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S. Term B-8 Loans Due 2030 | Secured Deb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10" t="n">
        <v>0.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S. Term B-8 Loans Due 2030 | Secured Debt | SOFR Credit Spread Adjustme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10"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S. Term B-6 Loans Due 2030 | Secured Debt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4" t="inlineStr">
        <is>
          <t xml:space="preserve"> </t>
        </is>
      </c>
      <c r="C50" s="4" t="inlineStr">
        <is>
          <t xml:space="preserve"> </t>
        </is>
      </c>
      <c r="D50" s="12" t="n">
        <v>0.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S. Term B-6 Loans Due 2030 | Secured Debt | SOFR Credit Spread Adjustment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4" t="inlineStr">
        <is>
          <t xml:space="preserve"> </t>
        </is>
      </c>
      <c r="D53" s="17" t="n">
        <v>0.001144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S. Term B-6 Loans Due 2030 | Secured Debt | SOFR Credit Spread Adjustment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17" t="n">
        <v>0.004282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S. Term B-5 Loans Due 2028 | Secured Debt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4" t="inlineStr">
        <is>
          <t xml:space="preserve"> </t>
        </is>
      </c>
      <c r="C59" s="4" t="inlineStr">
        <is>
          <t xml:space="preserve"> </t>
        </is>
      </c>
      <c r="D59" s="12" t="n">
        <v>0.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S. Term B-5 Loans Due 2028 | Secured Debt | SOFR Credit Spread Adjustment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4" t="inlineStr">
        <is>
          <t xml:space="preserve"> </t>
        </is>
      </c>
      <c r="C62" s="4" t="inlineStr">
        <is>
          <t xml:space="preserve"> </t>
        </is>
      </c>
      <c r="D62" s="17" t="n">
        <v>0.001144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 Term B-5 Loans Due 2028 | Secured Debt | SOFR Credit Spread Adjustment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4" t="inlineStr">
        <is>
          <t xml:space="preserve"> </t>
        </is>
      </c>
      <c r="C65" s="4" t="inlineStr">
        <is>
          <t xml:space="preserve"> </t>
        </is>
      </c>
      <c r="D65" s="17" t="n">
        <v>0.004282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6.375% Senior Unsecured Notes due May 2025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stated percentage</t>
        </is>
      </c>
      <c r="B68" s="4" t="inlineStr">
        <is>
          <t xml:space="preserve"> </t>
        </is>
      </c>
      <c r="C68" s="4" t="inlineStr">
        <is>
          <t xml:space="preserve"> </t>
        </is>
      </c>
      <c r="D68" s="4" t="inlineStr">
        <is>
          <t xml:space="preserve"> </t>
        </is>
      </c>
      <c r="E68" s="4" t="inlineStr">
        <is>
          <t xml:space="preserve"> </t>
        </is>
      </c>
      <c r="F68" s="13" t="n">
        <v>0.0637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mortization of debt issuance costs</t>
        </is>
      </c>
      <c r="B69" s="4" t="inlineStr">
        <is>
          <t xml:space="preserve"> </t>
        </is>
      </c>
      <c r="C69" s="4" t="inlineStr">
        <is>
          <t xml:space="preserve"> </t>
        </is>
      </c>
      <c r="D69" s="4" t="inlineStr">
        <is>
          <t xml:space="preserve"> </t>
        </is>
      </c>
      <c r="E69" s="5" t="n">
        <v>31.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ayments of debt</t>
        </is>
      </c>
      <c r="B70" s="4" t="inlineStr">
        <is>
          <t xml:space="preserve"> </t>
        </is>
      </c>
      <c r="C70" s="4" t="inlineStr">
        <is>
          <t xml:space="preserve"> </t>
        </is>
      </c>
      <c r="D70" s="4" t="inlineStr">
        <is>
          <t xml:space="preserve"> </t>
        </is>
      </c>
      <c r="E70" s="6" t="n">
        <v>1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premium</t>
        </is>
      </c>
      <c r="B71" s="4" t="inlineStr">
        <is>
          <t xml:space="preserve"> </t>
        </is>
      </c>
      <c r="C71" s="4" t="inlineStr">
        <is>
          <t xml:space="preserve"> </t>
        </is>
      </c>
      <c r="D71" s="4" t="inlineStr">
        <is>
          <t xml:space="preserve"> </t>
        </is>
      </c>
      <c r="E71" s="11" t="n">
        <v>23.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6.375% Senior Unsecured Notes due May 2025 | Senior Notes | Long-term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rtization of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2.3</v>
      </c>
    </row>
    <row r="75">
      <c r="A75" s="4" t="inlineStr">
        <is>
          <t>6.375% Senior Unsecured Notes due May 2025 | Senior Notes | Interest Expense,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rite off of deferred debt issuance cost</t>
        </is>
      </c>
      <c r="B77" s="4" t="inlineStr">
        <is>
          <t xml:space="preserve"> </t>
        </is>
      </c>
      <c r="C77" s="4" t="inlineStr">
        <is>
          <t xml:space="preserve"> </t>
        </is>
      </c>
      <c r="D77" s="4" t="inlineStr">
        <is>
          <t xml:space="preserve"> </t>
        </is>
      </c>
      <c r="E77" s="5" t="n">
        <v>7.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olving Credit Facility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mortization of debt issuance costs</t>
        </is>
      </c>
      <c r="B80" s="4" t="inlineStr">
        <is>
          <t xml:space="preserve"> </t>
        </is>
      </c>
      <c r="C80" s="4" t="inlineStr">
        <is>
          <t xml:space="preserve"> </t>
        </is>
      </c>
      <c r="D80" s="4" t="inlineStr">
        <is>
          <t xml:space="preserve"> </t>
        </is>
      </c>
      <c r="E80" s="4" t="inlineStr">
        <is>
          <t xml:space="preserve"> </t>
        </is>
      </c>
      <c r="F80" s="5" t="n">
        <v>0.2</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Credit Facility | Secured Debt | Other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mortization of debt issuance costs</t>
        </is>
      </c>
      <c r="B83" s="4" t="inlineStr">
        <is>
          <t xml:space="preserve"> </t>
        </is>
      </c>
      <c r="C83" s="4" t="inlineStr">
        <is>
          <t xml:space="preserve"> </t>
        </is>
      </c>
      <c r="D83" s="4" t="inlineStr">
        <is>
          <t xml:space="preserve"> </t>
        </is>
      </c>
      <c r="E83" s="4" t="inlineStr">
        <is>
          <t xml:space="preserve"> </t>
        </is>
      </c>
      <c r="F83" s="11" t="n">
        <v>5.8</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olving Credit Facility | Secured Debt | Long-term 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mortization of debt issuance costs</t>
        </is>
      </c>
      <c r="B86" s="4" t="inlineStr">
        <is>
          <t xml:space="preserve"> </t>
        </is>
      </c>
      <c r="C86" s="4" t="inlineStr">
        <is>
          <t xml:space="preserve"> </t>
        </is>
      </c>
      <c r="D86" s="4" t="inlineStr">
        <is>
          <t xml:space="preserve"> </t>
        </is>
      </c>
      <c r="E86" s="4" t="inlineStr">
        <is>
          <t xml:space="preserve"> </t>
        </is>
      </c>
      <c r="F86" s="11" t="n">
        <v>1.8</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olving Credit Facility | Secured Debt | Interest Expens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mortization of debt issuance costs</t>
        </is>
      </c>
      <c r="B89" s="4" t="inlineStr">
        <is>
          <t xml:space="preserve"> </t>
        </is>
      </c>
      <c r="C89" s="4" t="inlineStr">
        <is>
          <t xml:space="preserve"> </t>
        </is>
      </c>
      <c r="D89" s="4" t="inlineStr">
        <is>
          <t xml:space="preserve"> </t>
        </is>
      </c>
      <c r="E89" s="4" t="inlineStr">
        <is>
          <t xml:space="preserve"> </t>
        </is>
      </c>
      <c r="F89" s="11" t="n">
        <v>1.3</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Credit Facility | Secured Debt | Interest and Other Financing Cos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rite off of deferred debt issuance cost</t>
        </is>
      </c>
      <c r="B92" s="4" t="inlineStr">
        <is>
          <t xml:space="preserve"> </t>
        </is>
      </c>
      <c r="C92" s="4" t="inlineStr">
        <is>
          <t xml:space="preserve"> </t>
        </is>
      </c>
      <c r="D92" s="4" t="inlineStr">
        <is>
          <t xml:space="preserve"> </t>
        </is>
      </c>
      <c r="E92" s="4" t="inlineStr">
        <is>
          <t xml:space="preserve"> </t>
        </is>
      </c>
      <c r="F92" s="11" t="n">
        <v>1.1</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Credit Facility | 2024 Tranche Revolving Credit Commitments Due August 2029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ng-term debt</t>
        </is>
      </c>
      <c r="B95" s="7" t="n">
        <v>14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used capacity, commitment fee percentage</t>
        </is>
      </c>
      <c r="B96" s="12" t="n">
        <v>0.00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volving Credit Facility | 2024 Tranche Revolving Credit Commitments Due August 2029 | Secured Debt | Secured Overnight Financing Rate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sis spread on variable rate</t>
        </is>
      </c>
      <c r="B99" s="10" t="n">
        <v>0.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volving Credit Facility | 2024 Tranche Revolving Credit Commitments Due August 2029 | Secured Debt | Canadian Prime Rate (CORR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asis spread on variable rate</t>
        </is>
      </c>
      <c r="B102" s="10" t="n">
        <v>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volving Credit Facility | 2024 Tranche Revolving Credit Commitments Due August 2029 | Secured Debt | Fed Funds Effective Rate Overnight Index Swap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sis spread on variable rate</t>
        </is>
      </c>
      <c r="B105" s="12" t="n">
        <v>0.0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volving Credit Facility | 2024 Tranche Revolving Credit Commitments Due August 2029 | Secured Debt | Margin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asis spread on variable rate</t>
        </is>
      </c>
      <c r="B108" s="13" t="n">
        <v>0.016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volving Credit Facility | 2024 Tranche Revolving Credit Commitments Due August 2029 | Secured Debt | Sterling Overnight Index Average (SONI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asis spread on variable rate</t>
        </is>
      </c>
      <c r="B111" s="14" t="n">
        <v>0.01657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volving Credit Facility | 2024 Tranche Revolving Credit Commitments Due August 2029 | Secured Debt | Bas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asis spread on variable rate</t>
        </is>
      </c>
      <c r="B114" s="13" t="n">
        <v>0.006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volving Credit Facility | Canadian Denominated Term A-4 Loans Due 2029 | Secured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14.6</v>
      </c>
      <c r="I117" s="4" t="inlineStr">
        <is>
          <t xml:space="preserve"> </t>
        </is>
      </c>
      <c r="J117" s="4" t="inlineStr">
        <is>
          <t xml:space="preserve"> </t>
        </is>
      </c>
      <c r="K117" s="4" t="inlineStr">
        <is>
          <t xml:space="preserve"> </t>
        </is>
      </c>
    </row>
    <row r="118">
      <c r="A118" s="4" t="inlineStr">
        <is>
          <t>Revolving Credit Facility | Canadian Denominated Term A-4 Loans Due 2029 | Secured Debt | Canadian Prime Rate (CORR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Basis spread on variable rate</t>
        </is>
      </c>
      <c r="B120" s="10" t="n">
        <v>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volving Credit Facility | Canadian Denominated Term A-4 Loans Due 2029 | Secured Debt | Margin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Basis spread on variable rate</t>
        </is>
      </c>
      <c r="B123" s="13" t="n">
        <v>0.0162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volving Credit Facility | Canadian Denominated Term A-4 Loans Due 2029 | Secured Debt | Canadian Bas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Basis spread on variable rate</t>
        </is>
      </c>
      <c r="B126" s="13" t="n">
        <v>0.0062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volving Credit Facility | Euro Denominated Term A-3 Loans Due 2029 | Secured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ng-term debt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8" t="n">
        <v>94.09999999999999</v>
      </c>
      <c r="J129" s="4" t="inlineStr">
        <is>
          <t xml:space="preserve"> </t>
        </is>
      </c>
      <c r="K129" s="4" t="inlineStr">
        <is>
          <t xml:space="preserve"> </t>
        </is>
      </c>
    </row>
    <row r="130">
      <c r="A130" s="4" t="inlineStr">
        <is>
          <t>Revolving Credit Facility | Euro Denominated Term A-3 Loans Due 2029 | Secured Debt | Margin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Basis spread on variable rate</t>
        </is>
      </c>
      <c r="B132" s="13" t="n">
        <v>0.0162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evolving Credit Facility | US Denominated Term A Loans, Due 2029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ng-term debt</t>
        </is>
      </c>
      <c r="B135" s="5" t="n">
        <v>70.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evolving Credit Facility | US Denominated Term A Loans, Due 2029 | Secured Debt | Secured Overnight Financing Rate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Basis spread on variable rate</t>
        </is>
      </c>
      <c r="B138" s="10" t="n">
        <v>0.0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Revolving Credit Facility | US Denominated Term A Loans, Due 2029 | Secured Debt | Fed Funds Effective Rate Overnight Index Swap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Basis spread on variable rate</t>
        </is>
      </c>
      <c r="B141" s="12" t="n">
        <v>0.00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evolving Credit Facility | US Denominated Term A Loans, Due 2029 | Secured Debt | Margin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Basis spread on variable rate</t>
        </is>
      </c>
      <c r="B144" s="13" t="n">
        <v>0.0162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Revolving Credit Facility | U.S. Term A-1 Loans, Due 2029 | Secured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ong-term debt</t>
        </is>
      </c>
      <c r="B147" s="7" t="n">
        <v>9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Revolving Credit Facility | U.S. Term A-1 Loans, Due 2029 | Secured Debt | Secured Overnight Financing Rate (SOF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Basis spread on variable rate</t>
        </is>
      </c>
      <c r="B150" s="10" t="n">
        <v>0.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evolving Credit Facility | U.S. Term A-1 Loans, Due 2029 | Secured Debt | Fed Funds Effective Rate Overnight Index Swap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Basis spread on variable rate</t>
        </is>
      </c>
      <c r="B153" s="12" t="n">
        <v>0.00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evolving Credit Facility | U.S. Term A-1 Loans, Due 2029 | Secured Debt | Margin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Basis spread on variable rate</t>
        </is>
      </c>
      <c r="B156" s="13" t="n">
        <v>0.0162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volving Credit Facility | GBP Term A Loans Due 2029 | Secured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ong-term debt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9" t="n">
        <v>62</v>
      </c>
      <c r="K159" s="4" t="inlineStr">
        <is>
          <t xml:space="preserve"> </t>
        </is>
      </c>
    </row>
    <row r="160">
      <c r="A160" s="4" t="inlineStr">
        <is>
          <t>Revolving Credit Facility | GBP Term A Loans Due 2029 | Secured Debt | Margin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Basis spread on variable rate</t>
        </is>
      </c>
      <c r="B162" s="14" t="n">
        <v>0.01657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evolving Credit Facility | 5 Point 000 Percent Senior Notes, Due April 2028 | Senior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Interest rate stated percentage</t>
        </is>
      </c>
      <c r="B165" s="10" t="n">
        <v>0.05</v>
      </c>
      <c r="C165" s="4" t="inlineStr">
        <is>
          <t xml:space="preserve"> </t>
        </is>
      </c>
      <c r="D165" s="4" t="inlineStr">
        <is>
          <t xml:space="preserve"> </t>
        </is>
      </c>
      <c r="E165" s="4" t="inlineStr">
        <is>
          <t xml:space="preserve"> </t>
        </is>
      </c>
      <c r="F165" s="4" t="inlineStr">
        <is>
          <t xml:space="preserve"> </t>
        </is>
      </c>
      <c r="G165" s="4" t="inlineStr">
        <is>
          <t xml:space="preserve"> </t>
        </is>
      </c>
      <c r="H165" s="10" t="n">
        <v>0.05</v>
      </c>
      <c r="I165" s="10" t="n">
        <v>0.05</v>
      </c>
      <c r="J165" s="10" t="n">
        <v>0.05</v>
      </c>
      <c r="K165" s="4" t="inlineStr">
        <is>
          <t xml:space="preserve"> </t>
        </is>
      </c>
    </row>
    <row r="166">
      <c r="A166" s="4" t="inlineStr">
        <is>
          <t>Revolving Credit Facility | 2021 Tranche Revolving Credit Facility | Secured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Basis spread on variable rate</t>
        </is>
      </c>
      <c r="B168" s="10"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evolving Credit Facility | 2021 Tranche Revolving Credit Facility | Secured Debt | Min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Basis spread on variable rate</t>
        </is>
      </c>
      <c r="B171" s="17" t="n">
        <v>0.001144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volving Credit Facility | 2021 Tranche Revolving Credit Facility | Secured Debt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Basis spread on variable rate</t>
        </is>
      </c>
      <c r="B174" s="17" t="n">
        <v>0.0042826</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Revolving Credit Facility | Foreign Denominated Term Loans, Due 2029 | Secured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Amortization of debt issuance costs</t>
        </is>
      </c>
      <c r="B177" s="4" t="inlineStr">
        <is>
          <t xml:space="preserve"> </t>
        </is>
      </c>
      <c r="C177" s="4" t="inlineStr">
        <is>
          <t xml:space="preserve"> </t>
        </is>
      </c>
      <c r="D177" s="4" t="inlineStr">
        <is>
          <t xml:space="preserve"> </t>
        </is>
      </c>
      <c r="E177" s="4" t="inlineStr">
        <is>
          <t xml:space="preserve"> </t>
        </is>
      </c>
      <c r="F177" s="5" t="n">
        <v>7.6</v>
      </c>
      <c r="G177" s="4" t="inlineStr">
        <is>
          <t xml:space="preserve"> </t>
        </is>
      </c>
      <c r="H177" s="4" t="inlineStr">
        <is>
          <t xml:space="preserve"> </t>
        </is>
      </c>
      <c r="I177" s="4" t="inlineStr">
        <is>
          <t xml:space="preserve"> </t>
        </is>
      </c>
      <c r="J177" s="4" t="inlineStr">
        <is>
          <t xml:space="preserve"> </t>
        </is>
      </c>
      <c r="K177" s="4" t="inlineStr">
        <is>
          <t xml:space="preserve"> </t>
        </is>
      </c>
    </row>
  </sheetData>
  <mergeCells count="3">
    <mergeCell ref="A1:A2"/>
    <mergeCell ref="F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Borrowings - Fiscal 2023 Refinancing Transactions Narrative (Details) - Secured Debt ¥ in Millions, $ in Millions</t>
        </is>
      </c>
      <c r="D1" s="2" t="inlineStr">
        <is>
          <t>12 Months Ended</t>
        </is>
      </c>
    </row>
    <row r="2">
      <c r="B2" s="2" t="inlineStr">
        <is>
          <t>Jun. 29, 2023</t>
        </is>
      </c>
      <c r="C2" s="2" t="inlineStr">
        <is>
          <t>Jun. 22, 2023 USD ($)</t>
        </is>
      </c>
      <c r="D2" s="2" t="inlineStr">
        <is>
          <t>Sep. 27, 2024 USD ($)</t>
        </is>
      </c>
      <c r="E2" s="2" t="inlineStr">
        <is>
          <t>Sep. 29, 2023 USD ($)</t>
        </is>
      </c>
      <c r="F2" s="2" t="inlineStr">
        <is>
          <t>May 31, 2023 USD ($)</t>
        </is>
      </c>
      <c r="G2" s="2" t="inlineStr">
        <is>
          <t>Apr. 17, 2023 USD ($)</t>
        </is>
      </c>
      <c r="H2" s="2" t="inlineStr">
        <is>
          <t>Apr. 17, 2023 JPY (¥)</t>
        </is>
      </c>
    </row>
    <row r="3">
      <c r="A3" s="4" t="inlineStr">
        <is>
          <t>Interest and Other Financing Cos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rite off of deferred debt issuance cost</t>
        </is>
      </c>
      <c r="B5" s="4" t="inlineStr">
        <is>
          <t xml:space="preserve"> </t>
        </is>
      </c>
      <c r="C5" s="4" t="inlineStr">
        <is>
          <t xml:space="preserve"> </t>
        </is>
      </c>
      <c r="D5" s="5" t="n">
        <v>1.2</v>
      </c>
      <c r="E5" s="5" t="n">
        <v>2.5</v>
      </c>
      <c r="F5" s="4" t="inlineStr">
        <is>
          <t xml:space="preserve"> </t>
        </is>
      </c>
      <c r="G5" s="4" t="inlineStr">
        <is>
          <t xml:space="preserve"> </t>
        </is>
      </c>
      <c r="H5" s="4" t="inlineStr">
        <is>
          <t xml:space="preserve"> </t>
        </is>
      </c>
    </row>
    <row r="6">
      <c r="A6" s="4" t="inlineStr">
        <is>
          <t>Term B-6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 net</t>
        </is>
      </c>
      <c r="B8" s="4" t="inlineStr">
        <is>
          <t xml:space="preserve"> </t>
        </is>
      </c>
      <c r="C8" s="5" t="n">
        <v>8.1999999999999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original issue discount</t>
        </is>
      </c>
      <c r="B9" s="4" t="inlineStr">
        <is>
          <t xml:space="preserve"> </t>
        </is>
      </c>
      <c r="C9" s="7" t="n">
        <v>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Facility, US Term Loan, Due 2030 | Term B-6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7" t="n">
        <v>1100</v>
      </c>
      <c r="H12" s="4" t="inlineStr">
        <is>
          <t xml:space="preserve"> </t>
        </is>
      </c>
    </row>
    <row r="13">
      <c r="A13" s="4" t="inlineStr">
        <is>
          <t>Term Loan Facility, US Term Loan, Due 2030 | Term B-6 Loan | One Month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17" t="n">
        <v>0.0011448</v>
      </c>
      <c r="C15" s="17" t="n">
        <v>0.001144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Facility, US Term Loan, Due 2030 | Term B-6 Loan | Three Month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17" t="n">
        <v>0.0026161</v>
      </c>
      <c r="C18" s="17" t="n">
        <v>0.002616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Facility, US Term Loan, Due 2030 | Term B-6 Loan | Six Month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17" t="n">
        <v>0.0042826</v>
      </c>
      <c r="C21" s="17" t="n">
        <v>0.004282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Facility, US Term Loan, Due 2030 | Term B-6 Loan | Fed Funds Effective Rate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12" t="n">
        <v>0.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 Facility, US Term Loan, Due 2030 | Term B-6 Loan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10"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Loan Facility, US Term Loan, Due 2030 | Term B-6 Loan | Margi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12" t="n">
        <v>0.0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Facility, US Term Loan, Due 2030 | Term B-6 Loan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4" t="inlineStr">
        <is>
          <t xml:space="preserve"> </t>
        </is>
      </c>
      <c r="C33" s="12" t="n">
        <v>0.0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Facility Due March 2025 | United States Term B-3 Loans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7" t="n">
        <v>100</v>
      </c>
      <c r="G36" s="6" t="n">
        <v>468</v>
      </c>
      <c r="H36" s="4" t="inlineStr">
        <is>
          <t xml:space="preserve"> </t>
        </is>
      </c>
    </row>
    <row r="37">
      <c r="A37" s="4" t="inlineStr">
        <is>
          <t>Term Loan Facility Due April 2026 | YEN Denominated Term Loan, Aramark Services, Inc. Due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7" t="n">
        <v>63</v>
      </c>
      <c r="H39" s="20" t="n">
        <v>8409</v>
      </c>
    </row>
  </sheetData>
  <mergeCells count="3">
    <mergeCell ref="A1:A2"/>
    <mergeCell ref="D1:E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Incremental Facilities, Prepayments and Amortization Narrative (Details) - Secured Debt € in Millions, £ in Millions, $ in Millions</t>
        </is>
      </c>
      <c r="B1" s="2" t="inlineStr">
        <is>
          <t>12 Months Ended</t>
        </is>
      </c>
    </row>
    <row r="2">
      <c r="B2" s="2" t="inlineStr">
        <is>
          <t>Sep. 27, 2024 USD ($)</t>
        </is>
      </c>
      <c r="C2" s="2" t="inlineStr">
        <is>
          <t>Sep. 27, 2024 CAD ($)</t>
        </is>
      </c>
      <c r="D2" s="2" t="inlineStr">
        <is>
          <t>Sep. 27, 2024 EUR (€)</t>
        </is>
      </c>
      <c r="E2" s="2" t="inlineStr">
        <is>
          <t>Sep. 27, 2024 GBP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solidated secured debt ratio</t>
        </is>
      </c>
      <c r="B4" s="21" t="n">
        <v>5.125</v>
      </c>
      <c r="C4" s="21" t="n">
        <v>5.125</v>
      </c>
      <c r="D4" s="21" t="n">
        <v>5.125</v>
      </c>
      <c r="E4" s="21" t="n">
        <v>5.125</v>
      </c>
    </row>
    <row r="5">
      <c r="A5" s="4" t="inlineStr">
        <is>
          <t>New Canadian Term A4 Loan Due 2029</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ovenant, quarterly installment payments</t>
        </is>
      </c>
      <c r="B7" s="4" t="inlineStr">
        <is>
          <t xml:space="preserve"> </t>
        </is>
      </c>
      <c r="C7" s="5" t="n">
        <v>2.7</v>
      </c>
      <c r="D7" s="4" t="inlineStr">
        <is>
          <t xml:space="preserve"> </t>
        </is>
      </c>
      <c r="E7" s="4" t="inlineStr">
        <is>
          <t xml:space="preserve"> </t>
        </is>
      </c>
    </row>
    <row r="8">
      <c r="A8" s="4" t="inlineStr">
        <is>
          <t>Principal amount due at maturity</t>
        </is>
      </c>
      <c r="B8" s="4" t="inlineStr">
        <is>
          <t xml:space="preserve"> </t>
        </is>
      </c>
      <c r="C8" s="5" t="n">
        <v>160.9</v>
      </c>
      <c r="D8" s="4" t="inlineStr">
        <is>
          <t xml:space="preserve"> </t>
        </is>
      </c>
      <c r="E8" s="4" t="inlineStr">
        <is>
          <t xml:space="preserve"> </t>
        </is>
      </c>
    </row>
    <row r="9">
      <c r="A9" s="4" t="inlineStr">
        <is>
          <t>New Canadian Term A-3 Loan, Due 2029</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covenant, quarterly installment payments | €</t>
        </is>
      </c>
      <c r="B11" s="4" t="inlineStr">
        <is>
          <t xml:space="preserve"> </t>
        </is>
      </c>
      <c r="C11" s="4" t="inlineStr">
        <is>
          <t xml:space="preserve"> </t>
        </is>
      </c>
      <c r="D11" s="18" t="n">
        <v>1.2</v>
      </c>
      <c r="E11" s="4" t="inlineStr">
        <is>
          <t xml:space="preserve"> </t>
        </is>
      </c>
    </row>
    <row r="12">
      <c r="A12" s="4" t="inlineStr">
        <is>
          <t>Principal amount due at maturity | €</t>
        </is>
      </c>
      <c r="B12" s="4" t="inlineStr">
        <is>
          <t xml:space="preserve"> </t>
        </is>
      </c>
      <c r="C12" s="4" t="inlineStr">
        <is>
          <t xml:space="preserve"> </t>
        </is>
      </c>
      <c r="D12" s="18" t="n">
        <v>70.5</v>
      </c>
      <c r="E12" s="4" t="inlineStr">
        <is>
          <t xml:space="preserve"> </t>
        </is>
      </c>
    </row>
    <row r="13">
      <c r="A13" s="4" t="inlineStr">
        <is>
          <t>GBP Term A-1 Loans, Due 2029</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covenant, quarterly installment payments | £</t>
        </is>
      </c>
      <c r="B15" s="4" t="inlineStr">
        <is>
          <t xml:space="preserve"> </t>
        </is>
      </c>
      <c r="C15" s="4" t="inlineStr">
        <is>
          <t xml:space="preserve"> </t>
        </is>
      </c>
      <c r="D15" s="4" t="inlineStr">
        <is>
          <t xml:space="preserve"> </t>
        </is>
      </c>
      <c r="E15" s="16" t="n">
        <v>0.8</v>
      </c>
    </row>
    <row r="16">
      <c r="A16" s="4" t="inlineStr">
        <is>
          <t>Principal amount due at maturity | £</t>
        </is>
      </c>
      <c r="B16" s="4" t="inlineStr">
        <is>
          <t xml:space="preserve"> </t>
        </is>
      </c>
      <c r="C16" s="4" t="inlineStr">
        <is>
          <t xml:space="preserve"> </t>
        </is>
      </c>
      <c r="D16" s="4" t="inlineStr">
        <is>
          <t xml:space="preserve"> </t>
        </is>
      </c>
      <c r="E16" s="16" t="n">
        <v>46.5</v>
      </c>
    </row>
    <row r="17">
      <c r="A17" s="4" t="inlineStr">
        <is>
          <t>US Denominated Term A Loans, Due 2029</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covenant, quarterly installment payments</t>
        </is>
      </c>
      <c r="B19" s="7" t="n">
        <v>900000</v>
      </c>
      <c r="C19" s="4" t="inlineStr">
        <is>
          <t xml:space="preserve"> </t>
        </is>
      </c>
      <c r="D19" s="4" t="inlineStr">
        <is>
          <t xml:space="preserve"> </t>
        </is>
      </c>
      <c r="E19" s="4" t="inlineStr">
        <is>
          <t xml:space="preserve"> </t>
        </is>
      </c>
    </row>
    <row r="20">
      <c r="A20" s="4" t="inlineStr">
        <is>
          <t>Principal amount due at maturity</t>
        </is>
      </c>
      <c r="B20" s="6" t="n">
        <v>53000000</v>
      </c>
      <c r="C20" s="4" t="inlineStr">
        <is>
          <t xml:space="preserve"> </t>
        </is>
      </c>
      <c r="D20" s="4" t="inlineStr">
        <is>
          <t xml:space="preserve"> </t>
        </is>
      </c>
      <c r="E20" s="4" t="inlineStr">
        <is>
          <t xml:space="preserve"> </t>
        </is>
      </c>
    </row>
    <row r="21">
      <c r="A21" s="4" t="inlineStr">
        <is>
          <t>U.S. Term A-1 Loans, Due 2029</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covenant, quarterly installment payments</t>
        </is>
      </c>
      <c r="B23" s="6" t="n">
        <v>1100000</v>
      </c>
      <c r="C23" s="4" t="inlineStr">
        <is>
          <t xml:space="preserve"> </t>
        </is>
      </c>
      <c r="D23" s="4" t="inlineStr">
        <is>
          <t xml:space="preserve"> </t>
        </is>
      </c>
      <c r="E23" s="4" t="inlineStr">
        <is>
          <t xml:space="preserve"> </t>
        </is>
      </c>
    </row>
    <row r="24">
      <c r="A24" s="4" t="inlineStr">
        <is>
          <t>Principal amount due at maturity</t>
        </is>
      </c>
      <c r="B24" s="6" t="n">
        <v>67500000</v>
      </c>
      <c r="C24" s="4" t="inlineStr">
        <is>
          <t xml:space="preserve"> </t>
        </is>
      </c>
      <c r="D24" s="4" t="inlineStr">
        <is>
          <t xml:space="preserve"> </t>
        </is>
      </c>
      <c r="E24" s="4" t="inlineStr">
        <is>
          <t xml:space="preserve"> </t>
        </is>
      </c>
    </row>
    <row r="25">
      <c r="A25" s="4" t="inlineStr">
        <is>
          <t>U.S. Term B-7 Loans Due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 payment at maturity</t>
        </is>
      </c>
      <c r="B27" s="6" t="n">
        <v>730500000</v>
      </c>
      <c r="C27" s="4" t="inlineStr">
        <is>
          <t xml:space="preserve"> </t>
        </is>
      </c>
      <c r="D27" s="4" t="inlineStr">
        <is>
          <t xml:space="preserve"> </t>
        </is>
      </c>
      <c r="E27" s="4" t="inlineStr">
        <is>
          <t xml:space="preserve"> </t>
        </is>
      </c>
    </row>
    <row r="28">
      <c r="A28" s="4" t="inlineStr">
        <is>
          <t>U.S. Term B-8 Loans Due 2030</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payment at maturity</t>
        </is>
      </c>
      <c r="B30" s="6" t="n">
        <v>1025800000</v>
      </c>
      <c r="C30" s="4" t="inlineStr">
        <is>
          <t xml:space="preserve"> </t>
        </is>
      </c>
      <c r="D30" s="4" t="inlineStr">
        <is>
          <t xml:space="preserve"> </t>
        </is>
      </c>
      <c r="E30" s="4" t="inlineStr">
        <is>
          <t xml:space="preserve"> </t>
        </is>
      </c>
    </row>
    <row r="31">
      <c r="A31" s="4" t="inlineStr">
        <is>
          <t>Quarterly periodic principal payment</t>
        </is>
      </c>
      <c r="B31" s="6" t="n">
        <v>2800000</v>
      </c>
      <c r="C31" s="4" t="inlineStr">
        <is>
          <t xml:space="preserve"> </t>
        </is>
      </c>
      <c r="D31" s="4" t="inlineStr">
        <is>
          <t xml:space="preserve"> </t>
        </is>
      </c>
      <c r="E31" s="4" t="inlineStr">
        <is>
          <t xml:space="preserve"> </t>
        </is>
      </c>
    </row>
    <row r="32">
      <c r="A32" s="4" t="inlineStr">
        <is>
          <t>Revolving Credit Facility | 2017 Amendment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7" t="n">
        <v>1400000000</v>
      </c>
      <c r="C34" s="4" t="inlineStr">
        <is>
          <t xml:space="preserve"> </t>
        </is>
      </c>
      <c r="D34" s="4" t="inlineStr">
        <is>
          <t xml:space="preserve"> </t>
        </is>
      </c>
      <c r="E34" s="4" t="inlineStr">
        <is>
          <t xml:space="preserve"> </t>
        </is>
      </c>
    </row>
    <row r="35">
      <c r="A35" s="4" t="inlineStr">
        <is>
          <t>Revolving Credit Facility | 2017 Amendment Agreement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nsolidated secured debt ratio</t>
        </is>
      </c>
      <c r="B37" s="6" t="n">
        <v>3</v>
      </c>
      <c r="C37" s="6" t="n">
        <v>3</v>
      </c>
      <c r="D37" s="6" t="n">
        <v>3</v>
      </c>
      <c r="E37" s="6" t="n">
        <v>3</v>
      </c>
    </row>
    <row r="38">
      <c r="A38" s="4" t="inlineStr">
        <is>
          <t>Line of Credit | 2017 Amendment Agreemen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oceeds from asset sales or other property dispositions, percentage</t>
        </is>
      </c>
      <c r="B40" s="10" t="n">
        <v>1</v>
      </c>
      <c r="C40" s="4" t="inlineStr">
        <is>
          <t xml:space="preserve"> </t>
        </is>
      </c>
      <c r="D40" s="4" t="inlineStr">
        <is>
          <t xml:space="preserve"> </t>
        </is>
      </c>
      <c r="E40" s="4" t="inlineStr">
        <is>
          <t xml:space="preserve"> </t>
        </is>
      </c>
    </row>
    <row r="41">
      <c r="A41" s="4" t="inlineStr">
        <is>
          <t>Senior secured credit agreement requires prepayment with all net cash proceeds of any incurrence of debt</t>
        </is>
      </c>
      <c r="B41" s="10" t="n">
        <v>1</v>
      </c>
      <c r="C41" s="4" t="inlineStr">
        <is>
          <t xml:space="preserve"> </t>
        </is>
      </c>
      <c r="D41" s="4" t="inlineStr">
        <is>
          <t xml:space="preserve"> </t>
        </is>
      </c>
      <c r="E41" s="4" t="inlineStr">
        <is>
          <t xml:space="preserve"> </t>
        </is>
      </c>
    </row>
    <row r="42">
      <c r="A42" s="4" t="inlineStr">
        <is>
          <t>Line of Credit | 2017 Amendment Agreement | Aramark Services, Inc.</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enior secured credit agreement requires prepayment of outstanding loans with percent of annual excess cash flow, initial rate</t>
        </is>
      </c>
      <c r="B44" s="10" t="n">
        <v>0.5</v>
      </c>
      <c r="C44" s="4" t="inlineStr">
        <is>
          <t xml:space="preserve"> </t>
        </is>
      </c>
      <c r="D44" s="4" t="inlineStr">
        <is>
          <t xml:space="preserve"> </t>
        </is>
      </c>
      <c r="E44" s="4" t="inlineStr">
        <is>
          <t xml:space="preserve"> </t>
        </is>
      </c>
    </row>
    <row r="45">
      <c r="A45" s="4" t="inlineStr">
        <is>
          <t>Senior secured credit agreement requires prepayment of outstanding loans with percent of annual excess cash flow, stepdown rate</t>
        </is>
      </c>
      <c r="B45" s="10" t="n">
        <v>0.25</v>
      </c>
      <c r="C45" s="4" t="inlineStr">
        <is>
          <t xml:space="preserve"> </t>
        </is>
      </c>
      <c r="D45" s="4" t="inlineStr">
        <is>
          <t xml:space="preserve"> </t>
        </is>
      </c>
      <c r="E45" s="4" t="inlineStr">
        <is>
          <t xml:space="preserve"> </t>
        </is>
      </c>
    </row>
    <row r="46">
      <c r="A46" s="4" t="inlineStr">
        <is>
          <t>Senior secured credit agreement requires prepayment of outstanding loans with percent of annual excess cash flow, final stepdown rate</t>
        </is>
      </c>
      <c r="B46" s="10" t="n">
        <v>0</v>
      </c>
      <c r="C46" s="4" t="inlineStr">
        <is>
          <t xml:space="preserve"> </t>
        </is>
      </c>
      <c r="D46" s="4" t="inlineStr">
        <is>
          <t xml:space="preserve"> </t>
        </is>
      </c>
      <c r="E46" s="4" t="inlineStr">
        <is>
          <t xml:space="preserve"> </t>
        </is>
      </c>
    </row>
    <row r="47">
      <c r="A47" s="4" t="inlineStr">
        <is>
          <t>Line of Credit | 2017 Amendment Agreement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greement terms, prepayment of outstanding term loans, annual cash flow threshold</t>
        </is>
      </c>
      <c r="B49" s="7" t="n">
        <v>100000000</v>
      </c>
      <c r="C49" s="4" t="inlineStr">
        <is>
          <t xml:space="preserve"> </t>
        </is>
      </c>
      <c r="D49" s="4" t="inlineStr">
        <is>
          <t xml:space="preserve"> </t>
        </is>
      </c>
      <c r="E49" s="4" t="inlineStr">
        <is>
          <t xml:space="preserve"> </t>
        </is>
      </c>
    </row>
    <row r="50">
      <c r="A50" s="4" t="inlineStr">
        <is>
          <t>Line of Credit | 2017 Amendment Agreement | Minimum | Aramark Services, Inc.</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greement terms, prepayment of outstanding term loans, annual cash flow threshold</t>
        </is>
      </c>
      <c r="B52" s="7" t="n">
        <v>10000000</v>
      </c>
      <c r="C52" s="4" t="inlineStr">
        <is>
          <t xml:space="preserve"> </t>
        </is>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16" customWidth="1" min="2" max="2"/>
  </cols>
  <sheetData>
    <row r="1">
      <c r="A1" s="1" t="inlineStr">
        <is>
          <t>Borrowings - Guarantees and Certain Covenants (Details)</t>
        </is>
      </c>
      <c r="B1" s="2" t="inlineStr">
        <is>
          <t>12 Months Ended</t>
        </is>
      </c>
    </row>
    <row r="2">
      <c r="B2" s="2" t="inlineStr">
        <is>
          <t>Sep. 27, 2024</t>
        </is>
      </c>
    </row>
    <row r="3">
      <c r="A3" s="4" t="inlineStr">
        <is>
          <t>Secured Debt</t>
        </is>
      </c>
      <c r="B3" s="4" t="inlineStr">
        <is>
          <t xml:space="preserve"> </t>
        </is>
      </c>
    </row>
    <row r="4">
      <c r="A4" s="3" t="inlineStr">
        <is>
          <t>Debt Instrument [Line Items]</t>
        </is>
      </c>
      <c r="B4" s="4" t="inlineStr">
        <is>
          <t xml:space="preserve"> </t>
        </is>
      </c>
    </row>
    <row r="5">
      <c r="A5" s="4" t="inlineStr">
        <is>
          <t>Consolidated secured debt ratio</t>
        </is>
      </c>
      <c r="B5" s="21" t="n">
        <v>5.125</v>
      </c>
    </row>
    <row r="6">
      <c r="A6" s="4" t="inlineStr">
        <is>
          <t>Covenant, interest coverage ratio, actual</t>
        </is>
      </c>
      <c r="B6" s="9" t="n">
        <v>3.73</v>
      </c>
    </row>
    <row r="7">
      <c r="A7" s="4" t="inlineStr">
        <is>
          <t>Covenant, interest coverage ratio</t>
        </is>
      </c>
      <c r="B7" s="6" t="n">
        <v>2</v>
      </c>
    </row>
    <row r="8">
      <c r="A8" s="4" t="inlineStr">
        <is>
          <t>Foreign Subsidiaries</t>
        </is>
      </c>
      <c r="B8" s="4" t="inlineStr">
        <is>
          <t xml:space="preserve"> </t>
        </is>
      </c>
    </row>
    <row r="9">
      <c r="A9" s="3" t="inlineStr">
        <is>
          <t>Debt Instrument [Line Items]</t>
        </is>
      </c>
      <c r="B9" s="4" t="inlineStr">
        <is>
          <t xml:space="preserve"> </t>
        </is>
      </c>
    </row>
    <row r="10">
      <c r="A10" s="4" t="inlineStr">
        <is>
          <t>Line of credit facility, collateral, capital stock</t>
        </is>
      </c>
      <c r="B10" s="10" t="n">
        <v>1</v>
      </c>
    </row>
    <row r="11">
      <c r="A11" s="4" t="inlineStr">
        <is>
          <t>Foreign Subsidiaries | Common Stock</t>
        </is>
      </c>
      <c r="B11" s="4" t="inlineStr">
        <is>
          <t xml:space="preserve"> </t>
        </is>
      </c>
    </row>
    <row r="12">
      <c r="A12" s="3" t="inlineStr">
        <is>
          <t>Debt Instrument [Line Items]</t>
        </is>
      </c>
      <c r="B12" s="4" t="inlineStr">
        <is>
          <t xml:space="preserve"> </t>
        </is>
      </c>
    </row>
    <row r="13">
      <c r="A13" s="4" t="inlineStr">
        <is>
          <t>Line of credit facility, collateral, capital stock</t>
        </is>
      </c>
      <c r="B13" s="10" t="n">
        <v>0.65</v>
      </c>
    </row>
    <row r="14">
      <c r="A14" s="4" t="inlineStr">
        <is>
          <t>Foreign Subsidiaries | Nonvoting Common Stock</t>
        </is>
      </c>
      <c r="B14" s="4" t="inlineStr">
        <is>
          <t xml:space="preserve"> </t>
        </is>
      </c>
    </row>
    <row r="15">
      <c r="A15" s="3" t="inlineStr">
        <is>
          <t>Debt Instrument [Line Items]</t>
        </is>
      </c>
      <c r="B15" s="4" t="inlineStr">
        <is>
          <t xml:space="preserve"> </t>
        </is>
      </c>
    </row>
    <row r="16">
      <c r="A16" s="4" t="inlineStr">
        <is>
          <t>Line of credit facility, collateral, capital stock</t>
        </is>
      </c>
      <c r="B16" s="10" t="n">
        <v>1</v>
      </c>
    </row>
    <row r="17">
      <c r="A17" s="4" t="inlineStr">
        <is>
          <t>Aramark Services, Inc. (Issuer)</t>
        </is>
      </c>
      <c r="B17" s="4" t="inlineStr">
        <is>
          <t xml:space="preserve"> </t>
        </is>
      </c>
    </row>
    <row r="18">
      <c r="A18" s="3" t="inlineStr">
        <is>
          <t>Debt Instrument [Line Items]</t>
        </is>
      </c>
      <c r="B18" s="4" t="inlineStr">
        <is>
          <t xml:space="preserve"> </t>
        </is>
      </c>
    </row>
    <row r="19">
      <c r="A19" s="4" t="inlineStr">
        <is>
          <t>Line of credit facility, collateral, capital stock</t>
        </is>
      </c>
      <c r="B19" s="10" t="n">
        <v>1</v>
      </c>
    </row>
    <row r="20">
      <c r="A20" s="4" t="inlineStr">
        <is>
          <t>Aramark Services, Inc. (Issuer) | Secured Debt</t>
        </is>
      </c>
      <c r="B20" s="4" t="inlineStr">
        <is>
          <t xml:space="preserve"> </t>
        </is>
      </c>
    </row>
    <row r="21">
      <c r="A21" s="3" t="inlineStr">
        <is>
          <t>Debt Instrument [Line Items]</t>
        </is>
      </c>
      <c r="B21" s="4" t="inlineStr">
        <is>
          <t xml:space="preserve"> </t>
        </is>
      </c>
    </row>
    <row r="22">
      <c r="A22" s="4" t="inlineStr">
        <is>
          <t>Consolidated secured debt ratio, actual</t>
        </is>
      </c>
      <c r="B22" s="9" t="n">
        <v>1.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Senior Notes Narrative (Details)</t>
        </is>
      </c>
      <c r="C1" s="2" t="inlineStr">
        <is>
          <t>12 Months Ended</t>
        </is>
      </c>
    </row>
    <row r="2">
      <c r="B2" s="2" t="inlineStr">
        <is>
          <t>Oct. 02, 2023 USD ($)</t>
        </is>
      </c>
      <c r="C2" s="2" t="inlineStr">
        <is>
          <t>Sep. 27, 2024 USD ($)</t>
        </is>
      </c>
      <c r="D2" s="2" t="inlineStr">
        <is>
          <t>Sep. 30, 2022 USD ($)</t>
        </is>
      </c>
      <c r="E2" s="2" t="inlineStr">
        <is>
          <t>Apr. 27, 2020 USD ($)</t>
        </is>
      </c>
      <c r="F2" s="2" t="inlineStr">
        <is>
          <t>Jan. 18, 2018 USD ($)</t>
        </is>
      </c>
      <c r="G2" s="2" t="inlineStr">
        <is>
          <t>Mar. 27, 2017 EUR (€)</t>
        </is>
      </c>
      <c r="H2" s="2" t="inlineStr">
        <is>
          <t>Mar. 22, 2017 USD ($)</t>
        </is>
      </c>
    </row>
    <row r="3">
      <c r="A3" s="4" t="inlineStr">
        <is>
          <t>5.000% Senior Notes, Due April 2025 And 3.125% Senior Notes Due April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al redemption price, percentage</t>
        </is>
      </c>
      <c r="B5" s="4" t="inlineStr">
        <is>
          <t xml:space="preserve"> </t>
        </is>
      </c>
      <c r="C5" s="10" t="n">
        <v>1.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nior Notes | 6.375% Senior Unsecured Notes due May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tated percentage</t>
        </is>
      </c>
      <c r="B8" s="4" t="inlineStr">
        <is>
          <t xml:space="preserve"> </t>
        </is>
      </c>
      <c r="C8" s="13" t="n">
        <v>0.063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amount</t>
        </is>
      </c>
      <c r="B9" s="4" t="inlineStr">
        <is>
          <t xml:space="preserve"> </t>
        </is>
      </c>
      <c r="C9" s="4" t="inlineStr">
        <is>
          <t xml:space="preserve"> </t>
        </is>
      </c>
      <c r="D9" s="4" t="inlineStr">
        <is>
          <t xml:space="preserve"> </t>
        </is>
      </c>
      <c r="E9" s="7" t="n">
        <v>1500000000</v>
      </c>
      <c r="F9" s="4" t="inlineStr">
        <is>
          <t xml:space="preserve"> </t>
        </is>
      </c>
      <c r="G9" s="4" t="inlineStr">
        <is>
          <t xml:space="preserve"> </t>
        </is>
      </c>
      <c r="H9" s="4" t="inlineStr">
        <is>
          <t xml:space="preserve"> </t>
        </is>
      </c>
    </row>
    <row r="10">
      <c r="A10" s="4" t="inlineStr">
        <is>
          <t>Amortization of debt issuance costs</t>
        </is>
      </c>
      <c r="B10" s="7" t="n">
        <v>31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premium</t>
        </is>
      </c>
      <c r="B11" s="6" t="n">
        <v>23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debt</t>
        </is>
      </c>
      <c r="B12" s="6" t="n">
        <v>1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 | 6.375% Senior Unsecured Notes due May 2025 | Interest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e off of deferred debt issuance cost</t>
        </is>
      </c>
      <c r="B15" s="7" t="n">
        <v>7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 6.375% Senior Unsecured Notes due May 2025 | Long-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7" t="n">
        <v>22300000</v>
      </c>
      <c r="F18" s="4" t="inlineStr">
        <is>
          <t xml:space="preserve"> </t>
        </is>
      </c>
      <c r="G18" s="4" t="inlineStr">
        <is>
          <t xml:space="preserve"> </t>
        </is>
      </c>
      <c r="H18" s="4" t="inlineStr">
        <is>
          <t xml:space="preserve"> </t>
        </is>
      </c>
    </row>
    <row r="19">
      <c r="A19" s="4" t="inlineStr">
        <is>
          <t>Senior Notes | 5.000% Senior Unsecured Notes due April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stated percentage</t>
        </is>
      </c>
      <c r="B21" s="4" t="inlineStr">
        <is>
          <t xml:space="preserve"> </t>
        </is>
      </c>
      <c r="C21" s="10" t="n">
        <v>0.05</v>
      </c>
      <c r="D21" s="4" t="inlineStr">
        <is>
          <t xml:space="preserve"> </t>
        </is>
      </c>
      <c r="E21" s="4" t="inlineStr">
        <is>
          <t xml:space="preserve"> </t>
        </is>
      </c>
      <c r="F21" s="4" t="inlineStr">
        <is>
          <t xml:space="preserve"> </t>
        </is>
      </c>
      <c r="G21" s="4" t="inlineStr">
        <is>
          <t xml:space="preserve"> </t>
        </is>
      </c>
      <c r="H21" s="10" t="n">
        <v>0.05</v>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00000000</v>
      </c>
    </row>
    <row r="23">
      <c r="A23" s="4" t="inlineStr">
        <is>
          <t>Repayments of debt</t>
        </is>
      </c>
      <c r="B23" s="4" t="inlineStr">
        <is>
          <t xml:space="preserve"> </t>
        </is>
      </c>
      <c r="C23" s="4" t="inlineStr">
        <is>
          <t xml:space="preserve"> </t>
        </is>
      </c>
      <c r="D23" s="7" t="n">
        <v>48500000</v>
      </c>
      <c r="E23" s="4" t="inlineStr">
        <is>
          <t xml:space="preserve"> </t>
        </is>
      </c>
      <c r="F23" s="4" t="inlineStr">
        <is>
          <t xml:space="preserve"> </t>
        </is>
      </c>
      <c r="G23" s="4" t="inlineStr">
        <is>
          <t xml:space="preserve"> </t>
        </is>
      </c>
      <c r="H23" s="4" t="inlineStr">
        <is>
          <t xml:space="preserve"> </t>
        </is>
      </c>
    </row>
    <row r="24">
      <c r="A24" s="4" t="inlineStr">
        <is>
          <t>Senior Notes | 5.000% Senior Unsecured Notes due February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tated percentage</t>
        </is>
      </c>
      <c r="B26" s="4" t="inlineStr">
        <is>
          <t xml:space="preserve"> </t>
        </is>
      </c>
      <c r="C26" s="10" t="n">
        <v>0.05</v>
      </c>
      <c r="D26" s="4" t="inlineStr">
        <is>
          <t xml:space="preserve"> </t>
        </is>
      </c>
      <c r="E26" s="4" t="inlineStr">
        <is>
          <t xml:space="preserve"> </t>
        </is>
      </c>
      <c r="F26" s="10" t="n">
        <v>0.05</v>
      </c>
      <c r="G26" s="4" t="inlineStr">
        <is>
          <t xml:space="preserve"> </t>
        </is>
      </c>
      <c r="H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7" t="n">
        <v>1150000000</v>
      </c>
      <c r="G27" s="4" t="inlineStr">
        <is>
          <t xml:space="preserve"> </t>
        </is>
      </c>
      <c r="H27" s="4" t="inlineStr">
        <is>
          <t xml:space="preserve"> </t>
        </is>
      </c>
    </row>
    <row r="28">
      <c r="A28" s="4" t="inlineStr">
        <is>
          <t>Senior Notes | 5.000% Senior Unsecured Notes due February 2028 | Long-ter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of debt issuance costs</t>
        </is>
      </c>
      <c r="B30" s="4" t="inlineStr">
        <is>
          <t xml:space="preserve"> </t>
        </is>
      </c>
      <c r="C30" s="4" t="inlineStr">
        <is>
          <t xml:space="preserve"> </t>
        </is>
      </c>
      <c r="D30" s="4" t="inlineStr">
        <is>
          <t xml:space="preserve"> </t>
        </is>
      </c>
      <c r="E30" s="4" t="inlineStr">
        <is>
          <t xml:space="preserve"> </t>
        </is>
      </c>
      <c r="F30" s="7" t="n">
        <v>14200000</v>
      </c>
      <c r="G30" s="4" t="inlineStr">
        <is>
          <t xml:space="preserve"> </t>
        </is>
      </c>
      <c r="H30" s="4" t="inlineStr">
        <is>
          <t xml:space="preserve"> </t>
        </is>
      </c>
    </row>
    <row r="31">
      <c r="A31" s="4" t="inlineStr">
        <is>
          <t>Senior Notes | 3.125% Senior Notes, Due April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stated percentage</t>
        </is>
      </c>
      <c r="B33" s="4" t="inlineStr">
        <is>
          <t xml:space="preserve"> </t>
        </is>
      </c>
      <c r="C33" s="13" t="n">
        <v>0.031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 | €</t>
        </is>
      </c>
      <c r="B34" s="4" t="inlineStr">
        <is>
          <t xml:space="preserve"> </t>
        </is>
      </c>
      <c r="C34" s="4" t="inlineStr">
        <is>
          <t xml:space="preserve"> </t>
        </is>
      </c>
      <c r="D34" s="4" t="inlineStr">
        <is>
          <t xml:space="preserve"> </t>
        </is>
      </c>
      <c r="E34" s="4" t="inlineStr">
        <is>
          <t xml:space="preserve"> </t>
        </is>
      </c>
      <c r="F34" s="4" t="inlineStr">
        <is>
          <t xml:space="preserve"> </t>
        </is>
      </c>
      <c r="G34" s="15" t="n">
        <v>325000000</v>
      </c>
      <c r="H34" s="4" t="inlineStr">
        <is>
          <t xml:space="preserve"> </t>
        </is>
      </c>
    </row>
    <row r="35">
      <c r="A35" s="4" t="inlineStr">
        <is>
          <t>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rtization of debt issuance costs</t>
        </is>
      </c>
      <c r="B37" s="4" t="inlineStr">
        <is>
          <t xml:space="preserve"> </t>
        </is>
      </c>
      <c r="C37" s="7" t="n">
        <v>4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ed Debt | Interest Expens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ation of debt issuance costs</t>
        </is>
      </c>
      <c r="B40" s="4" t="inlineStr">
        <is>
          <t xml:space="preserve"> </t>
        </is>
      </c>
      <c r="C40" s="7" t="n">
        <v>1600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44" customWidth="1" min="2" max="2"/>
    <col width="22" customWidth="1" min="3" max="3"/>
    <col width="22" customWidth="1" min="4" max="4"/>
    <col width="22" customWidth="1" min="5" max="5"/>
  </cols>
  <sheetData>
    <row r="1">
      <c r="A1" s="1" t="inlineStr">
        <is>
          <t>Borrowings - Receivables Facility (Details)</t>
        </is>
      </c>
      <c r="B1" s="2" t="inlineStr">
        <is>
          <t>12 Months Ended</t>
        </is>
      </c>
    </row>
    <row r="2">
      <c r="B2" s="2" t="inlineStr">
        <is>
          <t>Sep. 27, 2024 USD ($) financial_institution</t>
        </is>
      </c>
      <c r="C2" s="2" t="inlineStr">
        <is>
          <t>Sep. 29, 2023 USD ($)</t>
        </is>
      </c>
      <c r="D2" s="2" t="inlineStr">
        <is>
          <t>Jul. 19, 2023 USD ($)</t>
        </is>
      </c>
      <c r="E2" s="2" t="inlineStr">
        <is>
          <t>Jul. 18, 2023 USD ($)</t>
        </is>
      </c>
    </row>
    <row r="3">
      <c r="A3" s="4" t="inlineStr">
        <is>
          <t>Receivables Facility, due July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t>
        </is>
      </c>
      <c r="B5" s="7" t="n">
        <v>0</v>
      </c>
      <c r="C5" s="7" t="n">
        <v>0</v>
      </c>
      <c r="D5" s="4" t="inlineStr">
        <is>
          <t xml:space="preserve"> </t>
        </is>
      </c>
      <c r="E5" s="4" t="inlineStr">
        <is>
          <t xml:space="preserve"> </t>
        </is>
      </c>
    </row>
    <row r="6">
      <c r="A6" s="4" t="inlineStr">
        <is>
          <t>Receivables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financial institutions | financial_institution</t>
        </is>
      </c>
      <c r="B8" s="6" t="n">
        <v>4</v>
      </c>
      <c r="C8" s="4" t="inlineStr">
        <is>
          <t xml:space="preserve"> </t>
        </is>
      </c>
      <c r="D8" s="4" t="inlineStr">
        <is>
          <t xml:space="preserve"> </t>
        </is>
      </c>
      <c r="E8" s="4" t="inlineStr">
        <is>
          <t xml:space="preserve"> </t>
        </is>
      </c>
    </row>
    <row r="9">
      <c r="A9" s="4" t="inlineStr">
        <is>
          <t>Receivables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4" t="inlineStr">
        <is>
          <t xml:space="preserve"> </t>
        </is>
      </c>
      <c r="D11" s="7" t="n">
        <v>600000000</v>
      </c>
      <c r="E11" s="7" t="n">
        <v>50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Borrowings - Schedule of Future Maturities (Details) $ in Thousands</t>
        </is>
      </c>
      <c r="B1" s="2" t="inlineStr">
        <is>
          <t>Sep. 27, 2024 USD ($)</t>
        </is>
      </c>
    </row>
    <row r="2">
      <c r="A2" s="3" t="inlineStr">
        <is>
          <t>Long-term Debt, Fiscal Year Maturity [Abstract]</t>
        </is>
      </c>
      <c r="B2" s="4" t="inlineStr">
        <is>
          <t xml:space="preserve"> </t>
        </is>
      </c>
    </row>
    <row r="3">
      <c r="A3" s="4" t="inlineStr">
        <is>
          <t>2025</t>
        </is>
      </c>
      <c r="B3" s="7" t="n">
        <v>967514</v>
      </c>
    </row>
    <row r="4">
      <c r="A4" s="4" t="inlineStr">
        <is>
          <t>2026</t>
        </is>
      </c>
      <c r="B4" s="6" t="n">
        <v>45260</v>
      </c>
    </row>
    <row r="5">
      <c r="A5" s="4" t="inlineStr">
        <is>
          <t>2027</t>
        </is>
      </c>
      <c r="B5" s="6" t="n">
        <v>882573</v>
      </c>
    </row>
    <row r="6">
      <c r="A6" s="4" t="inlineStr">
        <is>
          <t>2028</t>
        </is>
      </c>
      <c r="B6" s="6" t="n">
        <v>1920207</v>
      </c>
    </row>
    <row r="7">
      <c r="A7" s="4" t="inlineStr">
        <is>
          <t>2029</t>
        </is>
      </c>
      <c r="B7" s="6" t="n">
        <v>443341</v>
      </c>
    </row>
    <row r="8">
      <c r="A8" s="4" t="inlineStr">
        <is>
          <t>Thereafter</t>
        </is>
      </c>
      <c r="B8" s="6" t="n">
        <v>1066069</v>
      </c>
    </row>
    <row r="9">
      <c r="A9" s="4" t="inlineStr">
        <is>
          <t>Term Loan Facilities | Secured Debt</t>
        </is>
      </c>
      <c r="B9" s="4" t="inlineStr">
        <is>
          <t xml:space="preserve"> </t>
        </is>
      </c>
    </row>
    <row r="10">
      <c r="A10" s="3" t="inlineStr">
        <is>
          <t>Debt Instrument [Line Items]</t>
        </is>
      </c>
      <c r="B10" s="4" t="inlineStr">
        <is>
          <t xml:space="preserve"> </t>
        </is>
      </c>
    </row>
    <row r="11">
      <c r="A11" s="4" t="inlineStr">
        <is>
          <t>Debt discount</t>
        </is>
      </c>
      <c r="B11" s="6" t="n">
        <v>22700</v>
      </c>
    </row>
    <row r="12">
      <c r="A12" s="4" t="inlineStr">
        <is>
          <t>Term Loan Facility, US Term Loan B, Due 2027 | Secured Debt</t>
        </is>
      </c>
      <c r="B12" s="4" t="inlineStr">
        <is>
          <t xml:space="preserve"> </t>
        </is>
      </c>
    </row>
    <row r="13">
      <c r="A13" s="3" t="inlineStr">
        <is>
          <t>Debt Instrument [Line Items]</t>
        </is>
      </c>
      <c r="B13" s="4" t="inlineStr">
        <is>
          <t xml:space="preserve"> </t>
        </is>
      </c>
    </row>
    <row r="14">
      <c r="A14" s="4" t="inlineStr">
        <is>
          <t>Unamortized discount</t>
        </is>
      </c>
      <c r="B14" s="6" t="n">
        <v>400</v>
      </c>
    </row>
    <row r="15">
      <c r="A15" s="4" t="inlineStr">
        <is>
          <t>Term Loan Facility, US Term Loan B-8 Due 2030 | Secured Debt</t>
        </is>
      </c>
      <c r="B15" s="4" t="inlineStr">
        <is>
          <t xml:space="preserve"> </t>
        </is>
      </c>
    </row>
    <row r="16">
      <c r="A16" s="3" t="inlineStr">
        <is>
          <t>Debt Instrument [Line Items]</t>
        </is>
      </c>
      <c r="B16" s="4" t="inlineStr">
        <is>
          <t xml:space="preserve"> </t>
        </is>
      </c>
    </row>
    <row r="17">
      <c r="A17" s="4" t="inlineStr">
        <is>
          <t>Unamortized discount</t>
        </is>
      </c>
      <c r="B17" s="7" t="n">
        <v>8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solidated Statements of Cash Flows - Additional Information - Balance Sheet Classification (Details) - USD ($) $ in Thousands</t>
        </is>
      </c>
      <c r="B1" s="2" t="inlineStr">
        <is>
          <t>Sep. 27, 2024</t>
        </is>
      </c>
      <c r="C1" s="2" t="inlineStr">
        <is>
          <t>Sep. 29, 2023</t>
        </is>
      </c>
      <c r="D1" s="2" t="inlineStr">
        <is>
          <t>Sep. 30,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7" t="n">
        <v>672483</v>
      </c>
      <c r="C3" s="7" t="n">
        <v>1927088</v>
      </c>
      <c r="D3" s="7" t="n">
        <v>305716</v>
      </c>
    </row>
    <row r="4">
      <c r="A4" s="4" t="inlineStr">
        <is>
          <t>Restricted cash in Prepayments and other current assets</t>
        </is>
      </c>
      <c r="B4" s="6" t="n">
        <v>60130</v>
      </c>
      <c r="C4" s="6" t="n">
        <v>45279</v>
      </c>
      <c r="D4" s="6" t="n">
        <v>35979</v>
      </c>
    </row>
    <row r="5">
      <c r="A5" s="4" t="inlineStr">
        <is>
          <t>Cash and cash equivalents in Current assets of discontinued operations</t>
        </is>
      </c>
      <c r="B5" s="6" t="n">
        <v>0</v>
      </c>
      <c r="C5" s="6" t="n">
        <v>36051</v>
      </c>
      <c r="D5" s="6" t="n">
        <v>23736</v>
      </c>
    </row>
    <row r="6">
      <c r="A6" s="4" t="inlineStr">
        <is>
          <t>Total cash and cash equivalents and restricted cash</t>
        </is>
      </c>
      <c r="B6" s="7" t="n">
        <v>732613</v>
      </c>
      <c r="C6" s="7" t="n">
        <v>2008418</v>
      </c>
      <c r="D6" s="7" t="n">
        <v>365431</v>
      </c>
      <c r="E6" s="4" t="inlineStr">
        <is>
          <t>[1]</t>
        </is>
      </c>
    </row>
    <row r="7"/>
    <row r="8">
      <c r="A8" s="4" t="inlineStr">
        <is>
          <t>[1] (1) As a result of the separation and distribution of the Uniform segment, "Cash and cash equivalents and restricted cash, beginning of period" for fiscal 2024 excludes the fiscal 2023 "Cash and cash equivalents in Current assets of discontinued operations" of $36.1 million.</t>
        </is>
      </c>
    </row>
  </sheetData>
  <mergeCells count="3">
    <mergeCell ref="D1:E1"/>
    <mergeCell ref="A7:E7"/>
    <mergeCell ref="A8:E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and Other Financing Costs Net (Details) - USD ($) $ in Thousands</t>
        </is>
      </c>
      <c r="B1" s="2" t="inlineStr">
        <is>
          <t>12 Months Ended</t>
        </is>
      </c>
    </row>
    <row r="2">
      <c r="B2" s="2" t="inlineStr">
        <is>
          <t>Sep. 27, 2024</t>
        </is>
      </c>
      <c r="C2" s="2" t="inlineStr">
        <is>
          <t>Sep. 29, 2023</t>
        </is>
      </c>
      <c r="D2" s="2" t="inlineStr">
        <is>
          <t>Sep. 30,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389192</v>
      </c>
      <c r="C4" s="7" t="n">
        <v>467286</v>
      </c>
      <c r="D4" s="7" t="n">
        <v>384857</v>
      </c>
    </row>
    <row r="5">
      <c r="A5" s="4" t="inlineStr">
        <is>
          <t>Interest income</t>
        </is>
      </c>
      <c r="B5" s="6" t="n">
        <v>-22476</v>
      </c>
      <c r="C5" s="6" t="n">
        <v>-29810</v>
      </c>
      <c r="D5" s="6" t="n">
        <v>-16679</v>
      </c>
    </row>
    <row r="6">
      <c r="A6" s="4" t="inlineStr">
        <is>
          <t>Total</t>
        </is>
      </c>
      <c r="B6" s="7" t="n">
        <v>366716</v>
      </c>
      <c r="C6" s="7" t="n">
        <v>437476</v>
      </c>
      <c r="D6" s="7" t="n">
        <v>3681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Narrative (Details) $ in Thousands, € in Millions</t>
        </is>
      </c>
      <c r="B1" s="2" t="inlineStr">
        <is>
          <t>12 Months Ended</t>
        </is>
      </c>
    </row>
    <row r="2">
      <c r="B2" s="2" t="inlineStr">
        <is>
          <t>Sep. 27, 2024 USD ($)</t>
        </is>
      </c>
      <c r="C2" s="2" t="inlineStr">
        <is>
          <t>Sep. 27, 2024 EUR (€)</t>
        </is>
      </c>
      <c r="D2" s="2" t="inlineStr">
        <is>
          <t>Sep. 29, 2023 USD ($)</t>
        </is>
      </c>
    </row>
    <row r="3">
      <c r="A3" s="3" t="inlineStr">
        <is>
          <t>Derivative [Line Items]</t>
        </is>
      </c>
      <c r="B3" s="4" t="inlineStr">
        <is>
          <t xml:space="preserve"> </t>
        </is>
      </c>
      <c r="C3" s="4" t="inlineStr">
        <is>
          <t xml:space="preserve"> </t>
        </is>
      </c>
      <c r="D3" s="4" t="inlineStr">
        <is>
          <t xml:space="preserve"> </t>
        </is>
      </c>
    </row>
    <row r="4">
      <c r="A4" s="4" t="inlineStr">
        <is>
          <t>Cash flow hedges</t>
        </is>
      </c>
      <c r="B4" s="7" t="n">
        <v>36476</v>
      </c>
      <c r="C4" s="4" t="inlineStr">
        <is>
          <t xml:space="preserve"> </t>
        </is>
      </c>
      <c r="D4" s="7" t="n">
        <v>109119</v>
      </c>
    </row>
    <row r="5">
      <c r="A5" s="4" t="inlineStr">
        <is>
          <t>Secured Debt | Term Loan Facility Due 2029 | Euro Denominated Term Loan, Aramark Investments Limited, Due 2029</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ng-term debt</t>
        </is>
      </c>
      <c r="B7" s="6" t="n">
        <v>104700</v>
      </c>
      <c r="C7" s="18" t="n">
        <v>93.8</v>
      </c>
      <c r="D7" s="4" t="inlineStr">
        <is>
          <t xml:space="preserve"> </t>
        </is>
      </c>
    </row>
    <row r="8">
      <c r="A8" s="4" t="inlineStr">
        <is>
          <t>Designated as Hedging Instrument | Cash Flow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of tax gain expected to be reclassified from accumulated other comprehensive loss</t>
        </is>
      </c>
      <c r="B10" s="6" t="n">
        <v>21900</v>
      </c>
      <c r="C10" s="4" t="inlineStr">
        <is>
          <t xml:space="preserve"> </t>
        </is>
      </c>
      <c r="D10" s="4" t="inlineStr">
        <is>
          <t xml:space="preserve"> </t>
        </is>
      </c>
    </row>
    <row r="11">
      <c r="A11" s="4" t="inlineStr">
        <is>
          <t>Interest rate swap agreements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 of derivative</t>
        </is>
      </c>
      <c r="B13" s="6" t="n">
        <v>2300000</v>
      </c>
      <c r="C13" s="4" t="inlineStr">
        <is>
          <t xml:space="preserve"> </t>
        </is>
      </c>
      <c r="D13" s="4" t="inlineStr">
        <is>
          <t xml:space="preserve"> </t>
        </is>
      </c>
    </row>
    <row r="14">
      <c r="A14" s="4" t="inlineStr">
        <is>
          <t>Interest rate swap agreements | Designated as Hedging Instrument | Cash Flow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ash flow hedges</t>
        </is>
      </c>
      <c r="B16" s="6" t="n">
        <v>36500</v>
      </c>
      <c r="C16" s="4" t="inlineStr">
        <is>
          <t xml:space="preserve"> </t>
        </is>
      </c>
      <c r="D16" s="7" t="n">
        <v>109100</v>
      </c>
    </row>
    <row r="17">
      <c r="A17" s="4" t="inlineStr">
        <is>
          <t>Interest rate swap agreements | Designated as Hedging Instrument | Forward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of derivative</t>
        </is>
      </c>
      <c r="B19" s="7" t="n">
        <v>100000</v>
      </c>
      <c r="C19" s="4" t="inlineStr">
        <is>
          <t xml:space="preserve"> </t>
        </is>
      </c>
      <c r="D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Effect on Other Comprehensive Income (Loss) (Details) - USD ($) $ in Thousands</t>
        </is>
      </c>
      <c r="B1" s="2" t="inlineStr">
        <is>
          <t>12 Months Ended</t>
        </is>
      </c>
    </row>
    <row r="2">
      <c r="B2" s="2" t="inlineStr">
        <is>
          <t>Sep. 27, 2024</t>
        </is>
      </c>
      <c r="C2" s="2" t="inlineStr">
        <is>
          <t>Sep. 29, 2023</t>
        </is>
      </c>
      <c r="D2" s="2" t="inlineStr">
        <is>
          <t>Sep. 30, 2022</t>
        </is>
      </c>
    </row>
    <row r="3">
      <c r="A3" s="4" t="inlineStr">
        <is>
          <t>Cash Flow Hedging | Interest rate swap agreements |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rate swap agreements</t>
        </is>
      </c>
      <c r="B5" s="7" t="n">
        <v>-22016</v>
      </c>
      <c r="C5" s="7" t="n">
        <v>51541</v>
      </c>
      <c r="D5" s="7" t="n">
        <v>1936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Balance Sheet Presentation (Details) - Designated as Hedging Instrument - Interest rate swap agreements - USD ($) $ in Thousands</t>
        </is>
      </c>
      <c r="B1" s="2" t="inlineStr">
        <is>
          <t>Sep. 27, 2024</t>
        </is>
      </c>
      <c r="C1" s="2" t="inlineStr">
        <is>
          <t>Sep. 29, 2023</t>
        </is>
      </c>
    </row>
    <row r="2">
      <c r="A2" s="4" t="inlineStr">
        <is>
          <t>Prepayments and other current assets</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Fair value of derivative assets</t>
        </is>
      </c>
      <c r="B4" s="7" t="n">
        <v>8134</v>
      </c>
      <c r="C4" s="7" t="n">
        <v>0</v>
      </c>
    </row>
    <row r="5">
      <c r="A5" s="4" t="inlineStr">
        <is>
          <t>Other Assets</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Fair value of derivative assets</t>
        </is>
      </c>
      <c r="B7" s="7" t="n">
        <v>41158</v>
      </c>
      <c r="C7" s="7" t="n">
        <v>1474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Location of Gain Reclassified from AOCI Into Earnings (Details) - USD ($) $ in Thousands</t>
        </is>
      </c>
      <c r="B1" s="2" t="inlineStr">
        <is>
          <t>12 Months Ended</t>
        </is>
      </c>
    </row>
    <row r="2">
      <c r="B2" s="2" t="inlineStr">
        <is>
          <t>Sep. 27, 2024</t>
        </is>
      </c>
      <c r="C2" s="2" t="inlineStr">
        <is>
          <t>Sep. 29, 2023</t>
        </is>
      </c>
      <c r="D2" s="2" t="inlineStr">
        <is>
          <t>Sep. 30, 2022</t>
        </is>
      </c>
    </row>
    <row r="3">
      <c r="A3" s="3" t="inlineStr">
        <is>
          <t>Derivative instruments</t>
        </is>
      </c>
      <c r="B3" s="4" t="inlineStr">
        <is>
          <t xml:space="preserve"> </t>
        </is>
      </c>
      <c r="C3" s="4" t="inlineStr">
        <is>
          <t xml:space="preserve"> </t>
        </is>
      </c>
      <c r="D3" s="4" t="inlineStr">
        <is>
          <t xml:space="preserve"> </t>
        </is>
      </c>
    </row>
    <row r="4">
      <c r="A4" s="4" t="inlineStr">
        <is>
          <t>Reclassification adjustments</t>
        </is>
      </c>
      <c r="B4" s="7" t="n">
        <v>76150</v>
      </c>
      <c r="C4" s="7" t="n">
        <v>59117</v>
      </c>
      <c r="D4" s="7" t="n">
        <v>-27970</v>
      </c>
    </row>
    <row r="5">
      <c r="A5" s="4" t="inlineStr">
        <is>
          <t>Designated as Hedging Instrument | Cash Flow Hedging | Interest rate swap agreements | Interest Expense, net</t>
        </is>
      </c>
      <c r="B5" s="4" t="inlineStr">
        <is>
          <t xml:space="preserve"> </t>
        </is>
      </c>
      <c r="C5" s="4" t="inlineStr">
        <is>
          <t xml:space="preserve"> </t>
        </is>
      </c>
      <c r="D5" s="4" t="inlineStr">
        <is>
          <t xml:space="preserve"> </t>
        </is>
      </c>
    </row>
    <row r="6">
      <c r="A6" s="3" t="inlineStr">
        <is>
          <t>Derivative instruments</t>
        </is>
      </c>
      <c r="B6" s="4" t="inlineStr">
        <is>
          <t xml:space="preserve"> </t>
        </is>
      </c>
      <c r="C6" s="4" t="inlineStr">
        <is>
          <t xml:space="preserve"> </t>
        </is>
      </c>
      <c r="D6" s="4" t="inlineStr">
        <is>
          <t xml:space="preserve"> </t>
        </is>
      </c>
    </row>
    <row r="7">
      <c r="A7" s="4" t="inlineStr">
        <is>
          <t>Reclassification adjustments</t>
        </is>
      </c>
      <c r="B7" s="7" t="n">
        <v>-76150</v>
      </c>
      <c r="C7" s="7" t="n">
        <v>-59117</v>
      </c>
      <c r="D7" s="7" t="n">
        <v>279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Revenue Recognition - Narrative (Details) $ in Thousands</t>
        </is>
      </c>
      <c r="B1" s="2" t="inlineStr">
        <is>
          <t>12 Months Ended</t>
        </is>
      </c>
    </row>
    <row r="2">
      <c r="B2" s="2" t="inlineStr">
        <is>
          <t>Sep. 27, 2024 USD ($) performance_obligation</t>
        </is>
      </c>
      <c r="C2" s="2" t="inlineStr">
        <is>
          <t>Sep. 29, 2023 USD ($)</t>
        </is>
      </c>
    </row>
    <row r="3">
      <c r="A3" s="3" t="inlineStr">
        <is>
          <t>Revenue, Remaining Performance Obligation, Expected Timing of Satisfaction [Line Items]</t>
        </is>
      </c>
      <c r="B3" s="4" t="inlineStr">
        <is>
          <t xml:space="preserve"> </t>
        </is>
      </c>
      <c r="C3" s="4" t="inlineStr">
        <is>
          <t xml:space="preserve"> </t>
        </is>
      </c>
    </row>
    <row r="4">
      <c r="A4" s="4" t="inlineStr">
        <is>
          <t>Number of remaining performance obligations | performance_obligation</t>
        </is>
      </c>
      <c r="B4" s="6" t="n">
        <v>1</v>
      </c>
      <c r="C4" s="4" t="inlineStr">
        <is>
          <t xml:space="preserve"> </t>
        </is>
      </c>
    </row>
    <row r="5">
      <c r="A5" s="4" t="inlineStr">
        <is>
          <t>Incremental and recoverable costs of obtaining contract, amortization period</t>
        </is>
      </c>
      <c r="B5" s="4" t="inlineStr">
        <is>
          <t>5 years 4 months 24 days</t>
        </is>
      </c>
      <c r="C5" s="4" t="inlineStr">
        <is>
          <t xml:space="preserve"> </t>
        </is>
      </c>
    </row>
    <row r="6">
      <c r="A6" s="4" t="inlineStr">
        <is>
          <t>Leasehold improvements in property, plant and and equipment</t>
        </is>
      </c>
      <c r="B6" s="7" t="n">
        <v>1573193</v>
      </c>
      <c r="C6" s="7" t="n">
        <v>1425973</v>
      </c>
    </row>
    <row r="7">
      <c r="A7" s="4" t="inlineStr">
        <is>
          <t>Deferred revenue recognized</t>
        </is>
      </c>
      <c r="B7" s="6" t="n">
        <v>302000</v>
      </c>
      <c r="C7" s="4" t="inlineStr">
        <is>
          <t xml:space="preserve"> </t>
        </is>
      </c>
    </row>
    <row r="8">
      <c r="A8" s="4" t="inlineStr">
        <is>
          <t>Property, Plant and Equipment | Leasehold improvement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Leasehold improvements in property, plant and and equipment</t>
        </is>
      </c>
      <c r="B10" s="7" t="n">
        <v>835600</v>
      </c>
      <c r="C10" s="7" t="n">
        <v>7751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Sep. 27, 2024</t>
        </is>
      </c>
      <c r="C2" s="2" t="inlineStr">
        <is>
          <t>Sep. 29,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7400701</v>
      </c>
      <c r="C4" s="7" t="n">
        <v>16083212</v>
      </c>
      <c r="D4" s="7" t="n">
        <v>13687269</v>
      </c>
    </row>
    <row r="5">
      <c r="A5" s="4" t="inlineStr">
        <is>
          <t>Revenue (Net of rounding adjustments from spinoff in the period ended September 30, 2022)</t>
        </is>
      </c>
      <c r="B5" s="4" t="inlineStr">
        <is>
          <t xml:space="preserve"> </t>
        </is>
      </c>
      <c r="C5" s="4" t="inlineStr">
        <is>
          <t xml:space="preserve"> </t>
        </is>
      </c>
      <c r="D5" s="6" t="n">
        <v>13687200</v>
      </c>
    </row>
    <row r="6">
      <c r="A6" s="4" t="inlineStr">
        <is>
          <t>Total FSS 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12441700</v>
      </c>
      <c r="C8" s="6" t="n">
        <v>11536900</v>
      </c>
      <c r="D8" s="6" t="n">
        <v>9884300</v>
      </c>
    </row>
    <row r="9">
      <c r="A9" s="4" t="inlineStr">
        <is>
          <t>FSS 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12576700</v>
      </c>
      <c r="C11" s="6" t="n">
        <v>11721400</v>
      </c>
      <c r="D11" s="6" t="n">
        <v>10030800</v>
      </c>
    </row>
    <row r="12">
      <c r="A12" s="4" t="inlineStr">
        <is>
          <t>FSS United States | Total FSS 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2576700</v>
      </c>
      <c r="C14" s="6" t="n">
        <v>11721400</v>
      </c>
      <c r="D14" s="6" t="n">
        <v>10030800</v>
      </c>
    </row>
    <row r="15">
      <c r="A15" s="4" t="inlineStr">
        <is>
          <t>FSS United States | Business &amp; Industry | Total FSS United Stat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1627200</v>
      </c>
      <c r="C17" s="6" t="n">
        <v>1407200</v>
      </c>
      <c r="D17" s="6" t="n">
        <v>1081200</v>
      </c>
    </row>
    <row r="18">
      <c r="A18" s="4" t="inlineStr">
        <is>
          <t>FSS United States | Education | Total FSS United Stat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3650400</v>
      </c>
      <c r="C20" s="6" t="n">
        <v>3437000</v>
      </c>
      <c r="D20" s="6" t="n">
        <v>3161500</v>
      </c>
    </row>
    <row r="21">
      <c r="A21" s="4" t="inlineStr">
        <is>
          <t>FSS United States | Healthcare | Total FSS United St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1620300</v>
      </c>
      <c r="C23" s="6" t="n">
        <v>1667700</v>
      </c>
      <c r="D23" s="6" t="n">
        <v>1581400</v>
      </c>
    </row>
    <row r="24">
      <c r="A24" s="4" t="inlineStr">
        <is>
          <t>FSS United States | Sports, Leisure &amp; Corrections | Total FSS United Stat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3981200</v>
      </c>
      <c r="C26" s="6" t="n">
        <v>3537100</v>
      </c>
      <c r="D26" s="6" t="n">
        <v>2722000</v>
      </c>
    </row>
    <row r="27">
      <c r="A27" s="4" t="inlineStr">
        <is>
          <t>FSS United States | Facilities &amp; Other | Total FSS United Stat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1697600</v>
      </c>
      <c r="C29" s="6" t="n">
        <v>1672400</v>
      </c>
      <c r="D29" s="6" t="n">
        <v>1484700</v>
      </c>
    </row>
    <row r="30">
      <c r="A30" s="4" t="inlineStr">
        <is>
          <t>FSS Internation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6" t="n">
        <v>4824000</v>
      </c>
      <c r="C32" s="6" t="n">
        <v>4361800</v>
      </c>
      <c r="D32" s="6" t="n">
        <v>3656400</v>
      </c>
    </row>
    <row r="33">
      <c r="A33" s="4" t="inlineStr">
        <is>
          <t>FSS International | Total FSS Internation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6" t="n">
        <v>4824000</v>
      </c>
      <c r="C35" s="6" t="n">
        <v>4361800</v>
      </c>
      <c r="D35" s="6" t="n">
        <v>3656400</v>
      </c>
    </row>
    <row r="36">
      <c r="A36" s="4" t="inlineStr">
        <is>
          <t>FSS International | Europ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6" t="n">
        <v>2663700</v>
      </c>
      <c r="C38" s="6" t="n">
        <v>2303600</v>
      </c>
      <c r="D38" s="6" t="n">
        <v>1853300</v>
      </c>
    </row>
    <row r="39">
      <c r="A39" s="4" t="inlineStr">
        <is>
          <t>FSS International | Rest of World</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7" t="n">
        <v>2160300</v>
      </c>
      <c r="C41" s="7" t="n">
        <v>2058200</v>
      </c>
      <c r="D41" s="7" t="n">
        <v>1803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Contracted Balances (Details) - USD ($) $ in Millions</t>
        </is>
      </c>
      <c r="B1" s="2" t="inlineStr">
        <is>
          <t>12 Months Ended</t>
        </is>
      </c>
    </row>
    <row r="2">
      <c r="B2" s="2" t="inlineStr">
        <is>
          <t>Sep. 27, 2024</t>
        </is>
      </c>
      <c r="C2" s="2" t="inlineStr">
        <is>
          <t>Sep. 29, 2023</t>
        </is>
      </c>
      <c r="D2" s="2" t="inlineStr">
        <is>
          <t>Sep. 30, 2022</t>
        </is>
      </c>
    </row>
    <row r="3">
      <c r="A3" s="4" t="inlineStr">
        <is>
          <t>Cost of services provided, employee sales commission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amortization</t>
        </is>
      </c>
      <c r="B5" s="5" t="n">
        <v>9.9</v>
      </c>
      <c r="C5" s="5" t="n">
        <v>8.5</v>
      </c>
      <c r="D5" s="7" t="n">
        <v>7</v>
      </c>
    </row>
    <row r="6">
      <c r="A6" s="4" t="inlineStr">
        <is>
          <t>Depreciation and amortization</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 amortization</t>
        </is>
      </c>
      <c r="B8" s="11" t="n">
        <v>16.7</v>
      </c>
      <c r="C8" s="11" t="n">
        <v>17.7</v>
      </c>
      <c r="D8" s="11" t="n">
        <v>19.5</v>
      </c>
    </row>
    <row r="9">
      <c r="A9" s="4" t="inlineStr">
        <is>
          <t>Depreciation and amortization | Leasehold improve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apitalized contract cost, amortization</t>
        </is>
      </c>
      <c r="B11" s="6" t="n">
        <v>131</v>
      </c>
      <c r="C11" s="11" t="n">
        <v>129.8</v>
      </c>
      <c r="D11" s="11" t="n">
        <v>123.9</v>
      </c>
    </row>
    <row r="12">
      <c r="A12" s="4" t="inlineStr">
        <is>
          <t>Cost of services provided, long-term prepaid r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apitalized contract cost, amortization</t>
        </is>
      </c>
      <c r="B14" s="5" t="n">
        <v>52.2</v>
      </c>
      <c r="C14" s="5" t="n">
        <v>47.5</v>
      </c>
      <c r="D14" s="5" t="n">
        <v>3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Deferred Income (Details) - USD ($) $ in Millions</t>
        </is>
      </c>
      <c r="B1" s="2" t="inlineStr">
        <is>
          <t>Sep. 27, 2024</t>
        </is>
      </c>
      <c r="C1" s="2" t="inlineStr">
        <is>
          <t>Sep. 29, 2023</t>
        </is>
      </c>
    </row>
    <row r="2">
      <c r="A2" s="3" t="inlineStr">
        <is>
          <t>Revenue from Contract with Customer [Abstract]</t>
        </is>
      </c>
      <c r="B2" s="4" t="inlineStr">
        <is>
          <t xml:space="preserve"> </t>
        </is>
      </c>
      <c r="C2" s="4" t="inlineStr">
        <is>
          <t xml:space="preserve"> </t>
        </is>
      </c>
    </row>
    <row r="3">
      <c r="A3" s="4" t="inlineStr">
        <is>
          <t>Deferred income</t>
        </is>
      </c>
      <c r="B3" s="5" t="n">
        <v>352.5</v>
      </c>
      <c r="C3" s="5" t="n">
        <v>32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t>
        </is>
      </c>
      <c r="B1" s="2" t="inlineStr">
        <is>
          <t>12 Months Ended</t>
        </is>
      </c>
    </row>
    <row r="2">
      <c r="B2" s="2" t="inlineStr">
        <is>
          <t>Sep. 27, 2024 USD ($)</t>
        </is>
      </c>
    </row>
    <row r="3">
      <c r="A3" s="3" t="inlineStr">
        <is>
          <t>Lessee, Lease, Description [Line Items]</t>
        </is>
      </c>
      <c r="B3" s="4" t="inlineStr">
        <is>
          <t xml:space="preserve"> </t>
        </is>
      </c>
    </row>
    <row r="4">
      <c r="A4" s="4" t="inlineStr">
        <is>
          <t>Accrued expenses and other current liabilities</t>
        </is>
      </c>
      <c r="B4" s="7" t="n">
        <v>0</v>
      </c>
    </row>
    <row r="5">
      <c r="A5" s="4" t="inlineStr">
        <is>
          <t>Minimum</t>
        </is>
      </c>
      <c r="B5" s="4" t="inlineStr">
        <is>
          <t xml:space="preserve"> </t>
        </is>
      </c>
    </row>
    <row r="6">
      <c r="A6" s="3" t="inlineStr">
        <is>
          <t>Lessee, Lease, Description [Line Items]</t>
        </is>
      </c>
      <c r="B6" s="4" t="inlineStr">
        <is>
          <t xml:space="preserve"> </t>
        </is>
      </c>
    </row>
    <row r="7">
      <c r="A7" s="4" t="inlineStr">
        <is>
          <t>Primary vehicle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Primary vehicle lease, term</t>
        </is>
      </c>
      <c r="B10" s="4" t="inlineStr">
        <is>
          <t>25 years</t>
        </is>
      </c>
    </row>
    <row r="11">
      <c r="A11" s="4" t="inlineStr">
        <is>
          <t>Maximum potential liability from vehicle leases</t>
        </is>
      </c>
      <c r="B11" s="7" t="n">
        <v>35800000</v>
      </c>
    </row>
    <row r="12">
      <c r="A12" s="4" t="inlineStr">
        <is>
          <t>Residual value guarantee, value assumptions, terminal fair value of vehicles coming off lease</t>
        </is>
      </c>
      <c r="B12" s="7" t="n">
        <v>0</v>
      </c>
    </row>
    <row r="13">
      <c r="A13" s="4" t="inlineStr">
        <is>
          <t>Vehicles | Minimum</t>
        </is>
      </c>
      <c r="B13" s="4" t="inlineStr">
        <is>
          <t xml:space="preserve"> </t>
        </is>
      </c>
    </row>
    <row r="14">
      <c r="A14" s="3" t="inlineStr">
        <is>
          <t>Lessee, Lease, Description [Line Items]</t>
        </is>
      </c>
      <c r="B14" s="4" t="inlineStr">
        <is>
          <t xml:space="preserve"> </t>
        </is>
      </c>
    </row>
    <row r="15">
      <c r="A15" s="4" t="inlineStr">
        <is>
          <t>Primary vehicle lease, term</t>
        </is>
      </c>
      <c r="B15" s="4" t="inlineStr">
        <is>
          <t>1 year</t>
        </is>
      </c>
    </row>
    <row r="16">
      <c r="A16" s="4" t="inlineStr">
        <is>
          <t>Vehicles | Maximum</t>
        </is>
      </c>
      <c r="B16" s="4" t="inlineStr">
        <is>
          <t xml:space="preserve"> </t>
        </is>
      </c>
    </row>
    <row r="17">
      <c r="A17" s="3" t="inlineStr">
        <is>
          <t>Lessee, Lease, Description [Line Items]</t>
        </is>
      </c>
      <c r="B17" s="4" t="inlineStr">
        <is>
          <t xml:space="preserve"> </t>
        </is>
      </c>
    </row>
    <row r="18">
      <c r="A18" s="4" t="inlineStr">
        <is>
          <t>Primary vehicle lease, term</t>
        </is>
      </c>
      <c r="B18" s="4" t="inlineStr">
        <is>
          <t>8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37" customWidth="1" min="7" max="7"/>
    <col width="15" customWidth="1" min="8" max="8"/>
  </cols>
  <sheetData>
    <row r="1">
      <c r="A1" s="1" t="inlineStr">
        <is>
          <t>Consolidated Statements of Stockholders' Equity - USD ($) $ in Thousands</t>
        </is>
      </c>
      <c r="C1" s="2" t="inlineStr">
        <is>
          <t>Total</t>
        </is>
      </c>
      <c r="D1" s="2" t="inlineStr">
        <is>
          <t>Common Stock</t>
        </is>
      </c>
      <c r="E1" s="2" t="inlineStr">
        <is>
          <t>Capital Surplus</t>
        </is>
      </c>
      <c r="F1" s="2" t="inlineStr">
        <is>
          <t>Retained Earnings</t>
        </is>
      </c>
      <c r="G1" s="2" t="inlineStr">
        <is>
          <t>Accumulated Other Comprehensive Loss</t>
        </is>
      </c>
      <c r="H1" s="2" t="inlineStr">
        <is>
          <t>Treasury Stock</t>
        </is>
      </c>
    </row>
    <row r="2">
      <c r="A2" s="4" t="inlineStr">
        <is>
          <t>Beginning Balance at Oct. 01, 2021</t>
        </is>
      </c>
      <c r="C2" s="7" t="n">
        <v>2722872</v>
      </c>
      <c r="D2" s="7" t="n">
        <v>2943</v>
      </c>
      <c r="E2" s="7" t="n">
        <v>3533054</v>
      </c>
      <c r="F2" s="7" t="n">
        <v>327557</v>
      </c>
      <c r="G2" s="7" t="n">
        <v>-208011</v>
      </c>
      <c r="H2" s="7" t="n">
        <v>-93267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Aramark stockholders</t>
        </is>
      </c>
      <c r="C4" s="6" t="n">
        <v>194484</v>
      </c>
      <c r="D4" s="4" t="inlineStr">
        <is>
          <t xml:space="preserve"> </t>
        </is>
      </c>
      <c r="E4" s="4" t="inlineStr">
        <is>
          <t xml:space="preserve"> </t>
        </is>
      </c>
      <c r="F4" s="6" t="n">
        <v>194484</v>
      </c>
      <c r="G4" s="4" t="inlineStr">
        <is>
          <t xml:space="preserve"> </t>
        </is>
      </c>
      <c r="H4" s="4" t="inlineStr">
        <is>
          <t xml:space="preserve"> </t>
        </is>
      </c>
    </row>
    <row r="5">
      <c r="A5" s="4" t="inlineStr">
        <is>
          <t>Other comprehensive income (loss)</t>
        </is>
      </c>
      <c r="C5" s="6" t="n">
        <v>96440</v>
      </c>
      <c r="D5" s="4" t="inlineStr">
        <is>
          <t xml:space="preserve"> </t>
        </is>
      </c>
      <c r="E5" s="4" t="inlineStr">
        <is>
          <t xml:space="preserve"> </t>
        </is>
      </c>
      <c r="F5" s="4" t="inlineStr">
        <is>
          <t xml:space="preserve"> </t>
        </is>
      </c>
      <c r="G5" s="6" t="n">
        <v>96440</v>
      </c>
      <c r="H5" s="4" t="inlineStr">
        <is>
          <t xml:space="preserve"> </t>
        </is>
      </c>
    </row>
    <row r="6">
      <c r="A6" s="4" t="inlineStr">
        <is>
          <t>Capital contributions from issuance of common stock</t>
        </is>
      </c>
      <c r="C6" s="6" t="n">
        <v>53458</v>
      </c>
      <c r="D6" s="6" t="n">
        <v>33</v>
      </c>
      <c r="E6" s="6" t="n">
        <v>53425</v>
      </c>
      <c r="F6" s="4" t="inlineStr">
        <is>
          <t xml:space="preserve"> </t>
        </is>
      </c>
      <c r="G6" s="4" t="inlineStr">
        <is>
          <t xml:space="preserve"> </t>
        </is>
      </c>
      <c r="H6" s="4" t="inlineStr">
        <is>
          <t xml:space="preserve"> </t>
        </is>
      </c>
    </row>
    <row r="7">
      <c r="A7" s="4" t="inlineStr">
        <is>
          <t>Share-based compensation expense</t>
        </is>
      </c>
      <c r="B7" s="4" t="inlineStr">
        <is>
          <t>[1]</t>
        </is>
      </c>
      <c r="C7" s="6" t="n">
        <v>95487</v>
      </c>
      <c r="D7" s="4" t="inlineStr">
        <is>
          <t xml:space="preserve"> </t>
        </is>
      </c>
      <c r="E7" s="6" t="n">
        <v>95487</v>
      </c>
      <c r="F7" s="4" t="inlineStr">
        <is>
          <t xml:space="preserve"> </t>
        </is>
      </c>
      <c r="G7" s="4" t="inlineStr">
        <is>
          <t xml:space="preserve"> </t>
        </is>
      </c>
      <c r="H7" s="4" t="inlineStr">
        <is>
          <t xml:space="preserve"> </t>
        </is>
      </c>
    </row>
    <row r="8">
      <c r="A8" s="4" t="inlineStr">
        <is>
          <t>Repurchases of common stock</t>
        </is>
      </c>
      <c r="C8" s="6" t="n">
        <v>-17844</v>
      </c>
      <c r="D8" s="4" t="inlineStr">
        <is>
          <t xml:space="preserve"> </t>
        </is>
      </c>
      <c r="E8" s="4" t="inlineStr">
        <is>
          <t xml:space="preserve"> </t>
        </is>
      </c>
      <c r="F8" s="4" t="inlineStr">
        <is>
          <t xml:space="preserve"> </t>
        </is>
      </c>
      <c r="G8" s="4" t="inlineStr">
        <is>
          <t xml:space="preserve"> </t>
        </is>
      </c>
      <c r="H8" s="6" t="n">
        <v>-17844</v>
      </c>
    </row>
    <row r="9">
      <c r="A9" s="4" t="inlineStr">
        <is>
          <t>Dividends declared</t>
        </is>
      </c>
      <c r="C9" s="6" t="n">
        <v>-115257</v>
      </c>
      <c r="D9" s="4" t="inlineStr">
        <is>
          <t xml:space="preserve"> </t>
        </is>
      </c>
      <c r="E9" s="4" t="inlineStr">
        <is>
          <t xml:space="preserve"> </t>
        </is>
      </c>
      <c r="F9" s="6" t="n">
        <v>-115257</v>
      </c>
      <c r="G9" s="4" t="inlineStr">
        <is>
          <t xml:space="preserve"> </t>
        </is>
      </c>
      <c r="H9" s="4" t="inlineStr">
        <is>
          <t xml:space="preserve"> </t>
        </is>
      </c>
    </row>
    <row r="10">
      <c r="A10" s="4" t="inlineStr">
        <is>
          <t>Ending Balance at Sep. 30, 2022</t>
        </is>
      </c>
      <c r="C10" s="6" t="n">
        <v>3029640</v>
      </c>
      <c r="D10" s="6" t="n">
        <v>2976</v>
      </c>
      <c r="E10" s="6" t="n">
        <v>3681966</v>
      </c>
      <c r="F10" s="6" t="n">
        <v>406784</v>
      </c>
      <c r="G10" s="6" t="n">
        <v>-111571</v>
      </c>
      <c r="H10" s="6" t="n">
        <v>-950515</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attributable to Aramark stockholders</t>
        </is>
      </c>
      <c r="C12" s="6" t="n">
        <v>674108</v>
      </c>
      <c r="D12" s="4" t="inlineStr">
        <is>
          <t xml:space="preserve"> </t>
        </is>
      </c>
      <c r="E12" s="4" t="inlineStr">
        <is>
          <t xml:space="preserve"> </t>
        </is>
      </c>
      <c r="F12" s="6" t="n">
        <v>674108</v>
      </c>
      <c r="G12" s="4" t="inlineStr">
        <is>
          <t xml:space="preserve"> </t>
        </is>
      </c>
      <c r="H12" s="4" t="inlineStr">
        <is>
          <t xml:space="preserve"> </t>
        </is>
      </c>
    </row>
    <row r="13">
      <c r="A13" s="4" t="inlineStr">
        <is>
          <t>Other comprehensive income (loss)</t>
        </is>
      </c>
      <c r="C13" s="6" t="n">
        <v>13334</v>
      </c>
      <c r="D13" s="4" t="inlineStr">
        <is>
          <t xml:space="preserve"> </t>
        </is>
      </c>
      <c r="E13" s="4" t="inlineStr">
        <is>
          <t xml:space="preserve"> </t>
        </is>
      </c>
      <c r="F13" s="4" t="inlineStr">
        <is>
          <t xml:space="preserve"> </t>
        </is>
      </c>
      <c r="G13" s="6" t="n">
        <v>13334</v>
      </c>
      <c r="H13" s="4" t="inlineStr">
        <is>
          <t xml:space="preserve"> </t>
        </is>
      </c>
    </row>
    <row r="14">
      <c r="A14" s="4" t="inlineStr">
        <is>
          <t>Capital contributions from issuance of common stock</t>
        </is>
      </c>
      <c r="C14" s="6" t="n">
        <v>56751</v>
      </c>
      <c r="D14" s="6" t="n">
        <v>35</v>
      </c>
      <c r="E14" s="6" t="n">
        <v>56716</v>
      </c>
      <c r="F14" s="4" t="inlineStr">
        <is>
          <t xml:space="preserve"> </t>
        </is>
      </c>
      <c r="G14" s="4" t="inlineStr">
        <is>
          <t xml:space="preserve"> </t>
        </is>
      </c>
      <c r="H14" s="4" t="inlineStr">
        <is>
          <t xml:space="preserve"> </t>
        </is>
      </c>
    </row>
    <row r="15">
      <c r="A15" s="4" t="inlineStr">
        <is>
          <t>Share-based compensation expense</t>
        </is>
      </c>
      <c r="B15" s="4" t="inlineStr">
        <is>
          <t>[1]</t>
        </is>
      </c>
      <c r="C15" s="6" t="n">
        <v>86938</v>
      </c>
      <c r="D15" s="4" t="inlineStr">
        <is>
          <t xml:space="preserve"> </t>
        </is>
      </c>
      <c r="E15" s="6" t="n">
        <v>86938</v>
      </c>
      <c r="F15" s="4" t="inlineStr">
        <is>
          <t xml:space="preserve"> </t>
        </is>
      </c>
      <c r="G15" s="4" t="inlineStr">
        <is>
          <t xml:space="preserve"> </t>
        </is>
      </c>
      <c r="H15" s="4" t="inlineStr">
        <is>
          <t xml:space="preserve"> </t>
        </is>
      </c>
    </row>
    <row r="16">
      <c r="A16" s="4" t="inlineStr">
        <is>
          <t>Repurchases of common stock</t>
        </is>
      </c>
      <c r="C16" s="6" t="n">
        <v>-31319</v>
      </c>
      <c r="D16" s="4" t="inlineStr">
        <is>
          <t xml:space="preserve"> </t>
        </is>
      </c>
      <c r="E16" s="4" t="inlineStr">
        <is>
          <t xml:space="preserve"> </t>
        </is>
      </c>
      <c r="F16" s="4" t="inlineStr">
        <is>
          <t xml:space="preserve"> </t>
        </is>
      </c>
      <c r="G16" s="4" t="inlineStr">
        <is>
          <t xml:space="preserve"> </t>
        </is>
      </c>
      <c r="H16" s="6" t="n">
        <v>-31319</v>
      </c>
    </row>
    <row r="17">
      <c r="A17" s="4" t="inlineStr">
        <is>
          <t>Dividends declared</t>
        </is>
      </c>
      <c r="C17" s="6" t="n">
        <v>-116734</v>
      </c>
      <c r="D17" s="4" t="inlineStr">
        <is>
          <t xml:space="preserve"> </t>
        </is>
      </c>
      <c r="E17" s="4" t="inlineStr">
        <is>
          <t xml:space="preserve"> </t>
        </is>
      </c>
      <c r="F17" s="6" t="n">
        <v>-116734</v>
      </c>
      <c r="G17" s="4" t="inlineStr">
        <is>
          <t xml:space="preserve"> </t>
        </is>
      </c>
      <c r="H17" s="4" t="inlineStr">
        <is>
          <t xml:space="preserve"> </t>
        </is>
      </c>
    </row>
    <row r="18">
      <c r="A18" s="4" t="inlineStr">
        <is>
          <t>Ending Balance at Sep. 29, 2023</t>
        </is>
      </c>
      <c r="C18" s="6" t="n">
        <v>3712718</v>
      </c>
      <c r="D18" s="6" t="n">
        <v>3011</v>
      </c>
      <c r="E18" s="6" t="n">
        <v>3825620</v>
      </c>
      <c r="F18" s="6" t="n">
        <v>964158</v>
      </c>
      <c r="G18" s="6" t="n">
        <v>-98237</v>
      </c>
      <c r="H18" s="6" t="n">
        <v>-981834</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attributable to Aramark stockholders</t>
        </is>
      </c>
      <c r="C20" s="6" t="n">
        <v>262522</v>
      </c>
      <c r="D20" s="4" t="inlineStr">
        <is>
          <t xml:space="preserve"> </t>
        </is>
      </c>
      <c r="E20" s="4" t="inlineStr">
        <is>
          <t xml:space="preserve"> </t>
        </is>
      </c>
      <c r="F20" s="6" t="n">
        <v>262522</v>
      </c>
      <c r="G20" s="4" t="inlineStr">
        <is>
          <t xml:space="preserve"> </t>
        </is>
      </c>
      <c r="H20" s="4" t="inlineStr">
        <is>
          <t xml:space="preserve"> </t>
        </is>
      </c>
    </row>
    <row r="21">
      <c r="A21" s="4" t="inlineStr">
        <is>
          <t>Other comprehensive income (loss)</t>
        </is>
      </c>
      <c r="C21" s="6" t="n">
        <v>-65629</v>
      </c>
      <c r="D21" s="4" t="inlineStr">
        <is>
          <t xml:space="preserve"> </t>
        </is>
      </c>
      <c r="E21" s="4" t="inlineStr">
        <is>
          <t xml:space="preserve"> </t>
        </is>
      </c>
      <c r="F21" s="4" t="inlineStr">
        <is>
          <t xml:space="preserve"> </t>
        </is>
      </c>
      <c r="G21" s="6" t="n">
        <v>-65629</v>
      </c>
      <c r="H21" s="4" t="inlineStr">
        <is>
          <t xml:space="preserve"> </t>
        </is>
      </c>
    </row>
    <row r="22">
      <c r="A22" s="4" t="inlineStr">
        <is>
          <t>Capital contributions from issuance of common stock</t>
        </is>
      </c>
      <c r="C22" s="6" t="n">
        <v>45563</v>
      </c>
      <c r="D22" s="6" t="n">
        <v>32</v>
      </c>
      <c r="E22" s="6" t="n">
        <v>45531</v>
      </c>
      <c r="F22" s="4" t="inlineStr">
        <is>
          <t xml:space="preserve"> </t>
        </is>
      </c>
      <c r="G22" s="4" t="inlineStr">
        <is>
          <t xml:space="preserve"> </t>
        </is>
      </c>
      <c r="H22" s="4" t="inlineStr">
        <is>
          <t xml:space="preserve"> </t>
        </is>
      </c>
    </row>
    <row r="23">
      <c r="A23" s="4" t="inlineStr">
        <is>
          <t>Share-based compensation expense</t>
        </is>
      </c>
      <c r="C23" s="6" t="n">
        <v>62552</v>
      </c>
      <c r="D23" s="4" t="inlineStr">
        <is>
          <t xml:space="preserve"> </t>
        </is>
      </c>
      <c r="E23" s="6" t="n">
        <v>62552</v>
      </c>
      <c r="F23" s="4" t="inlineStr">
        <is>
          <t xml:space="preserve"> </t>
        </is>
      </c>
      <c r="G23" s="4" t="inlineStr">
        <is>
          <t xml:space="preserve"> </t>
        </is>
      </c>
      <c r="H23" s="4" t="inlineStr">
        <is>
          <t xml:space="preserve"> </t>
        </is>
      </c>
    </row>
    <row r="24">
      <c r="A24" s="4" t="inlineStr">
        <is>
          <t>Purchase of noncontrolling interest</t>
        </is>
      </c>
      <c r="C24" s="6" t="n">
        <v>-1771</v>
      </c>
      <c r="D24" s="4" t="inlineStr">
        <is>
          <t xml:space="preserve"> </t>
        </is>
      </c>
      <c r="E24" s="6" t="n">
        <v>-1771</v>
      </c>
      <c r="F24" s="4" t="inlineStr">
        <is>
          <t xml:space="preserve"> </t>
        </is>
      </c>
      <c r="G24" s="4" t="inlineStr">
        <is>
          <t xml:space="preserve"> </t>
        </is>
      </c>
      <c r="H24" s="4" t="inlineStr">
        <is>
          <t xml:space="preserve"> </t>
        </is>
      </c>
    </row>
    <row r="25">
      <c r="A25" s="4" t="inlineStr">
        <is>
          <t>Repurchases of common stock</t>
        </is>
      </c>
      <c r="C25" s="6" t="n">
        <v>-21419</v>
      </c>
      <c r="D25" s="4" t="inlineStr">
        <is>
          <t xml:space="preserve"> </t>
        </is>
      </c>
      <c r="E25" s="4" t="inlineStr">
        <is>
          <t xml:space="preserve"> </t>
        </is>
      </c>
      <c r="F25" s="4" t="inlineStr">
        <is>
          <t xml:space="preserve"> </t>
        </is>
      </c>
      <c r="G25" s="4" t="inlineStr">
        <is>
          <t xml:space="preserve"> </t>
        </is>
      </c>
      <c r="H25" s="6" t="n">
        <v>-21419</v>
      </c>
    </row>
    <row r="26">
      <c r="A26" s="4" t="inlineStr">
        <is>
          <t>Separation of Uniform Segment (see Note 2)</t>
        </is>
      </c>
      <c r="C26" s="6" t="n">
        <v>-853695</v>
      </c>
      <c r="D26" s="4" t="inlineStr">
        <is>
          <t xml:space="preserve"> </t>
        </is>
      </c>
      <c r="E26" s="4" t="inlineStr">
        <is>
          <t xml:space="preserve"> </t>
        </is>
      </c>
      <c r="F26" s="6" t="n">
        <v>-885104</v>
      </c>
      <c r="G26" s="6" t="n">
        <v>31409</v>
      </c>
      <c r="H26" s="4" t="inlineStr">
        <is>
          <t xml:space="preserve"> </t>
        </is>
      </c>
    </row>
    <row r="27">
      <c r="A27" s="4" t="inlineStr">
        <is>
          <t>Dividends declared</t>
        </is>
      </c>
      <c r="C27" s="6" t="n">
        <v>-101867</v>
      </c>
      <c r="D27" s="4" t="inlineStr">
        <is>
          <t xml:space="preserve"> </t>
        </is>
      </c>
      <c r="E27" s="4" t="inlineStr">
        <is>
          <t xml:space="preserve"> </t>
        </is>
      </c>
      <c r="F27" s="6" t="n">
        <v>-101867</v>
      </c>
      <c r="G27" s="4" t="inlineStr">
        <is>
          <t xml:space="preserve"> </t>
        </is>
      </c>
      <c r="H27" s="4" t="inlineStr">
        <is>
          <t xml:space="preserve"> </t>
        </is>
      </c>
    </row>
    <row r="28">
      <c r="A28" s="4" t="inlineStr">
        <is>
          <t>Ending Balance at Sep. 27, 2024</t>
        </is>
      </c>
      <c r="C28" s="7" t="n">
        <v>3038974</v>
      </c>
      <c r="D28" s="7" t="n">
        <v>3043</v>
      </c>
      <c r="E28" s="7" t="n">
        <v>3931932</v>
      </c>
      <c r="F28" s="7" t="n">
        <v>239709</v>
      </c>
      <c r="G28" s="7" t="n">
        <v>-132457</v>
      </c>
      <c r="H28" s="7" t="n">
        <v>-1003253</v>
      </c>
    </row>
    <row r="29"/>
    <row r="30">
      <c r="A30" s="4" t="inlineStr">
        <is>
          <t>[1]Share-based compensation expense for the fiscal years ended September 29, 2023 and September 30, 2022, is inclusive of $10.6 million and $13.2 million, respectively, of share-based compensation expense reported within Discontinued Operations.</t>
        </is>
      </c>
    </row>
  </sheetData>
  <mergeCells count="3">
    <mergeCell ref="A1:B1"/>
    <mergeCell ref="A29:G29"/>
    <mergeCell ref="A30:G3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chedule of Operating and Finance Leases on Balance Sheet (Details) - USD ($) $ in Thousands</t>
        </is>
      </c>
      <c r="B1" s="2" t="inlineStr">
        <is>
          <t>Sep. 27, 2024</t>
        </is>
      </c>
      <c r="C1" s="2" t="inlineStr">
        <is>
          <t>Sep. 29, 2023</t>
        </is>
      </c>
    </row>
    <row r="2">
      <c r="A2" s="3" t="inlineStr">
        <is>
          <t>Assets:</t>
        </is>
      </c>
      <c r="B2" s="4" t="inlineStr">
        <is>
          <t xml:space="preserve"> </t>
        </is>
      </c>
      <c r="C2" s="4" t="inlineStr">
        <is>
          <t xml:space="preserve"> </t>
        </is>
      </c>
    </row>
    <row r="3">
      <c r="A3" s="4" t="inlineStr">
        <is>
          <t>Operating</t>
        </is>
      </c>
      <c r="B3" s="7" t="n">
        <v>638659</v>
      </c>
      <c r="C3" s="7" t="n">
        <v>572268</v>
      </c>
    </row>
    <row r="4">
      <c r="A4" s="4" t="inlineStr">
        <is>
          <t>Finance</t>
        </is>
      </c>
      <c r="B4" s="6" t="n">
        <v>38224</v>
      </c>
      <c r="C4" s="6" t="n">
        <v>30621</v>
      </c>
    </row>
    <row r="5">
      <c r="A5" s="4" t="inlineStr">
        <is>
          <t>Total lease assets</t>
        </is>
      </c>
      <c r="B5" s="6" t="n">
        <v>676883</v>
      </c>
      <c r="C5" s="6" t="n">
        <v>602889</v>
      </c>
    </row>
    <row r="6">
      <c r="A6" s="3" t="inlineStr">
        <is>
          <t>Current</t>
        </is>
      </c>
      <c r="B6" s="4" t="inlineStr">
        <is>
          <t xml:space="preserve"> </t>
        </is>
      </c>
      <c r="C6" s="4" t="inlineStr">
        <is>
          <t xml:space="preserve"> </t>
        </is>
      </c>
    </row>
    <row r="7">
      <c r="A7" s="4" t="inlineStr">
        <is>
          <t>Operating</t>
        </is>
      </c>
      <c r="B7" s="6" t="n">
        <v>54163</v>
      </c>
      <c r="C7" s="6" t="n">
        <v>51271</v>
      </c>
    </row>
    <row r="8">
      <c r="A8" s="4" t="inlineStr">
        <is>
          <t>Finance</t>
        </is>
      </c>
      <c r="B8" s="6" t="n">
        <v>5899</v>
      </c>
      <c r="C8" s="6" t="n">
        <v>3753</v>
      </c>
    </row>
    <row r="9">
      <c r="A9" s="3" t="inlineStr">
        <is>
          <t>Noncurrent</t>
        </is>
      </c>
      <c r="B9" s="4" t="inlineStr">
        <is>
          <t xml:space="preserve"> </t>
        </is>
      </c>
      <c r="C9" s="4" t="inlineStr">
        <is>
          <t xml:space="preserve"> </t>
        </is>
      </c>
    </row>
    <row r="10">
      <c r="A10" s="4" t="inlineStr">
        <is>
          <t>Operating</t>
        </is>
      </c>
      <c r="B10" s="6" t="n">
        <v>241012</v>
      </c>
      <c r="C10" s="6" t="n">
        <v>245871</v>
      </c>
    </row>
    <row r="11">
      <c r="A11" s="4" t="inlineStr">
        <is>
          <t>Finance</t>
        </is>
      </c>
      <c r="B11" s="6" t="n">
        <v>34541</v>
      </c>
      <c r="C11" s="6" t="n">
        <v>28180</v>
      </c>
    </row>
    <row r="12">
      <c r="A12" s="4" t="inlineStr">
        <is>
          <t>Total lease liabilities</t>
        </is>
      </c>
      <c r="B12" s="7" t="n">
        <v>335615</v>
      </c>
      <c r="C12" s="7" t="n">
        <v>329075</v>
      </c>
    </row>
    <row r="13">
      <c r="A13" s="3" t="inlineStr">
        <is>
          <t>Weighted average remaining lease term (in years)</t>
        </is>
      </c>
      <c r="B13" s="4" t="inlineStr">
        <is>
          <t xml:space="preserve"> </t>
        </is>
      </c>
      <c r="C13" s="4" t="inlineStr">
        <is>
          <t xml:space="preserve"> </t>
        </is>
      </c>
    </row>
    <row r="14">
      <c r="A14" s="4" t="inlineStr">
        <is>
          <t>Operating leases</t>
        </is>
      </c>
      <c r="B14" s="4" t="inlineStr">
        <is>
          <t>6 years 10 months 24 days</t>
        </is>
      </c>
      <c r="C14" s="4" t="inlineStr">
        <is>
          <t>7 years 8 months 12 days</t>
        </is>
      </c>
    </row>
    <row r="15">
      <c r="A15" s="4" t="inlineStr">
        <is>
          <t>Finance leases</t>
        </is>
      </c>
      <c r="B15" s="4" t="inlineStr">
        <is>
          <t>14 years 8 months 12 days</t>
        </is>
      </c>
      <c r="C15" s="4" t="inlineStr">
        <is>
          <t>14 years 6 months</t>
        </is>
      </c>
    </row>
    <row r="16">
      <c r="A16" s="3" t="inlineStr">
        <is>
          <t>Weighted average discount rate</t>
        </is>
      </c>
      <c r="B16" s="4" t="inlineStr">
        <is>
          <t xml:space="preserve"> </t>
        </is>
      </c>
      <c r="C16" s="4" t="inlineStr">
        <is>
          <t xml:space="preserve"> </t>
        </is>
      </c>
    </row>
    <row r="17">
      <c r="A17" s="4" t="inlineStr">
        <is>
          <t>Operating leases</t>
        </is>
      </c>
      <c r="B17" s="12" t="n">
        <v>0.046</v>
      </c>
      <c r="C17" s="12" t="n">
        <v>0.042</v>
      </c>
    </row>
    <row r="18">
      <c r="A18" s="4" t="inlineStr">
        <is>
          <t>Finance leases</t>
        </is>
      </c>
      <c r="B18" s="10" t="n">
        <v>0.06</v>
      </c>
      <c r="C18" s="12" t="n">
        <v>0.047</v>
      </c>
    </row>
    <row r="19">
      <c r="A19" s="4" t="inlineStr">
        <is>
          <t>Operating Lease, Right-of-Use Asset, Statement of Financial Position [Extensible Enumeration]</t>
        </is>
      </c>
      <c r="B19" s="4" t="inlineStr">
        <is>
          <t>Operating</t>
        </is>
      </c>
      <c r="C19" s="4" t="inlineStr">
        <is>
          <t>Operating</t>
        </is>
      </c>
    </row>
    <row r="20">
      <c r="A20" s="4" t="inlineStr">
        <is>
          <t>Finance Lease, Right-of-Use Asset, Statement of Financial Position [Extensible Enumeration]</t>
        </is>
      </c>
      <c r="B20" s="4" t="inlineStr">
        <is>
          <t>Property and Equipment, net</t>
        </is>
      </c>
      <c r="C20" s="4" t="inlineStr">
        <is>
          <t>Property and Equipment, net</t>
        </is>
      </c>
    </row>
    <row r="21">
      <c r="A21" s="4" t="inlineStr">
        <is>
          <t>Finance Lease, Liability, Current, Statement of Financial Position [Extensible Enumeration]</t>
        </is>
      </c>
      <c r="B21" s="4" t="inlineStr">
        <is>
          <t>Current maturities of long-term borrowings</t>
        </is>
      </c>
      <c r="C21" s="4" t="inlineStr">
        <is>
          <t>Current maturities of long-term borrowings</t>
        </is>
      </c>
    </row>
    <row r="22">
      <c r="A22" s="4" t="inlineStr">
        <is>
          <t>Finance Lease, Liability, Noncurrent, Statement of Financial Position [Extensible Enumeration]</t>
        </is>
      </c>
      <c r="B22" s="4" t="inlineStr">
        <is>
          <t>Long-Term Borrowings</t>
        </is>
      </c>
      <c r="C22" s="4" t="inlineStr">
        <is>
          <t>Long-Term Borrowings</t>
        </is>
      </c>
    </row>
    <row r="23">
      <c r="A23" s="4" t="inlineStr">
        <is>
          <t>Long-term prepaid rent</t>
        </is>
      </c>
      <c r="B23" s="4" t="inlineStr">
        <is>
          <t xml:space="preserve"> </t>
        </is>
      </c>
      <c r="C23" s="4" t="inlineStr">
        <is>
          <t xml:space="preserve"> </t>
        </is>
      </c>
    </row>
    <row r="24">
      <c r="A24" s="3" t="inlineStr">
        <is>
          <t>Weighted average discount rate</t>
        </is>
      </c>
      <c r="B24" s="4" t="inlineStr">
        <is>
          <t xml:space="preserve"> </t>
        </is>
      </c>
      <c r="C24" s="4" t="inlineStr">
        <is>
          <t xml:space="preserve"> </t>
        </is>
      </c>
    </row>
    <row r="25">
      <c r="A25" s="4" t="inlineStr">
        <is>
          <t>Long-term prepaid rent</t>
        </is>
      </c>
      <c r="B25" s="7" t="n">
        <v>384100</v>
      </c>
      <c r="C25" s="7" t="n">
        <v>320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Net Lease Cost (Details) - USD ($) $ in Thousands</t>
        </is>
      </c>
      <c r="B1" s="2" t="inlineStr">
        <is>
          <t>12 Months Ended</t>
        </is>
      </c>
    </row>
    <row r="2">
      <c r="B2" s="2" t="inlineStr">
        <is>
          <t>Sep. 27, 2024</t>
        </is>
      </c>
      <c r="C2" s="2" t="inlineStr">
        <is>
          <t>Sep. 29, 2023</t>
        </is>
      </c>
      <c r="D2" s="2" t="inlineStr">
        <is>
          <t>Sep. 30, 2022</t>
        </is>
      </c>
    </row>
    <row r="3">
      <c r="A3" s="3" t="inlineStr">
        <is>
          <t>Operating lease cost:</t>
        </is>
      </c>
      <c r="B3" s="4" t="inlineStr">
        <is>
          <t xml:space="preserve"> </t>
        </is>
      </c>
      <c r="C3" s="4" t="inlineStr">
        <is>
          <t xml:space="preserve"> </t>
        </is>
      </c>
      <c r="D3" s="4" t="inlineStr">
        <is>
          <t xml:space="preserve"> </t>
        </is>
      </c>
    </row>
    <row r="4">
      <c r="A4" s="4" t="inlineStr">
        <is>
          <t>Fixed lease costs</t>
        </is>
      </c>
      <c r="B4" s="7" t="n">
        <v>117584</v>
      </c>
      <c r="C4" s="7" t="n">
        <v>110393</v>
      </c>
      <c r="D4" s="7" t="n">
        <v>97231</v>
      </c>
    </row>
    <row r="5">
      <c r="A5" s="4" t="inlineStr">
        <is>
          <t>Variable lease costs</t>
        </is>
      </c>
      <c r="B5" s="6" t="n">
        <v>1052310</v>
      </c>
      <c r="C5" s="6" t="n">
        <v>922334</v>
      </c>
      <c r="D5" s="6" t="n">
        <v>765323</v>
      </c>
    </row>
    <row r="6">
      <c r="A6" s="4" t="inlineStr">
        <is>
          <t>Short-term lease costs</t>
        </is>
      </c>
      <c r="B6" s="6" t="n">
        <v>80816</v>
      </c>
      <c r="C6" s="6" t="n">
        <v>79788</v>
      </c>
      <c r="D6" s="6" t="n">
        <v>65355</v>
      </c>
    </row>
    <row r="7">
      <c r="A7" s="3" t="inlineStr">
        <is>
          <t>Finance lease cost:</t>
        </is>
      </c>
      <c r="B7" s="4" t="inlineStr">
        <is>
          <t xml:space="preserve"> </t>
        </is>
      </c>
      <c r="C7" s="4" t="inlineStr">
        <is>
          <t xml:space="preserve"> </t>
        </is>
      </c>
      <c r="D7" s="4" t="inlineStr">
        <is>
          <t xml:space="preserve"> </t>
        </is>
      </c>
    </row>
    <row r="8">
      <c r="A8" s="4" t="inlineStr">
        <is>
          <t>Amortization of right-of-use-assets</t>
        </is>
      </c>
      <c r="B8" s="6" t="n">
        <v>5939</v>
      </c>
      <c r="C8" s="6" t="n">
        <v>4385</v>
      </c>
      <c r="D8" s="6" t="n">
        <v>3567</v>
      </c>
    </row>
    <row r="9">
      <c r="A9" s="4" t="inlineStr">
        <is>
          <t>Interest on lease liabilities</t>
        </is>
      </c>
      <c r="B9" s="6" t="n">
        <v>2023</v>
      </c>
      <c r="C9" s="6" t="n">
        <v>1492</v>
      </c>
      <c r="D9" s="6" t="n">
        <v>1294</v>
      </c>
    </row>
    <row r="10">
      <c r="A10" s="4" t="inlineStr">
        <is>
          <t>Net lease cost</t>
        </is>
      </c>
      <c r="B10" s="6" t="n">
        <v>1258672</v>
      </c>
      <c r="C10" s="6" t="n">
        <v>1118392</v>
      </c>
      <c r="D10" s="6" t="n">
        <v>932770</v>
      </c>
    </row>
    <row r="11">
      <c r="A11" s="4" t="inlineStr">
        <is>
          <t>Rental expense for all operating leases</t>
        </is>
      </c>
      <c r="B11" s="7" t="n">
        <v>1027900</v>
      </c>
      <c r="C11" s="7" t="n">
        <v>903400</v>
      </c>
      <c r="D11" s="7" t="n">
        <v>745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Amounts included in Lease Liabilities (Details) - USD ($) $ in Thousands</t>
        </is>
      </c>
      <c r="B1" s="2" t="inlineStr">
        <is>
          <t>12 Months Ended</t>
        </is>
      </c>
    </row>
    <row r="2">
      <c r="B2" s="2" t="inlineStr">
        <is>
          <t>Sep. 27, 2024</t>
        </is>
      </c>
      <c r="C2" s="2" t="inlineStr">
        <is>
          <t>Sep. 29,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92391</v>
      </c>
      <c r="C4" s="7" t="n">
        <v>170457</v>
      </c>
      <c r="D4" s="7" t="n">
        <v>110747</v>
      </c>
    </row>
    <row r="5">
      <c r="A5" s="4" t="inlineStr">
        <is>
          <t>Operating cash flows from finance leases</t>
        </is>
      </c>
      <c r="B5" s="6" t="n">
        <v>2023</v>
      </c>
      <c r="C5" s="6" t="n">
        <v>1492</v>
      </c>
      <c r="D5" s="6" t="n">
        <v>1294</v>
      </c>
    </row>
    <row r="6">
      <c r="A6" s="4" t="inlineStr">
        <is>
          <t>Financing cash flows from finance leases</t>
        </is>
      </c>
      <c r="B6" s="6" t="n">
        <v>6042</v>
      </c>
      <c r="C6" s="6" t="n">
        <v>4207</v>
      </c>
      <c r="D6" s="6" t="n">
        <v>3428</v>
      </c>
    </row>
    <row r="7">
      <c r="A7" s="3" t="inlineStr">
        <is>
          <t>Lease assets obtained in exchange for lease obligations:</t>
        </is>
      </c>
      <c r="B7" s="4" t="inlineStr">
        <is>
          <t xml:space="preserve"> </t>
        </is>
      </c>
      <c r="C7" s="4" t="inlineStr">
        <is>
          <t xml:space="preserve"> </t>
        </is>
      </c>
      <c r="D7" s="4" t="inlineStr">
        <is>
          <t xml:space="preserve"> </t>
        </is>
      </c>
    </row>
    <row r="8">
      <c r="A8" s="4" t="inlineStr">
        <is>
          <t>Operating leases</t>
        </is>
      </c>
      <c r="B8" s="6" t="n">
        <v>59780</v>
      </c>
      <c r="C8" s="6" t="n">
        <v>52215</v>
      </c>
      <c r="D8" s="6" t="n">
        <v>62219</v>
      </c>
    </row>
    <row r="9">
      <c r="A9" s="4" t="inlineStr">
        <is>
          <t>Finance leases</t>
        </is>
      </c>
      <c r="B9" s="6" t="n">
        <v>13272</v>
      </c>
      <c r="C9" s="6" t="n">
        <v>4907</v>
      </c>
      <c r="D9" s="6" t="n">
        <v>2206</v>
      </c>
    </row>
    <row r="10">
      <c r="A10" s="4" t="inlineStr">
        <is>
          <t>Variable lease payment</t>
        </is>
      </c>
      <c r="B10" s="6" t="n">
        <v>1039000</v>
      </c>
      <c r="C10" s="6" t="n">
        <v>909100</v>
      </c>
      <c r="D10" s="6" t="n">
        <v>725100</v>
      </c>
    </row>
    <row r="11">
      <c r="A11" s="4" t="inlineStr">
        <is>
          <t>Short-term lease payments</t>
        </is>
      </c>
      <c r="B11" s="7" t="n">
        <v>80800</v>
      </c>
      <c r="C11" s="7" t="n">
        <v>79800</v>
      </c>
      <c r="D11" s="7" t="n">
        <v>65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Sep. 27, 2024</t>
        </is>
      </c>
      <c r="C1" s="2" t="inlineStr">
        <is>
          <t>Sep. 29, 2023</t>
        </is>
      </c>
    </row>
    <row r="2">
      <c r="A2" s="3" t="inlineStr">
        <is>
          <t>Operating leases</t>
        </is>
      </c>
      <c r="B2" s="4" t="inlineStr">
        <is>
          <t xml:space="preserve"> </t>
        </is>
      </c>
      <c r="C2" s="4" t="inlineStr">
        <is>
          <t xml:space="preserve"> </t>
        </is>
      </c>
    </row>
    <row r="3">
      <c r="A3" s="4" t="inlineStr">
        <is>
          <t>2025</t>
        </is>
      </c>
      <c r="B3" s="7" t="n">
        <v>66067</v>
      </c>
      <c r="C3" s="4" t="inlineStr">
        <is>
          <t xml:space="preserve"> </t>
        </is>
      </c>
    </row>
    <row r="4">
      <c r="A4" s="4" t="inlineStr">
        <is>
          <t>2026</t>
        </is>
      </c>
      <c r="B4" s="6" t="n">
        <v>58533</v>
      </c>
      <c r="C4" s="4" t="inlineStr">
        <is>
          <t xml:space="preserve"> </t>
        </is>
      </c>
    </row>
    <row r="5">
      <c r="A5" s="4" t="inlineStr">
        <is>
          <t>2027</t>
        </is>
      </c>
      <c r="B5" s="6" t="n">
        <v>48487</v>
      </c>
      <c r="C5" s="4" t="inlineStr">
        <is>
          <t xml:space="preserve"> </t>
        </is>
      </c>
    </row>
    <row r="6">
      <c r="A6" s="4" t="inlineStr">
        <is>
          <t>2028</t>
        </is>
      </c>
      <c r="B6" s="6" t="n">
        <v>40367</v>
      </c>
      <c r="C6" s="4" t="inlineStr">
        <is>
          <t xml:space="preserve"> </t>
        </is>
      </c>
    </row>
    <row r="7">
      <c r="A7" s="4" t="inlineStr">
        <is>
          <t>2029</t>
        </is>
      </c>
      <c r="B7" s="6" t="n">
        <v>32256</v>
      </c>
      <c r="C7" s="4" t="inlineStr">
        <is>
          <t xml:space="preserve"> </t>
        </is>
      </c>
    </row>
    <row r="8">
      <c r="A8" s="4" t="inlineStr">
        <is>
          <t>Thereafter</t>
        </is>
      </c>
      <c r="B8" s="6" t="n">
        <v>96428</v>
      </c>
      <c r="C8" s="4" t="inlineStr">
        <is>
          <t xml:space="preserve"> </t>
        </is>
      </c>
    </row>
    <row r="9">
      <c r="A9" s="4" t="inlineStr">
        <is>
          <t>Total future minimum lease payments</t>
        </is>
      </c>
      <c r="B9" s="6" t="n">
        <v>342138</v>
      </c>
      <c r="C9" s="4" t="inlineStr">
        <is>
          <t xml:space="preserve"> </t>
        </is>
      </c>
    </row>
    <row r="10">
      <c r="A10" s="4" t="inlineStr">
        <is>
          <t>Less: Interest</t>
        </is>
      </c>
      <c r="B10" s="6" t="n">
        <v>-46963</v>
      </c>
      <c r="C10" s="4" t="inlineStr">
        <is>
          <t xml:space="preserve"> </t>
        </is>
      </c>
    </row>
    <row r="11">
      <c r="A11" s="4" t="inlineStr">
        <is>
          <t>Present value of lease liabilities</t>
        </is>
      </c>
      <c r="B11" s="6" t="n">
        <v>295175</v>
      </c>
      <c r="C11" s="4" t="inlineStr">
        <is>
          <t xml:space="preserve"> </t>
        </is>
      </c>
    </row>
    <row r="12">
      <c r="A12" s="3" t="inlineStr">
        <is>
          <t>Finance leases</t>
        </is>
      </c>
      <c r="B12" s="4" t="inlineStr">
        <is>
          <t xml:space="preserve"> </t>
        </is>
      </c>
      <c r="C12" s="4" t="inlineStr">
        <is>
          <t xml:space="preserve"> </t>
        </is>
      </c>
    </row>
    <row r="13">
      <c r="A13" s="4" t="inlineStr">
        <is>
          <t>2025</t>
        </is>
      </c>
      <c r="B13" s="6" t="n">
        <v>8104</v>
      </c>
      <c r="C13" s="4" t="inlineStr">
        <is>
          <t xml:space="preserve"> </t>
        </is>
      </c>
    </row>
    <row r="14">
      <c r="A14" s="4" t="inlineStr">
        <is>
          <t>2026</t>
        </is>
      </c>
      <c r="B14" s="6" t="n">
        <v>7148</v>
      </c>
      <c r="C14" s="4" t="inlineStr">
        <is>
          <t xml:space="preserve"> </t>
        </is>
      </c>
    </row>
    <row r="15">
      <c r="A15" s="4" t="inlineStr">
        <is>
          <t>2027</t>
        </is>
      </c>
      <c r="B15" s="6" t="n">
        <v>6044</v>
      </c>
      <c r="C15" s="4" t="inlineStr">
        <is>
          <t xml:space="preserve"> </t>
        </is>
      </c>
    </row>
    <row r="16">
      <c r="A16" s="4" t="inlineStr">
        <is>
          <t>2028</t>
        </is>
      </c>
      <c r="B16" s="6" t="n">
        <v>3264</v>
      </c>
      <c r="C16" s="4" t="inlineStr">
        <is>
          <t xml:space="preserve"> </t>
        </is>
      </c>
    </row>
    <row r="17">
      <c r="A17" s="4" t="inlineStr">
        <is>
          <t>2029</t>
        </is>
      </c>
      <c r="B17" s="6" t="n">
        <v>2672</v>
      </c>
      <c r="C17" s="4" t="inlineStr">
        <is>
          <t xml:space="preserve"> </t>
        </is>
      </c>
    </row>
    <row r="18">
      <c r="A18" s="4" t="inlineStr">
        <is>
          <t>Thereafter</t>
        </is>
      </c>
      <c r="B18" s="6" t="n">
        <v>34819</v>
      </c>
      <c r="C18" s="4" t="inlineStr">
        <is>
          <t xml:space="preserve"> </t>
        </is>
      </c>
    </row>
    <row r="19">
      <c r="A19" s="4" t="inlineStr">
        <is>
          <t>Total future minimum lease payments</t>
        </is>
      </c>
      <c r="B19" s="6" t="n">
        <v>62051</v>
      </c>
      <c r="C19" s="4" t="inlineStr">
        <is>
          <t xml:space="preserve"> </t>
        </is>
      </c>
    </row>
    <row r="20">
      <c r="A20" s="4" t="inlineStr">
        <is>
          <t>Less: Interest</t>
        </is>
      </c>
      <c r="B20" s="6" t="n">
        <v>-21611</v>
      </c>
      <c r="C20" s="4" t="inlineStr">
        <is>
          <t xml:space="preserve"> </t>
        </is>
      </c>
    </row>
    <row r="21">
      <c r="A21" s="4" t="inlineStr">
        <is>
          <t>Present value of lease liabilities</t>
        </is>
      </c>
      <c r="B21" s="6" t="n">
        <v>40440</v>
      </c>
      <c r="C21" s="7" t="n">
        <v>31933</v>
      </c>
    </row>
    <row r="22">
      <c r="A22" s="3" t="inlineStr">
        <is>
          <t>Total</t>
        </is>
      </c>
      <c r="B22" s="4" t="inlineStr">
        <is>
          <t xml:space="preserve"> </t>
        </is>
      </c>
      <c r="C22" s="4" t="inlineStr">
        <is>
          <t xml:space="preserve"> </t>
        </is>
      </c>
    </row>
    <row r="23">
      <c r="A23" s="4" t="inlineStr">
        <is>
          <t>2025</t>
        </is>
      </c>
      <c r="B23" s="6" t="n">
        <v>74171</v>
      </c>
      <c r="C23" s="4" t="inlineStr">
        <is>
          <t xml:space="preserve"> </t>
        </is>
      </c>
    </row>
    <row r="24">
      <c r="A24" s="4" t="inlineStr">
        <is>
          <t>2026</t>
        </is>
      </c>
      <c r="B24" s="6" t="n">
        <v>65681</v>
      </c>
      <c r="C24" s="4" t="inlineStr">
        <is>
          <t xml:space="preserve"> </t>
        </is>
      </c>
    </row>
    <row r="25">
      <c r="A25" s="4" t="inlineStr">
        <is>
          <t>2027</t>
        </is>
      </c>
      <c r="B25" s="6" t="n">
        <v>54531</v>
      </c>
      <c r="C25" s="4" t="inlineStr">
        <is>
          <t xml:space="preserve"> </t>
        </is>
      </c>
    </row>
    <row r="26">
      <c r="A26" s="4" t="inlineStr">
        <is>
          <t>2028</t>
        </is>
      </c>
      <c r="B26" s="6" t="n">
        <v>43631</v>
      </c>
      <c r="C26" s="4" t="inlineStr">
        <is>
          <t xml:space="preserve"> </t>
        </is>
      </c>
    </row>
    <row r="27">
      <c r="A27" s="4" t="inlineStr">
        <is>
          <t>2029</t>
        </is>
      </c>
      <c r="B27" s="6" t="n">
        <v>34928</v>
      </c>
      <c r="C27" s="4" t="inlineStr">
        <is>
          <t xml:space="preserve"> </t>
        </is>
      </c>
    </row>
    <row r="28">
      <c r="A28" s="4" t="inlineStr">
        <is>
          <t>Thereafter</t>
        </is>
      </c>
      <c r="B28" s="6" t="n">
        <v>131247</v>
      </c>
      <c r="C28" s="4" t="inlineStr">
        <is>
          <t xml:space="preserve"> </t>
        </is>
      </c>
    </row>
    <row r="29">
      <c r="A29" s="4" t="inlineStr">
        <is>
          <t>Total future minimum lease payments</t>
        </is>
      </c>
      <c r="B29" s="6" t="n">
        <v>404189</v>
      </c>
      <c r="C29" s="4" t="inlineStr">
        <is>
          <t xml:space="preserve"> </t>
        </is>
      </c>
    </row>
    <row r="30">
      <c r="A30" s="4" t="inlineStr">
        <is>
          <t>Less: Interest</t>
        </is>
      </c>
      <c r="B30" s="6" t="n">
        <v>-68574</v>
      </c>
      <c r="C30" s="4" t="inlineStr">
        <is>
          <t xml:space="preserve"> </t>
        </is>
      </c>
    </row>
    <row r="31">
      <c r="A31" s="4" t="inlineStr">
        <is>
          <t>Present value of lease liabilities</t>
        </is>
      </c>
      <c r="B31" s="7" t="n">
        <v>335615</v>
      </c>
      <c r="C3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Narrative (Details) - USD ($) $ in Millions</t>
        </is>
      </c>
      <c r="B1" s="2" t="inlineStr">
        <is>
          <t>12 Months Ended</t>
        </is>
      </c>
    </row>
    <row r="2">
      <c r="B2" s="2" t="inlineStr">
        <is>
          <t>Sep. 27, 2024</t>
        </is>
      </c>
      <c r="C2" s="2" t="inlineStr">
        <is>
          <t>Sep. 29, 2023</t>
        </is>
      </c>
      <c r="D2" s="2" t="inlineStr">
        <is>
          <t>Sep. 30,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cost recognized</t>
        </is>
      </c>
      <c r="B5" s="5" t="n">
        <v>24.7</v>
      </c>
      <c r="C5" s="5" t="n">
        <v>23.1</v>
      </c>
      <c r="D5" s="5" t="n">
        <v>21.8</v>
      </c>
    </row>
    <row r="6">
      <c r="A6" s="4" t="inlineStr">
        <is>
          <t>Foreig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contribution cost recognized</t>
        </is>
      </c>
      <c r="B8" s="5" t="n">
        <v>16.9</v>
      </c>
      <c r="C8" s="5" t="n">
        <v>13.4</v>
      </c>
      <c r="D8" s="5" t="n">
        <v>1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Fair Value of Plan Assets and Projected Benefit Obligation (Details) - USD ($) $ in Thousands</t>
        </is>
      </c>
      <c r="B1" s="2" t="inlineStr">
        <is>
          <t>Sep. 27, 2024</t>
        </is>
      </c>
      <c r="C1" s="2" t="inlineStr">
        <is>
          <t>Sep. 29, 2023</t>
        </is>
      </c>
    </row>
    <row r="2">
      <c r="A2" s="3" t="inlineStr">
        <is>
          <t>Retirement Benefits [Abstract]</t>
        </is>
      </c>
      <c r="B2" s="4" t="inlineStr">
        <is>
          <t xml:space="preserve"> </t>
        </is>
      </c>
      <c r="C2" s="4" t="inlineStr">
        <is>
          <t xml:space="preserve"> </t>
        </is>
      </c>
    </row>
    <row r="3">
      <c r="A3" s="4" t="inlineStr">
        <is>
          <t>Fair Value of Plan Assets</t>
        </is>
      </c>
      <c r="B3" s="7" t="n">
        <v>140992</v>
      </c>
      <c r="C3" s="7" t="n">
        <v>125757</v>
      </c>
    </row>
    <row r="4">
      <c r="A4" s="4" t="inlineStr">
        <is>
          <t>Benefit Obligation</t>
        </is>
      </c>
      <c r="B4" s="6" t="n">
        <v>116611</v>
      </c>
      <c r="C4" s="6" t="n">
        <v>92768</v>
      </c>
    </row>
    <row r="5">
      <c r="A5" s="4" t="inlineStr">
        <is>
          <t>Funded Status</t>
        </is>
      </c>
      <c r="B5" s="7" t="n">
        <v>24381</v>
      </c>
      <c r="C5" s="7" t="n">
        <v>329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llocation of Plan Assets (Details) - USD ($) $ in Thousands</t>
        </is>
      </c>
      <c r="B1" s="2" t="inlineStr">
        <is>
          <t>Sep. 27, 2024</t>
        </is>
      </c>
      <c r="C1" s="2" t="inlineStr">
        <is>
          <t>Sep. 29, 2023</t>
        </is>
      </c>
    </row>
    <row r="2">
      <c r="A2" s="3" t="inlineStr">
        <is>
          <t>Defined Benefit Plan Disclosure [Line Items]</t>
        </is>
      </c>
      <c r="B2" s="4" t="inlineStr">
        <is>
          <t xml:space="preserve"> </t>
        </is>
      </c>
      <c r="C2" s="4" t="inlineStr">
        <is>
          <t xml:space="preserve"> </t>
        </is>
      </c>
    </row>
    <row r="3">
      <c r="A3" s="4" t="inlineStr">
        <is>
          <t>Fair value of plan assets</t>
        </is>
      </c>
      <c r="B3" s="7" t="n">
        <v>140992</v>
      </c>
      <c r="C3" s="7" t="n">
        <v>125757</v>
      </c>
    </row>
    <row r="4">
      <c r="A4" s="4" t="inlineStr">
        <is>
          <t>Quoted prices in active mark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4996</v>
      </c>
      <c r="C6" s="6" t="n">
        <v>13674</v>
      </c>
    </row>
    <row r="7">
      <c r="A7" s="4" t="inlineStr">
        <is>
          <t>Significant other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33065</v>
      </c>
      <c r="C9" s="6" t="n">
        <v>111154</v>
      </c>
    </row>
    <row r="10">
      <c r="A10" s="4" t="inlineStr">
        <is>
          <t>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82931</v>
      </c>
      <c r="C12" s="6" t="n">
        <v>929</v>
      </c>
    </row>
    <row r="13">
      <c r="A13" s="4" t="inlineStr">
        <is>
          <t>Cash and cash equivalents | Quoted prices in active markets Level 1</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24996</v>
      </c>
      <c r="C15" s="6" t="n">
        <v>13674</v>
      </c>
    </row>
    <row r="16">
      <c r="A16" s="4" t="inlineStr">
        <is>
          <t>Equity funds | Significant other observable inputs Level 2</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14423</v>
      </c>
      <c r="C18" s="6" t="n">
        <v>12534</v>
      </c>
    </row>
    <row r="19">
      <c r="A19" s="4" t="inlineStr">
        <is>
          <t>Fixed income funds | Significant other observable inputs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8642</v>
      </c>
      <c r="C21" s="6" t="n">
        <v>98620</v>
      </c>
    </row>
    <row r="22">
      <c r="A22" s="4" t="inlineStr">
        <is>
          <t>Insurance contracts | Significant unobservable inputs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82931</v>
      </c>
      <c r="C24" s="4" t="inlineStr">
        <is>
          <t xml:space="preserve"> </t>
        </is>
      </c>
    </row>
    <row r="25">
      <c r="A25" s="4" t="inlineStr">
        <is>
          <t>Real estate | Significant unobservable inputs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4" t="inlineStr">
        <is>
          <t xml:space="preserve"> </t>
        </is>
      </c>
      <c r="C27" s="6" t="n">
        <v>929</v>
      </c>
    </row>
    <row r="28">
      <c r="A28" s="4" t="inlineStr">
        <is>
          <t>Fair Value Disclosur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140992</v>
      </c>
      <c r="C30" s="6" t="n">
        <v>125757</v>
      </c>
    </row>
    <row r="31">
      <c r="A31" s="4" t="inlineStr">
        <is>
          <t>Fair Value Disclosure | Cash and cash equivalen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24996</v>
      </c>
      <c r="C33" s="6" t="n">
        <v>13674</v>
      </c>
    </row>
    <row r="34">
      <c r="A34" s="4" t="inlineStr">
        <is>
          <t>Fair Value Disclosure | Equity fu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14423</v>
      </c>
      <c r="C36" s="6" t="n">
        <v>12534</v>
      </c>
    </row>
    <row r="37">
      <c r="A37" s="4" t="inlineStr">
        <is>
          <t>Fair Value Disclosure | Fixed income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18642</v>
      </c>
      <c r="C39" s="6" t="n">
        <v>98620</v>
      </c>
    </row>
    <row r="40">
      <c r="A40" s="4" t="inlineStr">
        <is>
          <t>Fair Value Disclosure | Insurance contrac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7" t="n">
        <v>82931</v>
      </c>
      <c r="C42" s="4" t="inlineStr">
        <is>
          <t xml:space="preserve"> </t>
        </is>
      </c>
    </row>
    <row r="43">
      <c r="A43" s="4" t="inlineStr">
        <is>
          <t>Fair Value Disclosure | Real estate</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4" t="inlineStr">
        <is>
          <t xml:space="preserve"> </t>
        </is>
      </c>
      <c r="C45" s="7" t="n">
        <v>9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Multiemployer Contributions (Details) - USD ($) $ in Thousands</t>
        </is>
      </c>
      <c r="B1" s="2" t="inlineStr">
        <is>
          <t>12 Months Ended</t>
        </is>
      </c>
    </row>
    <row r="2">
      <c r="B2" s="2" t="inlineStr">
        <is>
          <t>Sep. 27, 2024</t>
        </is>
      </c>
      <c r="C2" s="2" t="inlineStr">
        <is>
          <t>Sep. 29, 2023</t>
        </is>
      </c>
      <c r="D2" s="2" t="inlineStr">
        <is>
          <t>Sep. 30, 2022</t>
        </is>
      </c>
    </row>
    <row r="3">
      <c r="A3" s="4" t="inlineStr">
        <is>
          <t>Central States SE and SW Areas Pension Plan</t>
        </is>
      </c>
      <c r="B3" s="4" t="inlineStr">
        <is>
          <t xml:space="preserve"> </t>
        </is>
      </c>
      <c r="C3" s="4" t="inlineStr">
        <is>
          <t xml:space="preserve"> </t>
        </is>
      </c>
      <c r="D3" s="4" t="inlineStr">
        <is>
          <t xml:space="preserve"> </t>
        </is>
      </c>
    </row>
    <row r="4">
      <c r="A4" s="3" t="inlineStr">
        <is>
          <t>Multiepmloyer Plans [Line Items]</t>
        </is>
      </c>
      <c r="B4" s="4" t="inlineStr">
        <is>
          <t xml:space="preserve"> </t>
        </is>
      </c>
      <c r="C4" s="4" t="inlineStr">
        <is>
          <t xml:space="preserve"> </t>
        </is>
      </c>
      <c r="D4" s="4" t="inlineStr">
        <is>
          <t xml:space="preserve"> </t>
        </is>
      </c>
    </row>
    <row r="5">
      <c r="A5" s="4" t="inlineStr">
        <is>
          <t>Percentage of participants covered by CBA</t>
        </is>
      </c>
      <c r="B5" s="10" t="n">
        <v>0.67</v>
      </c>
      <c r="C5" s="4" t="inlineStr">
        <is>
          <t xml:space="preserve"> </t>
        </is>
      </c>
      <c r="D5" s="4" t="inlineStr">
        <is>
          <t xml:space="preserve"> </t>
        </is>
      </c>
    </row>
    <row r="6">
      <c r="A6" s="4" t="inlineStr">
        <is>
          <t>SEIU National Industry Pension Fund</t>
        </is>
      </c>
      <c r="B6" s="4" t="inlineStr">
        <is>
          <t xml:space="preserve"> </t>
        </is>
      </c>
      <c r="C6" s="4" t="inlineStr">
        <is>
          <t xml:space="preserve"> </t>
        </is>
      </c>
      <c r="D6" s="4" t="inlineStr">
        <is>
          <t xml:space="preserve"> </t>
        </is>
      </c>
    </row>
    <row r="7">
      <c r="A7" s="3" t="inlineStr">
        <is>
          <t>Multiepmloyer Plans [Line Items]</t>
        </is>
      </c>
      <c r="B7" s="4" t="inlineStr">
        <is>
          <t xml:space="preserve"> </t>
        </is>
      </c>
      <c r="C7" s="4" t="inlineStr">
        <is>
          <t xml:space="preserve"> </t>
        </is>
      </c>
      <c r="D7" s="4" t="inlineStr">
        <is>
          <t xml:space="preserve"> </t>
        </is>
      </c>
    </row>
    <row r="8">
      <c r="A8" s="4" t="inlineStr">
        <is>
          <t>Percentage of participants covered by CBA</t>
        </is>
      </c>
      <c r="B8" s="10" t="n">
        <v>0.75</v>
      </c>
      <c r="C8" s="4" t="inlineStr">
        <is>
          <t xml:space="preserve"> </t>
        </is>
      </c>
      <c r="D8" s="4" t="inlineStr">
        <is>
          <t xml:space="preserve"> </t>
        </is>
      </c>
    </row>
    <row r="9">
      <c r="A9" s="4" t="inlineStr">
        <is>
          <t>RWDSU National Industrial Pension Fund</t>
        </is>
      </c>
      <c r="B9" s="4" t="inlineStr">
        <is>
          <t xml:space="preserve"> </t>
        </is>
      </c>
      <c r="C9" s="4" t="inlineStr">
        <is>
          <t xml:space="preserve"> </t>
        </is>
      </c>
      <c r="D9" s="4" t="inlineStr">
        <is>
          <t xml:space="preserve"> </t>
        </is>
      </c>
    </row>
    <row r="10">
      <c r="A10" s="3" t="inlineStr">
        <is>
          <t>Multiepmloyer Plans [Line Items]</t>
        </is>
      </c>
      <c r="B10" s="4" t="inlineStr">
        <is>
          <t xml:space="preserve"> </t>
        </is>
      </c>
      <c r="C10" s="4" t="inlineStr">
        <is>
          <t xml:space="preserve"> </t>
        </is>
      </c>
      <c r="D10" s="4" t="inlineStr">
        <is>
          <t xml:space="preserve"> </t>
        </is>
      </c>
    </row>
    <row r="11">
      <c r="A11" s="4" t="inlineStr">
        <is>
          <t>Percentage of participants covered by CBA</t>
        </is>
      </c>
      <c r="B11" s="10" t="n">
        <v>0.8</v>
      </c>
      <c r="C11" s="4" t="inlineStr">
        <is>
          <t xml:space="preserve"> </t>
        </is>
      </c>
      <c r="D11" s="4" t="inlineStr">
        <is>
          <t xml:space="preserve"> </t>
        </is>
      </c>
    </row>
    <row r="12">
      <c r="A12" s="4" t="inlineStr">
        <is>
          <t>Multiemployer Pension Plans</t>
        </is>
      </c>
      <c r="B12" s="4" t="inlineStr">
        <is>
          <t xml:space="preserve"> </t>
        </is>
      </c>
      <c r="C12" s="4" t="inlineStr">
        <is>
          <t xml:space="preserve"> </t>
        </is>
      </c>
      <c r="D12" s="4" t="inlineStr">
        <is>
          <t xml:space="preserve"> </t>
        </is>
      </c>
    </row>
    <row r="13">
      <c r="A13" s="3" t="inlineStr">
        <is>
          <t>Multiepmloyer Plans [Line Items]</t>
        </is>
      </c>
      <c r="B13" s="4" t="inlineStr">
        <is>
          <t xml:space="preserve"> </t>
        </is>
      </c>
      <c r="C13" s="4" t="inlineStr">
        <is>
          <t xml:space="preserve"> </t>
        </is>
      </c>
      <c r="D13" s="4" t="inlineStr">
        <is>
          <t xml:space="preserve"> </t>
        </is>
      </c>
    </row>
    <row r="14">
      <c r="A14" s="4" t="inlineStr">
        <is>
          <t>Multiemployer plan, contributions by employer</t>
        </is>
      </c>
      <c r="B14" s="7" t="n">
        <v>16325</v>
      </c>
      <c r="C14" s="7" t="n">
        <v>15820</v>
      </c>
      <c r="D14" s="7" t="n">
        <v>14549</v>
      </c>
    </row>
    <row r="15">
      <c r="A15" s="4" t="inlineStr">
        <is>
          <t>Multiemployer Pension Plans | National Retirement Fund</t>
        </is>
      </c>
      <c r="B15" s="4" t="inlineStr">
        <is>
          <t xml:space="preserve"> </t>
        </is>
      </c>
      <c r="C15" s="4" t="inlineStr">
        <is>
          <t xml:space="preserve"> </t>
        </is>
      </c>
      <c r="D15" s="4" t="inlineStr">
        <is>
          <t xml:space="preserve"> </t>
        </is>
      </c>
    </row>
    <row r="16">
      <c r="A16" s="3" t="inlineStr">
        <is>
          <t>Multiepmloyer Plans [Line Items]</t>
        </is>
      </c>
      <c r="B16" s="4" t="inlineStr">
        <is>
          <t xml:space="preserve"> </t>
        </is>
      </c>
      <c r="C16" s="4" t="inlineStr">
        <is>
          <t xml:space="preserve"> </t>
        </is>
      </c>
      <c r="D16" s="4" t="inlineStr">
        <is>
          <t xml:space="preserve"> </t>
        </is>
      </c>
    </row>
    <row r="17">
      <c r="A17" s="4" t="inlineStr">
        <is>
          <t>Multiemployer plan, contributions by employer</t>
        </is>
      </c>
      <c r="B17" s="6" t="n">
        <v>1382</v>
      </c>
      <c r="C17" s="6" t="n">
        <v>1217</v>
      </c>
      <c r="D17" s="6" t="n">
        <v>1035</v>
      </c>
    </row>
    <row r="18">
      <c r="A18" s="4" t="inlineStr">
        <is>
          <t>Multiemployer Pension Plans | UNITE HERE Retirement Fund</t>
        </is>
      </c>
      <c r="B18" s="4" t="inlineStr">
        <is>
          <t xml:space="preserve"> </t>
        </is>
      </c>
      <c r="C18" s="4" t="inlineStr">
        <is>
          <t xml:space="preserve"> </t>
        </is>
      </c>
      <c r="D18" s="4" t="inlineStr">
        <is>
          <t xml:space="preserve"> </t>
        </is>
      </c>
    </row>
    <row r="19">
      <c r="A19" s="3" t="inlineStr">
        <is>
          <t>Multiepmloyer Plans [Line Items]</t>
        </is>
      </c>
      <c r="B19" s="4" t="inlineStr">
        <is>
          <t xml:space="preserve"> </t>
        </is>
      </c>
      <c r="C19" s="4" t="inlineStr">
        <is>
          <t xml:space="preserve"> </t>
        </is>
      </c>
      <c r="D19" s="4" t="inlineStr">
        <is>
          <t xml:space="preserve"> </t>
        </is>
      </c>
    </row>
    <row r="20">
      <c r="A20" s="4" t="inlineStr">
        <is>
          <t>Multiemployer plan, contributions by employer</t>
        </is>
      </c>
      <c r="B20" s="6" t="n">
        <v>6362</v>
      </c>
      <c r="C20" s="6" t="n">
        <v>6217</v>
      </c>
      <c r="D20" s="6" t="n">
        <v>5348</v>
      </c>
    </row>
    <row r="21">
      <c r="A21" s="4" t="inlineStr">
        <is>
          <t>Multiemployer Pension Plans | Local 1102 Retirement Trust</t>
        </is>
      </c>
      <c r="B21" s="4" t="inlineStr">
        <is>
          <t xml:space="preserve"> </t>
        </is>
      </c>
      <c r="C21" s="4" t="inlineStr">
        <is>
          <t xml:space="preserve"> </t>
        </is>
      </c>
      <c r="D21" s="4" t="inlineStr">
        <is>
          <t xml:space="preserve"> </t>
        </is>
      </c>
    </row>
    <row r="22">
      <c r="A22" s="3" t="inlineStr">
        <is>
          <t>Multiepmloyer Plans [Line Items]</t>
        </is>
      </c>
      <c r="B22" s="4" t="inlineStr">
        <is>
          <t xml:space="preserve"> </t>
        </is>
      </c>
      <c r="C22" s="4" t="inlineStr">
        <is>
          <t xml:space="preserve"> </t>
        </is>
      </c>
      <c r="D22" s="4" t="inlineStr">
        <is>
          <t xml:space="preserve"> </t>
        </is>
      </c>
    </row>
    <row r="23">
      <c r="A23" s="4" t="inlineStr">
        <is>
          <t>Multiemployer plan, contributions by employer</t>
        </is>
      </c>
      <c r="B23" s="6" t="n">
        <v>70</v>
      </c>
      <c r="C23" s="6" t="n">
        <v>65</v>
      </c>
      <c r="D23" s="6" t="n">
        <v>33</v>
      </c>
    </row>
    <row r="24">
      <c r="A24" s="4" t="inlineStr">
        <is>
          <t>Multiemployer Pension Plans | Central States SE and SW Areas Pension Plan</t>
        </is>
      </c>
      <c r="B24" s="4" t="inlineStr">
        <is>
          <t xml:space="preserve"> </t>
        </is>
      </c>
      <c r="C24" s="4" t="inlineStr">
        <is>
          <t xml:space="preserve"> </t>
        </is>
      </c>
      <c r="D24" s="4" t="inlineStr">
        <is>
          <t xml:space="preserve"> </t>
        </is>
      </c>
    </row>
    <row r="25">
      <c r="A25" s="3" t="inlineStr">
        <is>
          <t>Multiepmloyer Plans [Line Items]</t>
        </is>
      </c>
      <c r="B25" s="4" t="inlineStr">
        <is>
          <t xml:space="preserve"> </t>
        </is>
      </c>
      <c r="C25" s="4" t="inlineStr">
        <is>
          <t xml:space="preserve"> </t>
        </is>
      </c>
      <c r="D25" s="4" t="inlineStr">
        <is>
          <t xml:space="preserve"> </t>
        </is>
      </c>
    </row>
    <row r="26">
      <c r="A26" s="4" t="inlineStr">
        <is>
          <t>Multiemployer plan, contributions by employer</t>
        </is>
      </c>
      <c r="B26" s="6" t="n">
        <v>298</v>
      </c>
      <c r="C26" s="6" t="n">
        <v>226</v>
      </c>
      <c r="D26" s="6" t="n">
        <v>196</v>
      </c>
    </row>
    <row r="27">
      <c r="A27" s="4" t="inlineStr">
        <is>
          <t>Multiemployer Pension Plans | Pension Plan for Hospital &amp; Health Care Employees Philadelphia &amp; Vicinity</t>
        </is>
      </c>
      <c r="B27" s="4" t="inlineStr">
        <is>
          <t xml:space="preserve"> </t>
        </is>
      </c>
      <c r="C27" s="4" t="inlineStr">
        <is>
          <t xml:space="preserve"> </t>
        </is>
      </c>
      <c r="D27" s="4" t="inlineStr">
        <is>
          <t xml:space="preserve"> </t>
        </is>
      </c>
    </row>
    <row r="28">
      <c r="A28" s="3" t="inlineStr">
        <is>
          <t>Multiepmloyer Plans [Line Items]</t>
        </is>
      </c>
      <c r="B28" s="4" t="inlineStr">
        <is>
          <t xml:space="preserve"> </t>
        </is>
      </c>
      <c r="C28" s="4" t="inlineStr">
        <is>
          <t xml:space="preserve"> </t>
        </is>
      </c>
      <c r="D28" s="4" t="inlineStr">
        <is>
          <t xml:space="preserve"> </t>
        </is>
      </c>
    </row>
    <row r="29">
      <c r="A29" s="4" t="inlineStr">
        <is>
          <t>Multiemployer plan, contributions by employer</t>
        </is>
      </c>
      <c r="B29" s="6" t="n">
        <v>344</v>
      </c>
      <c r="C29" s="6" t="n">
        <v>333</v>
      </c>
      <c r="D29" s="6" t="n">
        <v>353</v>
      </c>
    </row>
    <row r="30">
      <c r="A30" s="4" t="inlineStr">
        <is>
          <t>Multiemployer Pension Plans | SEIU National Industry Pension Fund</t>
        </is>
      </c>
      <c r="B30" s="4" t="inlineStr">
        <is>
          <t xml:space="preserve"> </t>
        </is>
      </c>
      <c r="C30" s="4" t="inlineStr">
        <is>
          <t xml:space="preserve"> </t>
        </is>
      </c>
      <c r="D30" s="4" t="inlineStr">
        <is>
          <t xml:space="preserve"> </t>
        </is>
      </c>
    </row>
    <row r="31">
      <c r="A31" s="3" t="inlineStr">
        <is>
          <t>Multiepmloyer Plans [Line Items]</t>
        </is>
      </c>
      <c r="B31" s="4" t="inlineStr">
        <is>
          <t xml:space="preserve"> </t>
        </is>
      </c>
      <c r="C31" s="4" t="inlineStr">
        <is>
          <t xml:space="preserve"> </t>
        </is>
      </c>
      <c r="D31" s="4" t="inlineStr">
        <is>
          <t xml:space="preserve"> </t>
        </is>
      </c>
    </row>
    <row r="32">
      <c r="A32" s="4" t="inlineStr">
        <is>
          <t>Multiemployer plan, contributions by employer</t>
        </is>
      </c>
      <c r="B32" s="6" t="n">
        <v>160</v>
      </c>
      <c r="C32" s="6" t="n">
        <v>230</v>
      </c>
      <c r="D32" s="6" t="n">
        <v>794</v>
      </c>
    </row>
    <row r="33">
      <c r="A33" s="4" t="inlineStr">
        <is>
          <t>Multiemployer Pension Plans | Other funds</t>
        </is>
      </c>
      <c r="B33" s="4" t="inlineStr">
        <is>
          <t xml:space="preserve"> </t>
        </is>
      </c>
      <c r="C33" s="4" t="inlineStr">
        <is>
          <t xml:space="preserve"> </t>
        </is>
      </c>
      <c r="D33" s="4" t="inlineStr">
        <is>
          <t xml:space="preserve"> </t>
        </is>
      </c>
    </row>
    <row r="34">
      <c r="A34" s="3" t="inlineStr">
        <is>
          <t>Multiepmloyer Plans [Line Items]</t>
        </is>
      </c>
      <c r="B34" s="4" t="inlineStr">
        <is>
          <t xml:space="preserve"> </t>
        </is>
      </c>
      <c r="C34" s="4" t="inlineStr">
        <is>
          <t xml:space="preserve"> </t>
        </is>
      </c>
      <c r="D34" s="4" t="inlineStr">
        <is>
          <t xml:space="preserve"> </t>
        </is>
      </c>
    </row>
    <row r="35">
      <c r="A35" s="4" t="inlineStr">
        <is>
          <t>Multiemployer plan, contributions by employer</t>
        </is>
      </c>
      <c r="B35" s="6" t="n">
        <v>7461</v>
      </c>
      <c r="C35" s="6" t="n">
        <v>7479</v>
      </c>
      <c r="D35" s="6" t="n">
        <v>6736</v>
      </c>
    </row>
    <row r="36">
      <c r="A36" s="4" t="inlineStr">
        <is>
          <t>Multiemployer Pension Plans | RWDSU National Industrial Pension Fund</t>
        </is>
      </c>
      <c r="B36" s="4" t="inlineStr">
        <is>
          <t xml:space="preserve"> </t>
        </is>
      </c>
      <c r="C36" s="4" t="inlineStr">
        <is>
          <t xml:space="preserve"> </t>
        </is>
      </c>
      <c r="D36" s="4" t="inlineStr">
        <is>
          <t xml:space="preserve"> </t>
        </is>
      </c>
    </row>
    <row r="37">
      <c r="A37" s="3" t="inlineStr">
        <is>
          <t>Multiepmloyer Plans [Line Items]</t>
        </is>
      </c>
      <c r="B37" s="4" t="inlineStr">
        <is>
          <t xml:space="preserve"> </t>
        </is>
      </c>
      <c r="C37" s="4" t="inlineStr">
        <is>
          <t xml:space="preserve"> </t>
        </is>
      </c>
      <c r="D37" s="4" t="inlineStr">
        <is>
          <t xml:space="preserve"> </t>
        </is>
      </c>
    </row>
    <row r="38">
      <c r="A38" s="4" t="inlineStr">
        <is>
          <t>Multiemployer plan, contributions by employer</t>
        </is>
      </c>
      <c r="B38" s="7" t="n">
        <v>248</v>
      </c>
      <c r="C38" s="7" t="n">
        <v>53</v>
      </c>
      <c r="D38" s="7" t="n">
        <v>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by source of income (Details) - USD ($) $ in Thousand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34926</v>
      </c>
      <c r="C4" s="7" t="n">
        <v>119543</v>
      </c>
      <c r="D4" s="7" t="n">
        <v>-49276</v>
      </c>
    </row>
    <row r="5">
      <c r="A5" s="4" t="inlineStr">
        <is>
          <t>Non-United States</t>
        </is>
      </c>
      <c r="B5" s="6" t="n">
        <v>129939</v>
      </c>
      <c r="C5" s="6" t="n">
        <v>443981</v>
      </c>
      <c r="D5" s="6" t="n">
        <v>96490</v>
      </c>
    </row>
    <row r="6">
      <c r="A6" s="4" t="inlineStr">
        <is>
          <t>Income from Continuing Operations Before Income Taxes</t>
        </is>
      </c>
      <c r="B6" s="7" t="n">
        <v>364865</v>
      </c>
      <c r="C6" s="7" t="n">
        <v>563524</v>
      </c>
      <c r="D6" s="7" t="n">
        <v>472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27, 2024</t>
        </is>
      </c>
      <c r="C2" s="2" t="inlineStr">
        <is>
          <t>Sep. 29,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7" t="n">
        <v>68903</v>
      </c>
      <c r="C4" s="7" t="n">
        <v>-5119</v>
      </c>
      <c r="D4" s="7" t="n">
        <v>-23014</v>
      </c>
    </row>
    <row r="5">
      <c r="A5" s="4" t="inlineStr">
        <is>
          <t>State and local</t>
        </is>
      </c>
      <c r="B5" s="6" t="n">
        <v>14565</v>
      </c>
      <c r="C5" s="6" t="n">
        <v>4916</v>
      </c>
      <c r="D5" s="6" t="n">
        <v>-851</v>
      </c>
    </row>
    <row r="6">
      <c r="A6" s="4" t="inlineStr">
        <is>
          <t>Non-United States</t>
        </is>
      </c>
      <c r="B6" s="6" t="n">
        <v>26827</v>
      </c>
      <c r="C6" s="6" t="n">
        <v>16471</v>
      </c>
      <c r="D6" s="6" t="n">
        <v>16390</v>
      </c>
    </row>
    <row r="7">
      <c r="A7" s="4" t="inlineStr">
        <is>
          <t>Current</t>
        </is>
      </c>
      <c r="B7" s="6" t="n">
        <v>110295</v>
      </c>
      <c r="C7" s="6" t="n">
        <v>16268</v>
      </c>
      <c r="D7" s="6" t="n">
        <v>-7475</v>
      </c>
    </row>
    <row r="8">
      <c r="A8" s="3" t="inlineStr">
        <is>
          <t>Deferred:</t>
        </is>
      </c>
      <c r="B8" s="4" t="inlineStr">
        <is>
          <t xml:space="preserve"> </t>
        </is>
      </c>
      <c r="C8" s="4" t="inlineStr">
        <is>
          <t xml:space="preserve"> </t>
        </is>
      </c>
      <c r="D8" s="4" t="inlineStr">
        <is>
          <t xml:space="preserve"> </t>
        </is>
      </c>
    </row>
    <row r="9">
      <c r="A9" s="4" t="inlineStr">
        <is>
          <t>Federal</t>
        </is>
      </c>
      <c r="B9" s="6" t="n">
        <v>-15761</v>
      </c>
      <c r="C9" s="6" t="n">
        <v>90769</v>
      </c>
      <c r="D9" s="6" t="n">
        <v>17600</v>
      </c>
    </row>
    <row r="10">
      <c r="A10" s="4" t="inlineStr">
        <is>
          <t>State and local</t>
        </is>
      </c>
      <c r="B10" s="6" t="n">
        <v>2915</v>
      </c>
      <c r="C10" s="6" t="n">
        <v>7199</v>
      </c>
      <c r="D10" s="6" t="n">
        <v>-1567</v>
      </c>
    </row>
    <row r="11">
      <c r="A11" s="4" t="inlineStr">
        <is>
          <t>Non-United States</t>
        </is>
      </c>
      <c r="B11" s="6" t="n">
        <v>5523</v>
      </c>
      <c r="C11" s="6" t="n">
        <v>2190</v>
      </c>
      <c r="D11" s="6" t="n">
        <v>-125</v>
      </c>
    </row>
    <row r="12">
      <c r="A12" s="4" t="inlineStr">
        <is>
          <t>Deferred income taxes</t>
        </is>
      </c>
      <c r="B12" s="6" t="n">
        <v>-7323</v>
      </c>
      <c r="C12" s="6" t="n">
        <v>100158</v>
      </c>
      <c r="D12" s="6" t="n">
        <v>15908</v>
      </c>
    </row>
    <row r="13">
      <c r="A13" s="4" t="inlineStr">
        <is>
          <t>Income tax provision (benefit)</t>
        </is>
      </c>
      <c r="B13" s="7" t="n">
        <v>102972</v>
      </c>
      <c r="C13" s="7" t="n">
        <v>116426</v>
      </c>
      <c r="D13" s="7" t="n">
        <v>84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21:18Z</dcterms:created>
  <dcterms:modified xmlns:dcterms="http://purl.org/dc/terms/" xmlns:xsi="http://www.w3.org/2001/XMLSchema-instance" xsi:type="dcterms:W3CDTF">2024-11-19T21:21:18Z</dcterms:modified>
</cp:coreProperties>
</file>